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New Accounting Pronouncements" sheetId="11" state="visible" r:id="rId11"/>
    <sheet xmlns:r="http://schemas.openxmlformats.org/officeDocument/2006/relationships" name="Investment Securities" sheetId="12" state="visible" r:id="rId12"/>
    <sheet xmlns:r="http://schemas.openxmlformats.org/officeDocument/2006/relationships" name="Loans Receivable" sheetId="13" state="visible" r:id="rId13"/>
    <sheet xmlns:r="http://schemas.openxmlformats.org/officeDocument/2006/relationships" name="Allowance for Loan Losses" sheetId="14" state="visible" r:id="rId14"/>
    <sheet xmlns:r="http://schemas.openxmlformats.org/officeDocument/2006/relationships" name="Fair Value Measurements" sheetId="15" state="visible" r:id="rId15"/>
    <sheet xmlns:r="http://schemas.openxmlformats.org/officeDocument/2006/relationships" name="Derivatives and Hedging Activit" sheetId="16" state="visible" r:id="rId16"/>
    <sheet xmlns:r="http://schemas.openxmlformats.org/officeDocument/2006/relationships" name="Revenue from Contracts with Cus" sheetId="17" state="visible" r:id="rId17"/>
    <sheet xmlns:r="http://schemas.openxmlformats.org/officeDocument/2006/relationships" name="Interest Receivable" sheetId="18" state="visible" r:id="rId18"/>
    <sheet xmlns:r="http://schemas.openxmlformats.org/officeDocument/2006/relationships" name="Premises and Equipment" sheetId="19" state="visible" r:id="rId19"/>
    <sheet xmlns:r="http://schemas.openxmlformats.org/officeDocument/2006/relationships" name="Customer Accounts" sheetId="20" state="visible" r:id="rId20"/>
    <sheet xmlns:r="http://schemas.openxmlformats.org/officeDocument/2006/relationships" name="FHLB Advances and Other Borrowi"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401(k) Plan" sheetId="24" state="visible" r:id="rId24"/>
    <sheet xmlns:r="http://schemas.openxmlformats.org/officeDocument/2006/relationships" name="Stock Award Plans" sheetId="25" state="visible" r:id="rId25"/>
    <sheet xmlns:r="http://schemas.openxmlformats.org/officeDocument/2006/relationships" name="Shareholders' Equity" sheetId="26" state="visible" r:id="rId26"/>
    <sheet xmlns:r="http://schemas.openxmlformats.org/officeDocument/2006/relationships" name="Financial Information - Washing"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stment Securities (Tables)" sheetId="30" state="visible" r:id="rId30"/>
    <sheet xmlns:r="http://schemas.openxmlformats.org/officeDocument/2006/relationships" name="Loans Receivable (Tables)" sheetId="31" state="visible" r:id="rId31"/>
    <sheet xmlns:r="http://schemas.openxmlformats.org/officeDocument/2006/relationships" name="Allowance for Loan Losses (Tabl" sheetId="32" state="visible" r:id="rId32"/>
    <sheet xmlns:r="http://schemas.openxmlformats.org/officeDocument/2006/relationships" name="Fair Value Measurements (Tables" sheetId="33" state="visible" r:id="rId33"/>
    <sheet xmlns:r="http://schemas.openxmlformats.org/officeDocument/2006/relationships" name="Derivatives and Hedging Activ_2" sheetId="34" state="visible" r:id="rId34"/>
    <sheet xmlns:r="http://schemas.openxmlformats.org/officeDocument/2006/relationships" name="Interest Receivable (Tables)" sheetId="35" state="visible" r:id="rId35"/>
    <sheet xmlns:r="http://schemas.openxmlformats.org/officeDocument/2006/relationships" name="Premises and Equipment (Tables)" sheetId="36" state="visible" r:id="rId36"/>
    <sheet xmlns:r="http://schemas.openxmlformats.org/officeDocument/2006/relationships" name="Customer Accounts (Tables)" sheetId="37" state="visible" r:id="rId37"/>
    <sheet xmlns:r="http://schemas.openxmlformats.org/officeDocument/2006/relationships" name="FHLB Advances and Other Borro_2" sheetId="38" state="visible" r:id="rId38"/>
    <sheet xmlns:r="http://schemas.openxmlformats.org/officeDocument/2006/relationships" name="Commitments and Contingencies (" sheetId="39" state="visible" r:id="rId39"/>
    <sheet xmlns:r="http://schemas.openxmlformats.org/officeDocument/2006/relationships" name="Income Taxes (Tables)" sheetId="40" state="visible" r:id="rId40"/>
    <sheet xmlns:r="http://schemas.openxmlformats.org/officeDocument/2006/relationships" name="Stock Award Plans (Tables)" sheetId="41" state="visible" r:id="rId41"/>
    <sheet xmlns:r="http://schemas.openxmlformats.org/officeDocument/2006/relationships" name="Shareholders' Equity (Tables)" sheetId="42" state="visible" r:id="rId42"/>
    <sheet xmlns:r="http://schemas.openxmlformats.org/officeDocument/2006/relationships" name="Financial Information - Washi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Investment Securities - Investm" sheetId="47" state="visible" r:id="rId47"/>
    <sheet xmlns:r="http://schemas.openxmlformats.org/officeDocument/2006/relationships" name="Investment Securities - Narrati" sheetId="48" state="visible" r:id="rId48"/>
    <sheet xmlns:r="http://schemas.openxmlformats.org/officeDocument/2006/relationships" name="Investment Securities - (Unreal" sheetId="49" state="visible" r:id="rId49"/>
    <sheet xmlns:r="http://schemas.openxmlformats.org/officeDocument/2006/relationships" name="Loans Receivable - Schedule of " sheetId="50" state="visible" r:id="rId50"/>
    <sheet xmlns:r="http://schemas.openxmlformats.org/officeDocument/2006/relationships" name="Loans Receivable - Narrative (D" sheetId="51" state="visible" r:id="rId51"/>
    <sheet xmlns:r="http://schemas.openxmlformats.org/officeDocument/2006/relationships" name="Loans Receivable - Interest Rat" sheetId="52" state="visible" r:id="rId52"/>
    <sheet xmlns:r="http://schemas.openxmlformats.org/officeDocument/2006/relationships" name="Loans Receivable - Loans on Non" sheetId="53" state="visible" r:id="rId53"/>
    <sheet xmlns:r="http://schemas.openxmlformats.org/officeDocument/2006/relationships" name="Loans Receivable - Loans Receiv" sheetId="54" state="visible" r:id="rId54"/>
    <sheet xmlns:r="http://schemas.openxmlformats.org/officeDocument/2006/relationships" name="Loans Receivable - Loans Based " sheetId="55" state="visible" r:id="rId55"/>
    <sheet xmlns:r="http://schemas.openxmlformats.org/officeDocument/2006/relationships" name="Allowance for Loan Losses - All" sheetId="56" state="visible" r:id="rId56"/>
    <sheet xmlns:r="http://schemas.openxmlformats.org/officeDocument/2006/relationships" name="Allowance for Loan Losses - Nar" sheetId="57" state="visible" r:id="rId57"/>
    <sheet xmlns:r="http://schemas.openxmlformats.org/officeDocument/2006/relationships" name="Allowance for Loan Losses - Int" sheetId="58" state="visible" r:id="rId58"/>
    <sheet xmlns:r="http://schemas.openxmlformats.org/officeDocument/2006/relationships" name="Allowance for Loan Losses - Cre" sheetId="59" state="visible" r:id="rId59"/>
    <sheet xmlns:r="http://schemas.openxmlformats.org/officeDocument/2006/relationships" name="Fair Value Measurements - Fair " sheetId="60" state="visible" r:id="rId60"/>
    <sheet xmlns:r="http://schemas.openxmlformats.org/officeDocument/2006/relationships" name="Fair Value Measurements - Fai_2" sheetId="61" state="visible" r:id="rId61"/>
    <sheet xmlns:r="http://schemas.openxmlformats.org/officeDocument/2006/relationships" name="Fair Value Measurements - Narra" sheetId="62" state="visible" r:id="rId62"/>
    <sheet xmlns:r="http://schemas.openxmlformats.org/officeDocument/2006/relationships" name="Fair Value Measurements - Fai_3" sheetId="63" state="visible" r:id="rId63"/>
    <sheet xmlns:r="http://schemas.openxmlformats.org/officeDocument/2006/relationships" name="Derivatives and Hedging Activ_3" sheetId="64" state="visible" r:id="rId64"/>
    <sheet xmlns:r="http://schemas.openxmlformats.org/officeDocument/2006/relationships" name="Derivatives and Hedging Activ_4" sheetId="65" state="visible" r:id="rId65"/>
    <sheet xmlns:r="http://schemas.openxmlformats.org/officeDocument/2006/relationships" name="Derivatives and Hedging Activ_5" sheetId="66" state="visible" r:id="rId66"/>
    <sheet xmlns:r="http://schemas.openxmlformats.org/officeDocument/2006/relationships" name="Derivatives and Hedging Activ_6" sheetId="67" state="visible" r:id="rId67"/>
    <sheet xmlns:r="http://schemas.openxmlformats.org/officeDocument/2006/relationships" name="Derivatives and Hedging Activ_7" sheetId="68" state="visible" r:id="rId68"/>
    <sheet xmlns:r="http://schemas.openxmlformats.org/officeDocument/2006/relationships" name="Derivatives and Hedging Activ_8" sheetId="69" state="visible" r:id="rId69"/>
    <sheet xmlns:r="http://schemas.openxmlformats.org/officeDocument/2006/relationships" name="Revenue from Contracts with C_2" sheetId="70" state="visible" r:id="rId70"/>
    <sheet xmlns:r="http://schemas.openxmlformats.org/officeDocument/2006/relationships" name="Interest Receivable (Details)" sheetId="71" state="visible" r:id="rId71"/>
    <sheet xmlns:r="http://schemas.openxmlformats.org/officeDocument/2006/relationships" name="Premises and Equipment (Details" sheetId="72" state="visible" r:id="rId72"/>
    <sheet xmlns:r="http://schemas.openxmlformats.org/officeDocument/2006/relationships" name="Customer Accounts - Schedule of" sheetId="73" state="visible" r:id="rId73"/>
    <sheet xmlns:r="http://schemas.openxmlformats.org/officeDocument/2006/relationships" name="Customer Accounts - Time Deposi" sheetId="74" state="visible" r:id="rId74"/>
    <sheet xmlns:r="http://schemas.openxmlformats.org/officeDocument/2006/relationships" name="Customer Accounts - Narrative (" sheetId="75" state="visible" r:id="rId75"/>
    <sheet xmlns:r="http://schemas.openxmlformats.org/officeDocument/2006/relationships" name="Customer Accounts - Interest Ex" sheetId="76" state="visible" r:id="rId76"/>
    <sheet xmlns:r="http://schemas.openxmlformats.org/officeDocument/2006/relationships" name="FHLB Advances and Other Borro_3" sheetId="77" state="visible" r:id="rId77"/>
    <sheet xmlns:r="http://schemas.openxmlformats.org/officeDocument/2006/relationships" name="FHLB Advances and Other Borro_4" sheetId="78" state="visible" r:id="rId78"/>
    <sheet xmlns:r="http://schemas.openxmlformats.org/officeDocument/2006/relationships" name="FHLB Advances and Other Borro_5"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Commitments and Contingencies_3" sheetId="82" state="visible" r:id="rId82"/>
    <sheet xmlns:r="http://schemas.openxmlformats.org/officeDocument/2006/relationships" name="Commitments and Contingencies_4" sheetId="83" state="visible" r:id="rId83"/>
    <sheet xmlns:r="http://schemas.openxmlformats.org/officeDocument/2006/relationships" name="Income Taxes - Net Deferred Tax" sheetId="84" state="visible" r:id="rId84"/>
    <sheet xmlns:r="http://schemas.openxmlformats.org/officeDocument/2006/relationships" name="Income Taxes - Reconciliation o" sheetId="85" state="visible" r:id="rId85"/>
    <sheet xmlns:r="http://schemas.openxmlformats.org/officeDocument/2006/relationships" name="Income Taxes - Components of In" sheetId="86" state="visible" r:id="rId86"/>
    <sheet xmlns:r="http://schemas.openxmlformats.org/officeDocument/2006/relationships" name="Income Taxes - Narrative (Detai" sheetId="87" state="visible" r:id="rId87"/>
    <sheet xmlns:r="http://schemas.openxmlformats.org/officeDocument/2006/relationships" name="401(k) Plan (Details)" sheetId="88" state="visible" r:id="rId88"/>
    <sheet xmlns:r="http://schemas.openxmlformats.org/officeDocument/2006/relationships" name="Stock Award Plans - Narrative (" sheetId="89" state="visible" r:id="rId89"/>
    <sheet xmlns:r="http://schemas.openxmlformats.org/officeDocument/2006/relationships" name="Stock Award Plans - Option Acti" sheetId="90" state="visible" r:id="rId90"/>
    <sheet xmlns:r="http://schemas.openxmlformats.org/officeDocument/2006/relationships" name="Stock Award Plans - Other Stock" sheetId="91" state="visible" r:id="rId91"/>
    <sheet xmlns:r="http://schemas.openxmlformats.org/officeDocument/2006/relationships" name="Stock Award Plans - Nonvested S" sheetId="92" state="visible" r:id="rId92"/>
    <sheet xmlns:r="http://schemas.openxmlformats.org/officeDocument/2006/relationships" name="Stock Award Plans - Nonvested R" sheetId="93" state="visible" r:id="rId93"/>
    <sheet xmlns:r="http://schemas.openxmlformats.org/officeDocument/2006/relationships" name="Shareholders' Equity - Regulato" sheetId="94" state="visible" r:id="rId94"/>
    <sheet xmlns:r="http://schemas.openxmlformats.org/officeDocument/2006/relationships" name="Shareholders' Equity - Narrativ" sheetId="95" state="visible" r:id="rId95"/>
    <sheet xmlns:r="http://schemas.openxmlformats.org/officeDocument/2006/relationships" name="Shareholders' Equity - Earnings" sheetId="96" state="visible" r:id="rId96"/>
    <sheet xmlns:r="http://schemas.openxmlformats.org/officeDocument/2006/relationships" name="Financial Information - Washi_3" sheetId="97" state="visible" r:id="rId97"/>
    <sheet xmlns:r="http://schemas.openxmlformats.org/officeDocument/2006/relationships" name="Financial Information - Washi_4" sheetId="98" state="visible" r:id="rId98"/>
    <sheet xmlns:r="http://schemas.openxmlformats.org/officeDocument/2006/relationships" name="Financial Information - Washi_5" sheetId="99" state="visible" r:id="rId9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Cover Page - USD ($)</t>
        </is>
      </c>
      <c r="B1" s="2" t="inlineStr">
        <is>
          <t>12 Months Ended</t>
        </is>
      </c>
    </row>
    <row r="2">
      <c r="B2" s="2" t="inlineStr">
        <is>
          <t>Sep. 30, 2021</t>
        </is>
      </c>
      <c r="C2" s="2" t="inlineStr">
        <is>
          <t>Nov. 18, 2021</t>
        </is>
      </c>
      <c r="D2" s="2" t="inlineStr">
        <is>
          <t>Mar. 31,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1</t>
        </is>
      </c>
    </row>
    <row r="7">
      <c r="A7" s="4" t="inlineStr">
        <is>
          <t>Current Fiscal Year End Date</t>
        </is>
      </c>
      <c r="B7" s="4" t="inlineStr">
        <is>
          <t>--09-30</t>
        </is>
      </c>
    </row>
    <row r="8">
      <c r="A8" s="4" t="inlineStr">
        <is>
          <t>Document Transition Report</t>
        </is>
      </c>
      <c r="B8" s="4" t="inlineStr">
        <is>
          <t>false</t>
        </is>
      </c>
    </row>
    <row r="9">
      <c r="A9" s="4" t="inlineStr">
        <is>
          <t>Entity File Number</t>
        </is>
      </c>
      <c r="B9" s="4" t="inlineStr">
        <is>
          <t>001-34654</t>
        </is>
      </c>
    </row>
    <row r="10">
      <c r="A10" s="4" t="inlineStr">
        <is>
          <t>Entity Registrant Name</t>
        </is>
      </c>
      <c r="B10" s="4" t="inlineStr">
        <is>
          <t>WASHINGTON FEDERAL INC</t>
        </is>
      </c>
    </row>
    <row r="11">
      <c r="A11" s="4" t="inlineStr">
        <is>
          <t>Entity Incorporation, State or Country Code</t>
        </is>
      </c>
      <c r="B11" s="4" t="inlineStr">
        <is>
          <t>WA</t>
        </is>
      </c>
    </row>
    <row r="12">
      <c r="A12" s="4" t="inlineStr">
        <is>
          <t>Entity Tax Identification Number</t>
        </is>
      </c>
      <c r="B12" s="4" t="inlineStr">
        <is>
          <t>91-1661606</t>
        </is>
      </c>
    </row>
    <row r="13">
      <c r="A13" s="4" t="inlineStr">
        <is>
          <t>Entity Address, Address Line One</t>
        </is>
      </c>
      <c r="B13" s="4" t="inlineStr">
        <is>
          <t>425 Pike Street</t>
        </is>
      </c>
    </row>
    <row r="14">
      <c r="A14" s="4" t="inlineStr">
        <is>
          <t>Entity Address, City or Town</t>
        </is>
      </c>
      <c r="B14" s="4" t="inlineStr">
        <is>
          <t>Seattle</t>
        </is>
      </c>
    </row>
    <row r="15">
      <c r="A15" s="4" t="inlineStr">
        <is>
          <t>Entity Address, State or Province</t>
        </is>
      </c>
      <c r="B15" s="4" t="inlineStr">
        <is>
          <t>WA</t>
        </is>
      </c>
    </row>
    <row r="16">
      <c r="A16" s="4" t="inlineStr">
        <is>
          <t>Entity Address, Postal Zip Code</t>
        </is>
      </c>
      <c r="B16" s="4" t="inlineStr">
        <is>
          <t>98101</t>
        </is>
      </c>
    </row>
    <row r="17">
      <c r="A17" s="4" t="inlineStr">
        <is>
          <t>City Area Code</t>
        </is>
      </c>
      <c r="B17" s="4" t="inlineStr">
        <is>
          <t>206</t>
        </is>
      </c>
    </row>
    <row r="18">
      <c r="A18" s="4" t="inlineStr">
        <is>
          <t>Local Phone Number</t>
        </is>
      </c>
      <c r="B18" s="4" t="inlineStr">
        <is>
          <t>624-793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2221533037</v>
      </c>
    </row>
    <row r="29">
      <c r="A29" s="4" t="inlineStr">
        <is>
          <t>Entity Common Stock, Shares Outstanding</t>
        </is>
      </c>
      <c r="C29" s="6" t="n">
        <v>65223713</v>
      </c>
    </row>
    <row r="30">
      <c r="A30" s="4" t="inlineStr">
        <is>
          <t>Documents Incorporated by Reference</t>
        </is>
      </c>
      <c r="B30" s="4" t="inlineStr">
        <is>
          <t>List hereunder the following documents incorporated by reference and the Part of Form 10-K into which the document is incorporated: (1) Portions of the Registrant’s definitive proxy statement for its Annual Meeting of Shareholders to be held on January 25, 2022 are incorporated into Part III, Items 10-14 of this Form 10-K.</t>
        </is>
      </c>
    </row>
    <row r="31">
      <c r="A31" s="4" t="inlineStr">
        <is>
          <t>Amendment Flag</t>
        </is>
      </c>
      <c r="B31" s="4" t="inlineStr">
        <is>
          <t>false</t>
        </is>
      </c>
    </row>
    <row r="32">
      <c r="A32" s="4" t="inlineStr">
        <is>
          <t>Document Fiscal Year Focus</t>
        </is>
      </c>
      <c r="B32" s="4" t="inlineStr">
        <is>
          <t>2021</t>
        </is>
      </c>
    </row>
    <row r="33">
      <c r="A33" s="4" t="inlineStr">
        <is>
          <t>Document Fiscal Period Focus</t>
        </is>
      </c>
      <c r="B33" s="4" t="inlineStr">
        <is>
          <t>FY</t>
        </is>
      </c>
    </row>
    <row r="34">
      <c r="A34" s="4" t="inlineStr">
        <is>
          <t>Entity Central Index Key</t>
        </is>
      </c>
      <c r="B34" s="4" t="inlineStr">
        <is>
          <t>0000936528</t>
        </is>
      </c>
    </row>
    <row r="35">
      <c r="A35" s="4" t="inlineStr">
        <is>
          <t>Common Stock, $1.00 par value per share</t>
        </is>
      </c>
    </row>
    <row r="36">
      <c r="A36" s="3" t="inlineStr">
        <is>
          <t>Document Information [Line Items]</t>
        </is>
      </c>
    </row>
    <row r="37">
      <c r="A37" s="4" t="inlineStr">
        <is>
          <t>Title of 12(b) Security</t>
        </is>
      </c>
      <c r="B37" s="4" t="inlineStr">
        <is>
          <t>Common Stock, $1.00 par value per share</t>
        </is>
      </c>
    </row>
    <row r="38">
      <c r="A38" s="4" t="inlineStr">
        <is>
          <t>Trading Symbol</t>
        </is>
      </c>
      <c r="B38" s="4" t="inlineStr">
        <is>
          <t>WAFD</t>
        </is>
      </c>
    </row>
    <row r="39">
      <c r="A39" s="4" t="inlineStr">
        <is>
          <t>Security Exchange Name</t>
        </is>
      </c>
      <c r="B39" s="4" t="inlineStr">
        <is>
          <t>NASDAQ</t>
        </is>
      </c>
    </row>
    <row r="40">
      <c r="A40" s="4" t="inlineStr">
        <is>
          <t>Depositary Shares, Each Representing a 1/40th Interest in a Share of 4.875% Fixed Rate Series A Non-Cumulative Perpetual Preferred Stock</t>
        </is>
      </c>
    </row>
    <row r="41">
      <c r="A41" s="3" t="inlineStr">
        <is>
          <t>Document Information [Line Items]</t>
        </is>
      </c>
    </row>
    <row r="42">
      <c r="A42" s="4" t="inlineStr">
        <is>
          <t>Title of 12(b) Security</t>
        </is>
      </c>
      <c r="B42" s="4" t="inlineStr">
        <is>
          <t>Depositary Shares, Each Representing a 1/40th Interest in a Share of 4.875% Fixed Rate Series A Non-Cumulative Perpetual Preferred Stock</t>
        </is>
      </c>
    </row>
    <row r="43">
      <c r="A43" s="4" t="inlineStr">
        <is>
          <t>Trading Symbol</t>
        </is>
      </c>
      <c r="B43" s="4" t="inlineStr">
        <is>
          <t>WAFDP</t>
        </is>
      </c>
    </row>
    <row r="44">
      <c r="A44" s="4" t="inlineStr">
        <is>
          <t>Security Exchange Name</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Company and nature of operations. Washington Federal Bank, National Association, a federally-insured national bank dba WaFd Bank (the “Bank” or “WaFd Bank”), was founded on April 24, 1917 in Ballard, Washington and is engaged primarily in providing lending, depository, insurance and other banking services to consumers, mid-sized to large businesses, and owners and developers of commercial real estate. Washington Federal, Inc., a Washington corporation (the “Company”), was formed as the Bank’s holding company in November, 1994. As used throughout this document, the terms “Washington Federal” or the “Company” refer to the Company and its consolidated subsidiaries, and the term “Bank” refers to the operating subsidiary, Washington Federal Bank, National Association. The Company is headquartered in Seattle, Washington. The Bank conducts its activities through a network of 219 bank branches located in Washington, Oregon, Idaho, Utah, Arizona, Nevada, New Mexico and Texas. Basis of presentation and use of estimates. The Company’s accounting and financial reporting policies conform to accounting principles generally accepted in the United States of America (U.S. GAAP). Inter-company balances and transactions have been eliminated in consolidation. In preparing the consolidated financial statements, the Company makes estimates and assumptions that affect the reported amounts of assets and liabilities as of the date of the financial statements and revenues and expenses during the reporting periods and related disclosures. The areas that require application of significant management judgments often result in the need to make estimates about the effect of matters that are inherently uncertain and may change in future periods. Actual results could differ materially from those estimates. Certain amounts in the financial statements from prior periods have been reclassified to conform to the current financial statement presentation. In certain instances, amounts in text are presented by rounding to the nearest thousand. The Company's fiscal year end is September 30. All references to 2021, 2020 and 2019 represent balances as of September 30, 2021, September 30, 2020, and September 30, 2019, or activity for the fiscal years then ended. Preferred stock. On February 8, 2021, in connection with an underwritten public offering, the Company issued 300,000 shares of 4.875% Noncumulative Perpetual Series A Preferred Stock (“Series A Preferred Stock”). Net proceeds, after underwriting discounts and expenses, were $293,325,000. The public offering consisted of the issuance and sale of 12,000,000 depositary shares, each representing a 1/40 th interest in a share of the Series A Preferred Stock, at a public offering price of $25.00 per depositary share. Holders of the depositary shares are entitled to all proportional rights and preferences of the Series A Preferred Stock (including, dividend, voting, redemption and liquidation rights). The depositary shares are traded on the NASDAQ Global Select Market under the symbol "WAFDP." The Series A Preferred Stock is redeemable at the option of the Company, subject to all applicable regulatory approvals, on or after April 15, 2026. Cash and cash equivalents. Cash and cash equivalents include cash on hand, amounts due from banks, overnight investments and repurchase agreements with an initial maturity of three months or less. Restricted cash balances - Based on the level of vault cash on hand, the Company was not required to maintain cash reserve balances with the Federal Reserve Bank as of September 30, 2021. As of September 30, 2021 and September 30, 2020, the Company pledged cash collateral related to derivative contracts of $1,500,000 and $97,600,000, respectively. Equity securities - The Company records equity securities within Other assets in its Consolidated Statements of Financial Condition. Investments in equity securities with readily determinable fair values (marketable) are measured at fair value, with changes in the fair value recognized as a component of Other income in the Consolidated Statements of Operations. Investments in equity investments that do not have readily determinable fair values (non-marketable) are accounted for at cost minus impairment, if any, plus or minus changes resulting from observable price changes in orderly transactions for the identical or similar investment of the same issuer, also referred to as the measurement alternative. Any adjustments to the carrying value of these investments are recorded in Other income in the Consolidated Statements of Operations. Debt securities, including mortgage-backed securities. The Company accounts for debt securities in two categories: held-to-maturity and available-for-sale. Premiums and discounts on debt securities are deferred and recognized into income over the contractual life of the asset using the effective interest method. Held-to-maturity securities are accounted for at amortized cost, but the Company must have both the positive intent and the ability to hold those securities to maturity. There are very limited circumstances under which securities in the held-to-maturity category can be sold without jeopardizing the cost basis of accounting for the remainder of the securities in this category. Available-for-sale securities are accounted for at fair value. Gains and losses realized on the sale of these securities are accounted for based on the specific identification method. Unrealized gains and losses for available-for-sale securities are excluded from earnings and reported net of the related tax effect in the accumulated other comprehensive income component of shareholders' equity. Allowance for Credit Losses (Held-to-Maturity Debt Securities). For held-to-maturity (“HTM”) debt securities, the Company is required to utilize a CECL methodology to estimate expected credit losses. Substantially all of the Company’s HTM debt securities are issued by U.S. government agencies or U.S. government-sponsored enterprises. These securities carry the explicit and/or implicit guarantee of the U.S. government and have a long history of zero credit loss. Therefore, the Company did not record an allowance for credit losses for these securities. As September 30, 2021, the Company determined that the expected credit loss on its corporate and municipal bonds was immaterial, and therefore, an allowance for credit losses was not recorded. See Note C "Investment Securities" and Note F "Fair Value Measurements" for more information about HTM debt securities. Allowance for Credit Losses (Available-for-Sale Debt Securities). The impairment model for available-for-sale (“AFS”) debt securities differs from the CECL methodology applied for HTM debt securities because AFS debt securities are measured at fair value rather than amortized cost. Although ASC 326 replaced the legacy other-than-temporary impairment (“OTTI”) model with a credit loss model, it retained the fundamental nature of the legacy OTTI model. For AFS debt securities in an unrealized loss position, the Company first assesses whether it intends to sell, or it is more likely than not that it will be required to sell, the security before recovery of its amortized cost basis. If either criteria is met, the security’s amortized cost basis is written down to fair value through income. For AFS debt securities where neither of the criteria are met, the Company evaluates whether the decline in fair value has resulted from credit losses or other factors. In making this assessment, management considers the extent to which fair value is less than amortized cost, any changes to the credit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to the amount that the fair value is less than the amortized cost basis. Any remaining discount that has not been recorded through an allowance for credit losses is recognized in other comprehensive income. Under the new guidance, an entity may no longer consider the length of time fair value has been less than amortized cost. Changes in the allowance for credit losses are recorded as a provision (or release) for credit losses. Losses are charged against the allowance when management believes the uncollectibility of an AFS security is confirmed or when either of the criteria regarding intent or requirement to sell is met. As of September 30, 2021, the Company determined that the unrealized loss positions in AFS securities were not the result of credit losses, and therefore, an allowance for credit losses was not recorded. See Note C "Investment Securities" and Note F "Fair Value Measurements" for more information about AFS debt securities. Loans receivable. Loans that are performing in accordance with their contractual terms are carried at the unpaid principal balance, net of premiums, discounts and net deferred loan fees. Net deferred loan fees include nonrefundable loan origination fees less direct loan origination costs. Net deferred loan fees, premiums and discounts are amortized into interest income using either the interest method or straight-line method over the terms of the loans, adjusted for actual prepayments. In addition to fees and costs for originating loans, various other fees and charges related to existing loans may occur, including prepayment charges, late charges and assumption fees. When a borrower fails to make a required payment on a loan, the Bank attempts to cure the deficiency by contacting the borrower. Contact is made after a payment is 30 days past its grace period. In most cases, deficiencies are cured promptly. If the delinquency is not cured within 90 days, the Bank may institute appropriate action to foreclose on the property. If foreclosed, the property is sold at a public sale and may be purchased by the Bank. Allowance for Credit Losses (Loans Receivable). Effective October 1, 2019, the Company has applied FASB ASU 2016-13, Financial Instruments - Credit Losses ("ASC 326"), so the allowance calculation is based on current expected credit loss methodology ("CECL"). Prior to October 1, 2019, the calculation was based on incurred loss methodology. The Company maintains an allowance for credit losses (“ACL”) for the expected credit losses of the loan portfolio as well as unfunded loan commitments. The amount of ACL is based on ongoing, quarterly assessments by management. The CECL methodology requires an estimate of the credit losses expected over the life of an exposure (or pool of exposures) and replaces the incurred loss methodology’s threshold that delayed the recognition of a credit loss until it was probable a loss event was incurred. See Note E "Allowance for Losses on Loans" for details. The ACL consists of the allowance for loan losses and the reserve for unfunded commitments. The estimate of expected credit losses under the CECL methodology is based on relevant information about past events, current conditions, and reasonable and supportable forecasts that affect the collectability of the reported amounts. Historical loss experience is generally the starting point for estimating expected credit losses. We then consider whether the historical loss experience should be adjusted for asset-specific risk characteristics or current conditions at the reporting date that did not exist over the period that historical experience was based for each loan type. Finally, we consider forecasts about future economic conditions or changes in collateral values that are reasonable and supportable. Portfolio segment is defined as the level at which an entity develops and documents a systematic methodology to determine its ACL. The Company has designated two loan portfolio segments, commercial loans and consumer loans. These loan portfolio segments are further disaggregated into classes, which represent loans of similar type, risk characteristics, and methods for monitoring and assessing credit risk. The commercial loan portfolio segment is disaggregated into five classes: multi-family, commercial real estate, commercial and industrial, construction, and land acquisition and development. The risk of loss for the commercial loan portfolio segment is generally most indicated by the credit risk rating assigned to each borrower. Commercial loan risk ratings are determined by experienced senior credit officers based on specific facts and circumstances and are subject to periodic review by an independent internal team of credit specialists. The consumer loan portfolio segment is disaggregated into five classes: single-family-residential mortgage, custom construction, consumer lot loans, home equity lines of credit, and other consumer. The risk of loss for the consumer loan portfolio segment is generally most indicated by delinquency status and general economic factors. Each commercial and consumer loan portfolio class may also be further segmented based on risk characteristics. For most of our loan portfolio classes, the historical loss experience is determined using a cohort methodology. This method pools loans into groups (“cohorts”) sharing similar risk characteristics and tracks each cohort’s net charge-offs over the lives of the loans to calculate a historical loss rate. The historical loss rates for each cohort are then averaged to calculate an overall historical loss rate which is applied to the current loan balance to arrive at the quantitative baseline portion of the allowance for credit losses for the respective loan portfolio class. For certain loan portfolio classes, the Company determined there was not sufficient historical loss information to calculate a meaningful historical loss rate using the cohort methodology. For any such loan portfolio class, the weighted-average remaining maturity (“WARM”) methodology is being utilized until sufficient historical loss data is obtained. The WARM method multiplies an average annual loss rate by the expected remaining life of the loan pool to arrive at the quantitative baseline portion of the allowance for credit losses for the respective loan portfolio class. The Company also considers qualitative adjustments to the historical loss rate for each loan portfolio class. The qualitative adjustments for each loan class consider the conditions over the period from which historical loss experience was based and are split into two components: 1) asset or class specific risk characteristics or current conditions at the reporting date related to portfolio credit quality, remaining payments, volume and nature, credit culture and management, business environment or other management factors and 2) reasonable and supportable forecast of future economic conditions and collateral values. The Company performs a quarterly asset quality review which includes a review of forecasted gross charge-offs and recoveries, nonperforming assets, criticized loans, risk rating migration, delinquencies, etc. The asset quality review is performed by management and the results are used to consider a qualitative overlay to the quantitative baseline. The second qualitative adjustment noted above, economic conditions and collateral values, encompasses a one-year reasonable and supportable forecast period. The overlay adjustment for the reasonable and supportable forecast assumes an immediate reversion after the one-year forecast period to historical loss rates for the remaining life of the respective loan pool. When management deems it to be appropriate, the Company establishes a specific reserve for individually evaluated loans that do not share similar risk characteristics with the loans included in each respective loan pool. These individually evaluated loans are removed from their respective pools and typically represent collateral dependent loans but may also include other non-performing loans or troubled debt restructurings (“TDRs”). In addition, the Company individually evaluates “reasonably expected” TDRs, which are identified by the Company as a loan expected to be classified as a TDR within the next six months. Management judgment is utilized to make this determination. Troubled debt restructured loans ("TDRs"). The Company will consider modifying the interest rates and terms of a loan if it determines that a modification is a better alternative to foreclosure. Most TDRs are accruing and performing loans where the borrower has proactively approached the Company about modifications due to temporary financial difficulties. Each request is individually evaluated for merit and likelihood of success. The concession for these loans is typically a payment reduction through a rate reduction of 100 to 200 bps for a specific term, usually six Non-accrual loans. Loans are placed on nonaccrual status when, in the judgment of management, the probability of collection of interest is deemed to be insufficient to warrant further accrual. When a loan is placed on nonaccrual status, previously accrued but unpaid interest is deducted from interest income. The Company does not accrue interest on loans 90 days or more past due. If payment is made on a loan so that the loan becomes less than 90 days past due, and the Company expects full collection of principal and interest, the loan is returned to full accrual status. Any interest ultimately collected is credited to income in the period of recovery. A loan is charged-off when the loss is estimable and it is confirmed that the borrower is not expected to be able to meet contractual obligations. If a consumer loan is on non-accrual status before becoming a TDR it will stay on non-accrual status following restructuring until it has been performing for at least six months, at which point it may be moved to accrual status. If a loan is on accrual status before it becomes a TDR, and management concludes that full repayment is probable based on internal evaluation, it will remain on accrual status following restructuring. If the restructured consumer loan does not perform, it is placed on non-accrual status when it is 90 days delinquent. For commercial loans, six consecutive payments on newly restructured loan terms are required prior to returning the loan to accrual status. In some instances, after the required six consecutive payments are made, management will conclude that collection of the entire principal and interest due is still in doubt. In those instances, the loan will remain on non-accrual status. Accrued interest receivable. Upon adoption of ASC 326, the Company made the following elections regarding accrued interest receivable ("AIR"): • Presenting accrued interest receivable balances separately from their underlying instruments within the consolidated statements of financial condition. • Excluding accrued interest receivable that is included in the amortized cost of financing receivables from related disclosure requirements. • Continuing our policy to write off accrued interest receivable by reversing interest income in cases where the Company does not reasonably expect to receive payment. • Not measuring an allowance for credit losses for accrued interest receivable due to the Company’s policy of writing off uncollectible accrued interest receivable balances in a timely manner. We believe accrued interest receivable recorded as of September 30, 2021 is collectible. Off-balance-sheet credit exposures. The only material off-balance-sheet credit exposures are loans in process and unused lines of credit. The reserve for unfunded commitments is recognized as a liability (other liabilities in the consolidated statements of financial condition), with adjustments to the reserve recognized through provision for credit losses in the consolidated statements of income. The reserve for unfunded commitments represents the expected lifetime credit losses on off-balance sheet obligations such as commitments to extend credit and standby letters of credit. However, a liability is not recognized for commitments that are unconditionally cancellable by the Company. The reserve for unfunded commitments is determined by estimating future draws, including the effects of risk mitigation actions, and applying the expected loss rates on those draws. Loss rates are estimated by utilizing the same loss rates calculated for the allowance for credit losses related to the respective loan portfolio class. See Note M "Commitments and Contingencies" for details. Client swap program hedges. Interest rate swap agreements are provided to certain clients who desire to convert their obligations from variable to fixed interest rates. Under these agreements, the Bank enters into a variable-rate loan agreement with a customer in addition to a swap agreement, and then enters into a corresponding swap agreement with a third party in order to offset its exposure on the customer swap agreement. As the interest rate swap agreements with the customers and third parties are not designated as accounting hedges under FASB ASC 815, the instruments are marked to market in earnings. The change in fair value of the offsetting swaps are included in other noninterest income and there is no impact on net income. There is fee income earned on the swaps that is included in loan fee income. Borrowings cash flow hedges. The Company has entered into interest rate swaps to convert a series of future short-term borrowings to fixed-rate payments. These interest rate swaps qualify as cash flow hedging instruments under ASC 815 so gains and losses are recorded in Other Comprehensive Income to the extent the hedge is effective. Gains and losses on the interest rate swaps are reclassified from OCI to earnings in the period the hedged transaction affects earnings and are included in the same income statement line item that the hedged transaction is recorded. Mortgage loan "last-of-layer" portfolio hedges. The Company has entered into interest rate swaps to hedge the portion of the respective closed portfolios of prepayable mortgage loans that are expected to remain at the end of the hedge term. These hedges qualify as last-of-layer hedges under ASC 815 and provide for matching of the recognition of the gains and losses on the interest rate swap and the related hedged item. Commercial loan fair value hedges. The Company has entered into interest rate swaps to hedge long term fixed rate commercial loans. These hedges qualify as fair value hedges under ASC 815 and provide for matching of the recognition of the gains and losses on the interest rate swap and the related hedged loan. Premises and equipment. Premises and equipment are stated at cost, less accumulated depreciation. Depreciation is computed on the straight-line method over the estimated useful lives of the respective assets. Costs for improvements are capitalized. Charges for ordinary maintenance and repairs are expensed to operations as incurred. Real estate owned. Real estate properties acquired through foreclosure of loans or through acquisitions are recorded initially at fair value less selling costs and are subsequently recorded at lower of cost or fair value. Costs for improvements are capitalized. Any gains (losses) and maintenance costs are recorded in Gain (loss) on real estate owned, net. Intangible assets. Goodwill represents the excess of the cost of businesses acquired over the fair value of the net assets acquired. Other intangibles, including core deposit intangibles, are acquired assets that lack physical substance but can be distinguished from goodwill. Goodwill is evaluated for impairment on an annual basis during the fourth quarter. Other intangible assets are amortized over their estimated lives and are subject to impairment testing when events or circumstances change. If circumstances indicate that the carrying value of the assets may not be recoverable, an impairment charge could be recorded. The Bank amortizes the core deposit intangibles over their estimated lives using an accelerated method. The table below provides detail regarding the Company's intangible assets. Goodwill Core Deposit and Other Intangibles Total (In thousands) Balance at September 30, 2019 $ 301,368 $ 7,879 $ 309,247 Additions 1,339 1,471 2,810 Amortization — (2,151) (2,151) Balance at September 30, 2020 302,707 7,199 309,906 Additions 750 750 1,500 Amortization — (1,387) (1,387) Balance at September 30, 2021 $ 303,457 $ 6,562 $ 310,019 The table below presents the estimated future amortization expense of core deposit and other intangibles for the next five years. Fiscal Year Expense (In thousands) 2022 $ 1,012 2023 955 2024 921 2025 872 2026 829 Income taxes. Income taxes are accounted for using the asset and liability method, which requires the recognition of deferred tax assets and liabilities for the expected future tax consequences of events that have been included in the financial statements. Under this method, a deferred tax asset or liability is determined based on the temporary differences between the financial statement and corresponding tax treatment of income, gains, losses, deductions or credits using enacted tax rates in effect for the year in which the differences are expected to reverse. The provision for income taxes includes current and deferred income tax expense based on net income adjusted for temporary and permanent differences such as depreciation, loan loss reserve, tax-exempt interest, and affordable housing tax credits. Reserves for uncertain tax positions, together with any related interest and penalties, if applicable, and amortization of affordable housing tax credit investments are recorded within income tax expense. Accounting for stock-based compensation. We recognize in the statement of operations the grant-date fair value of stock options and other equity-based forms of compensation issued to employees over the employees' requisite service period (generally the vesting period). The requisite service period may be subject to performance conditions. Stock options and restricted stock awards generally vest ratably over two Certain grants of restricted stock are subject to performance-based and market-based vesting as well as other approved vesting conditions and cliff vest based on those conditions. Compensation expense is recognized over the service period to the extent restricted stock awards are expected to vest. See Note P "Stock Award Plans " for additional information. Business segments. As the Company manages its business and operations on a consolidated basis, management has determined that there is one reportable business segment. Regulatory matters. On February 28, 2018, pursuant to a Stipulation and Consent to the Issuance of a Consent Order (the “Consent Order”), the Office of the Comptroller of the Currency issued a Consent Order relating to the Bank, the terms of which are intended to further enhance its Bank Secrecy Act ("BSA") program. The Consent Order requires the Bank to create a BSA-focused action plan, supplement existing customer due diligence policies and procedures, perform a BSA risk assessment, perform a transaction activity look-back, enhance training, and complete independent testing. On September 30, 2021, the Bank announced it agreed to a $2,500,000 civil money penalty relating to the Consent Order, without admitting to the alleged violations. The Consent Order remains in place. The Bank is working cooperatively with the OCC to implement the necessary changes to comply with the provisions of the Consent Order. On October 9, 2013, the CFPB entered a Consent Order against the Bank that required the Bank to pay a civil money penalty of $34,000, and to adopt an enhanced compliance program related to reporting Home Mortgage Disclosure Act ("HMDA") data. The Bank has adopted an enhanced HMDA program, which continues to be subject to review by the CFPB. On October 27, 2020 the CFPB entered a second Consent Order against the Bank for violations related to the Bank’s HMDA reporting obligations. The 2020 Consent Order required the Bank to pay a $200,000 civil money penalty and develop and implement a HMDA compliance management system. Subsequent events. The Company has evaluated subsequent events for adjustment to or disclosure in the Company’s consolidated financial statements through the date of this report, and the Company has not identified any recordable or disclosable events, not otherwise reported in these consolidated financial statements or the notes theret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12 Months Ended</t>
        </is>
      </c>
    </row>
    <row r="2">
      <c r="B2" s="2" t="inlineStr">
        <is>
          <t>Sep. 30, 2021</t>
        </is>
      </c>
    </row>
    <row r="3">
      <c r="A3" s="3" t="inlineStr">
        <is>
          <t>Accounting Changes and Error Corrections [Abstract]</t>
        </is>
      </c>
    </row>
    <row r="4">
      <c r="A4" s="4" t="inlineStr">
        <is>
          <t>New Accounting Pronouncements</t>
        </is>
      </c>
      <c r="B4" s="4" t="inlineStr">
        <is>
          <t>NEW ACCOUNTING PRONOUNCEMENTS In March 2020, the Financial Accounting Standards Board (“FASB”) issued ASU 2020-04, Reference Rate Reform (Topic 848). The amendments in this ASU provide temporary, optional guidance to ease the potential burden in accounting for reference rate reform. The ASU provides optional expedients and exceptions for applying GAAP to transactions affected by reference rate reform if certain criteria are met. The ASU primarily includes relief related to contract modifications and hedging relationships, as well as providing a one-time election for the sale or transfer of debt securities classified as held-to-maturity. This guidance is effective immediately and the amendments may be applied prospectively through December 31, 2022. The Company is currently in the process of evaluating the amendments and determining the impact to its consolidated financial statements. In August 2018, the FASB issued ASU 2018-15, Customer’s Accounting for Implementation Costs Incurred in a Cloud Computing Arrangement That is a Service Contract . The amendments in this ASU align the requirements for capitalizing implementation costs incurred in a hosting arrangement that is a service contract with the requirements for capitalizing implementation costs incurred to develop or obtain internal-use software. The amendments also require the entity to expense the capitalized implementation costs of a hosting arrangement that is a service contract over the term of the hosting arrangement, including reasonably certain renewal periods. The amendments in the ASU are effective for fiscal years beginning after December 15, 2019 and interim periods within those fiscal years. The Company adopted this ASU beginning October 1, 2020 and it did not have a material impact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Sep. 30, 2021</t>
        </is>
      </c>
    </row>
    <row r="3">
      <c r="A3" s="3" t="inlineStr">
        <is>
          <t>Investments, Debt and Equity Securities [Abstract]</t>
        </is>
      </c>
    </row>
    <row r="4">
      <c r="A4" s="4" t="inlineStr">
        <is>
          <t>Investment Securities</t>
        </is>
      </c>
      <c r="B4" s="4" t="inlineStr">
        <is>
          <t>INVESTMENT SECURITIES The tables below provide detail regarding the amortized cost and fair value of available-for-sale and held-to-maturity investment securities. September 30, 2021 Amortized Gross Unrealized Fair Yield Gains Losses ($ in thousands) Available-for-sale securities U.S. government and agency securities due 1 to 5 years $ 47,339 $ 240 $ — $ 47,579 0.44 % 5 to 10 years 14,064 136 — 14,200 2.05 Asset-backed securities 1 to 5 years 19,730 — (434) 19,296 0.52 5 to 10 years 71,207 412 (97) 71,522 0.57 Over 10 years 973,892 14,069 (98) 987,863 0.94 Corporate debt securities due Within 1 year 225,928 7,860 — 233,788 1.57 1 to 5 years 86,802 1,345 — 88,147 4.64 5 to 10 years 28,804 249 — 29,053 1.95 Municipal bonds due Within 1 year 1,493 17 — 1,510 — 5 to 10 years 5,781 294 — 6,075 0.22 Over 10 years 29,909 2,490 — 32,399 5.85 Mortgage-backed securities Agency pass-through certificates 585,121 23,717 (2,011) 606,827 2.60 2,090,070 50,829 (2,640) 2,138,259 1.69 Held-to-maturity securities Mortgage-backed securities Agency pass-through certificates 366,025 13,522 — 379,547 3.17 366,025 13,522 — 379,547 3.17 $ 2,456,095 $ 64,351 $ (2,640) $ 2,517,806 1.89 % September 30, 2020 Amortized Gross Unrealized Fair Yield Gains Losses ($ in thousands) Available-for-sale securities U.S. government and agency securities due 5 to 10 years $ 18,448 $ 376 $ — $ 18,824 2.05 % Asset-backed securities 5 to 10 years 38,289 — (1,600) 36,689 0.83 Over 10 years 906,489 647 (6,908) 900,228 1.14 Corporate debt securities due Within 1 year 54,209 337 (51) 54,495 1.22 1 to 5 years 128,289 3,366 (428) 131,227 1.78 5 to 10 years 97,157 4,305 — 101,462 1.50 Municipal bonds due 1 to 5 years 1,461 36 — 1,497 — Over 10 years 36,044 774 — 36,818 5.40 Mortgage-backed securities Agency pass-through certificates 929,713 39,166 (627) 968,252 2.82 2,210,099 49,007 (9,614) 2,249,492 1.97 Held-to-maturity securities Mortgage-backed securities Agency pass-through certificates 698,934 21,582 — 720,516 3.16 Commercial MBS 6,904 — (52) 6,852 1.02 705,838 21,582 (52) 727,368 3.14 $ 2,915,937 $ 70,589 $ (9,666) $ 2,976,860 2.25 % During fiscal year 2020, as permitted in conjunction with the adoption of ASU 2019-04, the Company reclassified $374,680,000 of prepayable debt securities from held-to-maturity to available-for-sale. The Company purchased $530,227,000 of available-for-sale investment securities and no held-to-maturity investment securities during 2021. Sales of available-for-sale securities totaled $1,499,000 and there were no sales of held-to-maturity investment securities in 2021. Substantially all mortgage-backed securities have contractual due dates that exceed 25 years. The Company elected to exclude AIR from the amortized cost basis of debt securities disclosed throughout this footnote. For AFS securities, AIR totaled $3,459,000 and $3,285,000 as of September 30, 2021 and September 30, 2020, respectively. For HTM debt securities, AIR totaled $944,000 and $1,811,000 as of September 30, 2021 and September 30, 2020, respectively. AIR is included in the “interest receivable” line item on the Company’s consolidated statements of financial condition. The following tables show the gross unrealized losses and fair value of securities as of September 30, 2021 and September 30, 2020, by length of time that individual securities in each category have been in a continuous loss position. There were 31 and 51 securities with an unrealized loss as of September 30, 2021 and September 30, 2020, respectively. The decline in fair value since purchase is attributable to changes in interest rates. Because the Company does not intend to sell these securities and does not consider it more likely than not that it will be required to sell these securities before the recovery of amortized cost basis, which may be upon maturity, the Company does not consider these investments to be impaired. September 30, 2021 Less than 12 months 12 months or more Total Unrealized Fair Unrealized Fair Unrealized Fair (In thousands) Available-for-sale securities Asset-backed securities $ (15) $ 4,639 $ (614) $ 70,058 $ (629) $ 74,697 Mortgage-backed securities (1,569) 47,758 (442) 32,266 (2,011) 80,024 (1,584) 52,397 (1,056) 102,324 (2,640) 154,721 Held-to-maturity securities Mortgage-backed securities — — — — — — $ (1,584) $ 52,397 $ (1,056) $ 102,324 $ (2,640) $ 154,721 September 30, 2020 Less than 12 months 12 months or more Total Unrealized Fair Unrealized Fair Unrealized Fair (In thousands) Available-for-sale securities Corporate debt securities $ (74) $ 45,875 $ (405) $ 24,596 $ (479) $ 70,471 Asset-backed securities (5,481) 587,746 (3,027) 204,369 (8,508) 792,115 Mortgage-backed securities (278) 41,897 (349) 56,196 (627) 98,093 (5,833) 675,518 (3,781) 285,161 (9,614) 960,679 Held-to-maturity securities Mortgage-backed securities (52) 6,853 — — (52) 6,853 $ (5,885) $ 682,371 $ (3,781) $ 285,161 $ (9,666) $ 967,532 Substantially all of the Company’s held-to-maturity debt securities are issued by U.S. government agencies or U.S. government-sponsored enterprises. These securities carry the explicit and/or implicit guarantee of the U.S. government and have a long history of zero credit loss. Therefore, the Company did not record an allowance for credit losses for these securities as of September 30, 2021 or September 30, 2020. The Company does not believe that the available-for-sale debt securities that were in an unrealized loss position have any credit loss impairment as of September 30, 2021 or September 30, 2020. The Company does not intend to sell the investment securities that were in an unrealized loss position and it is not more likely than not that the Company will be required to sell the investment securities before recovery of their amortized cost basis, which may be at maturity. Available-for-sale debt securities issued by U.S. government agencies or U.S. government-sponsored enterprises carry the explicit and/or implicit guarantee of the U.S. government and have a long history of zero credit loss. The issuers of the corporate debt securities and municipal bonds held are considered to be of high credit quality (rated AA or higher) and the decline in fair value is due to changes in interest rates and other market conditions. The issuers continue to make timely principal and interest payments on the bonds. The fair value is expected to recover as the bonds approach matur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12 Months Ended</t>
        </is>
      </c>
    </row>
    <row r="2">
      <c r="B2" s="2" t="inlineStr">
        <is>
          <t>Sep. 30, 2021</t>
        </is>
      </c>
    </row>
    <row r="3">
      <c r="A3" s="3" t="inlineStr">
        <is>
          <t>Receivables [Abstract]</t>
        </is>
      </c>
    </row>
    <row r="4">
      <c r="A4" s="4" t="inlineStr">
        <is>
          <t>Loans Receivable</t>
        </is>
      </c>
      <c r="B4" s="4" t="inlineStr">
        <is>
          <t xml:space="preserve">LOANS RECEIVABLE For a detailed discussion of loans and credit quality, including accounting policies and the CECL methodology used to estimate the allowance for credit losses, see Note A "Summary of Significant Accounting Policies" above. The Company's loans held for investment are divided into two portfolio segments, commercial loans and consumer loans, with each of those segments further split into loan classes for purposes of estimating the allowance for credit losses. The following table is a summary of loans receivable by loan portfolio segment and class. September 30, 2021 September 30, 2020 ($ in thousands) ($ in thousands) Gross loans by category Commercial loans Multi-family $ 2,291,477 14.0 % $ 1,538,762 10.6 % Commercial real estate 2,443,845 15.0 1,895,086 13.1 Commercial &amp; industrial (1) 2,314,654 14.2 2,132,160 14.7 Construction 2,888,214 17.7 2,403,276 16.6 Land - acquisition &amp; development 222,457 1.4 193,745 1.3 Total commercial loans 10,160,647 62.3 8,163,029 56.3 Consumer loans Single-family residential 4,951,627 30.4 5,304,689 36.7 Construction - custom 783,221 4.8 674,879 4.7 Land - consumer lot loans 149,956 0.9 102,263 0.7 HELOC 165,989 1.0 139,703 1.0 Consumer 87,892 0.5 83,159 0.6 Total consumer loans 6,138,685 37.7 6,304,693 43.7 Total gross loans 16,299,332 100 % 14,467,722 100 % Less: Allowance for loan losses 171,300 166,955 Loans in process 2,232,836 1,456,072 Net deferred fees, costs and discounts 61,626 52,378 Total loan contra accounts 2,465,762 1,675,405 Net loans $ 13,833,570 $ 12,792,317 (1) Includes $311,795,000 and $762,004,000 of SBA Payroll Protection Program loans as of September 30, 2021 and September 30, 2020, respectively. The Company elected to exclude AIR from the amortized cost basis of loans for disclosure purposes and from the calculations of estimated credit losses. As of September 30, 2021 and September 30, 2020, AIR for loans totaled $46,234,000 and $48,704,000, respectively, and is included in the “accrued interest receivable” line item on the Company’s consolidated statements of financial condition. Loans in the amount of $5,930,015,000 and $5,361,504,000 at September 30, 2021 and September 30, 2020, respectively, were pledged to secure borrowings from the FHLB as part of our liquidity management strategy. The FHLB does not have the right to sell or re-pledge these loans. The following summary breaks down the Company's fixed rate and adjustable rate loans by time to maturity or to rate adjustment. September 30, 2021 Fixed-Rate Adjustable-Rate Term To Maturity Loans % of Loans Term To Rate Adjustment Loans % of Loans (In thousands) (In thousands) Within 1 year $ 367,155 2.6 % Less than 1 year $ 4,674,668 33.4 % 1 to 3 years 329,780 2.4 1 to 3 years 296,535 2.1 3 to 5 years 772,262 5.5 3 to 5 years 690,120 4.9 5 to 10 years 1,356,438 9.7 5 to 10 years 73,214 0.5 10 to 20 years 1,065,005 7.6 10 to 20 years 25,400 0.2 Over 20 years 4,352,028 31.1 Over 20 years 2,265 — $ 8,242,668 58.9 % $ 5,762,202 41.1 % The Company has granted loans to officers and directors of the Company and related interests. These loans are made on the same terms, including interest rates and collateral, as those prevailing at the time for comparable transactions with unrelated persons and do not involve more than the normal risk of collectability. The aggregate dollar amount of these loans, including unfunded commitments to lend, was $142,806,000 and $112,812,000 at September 30, 2021 and 2020, respectively. As of September 30, 2021, all of these loans were performing in accordance with contractual terms. The following table sets forth the amortized cost basis of loans receivable for non-accrual loans and loans 90 days or more past due and still accruing. September 30, 2021 September 30, 2020 (In thousands, except ratio data) Non-accrual Non-accrual with no ACL 90 days or more past due and accruing Non-accrual Non-accrual with no ACL 90 days or more past due and accruing Commercial loans Multi-family $ 475 $ — $ — $ — $ — $ — Commercial real estate 8,038 — — 3,771 — — Commercial &amp; industrial 365 30 — 329 — — Construction 505 — — 1,669 — — Land - acquisition &amp; development 2,340 — — — — — Total commercial loans 11,723 30 — 5,769 — — Consumer loans Single-family residential 19,320 — — 22,431 — 933 Construction - custom — — — — — — Land - consumer lot loans 359 — — 243 — — HELOC 287 — — 553 — — Consumer 60 — — 60 — 17 Total consumer loans 20,026 — — 23,287 — 950 Total loans $ 31,749 $ 30 $ — $ 29,056 $ — $ 950 % of total loans 0.23 % 0.22 % The following tables break down loan delinquencies by loan portfolio segment and class. September 30, 2021 Days Delinquent Based on $ Amount of Loans % based Loan type Loans Receivable (Amortized Cost) Current 30 60 90 Total Past Due ($ in thousands) Commercial loans Multi-Family $ 2,273,689 $ 2,273,214 $ — $ — $ 475 $ 475 0.02 % Commercial Real Estate 2,429,332 2,428,014 971 64 283 1,318 0.05 Commercial &amp; Industrial 2,303,927 2,303,605 — — 322 322 0.01 Construction - Speculative 1,117,227 1,117,186 — — 41 41 — Land - Acquisition &amp; Development 192,416 190,076 — — 2,340 2,340 1.22 Total commercial loans 8,316,591 8,312,095 971 64 3,461 4,496 0.05 Consumer loans Single-Family Residential 4,937,064 4,915,749 3,627 2,165 15,523 21,315 0.43 Construction - Custom 347,752 347,752 — — — — — Land - Consumer Lot Loans 148,534 147,952 5 307 270 582 0.39 HELOC 166,940 166,627 47 — 266 313 0.19 Consumer 87,989 87,727 152 59 51 262 0.30 Total consumer loans 5,688,279 5,665,807 3,831 2,531 16,110 22,472 0.40 Total Loans $ 14,004,870 $ 13,977,902 $ 4,802 $ 2,595 $ 19,571 $ 26,968 0.19 % Delinquency % 99.81% 0.03% 0.02% 0.14% 0.19% September 30, 2020 Days Delinquent Based on $ Amount of Loans % based Loan type Loans Receivable (Amortized Cost) Current 30 60 90 Total Past Due ($ in thousands) Commercial loans Multi-Family $ 1,538,240 $ 1,538,240 $ — $ — $ — $ — — % Commercial Real Estate 1,884,688 1,884,210 — 195 283 478 0.03 Commercial &amp; Industrial 2,115,513 2,114,650 — 583 280 863 0.04 Construction - Speculative 1,352,414 1,350,752 — — 1,662 1,662 0.12 Land - Acquisition &amp; Development 153,571 153,571 — — — — — Total commercial loans 7,044,426 7,041,423 — 778 2,225 3,003 0.04 Consumer loans Single-Family Residential 5,293,962 5,267,608 3,922 3,108 19,324 26,354 0.50 Construction - Custom 295,953 295,953 — — — — — Land - Consumer Lot Loans 101,394 101,029 152 — 213 365 0.36 HELOC 140,222 139,491 275 76 380 731 0.52 Consumer 83,315 82,959 121 11 224 356 0.43 Total consumer loans 5,914,846 5,887,040 4,470 3,195 20,141 27,806 0.47 Total Loans $ 12,959,272 $ 12,928,463 $ 4,470 $ 3,973 $ 22,366 $ 30,809 0.24 % Delinquency % 99.76% 0.03% 0.03% 0.17% 0.24% The Company has actively worked with its borrowers to modify consumer mortgage and commercial loans to provide payment deferrals as a result of the COVID-19 pandemic. The terms of the payment deferrals are generally 90 days for consumer mortgage loans and up to 180 days for commercial loans, and borrowers may be eligible for multiple deferrals. Pursuant to the Coronavirus Aid, Relief, and Economic Security Act (“CARES Act”) passed by Congress, these loan modifications are not accounted for as TDRs. In total, 1,472 consumer loans and 221 commercial loans were approved for deferrals. As of September 30, 2021, 18 mortgage loans totaling $5,600,000 and no commercial loans that had been modified remain in deferral. These loans are not considered past due until after the deferral period is over and scheduled payments have resumed. The Company participated in the Small Business Administration’s Paycheck Protection Program. This program came about through the CARES Act to help small businesses keep their employees employed through the COVID-19 shelter in place orders. In 2020, the Company assisted over 6,500 businesses with more than $780,000,000 in PPP loan originations. In 2021 we assisted over 2,500 small businesses with $320,000,000 in PPP loans. As of September 30, 2021, approximately 7,000 PPP loans totaling $773,000,000 have been forgiven by the SBA. Most TDRs are accruing and performing loans where the borrower has proactively approached the Company about modifications due to temporary financial difficulties. Each request is individually evaluated for merit and likelihood of success. The concession for these loans is typically a payment reduction through a rate reduction of 100 to 200 bps for a specific term, usually six We evaluate the credit quality of our commercial loans based on regulatory risk ratings and also consider other factors. Based on this evaluation, the loans are assigned a grade and classified as follows: • Pass – the credit does not meet one of the definitions below. • Special mention – A special mention credit is considered to be currently protected from loss but is potentially weak. No loss of principal or interest is foreseen; however, proper supervision and management attention is required to deter further deterioration in the credit. Assets in this category constitute some undue and unwarranted credit risk but not to the point of justifying a risk rating of substandard. The credit risk may be relatively minor yet constitutes an unwarranted risk in light of the circumstances surrounding a specific asset. • Substandard – A substandard credit is an unacceptable credit. Additionally, repayment in the normal course is in jeopardy due to the existence of one or more well defined weaknesses. In these situations, loss of principal is likely if the weakness is not corrected. A substandard asset is inadequately protected by the current sound worth and paying capacity of the borrower or of the collateral pledged, if any. Assets so classified will have a well-defined weakness or weaknesses that jeopardize the collection or liquidation of the debt. Loss potential, while existing in the aggregate amount of substandard assets, does not have to exist in individual assets risk rated substandard. • Doubtful – A credit classified doubtful has all the weaknesses inherent in one classified substandard with the added characteristic that the weakness makes collection or liquidation in full, on the basis of currently existing facts, conditions and values, highly questionable and improbable. The probability of loss is high, but because of certain important and reasonably specific pending factors that may work to the advantage and strengthening of the asset, its classification as an estimated loss is deferred until its more exact status may be determined. Pending factors include proposed merger, acquisition, or liquidation procedures, capital injection, perfecting liens on additional collateral, and refinancing plans. • Loss – Credits classified loss are considered uncollectible and of such little value that their continuance as a bankable asset is not warranted. This classification does not mean that the asset has absolutely no recovery or salvage value, but rather it is not practical or desirable to defer writing off this asset even though partial recovery may be affected in the future. Losses should be taken in the period in which they are identified as uncollectible. Partial charge-off versus full charge-off may be taken if the collateral offers some identifiable protection. The following tables present by credit quality indicator, loan class, and year of origination, the amortized cost basis of loans receivable as of September 30, 2021 and September 30, 2020. September 30, 2021 Term Loans Amortized Cost Basis by Origination Year (In thousands) 2021 2020 2019 2018 2017 Prior to 2017 Revolving Loans Revolving to Term Loans Total Loans Commercial loans Multi-family Pass $ 796,231 $ 479,038 $ 220,483 $ 205,661 $ 217,203 $ 287,595 $ 46,184 $ — $ 2,252,395 Special Mention — 1,763 — 3,111 — — — — 4,874 Substandard — — 7,548 651 3,703 4,518 — — 16,420 Total $ 796,231 $ 480,801 $ 228,031 $ 209,423 $ 220,906 $ 292,113 $ 46,184 $ — $ 2,273,689 Commercial real estate Pass $ 650,457 $ 434,117 $ 270,174 $ 260,344 $ 216,564 $ 339,374 $ 3,109 $ 247 $ 2,174,386 Special Mention — — 4,419 32,931 — 20,275 — — 57,625 Substandard — 8,362 71,972 17,290 46,800 51,800 1,097 — 197,321 Total $ 650,457 $ 442,479 $ 346,565 $ 310,565 $ 263,364 $ 411,449 $ 4,206 $ 247 $ 2,429,332 Commercial &amp; industrial Pass $ 687,597 $ 224,225 $ 50,054 $ 38,595 $ 75,674 $ 155,171 $ 864,669 $ 12,167 $ 2,108,152 Special Mention 5,947 3,287 6,302 — — — 32,588 — 48,124 Substandard 71 46,695 2,690 4,589 37 17,093 76,217 259 147,651 Total $ 693,615 $ 274,207 $ 59,046 $ 43,184 $ 75,711 $ 172,264 $ 973,474 $ 12,426 $ 2,303,927 Construction Pass $ 402,578 $ 362,799 $ 214,189 $ 44,257 $ 15,656 $ — $ 76,312 $ — $ 1,115,791 Special Mention 931 — — — — — — — 931 Substandard — 464 — — 41 — — — 505 Total $ 403,509 $ 363,263 $ 214,189 $ 44,257 $ 15,697 $ — $ 76,312 $ — $ 1,117,227 Land - acquisition &amp; development Pass $ 89,770 $ 37,773 $ 14,070 $ 15,835 $ 13,635 $ 16,393 $ 2,600 $ — $ 190,076 Substandard — — — — 2,340 — — — 2,340 Total $ 89,770 $ 37,773 $ 14,070 $ 15,835 $ 15,975 $ 16,393 $ 2,600 $ — $ 192,416 Total commercial loans Pass $ 2,626,633 $ 1,537,952 $ 768,970 $ 564,692 $ 538,732 $ 798,533 $ 992,874 $ 12,414 $ 7,840,800 Special Mention 6,878 5,050 10,721 36,042 — 20,275 32,588 — 111,554 Substandard 71 55,521 82,210 22,530 52,921 73,411 77,314 259 364,237 Total $ 2,633,582 $ 1,598,523 $ 861,901 $ 623,264 $ 591,653 $ 892,219 $ 1,102,776 $ 12,673 $ 8,316,591 September 30, 2021 Term Loans Amortized Cost Basis by Origination Year (In thousands) 2021 2020 2019 2018 2017 Prior to 2017 Revolving Loans Revolving to Term Loans Total Loans Consumer loans Single-family residential Current $ 1,309,354 $ 824,827 $ 413,564 $ 352,070 $ 395,569 $ 1,620,365 $ — $ — $ 4,915,749 30 days past due 3 — 349 59 391 2,825 — — 3,627 60 days past due — — — — — 2,165 — — 2,165 90+ days past due — — — 115 169 15,239 — — 15,523 Total $ 1,309,357 $ 824,827 $ 413,913 $ 352,244 $ 396,129 $ 1,640,594 $ — $ — $ 4,937,064 Construction - custom Current $ 204,614 $ 139,175 $ 2,854 $ 1,109 $ — $ — $ — $ — $ 347,752 Total $ 204,614 $ 139,175 $ 2,854 $ 1,109 $ — $ — $ — $ — $ 347,752 Land - consumer lot loans Current $ 85,342 $ 28,415 $ 9,012 $ 4,454 $ 5,404 $ 15,325 $ — $ — $ 147,952 30 days past due — — — — — 5 — — 5 60 days past due — 142 — — — 165 — — 307 90+ days past due — — — — 116 154 — — 270 Total $ 85,342 $ 28,557 $ 9,012 $ 4,454 $ 5,520 $ 15,649 $ — $ — $ 148,534 HELOC Current $ — $ — $ — $ — $ — $ 4,764 $ 160,183 $ 1,680 $ 166,627 30 days past due — — — — — 31 16 — 47 90+ days past due — — — — — 30 236 — 266 Total $ — $ — $ — $ — $ — $ 4,825 $ 160,435 $ 1,680 $ 166,940 Consumer Current $ 12,091 $ 8,091 $ 606 $ 35,228 $ 36 $ 10,700 $ 20,975 $ — $ 87,727 30 days past due — — 13 — 54 82 3 — 152 60 days past due — — 4 — — 55 — — 59 90+ days past due — — 35 — — 16 — — 51 Total $ 12,091 $ 8,091 $ 658 $ 35,228 $ 90 $ 10,853 $ 20,978 $ — $ 87,989 Total consumer loans Current $ 1,611,401 $ 1,000,508 $ 426,036 $ 392,861 $ 401,009 $ 1,651,154 $ 181,158 $ 1,680 $ 5,665,807 30 days past due 3 — 362 59 445 2,943 19 — 3,831 60 days past due — 142 4 — — 2,385 — — 2,531 90+ days past due — — 35 115 285 15,439 236 — 16,110 Total $ 1,611,404 $ 1,000,650 $ 426,437 $ 393,035 $ 401,739 $ 1,671,921 $ 181,413 $ 1,680 $ 5,688,279 September 30, 2020 Term Loans Amortized Cost Basis by Origination Year (In thousands) 2020 2019 2018 2017 2016 Prior to 2016 Revolving Loans Revolving to Term Loans Total Loans Commercial loans Multi-family Pass $ 397,008 $ 151,175 $ 267,832 $ 243,349 $ 177,888 $ 255,177 $ 14,263 $ — $ 1,506,692 Special Mention 649 2,815 907 4,515 2,654 2,181 — — 13,721 Substandard — 7,543 3,974 3,791 2,298 221 — — 17,827 Total $ 397,657 $ 161,533 $ 272,713 $ 251,655 $ 182,840 $ 257,579 $ 14,263 $ — $ 1,538,240 Commercial real estate Pass $ 425,246 $ 243,780 $ 259,958 $ 265,841 $ 182,584 $ 301,156 $ 2,558 $ 107 $ 1,681,230 Special Mention 5,096 13,694 3,987 14,910 303 54,194 — — 92,184 Substandard 4,196 25,607 2,718 38,289 10,041 30,423 — — 111,274 Total $ 434,538 $ 283,081 $ 266,663 $ 319,040 $ 192,928 $ 385,773 $ 2,558 $ 107 $ 1,884,688 Commercial &amp; industrial Pass $ 908,408 $ 64,015 $ 90,796 $ 79,421 $ 99,426 $ 75,672 $ 580,123 $ 848 $ 1,898,709 Special Mention 25,612 7,107 1,167 4,330 24,204 — 2,275 — 64,695 Substandard 30,894 9,696 10,780 901 23,907 4,561 71,223 147 152,109 Total $ 964,914 $ 80,818 $ 102,743 $ 84,652 $ 147,537 $ 80,233 $ 653,621 $ 995 $ 2,115,513 Construction Pass $ 344,346 $ 405,030 $ 239,125 $ 132,034 $ 290 $ — $ 66,961 $ — $ 1,187,786 Special Mention 2,275 — 43,486 15,417 — — — — 61,178 Substandard 7 33,457 5,847 21,915 42,224 — — — 103,450 Total $ 346,628 $ 438,487 $ 288,458 $ 169,366 $ 42,514 $ — $ 66,961 $ — $ 1,352,414 Land - acquisition &amp; development Pass $ 47,223 $ 43,297 $ 18,139 $ 18,338 $ 3,774 $ 1,911 $ 5,316 $ — $ 137,998 Special Mention — — — — — 15,573 — — 15,573 Total $ 47,223 $ 43,297 $ 18,139 $ 18,338 $ 3,774 $ 17,484 $ 5,316 $ — $ 153,571 Total commercial loans Pass $ 2,122,231 $ 907,297 $ 875,850 $ 738,983 $ 463,962 $ 633,916 $ 669,221 $ 955 $ 6,412,415 Special Mention 33,632 23,616 49,547 39,172 27,161 71,948 2,275 — 247,351 Substandard 35,097 76,303 23,319 64,896 78,470 35,205 71,223 147 384,660 Total $ 2,190,960 $ 1,007,216 $ 948,716 $ 843,051 $ 569,593 $ 741,069 $ 742,719 $ 1,102 $ 7,044,426 September 30, 2020 Term Loans Amortized Cost Basis by Origination Year (In thousands) 2020 2019 2018 2017 2016 Prior to 2016 Revolving Loans Revolving to Term Loans Total Loans Consumer loans Single-family residential Current $ 828,030 $ 585,133 $ 597,198 $ 714,066 $ 523,000 $ 2,020,181 $ — $ — $ 5,267,608 30 days past due — — — 859 135 2,928 — — 3,922 60 days past due — — — — — 3,108 — — 3,108 90+ days past due — 680 — 440 640 17,564 — — 19,324 Total $ 828,030 $ 585,813 $ 597,198 $ 715,365 $ 523,775 $ 2,043,781 $ — $ — $ 5,293,962 Construction - custom Current $ 200,853 $ 91,940 $ 3,160 $ — $ — $ — $ — $ — $ 295,953 Total $ 200,853 $ 91,940 $ 3,160 $ — $ — $ — $ — $ — $ 295,953 Land - consumer lot loans Current $ 44,908 $ 18,139 $ 6,971 $ 7,693 $ 2,619 $ 20,699 $ — $ — $ 101,029 30 days past due — — 152 — — — — — 152 90+ days past due — — — 122 — 91 — — 213 Total $ 44,908 $ 18,139 $ 7,123 $ 7,815 $ 2,619 $ 20,790 $ — $ — $ 101,394 HELOC Current $ — $ — $ — $ — $ — $ 6,732 $ 131,353 $ 1,406 $ 139,491 30 days past due — — — — — 44 231 — 275 60 days past due — — — — — 37 39 — 76 90+ days past due — — — — — 30 350 — 380 Total $ — $ — $ — $ — $ — $ 6,843 $ 131,973 $ 1,406 $ 140,222 Consumer Current $ 1,334 $ 1,527 $ 58,384 $ 129 $ 338 $ 18,523 $ 2,724 $ — $ 82,959 30 days past due — — — 62 — 59 — — 121 60 days past due — — — — — 11 — — 11 90+ days past due — 54 — 159 — 6 5 — 224 Total $ 1,334 $ 1,581 $ 58,384 $ 350 $ 338 $ 18,599 $ 2,729 $ — $ 83,315 Total consumer loans Current $ 1,075,125 $ 696,739 $ 665,713 $ 721,888 $ 525,957 $ 2,066,135 $ 134,077 $ 1,406 $ 5,887,040 30 days past due — — 152 921 135 3,031 231 — 4,470 60 days past due — — — — — 3,156 39 — 3,195 90+ days past due — 734 — 721 640 17,691 355 — 20,141 Total $ 1,075,125 $ 697,473 $ 665,865 $ 723,530 $ 526,732 $ 2,090,013 $ 134,702 $ 1,406 $ 5,914,8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12 Months Ended</t>
        </is>
      </c>
    </row>
    <row r="2">
      <c r="B2" s="2" t="inlineStr">
        <is>
          <t>Sep. 30, 2021</t>
        </is>
      </c>
    </row>
    <row r="3">
      <c r="A3" s="3" t="inlineStr">
        <is>
          <t>Receivables [Abstract]</t>
        </is>
      </c>
    </row>
    <row r="4">
      <c r="A4" s="4" t="inlineStr">
        <is>
          <t>Allowance for Loan Losses</t>
        </is>
      </c>
      <c r="B4" s="4" t="inlineStr">
        <is>
          <t>ALLOWANCE FOR LOAN LOSSES For a detailed discussion of loans and credit quality, including accounting policies and the CECL methodology used to estimate the allowance for credit losses, see Note A, "Summary of Significant Accounting Policies." The following tables summarize the activity in the allowance for loan losses by loan portfolio segment and class. Twelve Months Ended September 30, 2021 Beginning Charge-offs Recoveries Provision &amp; Ending Allowance (In thousands) Commercial loans Multi-family $ 13,853 $ — $ — $ 3,096 $ 16,949 Commercial real estate 22,516 — 2,789 (1,868) 23,437 Commercial &amp; industrial 38,665 (31) 92 7,231 45,957 Construction - speculative 24,156 — — 1,429 25,585 Land - acquisition &amp; development 10,733 (2) 622 2,094 13,447 Total commercial loans 109,923 (33) 3,503 11,982 125,375 Consumer loans Single-family residential 45,186 (106) 2,026 (16,128) 30,978 Construction - custom 3,555 — — 1,352 4,907 Land - consumer lot loans 2,729 — 168 2,042 4,939 HELOC 2,571 — 52 (233) 2,390 Consumer 2,991 (286) 1,021 (1,015) 2,711 Total consumer loans 57,032 (392) 3,267 (13,982) 45,925 $ 166,955 $ (425) $ 6,770 $ (2,000) $ 171,300 Twelve Months Ended September 30, 2020 Beginning Allowance Impact of ASC 326 Adoption Charge-offs Recoveries Provision &amp; Ending Allowance (Before ASC 326 Adoption) (In thousands) Commercial loans Multi-family $ 7,391 $ 3,013 $ — $ 498 $ 2,951 $ 13,853 Commercial real estate 13,170 (146) (111) 2,447 7,156 $ 22,516 Commercial &amp; industrial 31,450 785 (4,196) 443 10,183 $ 38,665 Construction - speculative 32,304 (9,536) — 188 1,200 $ 24,156 Land - acquisition &amp; development 9,155 1,749 (11) 2,070 (2,230) $ 10,733 Total commercial loans 93,470 (4,135) (4,318) 5,646 19,260 109,923 Consumer loans Single-family residential 30,988 16,783 (131) 1,394 (3,848) 45,186 Construction - custom 1,369 1,511 — — 675 3,555 Land - consumer lot loans 2,143 492 (237) 639 (308) 2,729 HELOC 1,103 945 — 95 428 2,571 Consumer 2,461 2,154 (1,069) 1,252 (1,807) 2,991 Total consumer loans 38,064 21,885 (1,437) 3,380 (4,860) 57,032 $ 131,534 $ 17,750 $ (5,755) $ 9,026 $ 14,400 $ 166,955 The Company recorded a provision for credit losses of $500,000 in fiscal 2021, compared to provision of $21,750,000 in 2020. The significant provision in 2020 was due to higher expected losses with the onset of the global pandemic. In 2021, provisioning for net growth in the loan portfolio was mostly offset by releases related to improvements in macroeconomic variables used in the forecast component of the reserve. The Company had recoveries, net of charge-offs, of $6,345,000 for the year ended September 30, 2021, compared with $3,271,000 of net recoveries for the year ended September 30, 2020. A loan is charged-off when the loss is estimable and it is confirmed that the borrower is not expected to be able to meet its contractual obligations. No allowance was recorded as of September 30, 2021 for the $305,162,000 of PPP loans, which are included in the commercial &amp; industrial loan category, due to the government guarantee. Non-accrual loans increased to $31,749,000 as of September 30, 2021, from $29,056,000 as of September 30, 2020. Non-performing assets totaled $43,625,000, or 0.22% of total assets, at September 30, 2021, compared to $37,695,000, or 0.20% of total assets, as of September 30, 2020. As of September 30, 2021, the allowance for loan losses of $171,300,000 is for loans that are evaluated on a pooled basis, which was comprised of $120,357,000 related to the quantitative component and $50,943,000 related to management's qualitative overlays (including the forecast component of the reserve). The Company has an asset quality review function that analyzes its loan portfolio and reports the results of the review to its Board of Directors on a quarterly basis. The single-family residential, HELOC and consumer portfolios are evaluated based on their performance as a pool of loans, since no single loan is individually significant or judged by its risk rating, size or potential risk of loss. The construction, land, multi-family, commercial real estate and commercial and industrial loans are risk rated on a loan by loan basis to determine the relative risk inherent in specific borrowers or loans. Based on that risk rating, the loans are assigned a grade and classified as described in Note D "Loans Receivable." The following tables provide the amortized cost of loans receivable based on risk rating categories (as previously defined). September 30, 2021 Internally Assigned Grade Pass Special mention Substandard Doubtful Loss Total (In thousands) Loan type Commercial loans Multi-family $ 2,252,395 $ 4,874 $ 16,420 $ — $ — $ 2,273,689 Commercial real estate 2,174,386 57,625 197,321 — — 2,429,332 Commercial &amp; industrial 2,108,152 48,124 147,651 — — 2,303,927 Construction - speculative 1,115,791 931 505 — — 1,117,227 Land - acquisition &amp; development 190,076 — 2,340 — — 192,416 Total commercial loans 7,840,800 111,554 364,237 — — 8,316,591 Consumer loans Single-family residential 4,915,106 — 21,958 — — 4,937,064 Construction - custom 347,752 — — — — 347,752 Land - consumer lot loans 148,010 — 524 — — 148,534 HELOC 166,652 — 288 — — 166,940 Consumer 87,962 — 27 — — 87,989 Total consumer loans 5,665,482 — 22,797 — — 5,688,279 Total loans $ 13,506,282 $ 111,554 $ 387,034 $ — $ — $ 14,004,870 Total grade as a % of total loans 96.4 % 0.8 % 2.8 % — % — % September 30, 2020 Internally Assigned Grade Pass Special mention Substandard Doubtful Loss Total Gross Loans (In thousands) Loan type Commercial loans Multi-family $ 1,506,692 $ 13,721 $ 17,827 $ — $ — $ 1,538,240 Commercial real estate 1,681,230 92,184 111,274 — — 1,884,688 Commercial &amp; industrial 1,898,709 64,695 152,109 — — 2,115,513 Construction - speculative 1,187,786 61,178 103,450 — — 1,352,414 Land - acquisition &amp; development 137,998 15,573 — — — 153,571 Total commercial loans 6,412,415 247,351 384,660 — — 7,044,426 Consumer loans Single-family residential 5,270,666 192 23,104 — — 5,293,962 Construction - custom 295,953 — — — — 295,953 Land - consumer lot loans 101,151 — 243 — — 101,394 HELOC 139,646 — 576 — — 140,222 Consumer 83,304 — 11 — — 83,315 Total consumer loans 5,890,720 192 23,934 — — 5,914,846 Total gross loans $ 12,303,135 $ 247,543 $ 408,594 $ — $ — $ 12,959,272 Total grade as a % of total gross loans 94.9 % 1.9 % 3.2 % — % — % The following tables provide information on amortized cost of loans receivable based on borrower payment activity. September 30, 2021 Performing Loans Non-Performing Loans Amount % of Total Loans Amount % of Total Loans (In thousands) (In thousands) Commercial loans Multi-family $ 2,273,214 100.0 % $ 475 — % Commercial real estate 2,421,294 99.7 8,038 0.3 Commercial &amp; industrial 2,303,562 100.0 365 — Construction - speculative 1,116,722 100.0 505 — Land - acquisition &amp; development 190,076 98.8 2,340 1.2 Total commercial loans 8,304,868 99.9 11,723 0.1 Consumer loans Single-family residential 4,917,744 99.6 19,320 0.4 Construction - custom 347,752 100.0 — — Land - consumer lot loans 148,175 99.8 359 0.2 HELOC 166,653 99.8 287 0.2 Consumer 87,929 99.9 60 0.1 Total consumer loans 5,668,253 99.6 20,026 0.4 Total $ 13,973,121 99.8 % $ 31,749 0.2 % September 30, 2020 Performing Loans Non-Performing Loans Amount % of Total Loans Amount % of Total Loans (In thousands) (In thousands) Commercial loans Multi-family $ 1,538,240 100.0 % $ — — % Commercial real estate 1,880,917 99.8 3,771 0.2 Commercial &amp; industrial 2,115,184 100.0 329 — Construction - speculative 1,350,745 99.9 1,669 0.1 Land - acquisition &amp; development 153,571 100.0 — — Total commercial loans 7,038,657 99.9 5,769 0.1 Consumer loans Single-family residential 5,271,531 99.6 22,431 0.4 Construction - custom 295,953 100.0 — — Land - consumer lot loans 101,151 99.8 243 0.2 HELOC 139,669 99.6 553 0.4 Consumer 83,255 99.9 60 0.1 Total consumer loans 5,891,559 99.6 23,287 0.4 Total gross loans $ 12,930,216 99.8 % $ 29,056 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1</t>
        </is>
      </c>
    </row>
    <row r="3">
      <c r="A3" s="3" t="inlineStr">
        <is>
          <t>Fair Value Disclosures [Abstract]</t>
        </is>
      </c>
    </row>
    <row r="4">
      <c r="A4" s="4" t="inlineStr">
        <is>
          <t>Fair Value Measurements</t>
        </is>
      </c>
      <c r="B4" s="4" t="inlineStr">
        <is>
          <t>FAIR VALUE MEASUREMENTS FASB ASC 820, Fair Value Measurement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exchange markets that the entity has the ability to access as of the measurement date. Level 2: Significant other observable inputs other than Level 1 prices, such as quoted prices for similar assets or liabilities, quoted prices in markets that are not active and other inputs that are observable or can be corroborated by observable market data. Level 3: Significant unobservable inputs that reflect a company’s own assumptions about the assumptions that market participants would use in pricing an asset or liability. The Company has established and documented the process for determining the fair values of its assets and liabilities, where applicable. Fair value is based on quoted market prices, when available, for identical or similar assets or liabilities. In the absence of quoted market prices, fair value is determined using valuation models or third-party appraisals. The following is a description of the valuation methodologies used to measure and report the fair value of financial assets and liabilities on a recurring or nonrecurring basis. Measured on a Recurring Basis Available-for-sale investment securities and derivative contracts Securities available for sale are recorded at fair value on a recurring basis. The fair value of debt securities are priced using model pricing based on the securities' relationship to other benchmark quoted prices as provided by an independent third party, and under GAAP are considered a Level 2 input method. Securities that are traded on active exchanges, including the Company's equity securities, are measured using the closing price in an active market and are considered a Level 1 input method. The Company offers interest rate swaps to its variable rate borrowers who want to manage their interest rate risk. At the same time, the Company enters into the opposite trade with a counter party to offset its interest rate risk. The Company has also entered various forms of fair value hedges and cash flow hedges using interest rate swaps. The fair value of these interest rate swaps are estimated by a third party pricing service using a discounted cash flow technique. These are considered a Level 2 input method. The following tables present the balance and level in the fair value hierarchy for assets and liabilities that are measured at fair value on a recurring basis. September 30, 2021 Level 1 Level 2 Level 3 Total (In thousands) Available-for-sale securities U.S. government and agency securities $ — $ 61,779 $ — $ 61,779 Asset-backed securities — 1,078,681 1,078,681 Municipal bonds — 39,984 — 39,984 Corporate debt securities — 350,988 — 350,988 Mortgage-backed securities Agency pass-through certificates — 606,827 — 606,827 Total Available-for-sale securities — 2,138,259 — 2,138,259 Client swap program hedges — 10,983 — 10,983 Borrowings cash flow hedges — 42,442 — 42,442 Total Financial Assets $ — $ 2,191,684 $ — $ 2,191,684 Financial Liabilities Client swap program hedges $ — $ 10,983 $ — $ 10,983 Commercial loan fair value hedges — 2,177 — 2,177 Mortgage loan fair value hedges — 1,641 — 1,641 Total Financial Liabilities $ — $ 14,801 $ — $ 14,801 September 30, 2020 Level 1 Level 2 Level 3 Total (In thousands) Available-for-sale securities U.S. government and agency securities $ — $ 18,824 $ — $ 18,824 Asset-backed securities — 936,917 — 936,917 Municipal bonds — 38,315 — 38,315 Corporate debt securities — 287,184 — 287,184 Mortgage-backed securities Agency pass-through certificates — 968,252 — 968,252 Total Available-for-sale securities — 2,249,492 — 2,249,492 Client swap program hedges — 48,201 — 48,201 Total Financial Assets $ — $ 2,297,693 $ — $ 2,297,693 Financial Liabilities Client swap program hedges $ — $ 48,201 $ — $ 48,201 Commercial loan hedges — 8,492 — 8,492 Mortgage loan fair value hedges — 16,061 — 16,061 Borrowing hedges — 17,375 — 17,375 Total Financial Liabilities $ — $ 90,129 $ — $ 90,129 There were no transfers between, into and/or out of Level 1, 2 or 3 during the year ended September 30, 2021 or September 30, 2020. Measured on a Nonrecurring Basis Certain assets and liabilities are measured at fair value on a nonrecurring basis after initial recognition such as collateral dependent loans and real estate owned ("REO"). REO consists principally of properties acquired through foreclosure. From time to time, and on a nonrecurring basis, adjustments using fair value measurements are recorded to reflect increases or decreases based on the discounted cash flows, the current appraisal or estimated value of the collateral or REO property. When management determines that the fair value of the collateral or the REO requires additional adjustments, either as a result of an updated appraised value or when there is no observable market price, the Company classifies the collateral dependent loan or real estate owned as Level 3. Level 3 assets recorded at fair value on a nonrecurring basis includes loans for which an allowance was established or a partial charge-off was recorded based on the fair value of collateral, as well as real estate owned where the fair value of the property was less than the cost basis. The following tables present the aggregated balance of assets that were measured at fair value on a nonrecurring basis for the periods presented, and the total gains (losses) resulting from those fair value adjustments during the respective periods. The estimated fair value measurements are shown gross of estimated selling costs. September 30, 2021 Twelve Months Ended September 30, 2021 Level 1 Level 2 Level 3 Total Total Gains (Losses) (In thousands) Loans receivable (1) $ — $ — $ — $ — $ (105) Real estate owned (2) — — 1,851 1,851 (420) Balance at end of period $ — $ — $ 1,851 $ 1,851 $ (525) (1) The gains (losses) represent re-measurements of collateral-dependent impaired loans. (2) The gains (losses) represent aggregate write-downs and charge-offs on real estate owned. September 30, 2020 Twelve Months Ended September 30, 2020 Level 1 Level 2 Level 3 Total Total Gains (Losses) (In thousands) Impaired loans (1) $ — $ — $ 2,277 $ 2,277 $ (4,843) Real estate owned (2) — — 4,757 4,757 (233) Balance at end of period $ — $ — $ 7,034 $ 7,034 $ (5,076) (1) The gains (losses) represent re-measurements of collateral-dependent impaired loans. (2) The gains (losses) represent aggregate write-downs and charge-offs on real estate owned. At September 30, 2021, there was $152,000 in foreclosed residential real estate properties held as REO. The recorded investment of consumer mortgage loans secured by residential real estate properties for which formal foreclosure proceedings were in process was $2,969,000. Fair Values of Financial Instruments U. S. GAAP requires disclosure of fair value information about financial instruments, whether or not recognized on the statement of financial condition, for which it is practicable to estimate those values. Certain financial instruments and all non-financial instruments are excluded from the disclosure requirements. Accordingly, the aggregate fair value estimates presented do not reflect the underlying fair value of the Company. Although management is not aware of any factors that would materially affect the estimated fair value amounts presented below, such amounts have not been comprehensively revalued for purposes of these financial statements since the dates shown, and therefore, estimates of fair value subsequent to those dates may differ significantly from the amounts presented below. September 30, 2021 September 30, 2020 Level Carrying Estimated Carrying Estimated (In thousands) Financial assets Cash and cash equivalents 1 $ 2,090,809 $ 2,090,809 $ 1,702,977 $ 1,702,977 Available-for-sale securities: U.S. government and agency securities 2 61,779 61,779 18,824 18,824 Asset-backed securities 2 1,078,681 1,078,681 936,917 936,917 Municipal bonds 2 39,984 39,984 38,315 38,315 Corporate debt securities 2 350,988 350,988 287,184 287,184 Mortgage-backed securities Agency pass-through certificates 2 606,827 606,827 968,252 968,252 Total available-for-sale securities 2,138,259 2,138,259 2,249,492 2,249,492 Held-to-maturity securities: Mortgage-backed securities Agency pass-through certificates 2 366,025 379,547 698,934 720,516 Commercial MBS 2 — — 6,904 6,852 Total held-to-maturity securities 366,025 379,547 705,838 727,368 Loans receivable 3 13,833,570 14,279,725 12,792,317 13,392,089 FHLB and FRB stock 2 102,863 102,863 141,990 141,990 Other assets - client swap program hedges 2 10,983 10,983 48,201 48,201 Other assets - borrowings cash flow hedges 2 42,442 42,442 — — Financial liabilities Time deposits 2 3,434,087 3,382,206 3,973,192 3,963,203 FHLB advances and other borrowings 2 1,720,000 1,692,412 2,700,000 2,722,509 Other liabilities - client swap program hedges 2 10,983 10,983 48,201 48,201 Other liabilities - commercial loan fair value hedges 2 2,177 2,177 8,492 8,492 Other liabilities - mortgage loan fair value hedges 2 1,641 1,641 16,061 16,061 Other liabilities - borrowings cash flow hedges 2 — — 17,375 17,375 The following methods and assumptions were used to estimate the fair value of financial instruments: Cash and cash equivalents – The carrying amount of these items is a reasonable estimate of their fair value. Available-for-sale securities and held-to-maturity securities – Securities at fair value are primarily priced using model pricing based on the securities' relationship to other benchmark quoted prices as provided by an independent third party, and are considered a Level 2 input method. Equity securities which are exchange traded are considered a Level 1 input method. Loans receivable – Fair values are estimated first by stratifying the portfolios of loans with similar financial characteristics. Loans are segregated by type such as multi-family real estate, residential mortgage, construction, commercial, consumer and land loans. Each loan category is further segmented into fixed- and adjustable-rate interest terms. For residential mortgages and multi-family loans, the bank determined that its best exit price was by securitization. MBS benchmark prices are used as a base price, with further loan level pricing adjustments made based on individual loan characteristics such as FICO score, LTV, Property Type and occupancy. For all other loan categories an estimate of fair value is then calculated based on discounted cash flows using a discount rate offered and observed in the market on similar products, plus an adjustment for liquidity to reflect the non-homogeneous nature of the loans, as well as, an annual loss rate based on historical losses to arrive at an estimated exit price fair value. Fair value for impaired loans is also based on recent appraisals or estimated cash flows discounted using rates commensurate with risk associated with the estimated cash flows. Assumptions regarding credit risk, cash flows and discount rates are judgmentally determined using available market information and specific borrower information. FHLB and FRB stock – The fair value is based upon the par value of the stock which equates to its carrying value. Time deposits – The fair value of fixed-maturity time deposits is estimated by discounting the estimated future cash flows using the rates currently offered for deposits with similar remaining maturities. FHLB advances – The fair value of FHLB advances and other borrowings is estimated by discounting the estimated future cash flows using rates currently available to the Company for debt with similar remaining matu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Sep. 30, 2021</t>
        </is>
      </c>
    </row>
    <row r="3">
      <c r="A3" s="3" t="inlineStr">
        <is>
          <t>Derivative Instruments and Hedging Activities Disclosure [Abstract]</t>
        </is>
      </c>
    </row>
    <row r="4">
      <c r="A4" s="4" t="inlineStr">
        <is>
          <t>Derivatives and Hedging Activities</t>
        </is>
      </c>
      <c r="B4" s="4" t="inlineStr">
        <is>
          <t xml:space="preserve">DERIVATIVES AND HEDGING ACTIVITIES The following tables present the fair value, notional amount and balance sheet classification of derivative assets and liabilities at September 30, 2021 and September 30, 2020. September 30, 2021 Derivative Assets Derivative Liabilities Interest rate contract purpose Balance Sheet Location Notional Fair Value Balance Sheet Location Notional Fair Value (In thousands) (In thousands) Client swap program hedges Other assets $ 644,355 $ 10,983 Other liabilities $ 644,355 $ 10,983 Commercial loan fair value hedges Other assets — — Other liabilities 44,678 2,177 Mortgage loan fair value hedges Other assets — — Other liabilities 470,000 1,641 Borrowings cash flow hedges Other assets 1,000,000 42,442 Other liabilities — — $ 1,644,355 $ 53,425 $ 1,159,033 $ 14,801 September 30, 2020 Derivative Assets Derivative Liabilities Interest rate contract purpose Balance Sheet Location Notional Fair Value Balance Sheet Location Notional Fair Value (In thousands) (In thousands) Client swap program hedges Other assets $ 656,074 $ 48,201 Other liabilities $ 656,074 $ 48,201 Commercial loan fair value hedges Other assets — — Other liabilities 93,316 8,492 Mortgage loan fair value hedges Other assets — — Other liabilities 500,000 16,061 Borrowings cash flow hedges Other assets — — Other liabilities 1,600,000 17,375 $ 656,074 $ 48,201 $ 2,849,390 $ 90,129 The Company enters into interest rate swaps to hedge interest rate risk. These arrangements include hedges of individual fixed rate commercial loans and also hedges of a specified portion of pools of prepayable fixed rate mortgage loans under the "last of layer" method. These relationships qualify as fair value hedges under FASB ASC 815, Derivatives and Hedging ("ASC 815"), which provides for offsetting of the recognition of gains and losses of the respective interest rate swap and the hedged items. Gains and losses on interest rate swaps designated in these hedge relationships, along with the offsetting gains and losses on the hedged items attributable to the hedged risk, are recognized in current earnings within the same income statement line item. Upon electing to apply ASC 815 fair value hedge accounting, the carrying value of the hedged items are adjusted to reflect the cumulative impact of changes in fair value attributable to the hedged risk. The hedge basis adjustment remains with each hedged item until the hedged item is de-recognized from the balance sheet. The following tables presents the impact of fair value hedge accounting on the carrying value of the hedged items at September 30, 2021 and September 30, 2020. (In thousands) September 30, 2021 Balance sheet line item in which hedged item is recorded Carrying value of hedged items Cumulative gain (loss) fair value hedge adjustment included in carrying amount of hedged items Loans receivable (1) (2) $ 1,515,487 $ 4,215 $ 1,515,487 $ 4,215 (1) Includes the amortized cost basis of the closed mortgage loan portfolios used to designate the hedging relationships in which the hedged items are the last layer expected to be remaining at the end of the hedging relationships. At September 30, 2021, the amortized cost basis of the closed loan portfolios used in the hedging relationships was $1,468,517,000, the cumulative basis adjustment associated with the hedging relationships was $1,864,000, and the amount of the designated hedged items was $470,000,000. During the year ended September 30, 2021, hedge accounting was discontinued on $30,000,000 (30%) of a $100,000,000 last of layer hedge. The $1,238,000 unamortized discount associated with the terminated portion of the hedge is being amortized over the remaining life of the associated pool of loans. (2) Includes the amortized cost basis of commercial loans designated in fair value hedging relationships. At September 30, 2021, the amortized cost basis of the hedged commercial loans was $46,970,000 and the cumulative basis adjustment associated with the hedging relationships was $2,351,000. During the year ended September 30, 2021, hedge accounting was discontinued on a $46,240,000 commercial loan hedge. (In thousands) September 30, 2020 Balance sheet line item in which hedged item is recorded Carrying value of hedged items Cumulative gain (loss) fair value hedge adjustment included in carrying amount of hedged items Loans receivable (1) (2) $ 2,562,765 $ 24,664 $ 2,562,765 $ 24,664 (1) Includes the amortized cost basis of the closed mortgage loan portfolios used to designate the hedging relationships in which the hedged items are the last layer expected to be remaining at the end of the hedging relationships. At September 30, 2020, the amortized cost basis of the closed loan portfolios used in the hedging relationships was $2,461,008,000, the cumulative basis adjustment associated with the hedging relationships was $16,049,000, and the amount of the designated hedged items was 500,000,000. (2) Includes the amortized cost basis of commercial loans designated in fair value hedging relationships. At September 30, 2020, the amortized cost basis of the hedged commercial loans was $101,757,000 and the cumulative basis adjustment associated with the hedging relationships was $8,615,000. The Company has entered into interest rate swaps to convert certain short-term borrowings to fixed rate payments. The primary purpose of these hedges is to mitigate the risk of changes in future cash flows resulting from increasing interest rates. For qualifying cash flow hedges under ASC 815, gains and losses on the interest rate swaps are recorded in accumulated other comprehensive income ("AOCI") and then reclassified into earnings in the same period the hedged cash flows affect earnings and within the same income statement line item as the hedged cash flows. As of September 30, 2021, the maturities for hedges of adjustable rate borrowings ranged from less than three years to nine years, with the weighted average being 7.5 years. The following table presents the impact of derivative instruments (cash flow hedges on borrowings) on AOCI for the periods presented. (In thousands) Twelve Months Ended September 30, Amount of gain/(loss) recognized in AOCI on derivatives in cash flow hedging relationships 2021 2020 Interest rate contracts: Pay fixed/receive floating swaps on cash flow hedges of borrowings $ 59,817 $ (9,499) Total pre-tax gain/(loss) recognized in AOCI $ 59,817 $ (9,499) The following table presents the gains/(losses) on derivative instruments in fair value and cash flow accounting hedging relationships under ASC 815 for the period presented. Twelve Months Ended September 30, 2021 Twelve Months Ended September 30, 2020 Interest income on loans receivable Interest expense on FHLB advances Interest income on loans receivable Interest expense on FHLB advances (In thousands) (In thousands) Interest income/(expense), including the effects of fair value and cash flow hedges $ 537,660 $ (44,188) $ 545,708 $ (51,445) Gain/(loss) on fair value hedging relationships: Interest rate contracts Amounts related to interest settlements on derivatives $ (6,320) $ (898) Recognized on derivatives 20,736 (21,873) Recognized on hedged items (20,449) 21,906 Net income/(expense) recognized on fair value hedges $ (6,033) $ (865) Gain/(loss) on cash flow hedging relationships: Interest rate contracts Amounts related to interest settlements on derivatives $ 10,846 $ 6,075 Amount of derivative gain/(loss) reclassified from AOCI into interest income/expense 14,110 — Net income/(expense) recognized on cash flow hedges $ 24,956 $ 6,075 The Company periodically enters into certain interest rate swap agreements in order to provide commercial loan customers the ability to convert from variable to fixed interest rate payments, while the Company retains a variable rate loan. Under these agreements, the Company enters into a variable rate loan agreement and a swap agreement with the client. The swap agreement effectively converts the client’s variable rate loan into a fixed rate. The Company enters into a corresponding swap agreement with a third party in order to offset its exposure on the variable and fixed components of the client's swap agreement. The interest rate swaps are derivatives under ASC 815, with changes in fair value recorded in earnings. There was no net impact to the statement of operations for the years ended September 30, 2021 and 2020 as the changes in fair value of the receive fixed swap and pay fixed swap offset each other. As of September 30, 2021, $28,828,000 of the outstanding notional balance is associated with a related party loan. The following table presents the impact of derivative instruments (client swap program) that are not designated in accounting hedges under ASC 815 for the periods presented. (In thousands) Twelve Months Ended September 30, Derivative instruments Classification of gain/(loss) recognized in income on derivative instrument 2021 2020 Interest rate contracts: Pay fixed/receive floating swap Other noninterest income $ 37,218 $ (27,820) Receive fixed/pay floating swap Other noninterest income (37,218) 27,820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Sep. 30, 2021</t>
        </is>
      </c>
    </row>
    <row r="3">
      <c r="A3" s="3" t="inlineStr">
        <is>
          <t>Revenue from Contract with Customer [Abstract]</t>
        </is>
      </c>
    </row>
    <row r="4">
      <c r="A4" s="4" t="inlineStr">
        <is>
          <t>Revenue from Contracts with Customers</t>
        </is>
      </c>
      <c r="B4" s="4" t="inlineStr">
        <is>
          <t>REVENUE FROM CONTRACTS WITH CUSTOMERS On October 1, 2018, the Company adopted ASU No. 2014-09, Revenue from Contracts with Customers ("ASC 606") . Since net interest income on financial assets and liabilities is excluded from this guidance, a significant majority of our revenues are not subject to the new guidance. Revenue streams that are within the scope of the new guidance are presented within noninterest income and are, in general, recognized as revenue at the same time the Company's obligation to the customer is satisfied. Most of the Company's customer contracts that are within the scope of the new guidance are cancelable by either party without penalty and are short-term in nature. These sources of revenue include depositor and other consumer and business banking fees, commission income, as well as debit and credit card interchange fees. For fiscal years ended 2021 and 2020, in scope revenue streams represented approximately 5.8% and 5.1% of our total revenues, respectively. As this standard is immaterial to our consolidated financial statements, the Company has omitted certain disclosures in ASC 606, including the disaggregation of revenue table. Sources of noninterest income within the scope of the new guidance include the following: Deposit related and other service charges (recognized in Deposit Fee Income) : The Company's deposit accounts are governed by standardized contracts customary in the industry. Revenues are earned at a point in time or over time (monthly) from account maintenance fees and charges for specific transactions such as wire transfers, stop payment orders, overdrafts, debit card replacements, check orders and cashiers' checks. The Company’s performance obligation related to each of these fees is generally satisfied, and the related revenue recognized, at the time the service is provided (point in time or monthly). The Company is principal in each of these contracts. Debit and credit card interchange fees (recognized in Deposit Fee Income) : The Company receives interchange fees from the debit card and credit card payment networks based on transactions involving debit or credit cards issued by the Company, generally measured as a percentage of the underlying transaction. Interchange fees from debit and credit card transactions are recognized as the transaction processing services are provided by the network. The Company acts as an agent in the card payment network arrangement so the interchange fees are recorded net of any expenses paid to the principal (the card payment networks in this ca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erest Receivable</t>
        </is>
      </c>
      <c r="B1" s="2" t="inlineStr">
        <is>
          <t>12 Months Ended</t>
        </is>
      </c>
    </row>
    <row r="2">
      <c r="B2" s="2" t="inlineStr">
        <is>
          <t>Sep. 30, 2021</t>
        </is>
      </c>
    </row>
    <row r="3">
      <c r="A3" s="3" t="inlineStr">
        <is>
          <t>Receivables [Abstract]</t>
        </is>
      </c>
    </row>
    <row r="4">
      <c r="A4" s="4" t="inlineStr">
        <is>
          <t>Interest Receivable</t>
        </is>
      </c>
      <c r="B4" s="4" t="inlineStr">
        <is>
          <t xml:space="preserve">INTEREST RECEIVABLE The following table provides a summary of interest receivable by interest-earning asset type. September 30, 2021 September 30, 2020 (In thousands) Loans receivable $ 46,234 $ 48,704 Mortgage-backed securities 2,159 3,071 Investment securities 2,243 2,024 $ 50,636 $ 53,7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Sep. 30, 2021</t>
        </is>
      </c>
    </row>
    <row r="3">
      <c r="A3" s="3" t="inlineStr">
        <is>
          <t>Property, Plant and Equipment [Abstract]</t>
        </is>
      </c>
    </row>
    <row r="4">
      <c r="A4" s="4" t="inlineStr">
        <is>
          <t>Premises and Equipment</t>
        </is>
      </c>
      <c r="B4" s="4" t="inlineStr">
        <is>
          <t xml:space="preserve">PREMISES AND EQUIPMENT The following table provides a summary of premises and equipment by asset type. September 30, 2021 September 30, 2020 Estimated (In thousands) Land — $ 95,247 $ 98,852 Buildings 10 - 40 185,813 175,390 Leasehold improvements 5 - 15 15,698 15,123 Furniture, software and equipment 2 - 10 91,174 123,264 387,932 412,629 Less accumulated depreciation and amortization (132,780) (159,824) $ 255,152 $ 252,8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Sep. 30, 2021</t>
        </is>
      </c>
      <c r="C1" s="2" t="inlineStr">
        <is>
          <t>Sep. 30, 2020</t>
        </is>
      </c>
    </row>
    <row r="2">
      <c r="A2" s="3" t="inlineStr">
        <is>
          <t>ASSETS</t>
        </is>
      </c>
    </row>
    <row r="3">
      <c r="A3" s="4" t="inlineStr">
        <is>
          <t>Cash and cash equivalents</t>
        </is>
      </c>
      <c r="B3" s="5" t="n">
        <v>2090809</v>
      </c>
      <c r="C3" s="5" t="n">
        <v>1702977</v>
      </c>
    </row>
    <row r="4">
      <c r="A4" s="4" t="inlineStr">
        <is>
          <t>Available-for-sale securities, at fair value</t>
        </is>
      </c>
      <c r="B4" s="6" t="n">
        <v>2138259</v>
      </c>
      <c r="C4" s="6" t="n">
        <v>2249492</v>
      </c>
    </row>
    <row r="5">
      <c r="A5" s="4" t="inlineStr">
        <is>
          <t>Held-to-maturity securities, at amortized cost</t>
        </is>
      </c>
      <c r="B5" s="6" t="n">
        <v>366025</v>
      </c>
      <c r="C5" s="6" t="n">
        <v>705838</v>
      </c>
    </row>
    <row r="6">
      <c r="A6" s="4" t="inlineStr">
        <is>
          <t>Loans receivable, net of allowance for loan losses of $171,300 and $166,955</t>
        </is>
      </c>
      <c r="B6" s="6" t="n">
        <v>13833570</v>
      </c>
      <c r="C6" s="6" t="n">
        <v>12792317</v>
      </c>
    </row>
    <row r="7">
      <c r="A7" s="4" t="inlineStr">
        <is>
          <t>Interest receivable</t>
        </is>
      </c>
      <c r="B7" s="6" t="n">
        <v>50636</v>
      </c>
      <c r="C7" s="6" t="n">
        <v>53799</v>
      </c>
    </row>
    <row r="8">
      <c r="A8" s="4" t="inlineStr">
        <is>
          <t>Premises and equipment, net</t>
        </is>
      </c>
      <c r="B8" s="6" t="n">
        <v>255152</v>
      </c>
      <c r="C8" s="6" t="n">
        <v>252805</v>
      </c>
    </row>
    <row r="9">
      <c r="A9" s="4" t="inlineStr">
        <is>
          <t>Real estate owned</t>
        </is>
      </c>
      <c r="B9" s="6" t="n">
        <v>8204</v>
      </c>
      <c r="C9" s="6" t="n">
        <v>4966</v>
      </c>
    </row>
    <row r="10">
      <c r="A10" s="4" t="inlineStr">
        <is>
          <t>FHLB &amp; FRB stock</t>
        </is>
      </c>
      <c r="B10" s="6" t="n">
        <v>102863</v>
      </c>
      <c r="C10" s="6" t="n">
        <v>141990</v>
      </c>
    </row>
    <row r="11">
      <c r="A11" s="4" t="inlineStr">
        <is>
          <t>Bank owned life insurance</t>
        </is>
      </c>
      <c r="B11" s="6" t="n">
        <v>233263</v>
      </c>
      <c r="C11" s="6" t="n">
        <v>227749</v>
      </c>
    </row>
    <row r="12">
      <c r="A12" s="4" t="inlineStr">
        <is>
          <t>Intangible assets, including goodwill of $303,457 and $302,707</t>
        </is>
      </c>
      <c r="B12" s="6" t="n">
        <v>310019</v>
      </c>
      <c r="C12" s="6" t="n">
        <v>309906</v>
      </c>
    </row>
    <row r="13">
      <c r="A13" s="4" t="inlineStr">
        <is>
          <t>Federal and state income tax assets, net</t>
        </is>
      </c>
      <c r="B13" s="6" t="n">
        <v>3877</v>
      </c>
      <c r="C13" s="6" t="n">
        <v>5708</v>
      </c>
    </row>
    <row r="14">
      <c r="A14" s="4" t="inlineStr">
        <is>
          <t>Other assets</t>
        </is>
      </c>
      <c r="B14" s="6" t="n">
        <v>257897</v>
      </c>
      <c r="C14" s="6" t="n">
        <v>346508</v>
      </c>
    </row>
    <row r="15">
      <c r="A15" s="4" t="inlineStr">
        <is>
          <t>Total assets</t>
        </is>
      </c>
      <c r="B15" s="6" t="n">
        <v>19650574</v>
      </c>
      <c r="C15" s="6" t="n">
        <v>18794055</v>
      </c>
    </row>
    <row r="16">
      <c r="A16" s="3" t="inlineStr">
        <is>
          <t>Customer accounts</t>
        </is>
      </c>
    </row>
    <row r="17">
      <c r="A17" s="4" t="inlineStr">
        <is>
          <t>Transaction deposit accounts</t>
        </is>
      </c>
      <c r="B17" s="6" t="n">
        <v>12108025</v>
      </c>
      <c r="C17" s="6" t="n">
        <v>9806432</v>
      </c>
    </row>
    <row r="18">
      <c r="A18" s="4" t="inlineStr">
        <is>
          <t>Time deposit accounts</t>
        </is>
      </c>
      <c r="B18" s="6" t="n">
        <v>3434087</v>
      </c>
      <c r="C18" s="6" t="n">
        <v>3973192</v>
      </c>
    </row>
    <row r="19">
      <c r="A19" s="4" t="inlineStr">
        <is>
          <t>Customer accounts</t>
        </is>
      </c>
      <c r="B19" s="6" t="n">
        <v>15542112</v>
      </c>
      <c r="C19" s="6" t="n">
        <v>13779624</v>
      </c>
    </row>
    <row r="20">
      <c r="A20" s="4" t="inlineStr">
        <is>
          <t>FHLB advances</t>
        </is>
      </c>
      <c r="B20" s="6" t="n">
        <v>1720000</v>
      </c>
      <c r="C20" s="6" t="n">
        <v>2700000</v>
      </c>
    </row>
    <row r="21">
      <c r="A21" s="4" t="inlineStr">
        <is>
          <t>Advance payments by borrowers for taxes and insurance</t>
        </is>
      </c>
      <c r="B21" s="6" t="n">
        <v>47016</v>
      </c>
      <c r="C21" s="6" t="n">
        <v>49462</v>
      </c>
    </row>
    <row r="22">
      <c r="A22" s="4" t="inlineStr">
        <is>
          <t>Accrued expenses and other liabilities</t>
        </is>
      </c>
      <c r="B22" s="6" t="n">
        <v>215382</v>
      </c>
      <c r="C22" s="6" t="n">
        <v>250836</v>
      </c>
    </row>
    <row r="23">
      <c r="A23" s="4" t="inlineStr">
        <is>
          <t>Total liabilities</t>
        </is>
      </c>
      <c r="B23" s="6" t="n">
        <v>17524510</v>
      </c>
      <c r="C23" s="6" t="n">
        <v>16779922</v>
      </c>
    </row>
    <row r="24">
      <c r="A24" s="4" t="inlineStr">
        <is>
          <t>Commitments and contingencies (see Note M)</t>
        </is>
      </c>
      <c r="B24" s="4" t="inlineStr">
        <is>
          <t xml:space="preserve"> </t>
        </is>
      </c>
      <c r="C24" s="4" t="inlineStr">
        <is>
          <t xml:space="preserve"> </t>
        </is>
      </c>
    </row>
    <row r="25">
      <c r="A25" s="3" t="inlineStr">
        <is>
          <t>Shareholders’ equity</t>
        </is>
      </c>
    </row>
    <row r="26">
      <c r="A26" s="4" t="inlineStr">
        <is>
          <t>Preferred stock, $1.00 par value, 5,000,000 shares authorized; 300,000 and 0 shares issued; 300,000 and 0 shares outstanding</t>
        </is>
      </c>
      <c r="B26" s="6" t="n">
        <v>300000</v>
      </c>
      <c r="C26" s="6" t="n">
        <v>0</v>
      </c>
    </row>
    <row r="27">
      <c r="A27" s="4" t="inlineStr">
        <is>
          <t>Common stock, $1.00 par value, 300,000,000 shares authorized; 135,993,254 and 135,727,237 shares issued; 65,145,268 and 75,689,364 shares outstanding</t>
        </is>
      </c>
      <c r="B27" s="6" t="n">
        <v>135993</v>
      </c>
      <c r="C27" s="6" t="n">
        <v>135727</v>
      </c>
    </row>
    <row r="28">
      <c r="A28" s="4" t="inlineStr">
        <is>
          <t>Paid-in capital</t>
        </is>
      </c>
      <c r="B28" s="6" t="n">
        <v>1678622</v>
      </c>
      <c r="C28" s="6" t="n">
        <v>1678843</v>
      </c>
    </row>
    <row r="29">
      <c r="A29" s="4" t="inlineStr">
        <is>
          <t>Accumulated other comprehensive income (loss), net of taxes</t>
        </is>
      </c>
      <c r="B29" s="6" t="n">
        <v>69785</v>
      </c>
      <c r="C29" s="6" t="n">
        <v>16953</v>
      </c>
    </row>
    <row r="30">
      <c r="A30" s="4" t="inlineStr">
        <is>
          <t>Treasury stock, at cost; 70,847,986 and 60,037,873 shares</t>
        </is>
      </c>
      <c r="B30" s="6" t="n">
        <v>-1586947</v>
      </c>
      <c r="C30" s="6" t="n">
        <v>-1238296</v>
      </c>
    </row>
    <row r="31">
      <c r="A31" s="4" t="inlineStr">
        <is>
          <t>Retained earnings</t>
        </is>
      </c>
      <c r="B31" s="6" t="n">
        <v>1528611</v>
      </c>
      <c r="C31" s="6" t="n">
        <v>1420906</v>
      </c>
    </row>
    <row r="32">
      <c r="A32" s="4" t="inlineStr">
        <is>
          <t>Total stockholders’ equity</t>
        </is>
      </c>
      <c r="B32" s="6" t="n">
        <v>2126064</v>
      </c>
      <c r="C32" s="6" t="n">
        <v>2014133</v>
      </c>
    </row>
    <row r="33">
      <c r="A33" s="4" t="inlineStr">
        <is>
          <t>Total liabilities and shareholders’ equity</t>
        </is>
      </c>
      <c r="B33" s="5" t="n">
        <v>19650574</v>
      </c>
      <c r="C33" s="5" t="n">
        <v>187940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ustomer Accounts</t>
        </is>
      </c>
      <c r="B1" s="2" t="inlineStr">
        <is>
          <t>12 Months Ended</t>
        </is>
      </c>
    </row>
    <row r="2">
      <c r="B2" s="2" t="inlineStr">
        <is>
          <t>Sep. 30, 2021</t>
        </is>
      </c>
    </row>
    <row r="3">
      <c r="A3" s="3" t="inlineStr">
        <is>
          <t>Banking and Thrift, Interest [Abstract]</t>
        </is>
      </c>
    </row>
    <row r="4">
      <c r="A4" s="4" t="inlineStr">
        <is>
          <t>Customer Accounts</t>
        </is>
      </c>
      <c r="B4" s="4" t="inlineStr">
        <is>
          <t>CUSTOMER ACCOUNTS The following tables provide the composition of the Company's customer accounts, including time deposits. September 30, 2021 September 30, 2020 Deposit Account Balance As a % of Total Deposits Weighted Deposit Account Balance As a % of Total Deposits Weighted ($ in thousands) Non-interest checking $ 3,122,397 20.1 % — % $ 2,164,071 15.7 % — % Interest checking 3,566,322 22.9 0.20 3,029,576 22.0 0.23 Savings 1,039,336 6.7 0.11 872,087 6.3 0.11 Money market 4,379,970 28.2 0.19 3,740,698 27.1 0.30 Time deposits 3,434,087 22.1 0.54 3,973,192 28.8 1.17 Total $ 15,542,112 100 % 0.23 % $ 13,779,624 100 % 0.48 % Time deposits by rate band are as follows: September 30, 2021 September 30, 2020 (In thousands) Less than 1.00% $ 3,153,788 $ 920,220 1.00% to 1.99% 229,594 2,967,345 2.00% to 2.99% 50,608 85,533 3.00% to 3.99% 97 94 $ 3,434,087 $ 3,973,192 Time deposits by maturity band are as follows: September 30, 2021 September 30, 2020 (In thousands) Three months or less $ 1,085,001 $ 1,238,184 Over 3 through 6 months 819,906 1,282,051 Over 6 through 12 months 870,801 607,181 Over 12 months 658,379 845,776 $ 3,434,087 $ 3,973,192 Customer accounts over $250,000 (uninsured deposits) totaled $7,198,111,000 as of September 30, 2021, compared to $5,491,395,000 as of September 30, 2020. Interest expense on customer accounts consisted of the following: Year ended September 30, 2021 2020 2019 (In thousands) Checking accounts $ 5,545 $ 8,447 $ 12,499 Savings accounts 1,143 959 980 Money market accounts 8,723 18,951 21,967 Time deposit accounts 27,100 72,494 87,665 42,511 100,851 123,111 Less early withdrawal penalties (198) (539) (895) $ 42,313 $ 100,312 $ 122,216 Weighted average interest rate at end of year 0.23 % 0.48 % 1.08 % Daily weighted average interest rate during the year 0.35 % 0.94 % 1.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HLB Advances and Other Borrowings</t>
        </is>
      </c>
      <c r="B1" s="2" t="inlineStr">
        <is>
          <t>12 Months Ended</t>
        </is>
      </c>
    </row>
    <row r="2">
      <c r="B2" s="2" t="inlineStr">
        <is>
          <t>Sep. 30, 2021</t>
        </is>
      </c>
    </row>
    <row r="3">
      <c r="A3" s="3" t="inlineStr">
        <is>
          <t>Federal Home Loan Banks [Abstract]</t>
        </is>
      </c>
    </row>
    <row r="4">
      <c r="A4" s="4" t="inlineStr">
        <is>
          <t>FHLB Advances and Other Borrowings</t>
        </is>
      </c>
      <c r="B4" s="4" t="inlineStr">
        <is>
          <t xml:space="preserve">FHLB ADVANCES AND OTHER BORROWINGS The table below shows the contractual maturity dates of outstanding FHLB advances. September 30, 2021 September 30, 2020 (In thousands) FHLB advances Within 1 year $ 1,320,000 $ 1,830,000 1 to 3 years 400,000 520,000 3 to 5 years — 350,000 More than 5 years — — $ 1,720,000 $ 2,700,000 As of September 30, 2021, there is a $100,000,000 advance that is callable quarterly by the FHLB. Taking into account cash flow hedges, the weighted average effective maturity of FHLB advances at September 30, 2021 is 5.03 years. Financial information pertaining to the weighted-average cost and the amount of FHLB advances were as follows. 2021 2020 2019 ($ in thousands) Weighted average interest rate, including cash flow hedges, at end of year 1.51 % 1.79 % 2.49 % Weighted daily average interest rate, including cash flow hedges, during the year 1.98 % 2.03 % 2.69 % Daily average of FHLB advances during the year $ 2,234,027 $ 2,532,596 $ 2,533,890 Maximum amount of FHLB advances at any month end $ 2,700,000 $ 3,050,000 $ 2,665,000 Interest expense during the year (including swap interest income and expense) $ 44,188 $ 51,445 $ 68,190 The Bank has a credit line with the FHLB equal to 45% of total assets, subject to collateral requir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ase Commitments - The Company’s lease commitments consist primarily of real estate property for branches and office space under various non-cancellable operating leases that expire between 2021 and 2070. The majority of the leases contain renewal options and provisions for increases in rental rates based on a predetermined schedule or an agreed upon index. If, at lease inception, the Company considers the exercising of a renewal option to be reasonably certain, the Company will include the extended term in the calculation of the right-of-use asset and lease liability. Operating lease liabilities and right-of-use assets are recognized on the lease commencement date based on the present value of the future minimum lease payments over the lease term. The future lease payments are discounted at a rate that represents the Company's collateralized borrowing rate for financing instruments of a similar term and are included in Accrued expenses and other liabilities Other assets The table below presents the Company’s operating lease right-of-use asset and the related lease liability. (In thousands) September 30, 2021 September 30, 2020 Operating lease asset $ 27,785 $ 31,610 Operating lease liability $ 29,569 $ 33,302 As of September 30, 2021, the Company’s operating leases have a weighted average remaining lease term of 8.5 years and a weighted average discount rate of 1.86%. Cash paid for amounts included in the measurement of the above operating lease liability was $6,425,000 and $6,494,000 for the twelve months ended September 30, 2021 and 2020, respectively. Right-of-use assets obtained in exchange for new operating lease liabilities during the twelve months ended September 30, 2021 and 2020 were $2,864,000 and $8,341,000. The following table presents the components of net lease costs, a component of Occupancy expense. The Company elected not to separate lease and non-lease components and instead account for them as a single lease component. Variable lease costs include subsequent increases in index-based rents and variable payments such as common area maintenance. (In thousands) Twelve Months Ended September 30, Twelve Months Ended September 30, 2021 2020 Operating lease cost $ 6,754 $ 6,557 Variable lease cost 1,095 1,353 Sublease income (185) (338) Net lease cost $ 7,664 $ 7,572 The following table shows future minimum payments for operating leases as of September 30, 2021 for the respective periods. (In thousands) Year ending September 30, 2022 $ 6,197 2023 5,688 2024 4,971 2025 3,996 2026 3,103 Thereafter 8,315 Total minimum payments 32,270 Amounts representing interest (2,701) Present value of minimum lease payments $ 29,569 Rental expense, including amounts paid under month-to-month cancelable leases, amounted to $7,849,000 and $6,455,000 in 2021, and 2020, respectively. Financial Instruments with Off-Balance Sheet Risk - The only material off-balance-sheet credit exposures are loans in process and unused lines of credit, which had a combined balance of $3,804,444,000 and $2,738,095,000 at September 30, 2021 and September 30, 2020, respectively. The reserve for unfunded commitments was $27,500,000 as of September 30, 2021, which is an increase from $25,000,000 at September 30, 2020. See Note A "Summary of Significant Accounting Policies" for details regarding the reserve methodology. Legal Proceedings - The Company and its subsidiaries are from time to time defendants in and are threatened with various legal proceedings arising from regular business activities. Management, after consulting with legal counsel, is of the opinion that the ultimate liability, if any, resulting from these pending or threatened actions and proceedings will not have a material effect on the financial statements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INCOME TAXES Under generally accepted accounting principles, 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applicable to taxable income in the years in which those temporary differences are expected to reverse. The table below provides a summary of the Company's tax assets and liabilities, including deferred tax assets and deferred tax liabilities by major source. Deferred tax balances represent temporary differences between the financial statement and corresponding tax treatment of income, gains, losses, deductions or credits. September 30, 2021 September 30, 2020 (In thousands) Deferred tax assets Allowance for credit losses $ 45,724 $ 44,150 REO reserves 173 265 Non-accrual loan interest 1,080 892 Deferred compensation 6,230 3,506 Stock based compensation 2,508 2,218 Lease liability 6,655 7,660 Other 4,525 2,269 Total deferred tax assets 66,895 60,960 Deferred tax liabilities FHLB stock dividends 9,783 14,637 Valuation adjustment on available-for-sale securities and cash flow hedges 20,845 5,064 Loan origination fees and costs 5,645 7,116 Premises and equipment 21,426 21,399 Lease right-of-use assets 6,249 7,270 Other 9,139 5,767 Total deferred tax liabilities 73,087 61,253 Net deferred tax asset (liability) (6,192) (293) Current tax asset (liability) 10,069 6,001 Net tax asset (liability) $ 3,877 $ 5,708 The table below presents a reconciliation of the statutory federal income tax rate to the Company's effective income tax rate. Year ended September 30, 2021 2020 2019 Statutory income tax rate 21 % 21 % 21 % State income tax 2 2 2 Other differences (2) (2) (3) Effective income tax rate 21 % 21 % 20 % The following table summarizes the Company's income tax expense (benefit) for the respective periods. Year ended September 30, 2021 2020 2019 (In thousands) Federal: Current $ 53,820 $ 49,782 $ 46,376 Deferred (8,468) (7,858) 1,916 45,352 41,924 48,292 State: Current $ 5,584 $ 5,310 $ 4,557 Deferred (1,413) (1,486) (330) 4,171 3,824 4,227 Total Current 59,404 55,092 50,933 Deferred (9,881) (9,344) 1,586 $ 49,523 $ 45,748 $ 52,519 Based on current information, the Company does not expect that changes in the amount of unrecognized tax benefits over the next 12 months will have a significant impact on its results of operations or financial position. The Company does not have a liability for uncertain tax positions as of September 30, 2021 or September 30, 2020. thre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Sep. 30, 2021</t>
        </is>
      </c>
    </row>
    <row r="3">
      <c r="A3" s="3" t="inlineStr">
        <is>
          <t>Retirement Benefits [Abstract]</t>
        </is>
      </c>
    </row>
    <row r="4">
      <c r="A4" s="4" t="inlineStr">
        <is>
          <t>401(k) Plan</t>
        </is>
      </c>
      <c r="B4" s="4" t="inlineStr">
        <is>
          <t>401(k) PLAN The Company maintains a 401(k) Plan (the "Plan") for the benefit of its employees. Company contributions are made annually as approved by the Board of Directors. Such amounts are not in excess of amounts permitted by the Employee Retirement Income Security Act of 1974. Plan participants may make voluntary after-tax contributions of their considered earnings as defined by the Plan. In addition, participants may make pre-tax contributions up to the statutory limits through the 401(k) provisions of the Plan. The annual addition from contributions to an individual participant's account in this Plan cannot exceed the lesser of 100% of base salary or $58,000. New employees become eligible to participate in the Plan and make employee contributions on the first day of the calendar month following the completion of 30 days of employment. Such eligible employees do not become eligible for profit sharing or matching contributions until the first day of the quarter (January 1, April 1, July 1 or October 1) following completion of 1 year of service. A “year of service” is defined as a 12-month period in which the eligible employee works at least 1,000 hours of service and the first eligibility service period started on the first day of employment. The Plan provides for a guaranteed safe harbor matching contribution equal to 100% of the first 4% of compensation that employees contribute to their account and this amount is immediately vested. The safe harbor match is not subject to the six Company contributions to the Plan amounted to $9,905,000, $8,333,000 and $6,920,000 for the years ended 2021, 2020 and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ward Plans</t>
        </is>
      </c>
      <c r="B1" s="2" t="inlineStr">
        <is>
          <t>12 Months Ended</t>
        </is>
      </c>
    </row>
    <row r="2">
      <c r="B2" s="2" t="inlineStr">
        <is>
          <t>Sep. 30, 2021</t>
        </is>
      </c>
    </row>
    <row r="3">
      <c r="A3" s="3" t="inlineStr">
        <is>
          <t>Share-based Payment Arrangement [Abstract]</t>
        </is>
      </c>
    </row>
    <row r="4">
      <c r="A4" s="4" t="inlineStr">
        <is>
          <t>Stock Award Plans</t>
        </is>
      </c>
      <c r="B4" s="4" t="inlineStr">
        <is>
          <t>STOCK AWARD PLANS The Company's stock based compensation plan provides for grants of stock options and restricted stock. On January 22, 2020, the shareholders approved the 2020 Incentive Plan. Upon approval of the 2020 Incentive Plan, the 2011 Incentive Plan terminated with respect to future awards, and the remaining shares that were not awarded under the 2011 Incentive Plan as of that date were canceled. A total of 3,200,000 shares are available for grant under the 2020 Incentive Plan and 2,318,974 shares remain available for issuance as of September 30, 2021. When applicable, stock options are granted with an exercise price equal to the market price of the Company's stock at the date of grant; those option awards generally vest based on three Stock Option Awards: There were no stock options granted under the incentive plans during 2021, compared to 1,043,349 stock options granted in 2020 and 356,343 stock options granted in 2019 under the previous plan. A summary of stock option activity and changes during the year are as follows. Options Number of Options Weighted Weighted Aggregate Outstanding at September 30, 2019 320,287 $ 27.21 8 $ 3,136 Granted 1,043,349 29.53 Exercised (8,085) 17.88 Forfeited (125,827) 30.25 Outstanding at September 30, 2020 1,229,724 28.93 9 — Granted — — Exercised (19,846) 17.06 Forfeited (179,555) 29.05 Outstanding at September 30, 2021 1,030,323 $ 29.14 8 $ 5,330 Exercisable at September 30, 2021 — $ — 0 $ — The table below presents other information regarding stock options. Year ended September 30, 2021 2020 2019 (In thousands, except grant date fair value per stock option) Compensation cost for stock options $ 1,676 $ 1,344 $ 521 Weighted average grant date fair value per stock option 4.39 4.37 5.21 Total intrinsic value of options exercised 276 102 414 Grant date fair value of options exercised 78 33 51 Cash received from option exercises 339 144 298 The following is a summary of activity related to unvested stock options. Year ended September 30, 2021 2020 2019 Unvested Stock Options Options Outstanding Weighted Options Outstanding Weighted Options Outstanding Weighted Outstanding at beginning of period 1,210,689 $ 4.38 293,167 $ 5.33 — $ — Granted — — 1,043,349 4.17 356,343 5.33 Vested — — — — — — Forfeited (179,555) 4.31 (125,827) 4.83 (63,176) 5.33 Outstanding at end of period 1,031,134 $ 4.39 1,210,689 $ 4.38 293,167 $ 5.33 As of September 30, 2021, there was $1,527,457 of unrecognized compensation cost related to stock options. Restricted Stock Awards: The Company grants shares of restricted stock pursuant to the incentive plans. The restricted stock grants are subject to a service condition and vest over a period of one Certain grants of restricted stock to executive officers are also subject to additional market and performance conditions based upon meeting certain total shareholder return targets pre-established by the Board. The Company had a total of 522,991 shares of restricted stock outstanding as of September 30, 2021, with a total grant date fair value of $10,438,900. The following table summarizes information about unvested restricted stock activity. Year ended September 30, 2021 2020 2019 Non-vested Restricted Stock Outstanding Weighted Outstanding Weighted Outstanding Weighted Outstanding at beginning of period 409,469 $ 24.32 435,838 $ 23.73 460,999 $ 22.52 Granted 331,344 17.04 197,706 26.24 249,272 21.41 Vested (132,649) 30.64 (205,715) 25.56 (159,103) 26.09 Forfeited (85,173) 12.94 (18,360) 17.20 (115,330) 10.61 Outstanding at end of period 522,991 $ 19.96 409,469 $ 24.32 435,838 $ 23.73 Compensation expense related to restricted stock awards was $4,473,000, $4,453,000, and $4,188,000 for the years ended 2021, 2020 and 2019,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Sep. 30, 2021</t>
        </is>
      </c>
    </row>
    <row r="3">
      <c r="A3" s="3" t="inlineStr">
        <is>
          <t>Equity [Abstract]</t>
        </is>
      </c>
    </row>
    <row r="4">
      <c r="A4" s="4" t="inlineStr">
        <is>
          <t>Shareholders' Equity</t>
        </is>
      </c>
      <c r="B4" s="4" t="inlineStr">
        <is>
          <t xml:space="preserve">SHAREHOLDERS' EQUITY The Company and the Bank are subject to various regulatory capital requirements. Quantitative measures established by regulation to ensure capital adequacy require the Company and the Bank to maintain minimum amounts and ratios (set forth in the following table) of Common Equity Tier 1, Tier 1 and Total capital to risk weighted assets (as defined in the regulations) and Tier 1 capital to average assets (as defined in the regulations). Failure to meet minimum capital requirements can initiate certain mandatory and possibly additional discretionary action by regulators that, if undertaken, could have a direct material effect on the Company's financial statements. The Company and the Bank are also subject to certain restrictions on the amount of dividends that they may declare without prior regulatory approval. On February 8, 2021, in connection with an underwritten public offering, the Company issued 300,000 shares of 4.875% Noncumulative Perpetual Series A Preferred Stock. Net proceeds, after underwriting discounts and expenses, were $293,325,000. The public offering consisted of the issuance and sale of 12,000,000 depositary shares, each representing a 1/40 th interest in a share of the Series A Preferred Stock, at a public offering price of $25.00 per depositary share. Holders of the depositary shares are entitled to all proportional rights and preferences of the Series A Preferred Stock (including, dividend, voting, redemption and liquidation rights). The depositary shares are traded on the NASDAQ Global Select Market under the symbol "WAFDP." The Series A Preferred Stock is redeemable at the option of the Company, subject to all applicable regulatory approvals, on or after April 15, 2026. As of September 30, 2021, and 2020, the Company and the Bank met all capital adequacy requirements to which they are subject, and the OCC categorized the Bank as well capitalized under the regulatory framework for prompt corrective action. To be categorized as well capitalized, the Bank must maintain minimum Common Equity Tier 1, Tier 1 risk-based, Total risk-based and Tier 1 leverage ratios as set forth in the following table. The Bank's actual capital amounts and ratios as of these dates are also presented. There are no conditions or events since that management believes have changed the Bank's categorization. Actual Capital Adequacy Categorized as Well Capitalized Under Prompt Corrective Action Provisions Capital Ratio Ratio Ratio September 30, 2021 ($ in thousands) Common Equity Tier 1 risk-based capital ratio: The Company $ 1,446,613 9.50 % 4.50 % NA The Bank 1,717,014 11.28 4.50 6.50 % Tier 1 risk-based capital ratio: The Company 1,746,613 11.47 6.00 NA The Bank 1,717,014 11.28 6.00 8.00 Total risk-based capital ratio: The Company 1,937,036 12.72 8.00 NA The Bank 1,907,408 12.53 8.00 10.00 Tier 1 leverage ratio: The Company 1,746,613 9.07 4.00 NA The Bank 1,717,014 8.92 4.00 5.00 September 30, 2020 Common Equity Tier 1 risk-based capital ratio: The Company $ 1,687,676 12.93 % 4.50 % NA The Bank 1,625,478 12.46 4.50 6.50 % Tier 1 risk-based capital ratio: The Company 1,687,676 12.93 6.00 NA The Bank 1,625,478 12.46 6.00 8.00 Total risk-based capital ratio: The Company 1,851,136 14.19 8.00 NA The Bank 1,788,904 13.71 8.00 10.00 Tier 1 leverage ratio: The Company 1,687,676 9.28 4.00 NA The Bank 1,625,478 8.94 4.00 5.00 At periodic intervals, the Federal Reserve, the OCC and the FDIC routinely examine the Company's and the Bank's financial statements as part of their oversight. Based on their examinations, these regulators can direct that the Company's or Bank's financial statements be adjusted in accordance with their findings. The Company and the Bank are subject to regulatory restrictions on paying dividends. The Company has an ongoing common share repurchase program and 10,810,113 shares were repurchased during 2021 at a weighted average price of $32.25. In 2020, 3,339,530 shares were repurchased at a weighted average price of $33.58. As of September 30, 2021, management had authorization from the Board of Directors to repurchase up to 3,817,118 additional shares. The following table sets forth information regarding earnings per common share calculations. Year ended September 30, 2021 2020 2019 Weighted average shares outstanding 72,529,188 76,721,969 80,471,316 Weighted average dilutive warrants — — 4,448 Weighted average dilutive options 36,732 9,495 19,399 Weighted average diluted shares 72,565,920 76,731,464 80,495,163 Net income available to common shareholders (In thousands) $ 173,581 $ 173,438 $ 210,256 Basic EPS $ 2.39 $ 2.26 $ 2.61 Diluted EPS 2.39 2.26 2.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Information - Washington Federal, Inc.</t>
        </is>
      </c>
      <c r="B1" s="2" t="inlineStr">
        <is>
          <t>12 Months Ended</t>
        </is>
      </c>
    </row>
    <row r="2">
      <c r="B2" s="2" t="inlineStr">
        <is>
          <t>Sep. 30, 2021</t>
        </is>
      </c>
    </row>
    <row r="3">
      <c r="A3" s="3" t="inlineStr">
        <is>
          <t>Condensed Financial Information Disclosure [Abstract]</t>
        </is>
      </c>
    </row>
    <row r="4">
      <c r="A4" s="4" t="inlineStr">
        <is>
          <t>Financial Information - Washington Federal, Inc.</t>
        </is>
      </c>
      <c r="B4" s="4" t="inlineStr">
        <is>
          <t xml:space="preserve">FINANCIAL INFORMATION – WASHINGTON FEDERAL, INC. The following Washington Federal, Inc. (parent company only) financial information should be read in conjunction with the other notes to the Consolidated Financial Statements. Condensed Statements of Financial Condition September 30, 2021 September 30, 2020 (In thousands) Assets Cash $ 28,696 $ 57,198 Other assets 5,000 5,000 Investment in subsidiary 2,096,464 1,951,935 Total assets $ 2,130,160 $ 2,014,133 Liabilities Dividend payable on preferred stock $ 3,656 $ — Other liabilities 440 — Total liabilities 4,096 — Shareholders’ equity Total shareholders’ equity 2,126,064 2,014,133 Total liabilities and shareholders’ equity $ 2,130,160 $ 2,014,133 Condensed Statements of Operations Twelve Months Ended September 30, 2021 2020 2019 (In thousands) Income Dividends from subsidiary $ 92,400 $ 190,900 $ 208,389 Total Income 92,400 190,900 208,389 Expense Miscellaneous expense 626 529 448 Total expense 626 529 448 Net income (loss) before equity in undistributed net income (loss) of subsidiary 91,774 190,371 207,941 Equity in undistributed net income (loss) of subsidiaries 91,697 (17,055) 2,213 Income before income taxes 183,471 173,316 210,154 Income tax benefit (expense) 144 122 102 Net income 183,615 173,438 210,256 Dividends on preferred stock 10,034 — — Net income available to common shareholders $ 173,581 $ 173,438 $ 210,256 Condensed Statements of Cash Flows Twelve Months Ended September 30, 2021 2020 2019 (In thousands) Cash Flows From Operating Activities Net income $ 183,615 $ 173,438 $ 210,256 Adjustments to reconcile net income to net cash provided by operating activities: Equity in undistributed net income (loss) of subsidiaries (91,697) 17,055 (2,213) Stock based compensation expense 6,381 6,469 5,265 Increase (decrease) in other liabilities 440 — (3,489) Net cash provided by (used in) operating activities 98,739 196,962 209,819 Cash Flows From Investing Activities Purchase of strategic investments — — (5,000) Net cash provided by (used in) investing activities — — (5,000) Cash Flows From Financing Activities Proceeds from exercise of common stock options and related tax benefit 339 144 740 Proceeds from issuance of preferred stock, net 293,325 — Treasury stock purchased (348,651) (112,133) (123,854) Dividends on preferred stock (6,378) — — Dividends on common stock (65,876) (66,496) (63,318) Net cash provided by (used in) financing activities (127,241) (178,485) (186,432) Increase (decrease) in cash (28,502) 18,477 18,387 Cash at beginning of year 57,198 38,721 20,334 Cash at end of year $ 28,696 $ 57,198 $ 38,7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3" t="inlineStr">
        <is>
          <t>Accounting Policies [Abstract]</t>
        </is>
      </c>
    </row>
    <row r="4">
      <c r="A4" s="4" t="inlineStr">
        <is>
          <t>Fiscal period</t>
        </is>
      </c>
      <c r="B4" s="4" t="inlineStr">
        <is>
          <t>The Company's fiscal year end is September 30.  All references to 2021, 2020 and 2019 represent balances as of September 30, 2021, September 30, 2020, and September 30, 2019, or activity for the fiscal years then ended.</t>
        </is>
      </c>
    </row>
    <row r="5">
      <c r="A5" s="4" t="inlineStr">
        <is>
          <t>Cash and cash equivalents</t>
        </is>
      </c>
      <c r="B5" s="4" t="inlineStr">
        <is>
          <t>Cash and cash equivalents. Cash and cash equivalents include cash on hand, amounts due from banks, overnight investments and repurchase agreements with an initial maturity of three months or less.</t>
        </is>
      </c>
    </row>
    <row r="6">
      <c r="A6" s="4" t="inlineStr">
        <is>
          <t>Equity securities</t>
        </is>
      </c>
      <c r="B6" s="4" t="inlineStr">
        <is>
          <t>Equity securities - The Company records equity securities within Other assets in its Consolidated Statements of Financial Condition. Investments in equity securities with readily determinable fair values (marketable) are measured at fair value, with changes in the fair value recognized as a component of Other income in the Consolidated Statements of Operations. Investments in equity investments that do not have readily determinable fair values (non-marketable) are accounted for at cost minus impairment, if any, plus or minus changes resulting from observable price changes in orderly transactions for the identical or similar investment of the same issuer, also referred to as the measurement alternative. Any adjustments to the carrying value of these investments are recorded in Other income in the Consolidated Statements of Operations.</t>
        </is>
      </c>
    </row>
    <row r="7">
      <c r="A7" s="4" t="inlineStr">
        <is>
          <t>Debt securities, including mortgage-backed securities</t>
        </is>
      </c>
      <c r="B7" s="4" t="inlineStr">
        <is>
          <t>Debt securities, including mortgage-backed securities. The Company accounts for debt securities in two categories: held-to-maturity and available-for-sale. Premiums and discounts on debt securities are deferred and recognized into income over the contractual life of the asset using the effective interest method. Held-to-maturity securities are accounted for at amortized cost, but the Company must have both the positive intent and the ability to hold those securities to maturity. There are very limited circumstances under which securities in the held-to-maturity category can be sold without jeopardizing the cost basis of accounting for the remainder of the securities in this category. Available-for-sale securities are accounted for at fair value. Gains and losses realized on the sale of these securities are accounted for based on the specific identification method. Unrealized gains and losses for available-for-sale securities are excluded from earnings and reported net of the related tax effect in the accumulated other comprehensive income component of shareholders' equity.</t>
        </is>
      </c>
    </row>
    <row r="8">
      <c r="A8" s="4" t="inlineStr">
        <is>
          <t>Allowance for Credit Losses (Held-to-Maturity and Available-for-Sale Debt Securities)</t>
        </is>
      </c>
      <c r="B8" s="4" t="inlineStr">
        <is>
          <t>Allowance for Credit Losses (Held-to-Maturity Debt Securities). For held-to-maturity (“HTM”) debt securities, the Company is required to utilize a CECL methodology to estimate expected credit losses. Substantially all of the Company’s HTM debt securities are issued by U.S. government agencies or U.S. government-sponsored enterprises. These securities carry the explicit and/or implicit guarantee of the U.S. government and have a long history of zero credit loss. Therefore, the Company did not record an allowance for credit losses for these securities. As September 30, 2021, the Company determined that the expected credit loss on its corporate and municipal bonds was immaterial, and therefore, an allowance for credit losses was not recorded. See Note C "Investment Securities" and Note F "Fair Value Measurements" for more information about HTM debt securities.</t>
        </is>
      </c>
    </row>
    <row r="9">
      <c r="A9" s="4" t="inlineStr">
        <is>
          <t>Loans receivable, troubled debt restructured loans ("TDRs"), and non-accrual loan</t>
        </is>
      </c>
      <c r="B9" s="4" t="inlineStr">
        <is>
          <t>Loans receivable. Loans that are performing in accordance with their contractual terms are carried at the unpaid principal balance, net of premiums, discounts and net deferred loan fees. Net deferred loan fees include nonrefundable loan origination fees less direct loan origination costs. Net deferred loan fees, premiums and discounts are amortized into interest income using either the interest method or straight-line method over the terms of the loans, adjusted for actual prepayments. In addition to fees and costs for originating loans, various other fees and charges related to existing loans may occur, including prepayment charges, late charges and assumption fees. When a borrower fails to make a required payment on a loan, the Bank attempts to cure the deficiency by contacting the borrower. Contact is made after a payment is 30 days past its grace period. In most cases, deficiencies are cured promptly. If the delinquency is not cured within 90 days, the Bank may institute appropriate action to foreclose on the property. If foreclosed, the property is sold at a public sale and may be purchased by the Bank. Troubled debt restructured loans ("TDRs"). The Company will consider modifying the interest rates and terms of a loan if it determines that a modification is a better alternative to foreclosure. Most TDRs are accruing and performing loans where the borrower has proactively approached the Company about modifications due to temporary financial difficulties. Each request is individually evaluated for merit and likelihood of success. The concession for these loans is typically a payment reduction through a rate reduction of 100 to 200 bps for a specific term, usually six Non-accrual loans. Loans are placed on nonaccrual status when, in the judgment of management, the probability of collection of interest is deemed to be insufficient to warrant further accrual. When a loan is placed on nonaccrual status, previously accrued but unpaid interest is deducted from interest income. The Company does not accrue interest on loans 90 days or more past due. If payment is made on a loan so that the loan becomes less than 90 days past due, and the Company expects full collection of principal and interest, the loan is returned to full accrual status. Any interest ultimately collected is credited to income in the period of recovery. A loan is charged-off when the loss is estimable and it is confirmed that the borrower is not expected to be able to meet contractual obligations.</t>
        </is>
      </c>
    </row>
    <row r="10">
      <c r="A10" s="4" t="inlineStr">
        <is>
          <t>Allowance for Credit Losses (Loans Receivable)</t>
        </is>
      </c>
      <c r="B10" s="4" t="inlineStr">
        <is>
          <t xml:space="preserve">Allowance for Credit Losses (Loans Receivable). Effective October 1, 2019, the Company has applied FASB ASU 2016-13, Financial Instruments - Credit Losses ("ASC 326"), so the allowance calculation is based on current expected credit loss methodology ("CECL"). Prior to October 1, 2019, the calculation was based on incurred loss methodology. The Company maintains an allowance for credit losses (“ACL”) for the expected credit losses of the loan portfolio as well as unfunded loan commitments. The amount of ACL is based on ongoing, quarterly assessments by management. The CECL methodology requires an estimate of the credit losses expected over the life of an exposure (or pool of exposures) and replaces the incurred loss methodology’s threshold that delayed the recognition of a credit loss until it was probable a loss event was incurred. See Note E "Allowance for Losses on Loans" for details. The ACL consists of the allowance for loan losses and the reserve for unfunded commitments. The estimate of expected credit losses under the CECL methodology is based on relevant information about past events, current conditions, and reasonable and supportable forecasts that affect the collectability of the reported amounts. Historical loss experience is generally the starting point for estimating expected credit losses. We then consider whether the historical loss experience should be adjusted for asset-specific risk characteristics or current conditions at the reporting date that did not exist over the period that historical experience was based for each loan type. Finally, we consider forecasts about future economic conditions or changes in collateral values that are reasonable and supportable. Portfolio segment is defined as the level at which an entity develops and documents a systematic methodology to determine its ACL. The Company has designated two loan portfolio segments, commercial loans and consumer loans. These loan portfolio segments are further disaggregated into classes, which represent loans of similar type, risk characteristics, and methods for monitoring and assessing credit risk. The commercial loan portfolio segment is disaggregated into five classes: multi-family, commercial real estate, commercial and industrial, construction, and land acquisition and development. The risk of loss for the commercial loan portfolio segment is generally most indicated by the credit risk rating assigned to each borrower. Commercial loan risk ratings are determined by experienced senior credit officers based on specific facts and circumstances and are subject to periodic review by an independent internal team of credit specialists. The consumer loan portfolio segment is disaggregated into five classes: single-family-residential mortgage, custom construction, consumer lot loans, home equity lines of credit, and other consumer. The risk of loss for the consumer loan portfolio segment is generally most indicated by delinquency status and general economic factors. Each commercial and consumer loan portfolio class may also be further segmented based on risk characteristics. For most of our loan portfolio classes, the historical loss experience is determined using a cohort methodology. This method pools loans into groups (“cohorts”) sharing similar risk characteristics and tracks each cohort’s net charge-offs over the lives of the loans to calculate a historical loss rate. The historical loss rates for each cohort are then averaged to calculate an overall historical loss rate which is applied to the current loan balance to arrive at the quantitative baseline portion of the allowance for credit losses for the respective loan portfolio class. For certain loan portfolio classes, the Company determined there was not sufficient historical loss information to calculate a meaningful historical loss rate using the cohort methodology. For any such loan portfolio class, the weighted-average remaining maturity (“WARM”) methodology is being utilized until sufficient historical loss data is obtained. The WARM method multiplies an average annual loss rate by the expected remaining life of the loan pool to arrive at the quantitative baseline portion of the allowance for credit losses for the respective loan portfolio class. The Company also considers qualitative adjustments to the historical loss rate for each loan portfolio class. The qualitative adjustments for each loan class consider the conditions over the period from which historical loss experience was based and are split into two components: 1) asset or class specific risk characteristics or current conditions at the reporting date related to portfolio credit quality, remaining payments, volume and nature, credit culture and management, business environment or other management factors and 2) reasonable and supportable forecast of future economic conditions and collateral values. The Company performs a quarterly asset quality review which includes a review of forecasted gross charge-offs and recoveries, nonperforming assets, criticized loans, risk rating migration, delinquencies, etc. The asset quality review is performed by management and the results are used to consider a qualitative overlay to the quantitative baseline. The second qualitative adjustment noted above, economic conditions and collateral values, encompasses a one-year reasonable and supportable forecast period. The overlay adjustment for the reasonable and supportable forecast assumes an immediate reversion after the one-year forecast period to historical loss rates for the remaining life of the respective loan pool. When management deems it to be appropriate, the Company establishes a specific reserve for individually evaluated loans that do not share similar risk characteristics with the loans included in each respective loan pool. These individually evaluated loans are removed from their respective pools and typically represent collateral dependent loans but may also include other non-performing loans or troubled debt restructurings (“TDRs”). In addition, the Company individually evaluates “reasonably </t>
        </is>
      </c>
    </row>
    <row r="11">
      <c r="A11" s="4" t="inlineStr">
        <is>
          <t>Accrued interest receivable</t>
        </is>
      </c>
      <c r="B11" s="4" t="inlineStr">
        <is>
          <t xml:space="preserve">Accrued interest receivable. Upon adoption of ASC 326, the Company made the following elections regarding accrued interest receivable ("AIR"): • Presenting accrued interest receivable balances separately from their underlying instruments within the consolidated statements of financial condition. • Excluding accrued interest receivable that is included in the amortized cost of financing receivables from related disclosure requirements. • Continuing our policy to write off accrued interest receivable by reversing interest income in cases where the Company does not reasonably expect to receive payment. </t>
        </is>
      </c>
    </row>
    <row r="12">
      <c r="A12" s="4" t="inlineStr">
        <is>
          <t>Off-balance-sheet credit exposures</t>
        </is>
      </c>
      <c r="B12" s="4" t="inlineStr">
        <is>
          <t>Off-balance-sheet credit exposures. The only material off-balance-sheet credit exposures are loans in process and unused lines of credit. The reserve for unfunded commitments is recognized as a liability (other liabilities in the consolidated statements of financial condition), with adjustments to the reserve recognized through provision for credit losses in the consolidated statements of income. The reserve for unfunded commitments represents the expected lifetime credit losses on off-balance sheet obligations such as commitments to extend credit and standby letters of credit. However, a liability is not recognized for commitments that are unconditionally cancellable by the Company. The reserve for unfunded commitments is determined by estimating future draws, including the effects of risk mitigation actions, and applying the expected loss rates on those draws. Loss rates are estimated by utilizing the same loss rates calculated for the allowance for credit losses related to the respective loan portfolio class.</t>
        </is>
      </c>
    </row>
    <row r="13">
      <c r="A13" s="4" t="inlineStr">
        <is>
          <t>Client swap program hedges, borrowing cash flow hedges, mortgage loan "last-of-layer" portfolio hedges, and commercial loan fair value hedges</t>
        </is>
      </c>
      <c r="B13" s="4" t="inlineStr">
        <is>
          <t xml:space="preserve">Client swap program hedges. Interest rate swap agreements are provided to certain clients who desire to convert their obligations from variable to fixed interest rates. Under these agreements, the Bank enters into a variable-rate loan agreement with a customer in addition to a swap agreement, and then enters into a corresponding swap agreement with a third party in order to offset its exposure on the customer swap agreement. As the interest rate swap agreements with the customers and third parties are not designated as accounting hedges under FASB ASC 815, the instruments are marked to market in earnings. The change in fair value of the offsetting swaps are included in other noninterest income and there is no impact on net income. There is fee income earned on the swaps that is included in loan fee income. Borrowings cash flow hedges. The Company has entered into interest rate swaps to convert a series of future short-term borrowings to fixed-rate payments. These interest rate swaps qualify as cash flow hedging instruments under ASC 815 so gains and losses are recorded in Other Comprehensive Income to the extent the hedge is effective. Gains and losses on the interest rate swaps are reclassified from OCI to earnings in the period the hedged transaction affects earnings and are included in the same income statement line item that the hedged transaction is recorded. Mortgage loan "last-of-layer" portfolio hedges. The Company has entered into interest rate swaps to hedge the portion of the respective closed portfolios of prepayable mortgage loans that are expected to remain at the end of the hedge term. These hedges qualify as last-of-layer hedges under ASC 815 and provide for matching of the recognition of the gains and losses on the interest rate swap and the related hedged item. </t>
        </is>
      </c>
    </row>
    <row r="14">
      <c r="A14" s="4" t="inlineStr">
        <is>
          <t>Premises and equipment</t>
        </is>
      </c>
      <c r="B14" s="4" t="inlineStr">
        <is>
          <t>Premises and equipment. Premises and equipment are stated at cost, less accumulated depreciation. Depreciation is computed on the straight-line method over the estimated useful lives of the respective assets. Costs for improvements are capitalized. Charges for ordinary maintenance and repairs are expensed to operations as incurred.</t>
        </is>
      </c>
    </row>
    <row r="15">
      <c r="A15" s="4" t="inlineStr">
        <is>
          <t>Real estate owned</t>
        </is>
      </c>
      <c r="B15" s="4" t="inlineStr">
        <is>
          <t>Real estate owned. Real estate properties acquired through foreclosure of loans or through acquisitions are recorded initially at fair value less selling costs and are subsequently recorded at lower of cost or fair value. Costs for improvements are capitalized. Any gains (losses) and maintenance costs are recorded in Gain (loss) on real estate owned, net.</t>
        </is>
      </c>
    </row>
    <row r="16">
      <c r="A16" s="4" t="inlineStr">
        <is>
          <t>Intangible assets</t>
        </is>
      </c>
      <c r="B16" s="4" t="inlineStr">
        <is>
          <t>Intangible assets. Goodwill represents the excess of the cost of businesses acquired over the fair value of the net assets acquired.  Other intangibles, including core deposit intangibles, are acquired assets that lack physical substance but can be distinguished from goodwill. Goodwill is evaluated for impairment on an annual basis during the fourth quarter. Other intangible assets are amortized over their estimated lives and are subject to impairment testing when events or circumstances change. If circumstances indicate that the carrying value of the assets may not be recoverable, an impairment charge could be recorded. The Bank amortizes the core deposit intangibles over their estimated lives using an accelerated method.</t>
        </is>
      </c>
    </row>
    <row r="17">
      <c r="A17" s="4" t="inlineStr">
        <is>
          <t>Income taxes</t>
        </is>
      </c>
      <c r="B17" s="4" t="inlineStr">
        <is>
          <t>Income taxes. Income taxes are accounted for using the asset and liability method, which requires the recognition of deferred tax assets and liabilities for the expected future tax consequences of events that have been included in the financial statements. Under this method, a deferred tax asset or liability is determined based on the temporary differences between the financial statement and corresponding tax treatment of income, gains, losses, deductions or credits using enacted tax rates in effect for the year in which the differences are expected to reverse. The provision for income taxes includes current and deferred income tax expense based on net income adjusted for temporary and permanent differences such as depreciation, loan loss reserve, tax-exempt interest, and affordable housing tax credits. Reserves for uncertain tax positions, together with any related interest and penalties, if applicable, and amortization of affordable housing tax credit investments are recorded within income tax expense.</t>
        </is>
      </c>
    </row>
    <row r="18">
      <c r="A18" s="4" t="inlineStr">
        <is>
          <t>Accounting for stock-based compensation</t>
        </is>
      </c>
      <c r="B18" s="4" t="inlineStr">
        <is>
          <t>Accounting for stock-based compensation. We recognize in the statement of operations the grant-date fair value of stock options and other equity-based forms of compensation issued to employees over the employees' requisite service period (generally the vesting period). The requisite service period may be subject to performance conditions. Stock options and restricted stock awards generally vest ratably over two</t>
        </is>
      </c>
    </row>
    <row r="19">
      <c r="A19" s="4" t="inlineStr">
        <is>
          <t>Business segments</t>
        </is>
      </c>
      <c r="B19" s="4" t="inlineStr">
        <is>
          <t>Business segments. As the Company manages its business and operations on a consolidated basis, management has determined that there is one reportable business segment.</t>
        </is>
      </c>
    </row>
    <row r="20">
      <c r="A20" s="4" t="inlineStr">
        <is>
          <t>Subsequent events</t>
        </is>
      </c>
      <c r="B20" s="4" t="inlineStr">
        <is>
          <t>Subsequent events. The Company has evaluated subsequent events for adjustment to or disclosure in the Company’s consolidated financial statements through the date of this report, and the Company has not identified any recordable or disclosable events, not otherwise reported in these consolidated financial statements or the notes thereto.</t>
        </is>
      </c>
    </row>
    <row r="21">
      <c r="A21" s="4" t="inlineStr">
        <is>
          <t>New accounting pronouncements</t>
        </is>
      </c>
      <c r="B21" s="4" t="inlineStr">
        <is>
          <t>In March 2020, the Financial Accounting Standards Board (“FASB”) issued ASU 2020-04, Reference Rate Reform (Topic 848). The amendments in this ASU provide temporary, optional guidance to ease the potential burden in accounting for reference rate reform. The ASU provides optional expedients and exceptions for applying GAAP to transactions affected by reference rate reform if certain criteria are met. The ASU primarily includes relief related to contract modifications and hedging relationships, as well as providing a one-time election for the sale or transfer of debt securities classified as held-to-maturity. This guidance is effective immediately and the amendments may be applied prospectively through December 31, 2022. The Company is currently in the process of evaluating the amendments and determining the impact to its consolidated financial statements. In August 2018, the FASB issued ASU 2018-15, Customer’s Accounting for Implementation Costs Incurred in a Cloud Computing Arrangement That is a Service Contract . The amendments in this ASU align the requirements for capitalizing implementation costs incurred in a hosting arrangement that is a service contract with the requirements for capitalizing implementation costs incurred to develop or obtain internal-use software. The amendments also require the entity to expense the capitalized implementation costs of a hosting arrangement that is a service contract over the term of the hosting arrangement, including reasonably certain renewal periods. The amendments in the ASU are effective for fiscal years beginning after December 15, 2019 and interim periods within those fiscal years. The Company adopted this ASU beginning October 1, 2020 and it did not have a material impact on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1</t>
        </is>
      </c>
    </row>
    <row r="3">
      <c r="A3" s="3" t="inlineStr">
        <is>
          <t>Accounting Policies [Abstract]</t>
        </is>
      </c>
    </row>
    <row r="4">
      <c r="A4" s="4" t="inlineStr">
        <is>
          <t>Schedule of goodwill and intangible assets</t>
        </is>
      </c>
      <c r="B4" s="4" t="inlineStr">
        <is>
          <t xml:space="preserve">The table below provides detail regarding the Company's intangible assets. Goodwill Core Deposit and Other Intangibles Total (In thousands) Balance at September 30, 2019 $ 301,368 $ 7,879 $ 309,247 Additions 1,339 1,471 2,810 Amortization — (2,151) (2,151) Balance at September 30, 2020 302,707 7,199 309,906 Additions 750 750 1,500 Amortization — (1,387) (1,387) Balance at September 30, 2021 $ 303,457 $ 6,562 $ 310,019 </t>
        </is>
      </c>
    </row>
    <row r="5">
      <c r="A5" s="4" t="inlineStr">
        <is>
          <t>Schedule of future amortization expense</t>
        </is>
      </c>
      <c r="B5" s="4" t="inlineStr">
        <is>
          <t xml:space="preserve">The table below presents the estimated future amortization expense of core deposit and other intangibles for the next five years. Fiscal Year Expense (In thousands) 2022 $ 1,012 2023 955 2024 921 2025 872 2026 8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Sep. 30, 2021</t>
        </is>
      </c>
      <c r="C1" s="2" t="inlineStr">
        <is>
          <t>Sep. 30, 2020</t>
        </is>
      </c>
    </row>
    <row r="2">
      <c r="A2" s="3" t="inlineStr">
        <is>
          <t>Statement of Financial Position [Abstract]</t>
        </is>
      </c>
    </row>
    <row r="3">
      <c r="A3" s="4" t="inlineStr">
        <is>
          <t>Allowance for loan losses</t>
        </is>
      </c>
      <c r="B3" s="5" t="n">
        <v>171300</v>
      </c>
      <c r="C3" s="5" t="n">
        <v>166955</v>
      </c>
    </row>
    <row r="4">
      <c r="A4" s="4" t="inlineStr">
        <is>
          <t>Goodwill</t>
        </is>
      </c>
      <c r="B4" s="5" t="n">
        <v>303457</v>
      </c>
      <c r="C4" s="5" t="n">
        <v>302707</v>
      </c>
    </row>
    <row r="5">
      <c r="A5" s="4" t="inlineStr">
        <is>
          <t>Preferred stock, par value (in dollars per share)</t>
        </is>
      </c>
      <c r="B5" s="5" t="n">
        <v>1</v>
      </c>
      <c r="C5" s="5" t="n">
        <v>1</v>
      </c>
    </row>
    <row r="6">
      <c r="A6" s="4" t="inlineStr">
        <is>
          <t>Preferred stock, shares authorized (in shares)</t>
        </is>
      </c>
      <c r="B6" s="6" t="n">
        <v>5000000</v>
      </c>
      <c r="C6" s="6" t="n">
        <v>5000000</v>
      </c>
    </row>
    <row r="7">
      <c r="A7" s="4" t="inlineStr">
        <is>
          <t>Preferred stock, shares issued (in shares)</t>
        </is>
      </c>
      <c r="B7" s="6" t="n">
        <v>300000</v>
      </c>
      <c r="C7" s="6" t="n">
        <v>0</v>
      </c>
    </row>
    <row r="8">
      <c r="A8" s="4" t="inlineStr">
        <is>
          <t>Preferred stock, shares outstanding (in shares)</t>
        </is>
      </c>
      <c r="B8" s="6" t="n">
        <v>300000</v>
      </c>
      <c r="C8" s="6" t="n">
        <v>0</v>
      </c>
    </row>
    <row r="9">
      <c r="A9" s="4" t="inlineStr">
        <is>
          <t>Common stock, par value (in dollars per share)</t>
        </is>
      </c>
      <c r="B9" s="5" t="n">
        <v>1</v>
      </c>
      <c r="C9" s="5" t="n">
        <v>1</v>
      </c>
    </row>
    <row r="10">
      <c r="A10" s="4" t="inlineStr">
        <is>
          <t>Common stock, shares authorized (in shares)</t>
        </is>
      </c>
      <c r="B10" s="6" t="n">
        <v>300000000</v>
      </c>
      <c r="C10" s="6" t="n">
        <v>300000000</v>
      </c>
    </row>
    <row r="11">
      <c r="A11" s="4" t="inlineStr">
        <is>
          <t>Common stock, shares issued (in shares)</t>
        </is>
      </c>
      <c r="B11" s="6" t="n">
        <v>135993254</v>
      </c>
      <c r="C11" s="6" t="n">
        <v>135727237</v>
      </c>
    </row>
    <row r="12">
      <c r="A12" s="4" t="inlineStr">
        <is>
          <t>Common stock, shares outstanding (in shares)</t>
        </is>
      </c>
      <c r="B12" s="6" t="n">
        <v>65145268</v>
      </c>
      <c r="C12" s="6" t="n">
        <v>75689364</v>
      </c>
    </row>
    <row r="13">
      <c r="A13" s="4" t="inlineStr">
        <is>
          <t>Treasury stock, shares (in shares)</t>
        </is>
      </c>
      <c r="B13" s="6" t="n">
        <v>70847986</v>
      </c>
      <c r="C13" s="6" t="n">
        <v>600378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vestment Securities (Tables)</t>
        </is>
      </c>
      <c r="B1" s="2" t="inlineStr">
        <is>
          <t>12 Months Ended</t>
        </is>
      </c>
    </row>
    <row r="2">
      <c r="B2" s="2" t="inlineStr">
        <is>
          <t>Sep. 30, 2021</t>
        </is>
      </c>
    </row>
    <row r="3">
      <c r="A3" s="3" t="inlineStr">
        <is>
          <t>Investments, Debt and Equity Securities [Abstract]</t>
        </is>
      </c>
    </row>
    <row r="4">
      <c r="A4" s="4" t="inlineStr">
        <is>
          <t>Investments by contractual maturity date</t>
        </is>
      </c>
      <c r="B4" s="4" t="inlineStr">
        <is>
          <t>The tables below provide detail regarding the amortized cost and fair value of available-for-sale and held-to-maturity investment securities. September 30, 2021 Amortized Gross Unrealized Fair Yield Gains Losses ($ in thousands) Available-for-sale securities U.S. government and agency securities due 1 to 5 years $ 47,339 $ 240 $ — $ 47,579 0.44 % 5 to 10 years 14,064 136 — 14,200 2.05 Asset-backed securities 1 to 5 years 19,730 — (434) 19,296 0.52 5 to 10 years 71,207 412 (97) 71,522 0.57 Over 10 years 973,892 14,069 (98) 987,863 0.94 Corporate debt securities due Within 1 year 225,928 7,860 — 233,788 1.57 1 to 5 years 86,802 1,345 — 88,147 4.64 5 to 10 years 28,804 249 — 29,053 1.95 Municipal bonds due Within 1 year 1,493 17 — 1,510 — 5 to 10 years 5,781 294 — 6,075 0.22 Over 10 years 29,909 2,490 — 32,399 5.85 Mortgage-backed securities Agency pass-through certificates 585,121 23,717 (2,011) 606,827 2.60 2,090,070 50,829 (2,640) 2,138,259 1.69 Held-to-maturity securities Mortgage-backed securities Agency pass-through certificates 366,025 13,522 — 379,547 3.17 366,025 13,522 — 379,547 3.17 $ 2,456,095 $ 64,351 $ (2,640) $ 2,517,806 1.89 % September 30, 2020 Amortized Gross Unrealized Fair Yield Gains Losses ($ in thousands) Available-for-sale securities U.S. government and agency securities due 5 to 10 years $ 18,448 $ 376 $ — $ 18,824 2.05 % Asset-backed securities 5 to 10 years 38,289 — (1,600) 36,689 0.83 Over 10 years 906,489 647 (6,908) 900,228 1.14 Corporate debt securities due Within 1 year 54,209 337 (51) 54,495 1.22 1 to 5 years 128,289 3,366 (428) 131,227 1.78 5 to 10 years 97,157 4,305 — 101,462 1.50 Municipal bonds due 1 to 5 years 1,461 36 — 1,497 — Over 10 years 36,044 774 — 36,818 5.40 Mortgage-backed securities Agency pass-through certificates 929,713 39,166 (627) 968,252 2.82 2,210,099 49,007 (9,614) 2,249,492 1.97 Held-to-maturity securities Mortgage-backed securities Agency pass-through certificates 698,934 21,582 — 720,516 3.16 Commercial MBS 6,904 — (52) 6,852 1.02 705,838 21,582 (52) 727,368 3.14 $ 2,915,937 $ 70,589 $ (9,666) $ 2,976,860 2.25 %</t>
        </is>
      </c>
    </row>
    <row r="5">
      <c r="A5" s="4" t="inlineStr">
        <is>
          <t>Schedule of unrealized losses and fair value of securities</t>
        </is>
      </c>
      <c r="B5" s="4" t="inlineStr">
        <is>
          <t xml:space="preserve">The following tables show the gross unrealized losses and fair value of securities as of September 30, 2021 and September 30, 2020, by length of time that individual securities in each category have been in a continuous loss position. There were 31 and 51 securities with an unrealized loss as of September 30, 2021 and September 30, 2020, respectively. The decline in fair value since purchase is attributable to changes in interest rates. Because the Company does not intend to sell these securities and does not consider it more likely than not that it will be required to sell these securities before the recovery of amortized cost basis, which may be upon maturity, the Company does not consider these investments to be impaired. September 30, 2021 Less than 12 months 12 months or more Total Unrealized Fair Unrealized Fair Unrealized Fair (In thousands) Available-for-sale securities Asset-backed securities $ (15) $ 4,639 $ (614) $ 70,058 $ (629) $ 74,697 Mortgage-backed securities (1,569) 47,758 (442) 32,266 (2,011) 80,024 (1,584) 52,397 (1,056) 102,324 (2,640) 154,721 Held-to-maturity securities Mortgage-backed securities — — — — — — $ (1,584) $ 52,397 $ (1,056) $ 102,324 $ (2,640) $ 154,721 September 30, 2020 Less than 12 months 12 months or more Total Unrealized Fair Unrealized Fair Unrealized Fair (In thousands) Available-for-sale securities Corporate debt securities $ (74) $ 45,875 $ (405) $ 24,596 $ (479) $ 70,471 Asset-backed securities (5,481) 587,746 (3,027) 204,369 (8,508) 792,115 Mortgage-backed securities (278) 41,897 (349) 56,196 (627) 98,093 (5,833) 675,518 (3,781) 285,161 (9,614) 960,679 Held-to-maturity securities Mortgage-backed securities (52) 6,853 — — (52) 6,853 $ (5,885) $ 682,371 $ (3,781) $ 285,161 $ (9,666) $ 967,5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Loans Receivable (Tables)</t>
        </is>
      </c>
      <c r="B1" s="2" t="inlineStr">
        <is>
          <t>12 Months Ended</t>
        </is>
      </c>
    </row>
    <row r="2">
      <c r="B2" s="2" t="inlineStr">
        <is>
          <t>Sep. 30, 2021</t>
        </is>
      </c>
    </row>
    <row r="3">
      <c r="A3" s="3" t="inlineStr">
        <is>
          <t>Receivables [Abstract]</t>
        </is>
      </c>
    </row>
    <row r="4">
      <c r="A4" s="4" t="inlineStr">
        <is>
          <t>Schedule of loans receivable</t>
        </is>
      </c>
      <c r="B4" s="4" t="inlineStr">
        <is>
          <t>The following table is a summary of loans receivable by loan portfolio segment and class. September 30, 2021 September 30, 2020 ($ in thousands) ($ in thousands) Gross loans by category Commercial loans Multi-family $ 2,291,477 14.0 % $ 1,538,762 10.6 % Commercial real estate 2,443,845 15.0 1,895,086 13.1 Commercial &amp; industrial (1) 2,314,654 14.2 2,132,160 14.7 Construction 2,888,214 17.7 2,403,276 16.6 Land - acquisition &amp; development 222,457 1.4 193,745 1.3 Total commercial loans 10,160,647 62.3 8,163,029 56.3 Consumer loans Single-family residential 4,951,627 30.4 5,304,689 36.7 Construction - custom 783,221 4.8 674,879 4.7 Land - consumer lot loans 149,956 0.9 102,263 0.7 HELOC 165,989 1.0 139,703 1.0 Consumer 87,892 0.5 83,159 0.6 Total consumer loans 6,138,685 37.7 6,304,693 43.7 Total gross loans 16,299,332 100 % 14,467,722 100 % Less: Allowance for loan losses 171,300 166,955 Loans in process 2,232,836 1,456,072 Net deferred fees, costs and discounts 61,626 52,378 Total loan contra accounts 2,465,762 1,675,405 Net loans $ 13,833,570 $ 12,792,317 (1) Includes $311,795,000 and $762,004,000 of SBA Payroll Protection Program loans as of September 30, 2021 and September 30, 2020, respectively.</t>
        </is>
      </c>
    </row>
    <row r="5">
      <c r="A5" s="4" t="inlineStr">
        <is>
          <t>Schedule of fixed and adjustable rate loans</t>
        </is>
      </c>
      <c r="B5" s="4" t="inlineStr">
        <is>
          <t>The following summary breaks down the Company's fixed rate and adjustable rate loans by time to maturity or to rate adjustment. September 30, 2021 Fixed-Rate Adjustable-Rate Term To Maturity Loans % of Loans Term To Rate Adjustment Loans % of Loans (In thousands) (In thousands) Within 1 year $ 367,155 2.6 % Less than 1 year $ 4,674,668 33.4 % 1 to 3 years 329,780 2.4 1 to 3 years 296,535 2.1 3 to 5 years 772,262 5.5 3 to 5 years 690,120 4.9 5 to 10 years 1,356,438 9.7 5 to 10 years 73,214 0.5 10 to 20 years 1,065,005 7.6 10 to 20 years 25,400 0.2 Over 20 years 4,352,028 31.1 Over 20 years 2,265 — $ 8,242,668 58.9 % $ 5,762,202 41.1 %</t>
        </is>
      </c>
    </row>
    <row r="6">
      <c r="A6" s="4" t="inlineStr">
        <is>
          <t>Non accrual loans held by the company</t>
        </is>
      </c>
      <c r="B6" s="4" t="inlineStr">
        <is>
          <t>The following table sets forth the amortized cost basis of loans receivable for non-accrual loans and loans 90 days or more past due and still accruing. September 30, 2021 September 30, 2020 (In thousands, except ratio data) Non-accrual Non-accrual with no ACL 90 days or more past due and accruing Non-accrual Non-accrual with no ACL 90 days or more past due and accruing Commercial loans Multi-family $ 475 $ — $ — $ — $ — $ — Commercial real estate 8,038 — — 3,771 — — Commercial &amp; industrial 365 30 — 329 — — Construction 505 — — 1,669 — — Land - acquisition &amp; development 2,340 — — — — — Total commercial loans 11,723 30 — 5,769 — — Consumer loans Single-family residential 19,320 — — 22,431 — 933 Construction - custom — — — — — — Land - consumer lot loans 359 — — 243 — — HELOC 287 — — 553 — — Consumer 60 — — 60 — 17 Total consumer loans 20,026 — — 23,287 — 950 Total loans $ 31,749 $ 30 $ — $ 29,056 $ — $ 950 % of total loans 0.23 % 0.22 %</t>
        </is>
      </c>
    </row>
    <row r="7">
      <c r="A7" s="4" t="inlineStr">
        <is>
          <t>Analysis of age of loans in past due status</t>
        </is>
      </c>
      <c r="B7" s="4" t="inlineStr">
        <is>
          <t>The following tables break down loan delinquencies by loan portfolio segment and class. September 30, 2021 Days Delinquent Based on $ Amount of Loans % based Loan type Loans Receivable (Amortized Cost) Current 30 60 90 Total Past Due ($ in thousands) Commercial loans Multi-Family $ 2,273,689 $ 2,273,214 $ — $ — $ 475 $ 475 0.02 % Commercial Real Estate 2,429,332 2,428,014 971 64 283 1,318 0.05 Commercial &amp; Industrial 2,303,927 2,303,605 — — 322 322 0.01 Construction - Speculative 1,117,227 1,117,186 — — 41 41 — Land - Acquisition &amp; Development 192,416 190,076 — — 2,340 2,340 1.22 Total commercial loans 8,316,591 8,312,095 971 64 3,461 4,496 0.05 Consumer loans Single-Family Residential 4,937,064 4,915,749 3,627 2,165 15,523 21,315 0.43 Construction - Custom 347,752 347,752 — — — — — Land - Consumer Lot Loans 148,534 147,952 5 307 270 582 0.39 HELOC 166,940 166,627 47 — 266 313 0.19 Consumer 87,989 87,727 152 59 51 262 0.30 Total consumer loans 5,688,279 5,665,807 3,831 2,531 16,110 22,472 0.40 Total Loans $ 14,004,870 $ 13,977,902 $ 4,802 $ 2,595 $ 19,571 $ 26,968 0.19 % Delinquency % 99.81% 0.03% 0.02% 0.14% 0.19% September 30, 2020 Days Delinquent Based on $ Amount of Loans % based Loan type Loans Receivable (Amortized Cost) Current 30 60 90 Total Past Due ($ in thousands) Commercial loans Multi-Family $ 1,538,240 $ 1,538,240 $ — $ — $ — $ — — % Commercial Real Estate 1,884,688 1,884,210 — 195 283 478 0.03 Commercial &amp; Industrial 2,115,513 2,114,650 — 583 280 863 0.04 Construction - Speculative 1,352,414 1,350,752 — — 1,662 1,662 0.12 Land - Acquisition &amp; Development 153,571 153,571 — — — — — Total commercial loans 7,044,426 7,041,423 — 778 2,225 3,003 0.04 Consumer loans Single-Family Residential 5,293,962 5,267,608 3,922 3,108 19,324 26,354 0.50 Construction - Custom 295,953 295,953 — — — — — Land - Consumer Lot Loans 101,394 101,029 152 — 213 365 0.36 HELOC 140,222 139,491 275 76 380 731 0.52 Consumer 83,315 82,959 121 11 224 356 0.43 Total consumer loans 5,914,846 5,887,040 4,470 3,195 20,141 27,806 0.47 Total Loans $ 12,959,272 $ 12,928,463 $ 4,470 $ 3,973 $ 22,366 $ 30,809 0.24 % Delinquency % 99.76% 0.03% 0.03% 0.17% 0.24%</t>
        </is>
      </c>
    </row>
    <row r="8">
      <c r="A8" s="4" t="inlineStr">
        <is>
          <t>Summary of loans based on credit quality indicators</t>
        </is>
      </c>
      <c r="B8" s="4" t="inlineStr">
        <is>
          <t>The following tables present by credit quality indicator, loan class, and year of origination, the amortized cost basis of loans receivable as of September 30, 2021 and September 30, 2020. September 30, 2021 Term Loans Amortized Cost Basis by Origination Year (In thousands) 2021 2020 2019 2018 2017 Prior to 2017 Revolving Loans Revolving to Term Loans Total Loans Commercial loans Multi-family Pass $ 796,231 $ 479,038 $ 220,483 $ 205,661 $ 217,203 $ 287,595 $ 46,184 $ — $ 2,252,395 Special Mention — 1,763 — 3,111 — — — — 4,874 Substandard — — 7,548 651 3,703 4,518 — — 16,420 Total $ 796,231 $ 480,801 $ 228,031 $ 209,423 $ 220,906 $ 292,113 $ 46,184 $ — $ 2,273,689 Commercial real estate Pass $ 650,457 $ 434,117 $ 270,174 $ 260,344 $ 216,564 $ 339,374 $ 3,109 $ 247 $ 2,174,386 Special Mention — — 4,419 32,931 — 20,275 — — 57,625 Substandard — 8,362 71,972 17,290 46,800 51,800 1,097 — 197,321 Total $ 650,457 $ 442,479 $ 346,565 $ 310,565 $ 263,364 $ 411,449 $ 4,206 $ 247 $ 2,429,332 Commercial &amp; industrial Pass $ 687,597 $ 224,225 $ 50,054 $ 38,595 $ 75,674 $ 155,171 $ 864,669 $ 12,167 $ 2,108,152 Special Mention 5,947 3,287 6,302 — — — 32,588 — 48,124 Substandard 71 46,695 2,690 4,589 37 17,093 76,217 259 147,651 Total $ 693,615 $ 274,207 $ 59,046 $ 43,184 $ 75,711 $ 172,264 $ 973,474 $ 12,426 $ 2,303,927 Construction Pass $ 402,578 $ 362,799 $ 214,189 $ 44,257 $ 15,656 $ — $ 76,312 $ — $ 1,115,791 Special Mention 931 — — — — — — — 931 Substandard — 464 — — 41 — — — 505 Total $ 403,509 $ 363,263 $ 214,189 $ 44,257 $ 15,697 $ — $ 76,312 $ — $ 1,117,227 Land - acquisition &amp; development Pass $ 89,770 $ 37,773 $ 14,070 $ 15,835 $ 13,635 $ 16,393 $ 2,600 $ — $ 190,076 Substandard — — — — 2,340 — — — 2,340 Total $ 89,770 $ 37,773 $ 14,070 $ 15,835 $ 15,975 $ 16,393 $ 2,600 $ — $ 192,416 Total commercial loans Pass $ 2,626,633 $ 1,537,952 $ 768,970 $ 564,692 $ 538,732 $ 798,533 $ 992,874 $ 12,414 $ 7,840,800 Special Mention 6,878 5,050 10,721 36,042 — 20,275 32,588 — 111,554 Substandard 71 55,521 82,210 22,530 52,921 73,411 77,314 259 364,237 Total $ 2,633,582 $ 1,598,523 $ 861,901 $ 623,264 $ 591,653 $ 892,219 $ 1,102,776 $ 12,673 $ 8,316,591 September 30, 2021 Term Loans Amortized Cost Basis by Origination Year (In thousands) 2021 2020 2019 2018 2017 Prior to 2017 Revolving Loans Revolving to Term Loans Total Loans Consumer loans Single-family residential Current $ 1,309,354 $ 824,827 $ 413,564 $ 352,070 $ 395,569 $ 1,620,365 $ — $ — $ 4,915,749 30 days past due 3 — 349 59 391 2,825 — — 3,627 60 days past due — — — — — 2,165 — — 2,165 90+ days past due — — — 115 169 15,239 — — 15,523 Total $ 1,309,357 $ 824,827 $ 413,913 $ 352,244 $ 396,129 $ 1,640,594 $ — $ — $ 4,937,064 Construction - custom Current $ 204,614 $ 139,175 $ 2,854 $ 1,109 $ — $ — $ — $ — $ 347,752 Total $ 204,614 $ 139,175 $ 2,854 $ 1,109 $ — $ — $ — $ — $ 347,752 Land - consumer lot loans Current $ 85,342 $ 28,415 $ 9,012 $ 4,454 $ 5,404 $ 15,325 $ — $ — $ 147,952 30 days past due — — — — — 5 — — 5 60 days past due — 142 — — — 165 — — 307 90+ days past due — — — — 116 154 — — 270 Total $ 85,342 $ 28,557 $ 9,012 $ 4,454 $ 5,520 $ 15,649 $ — $ — $ 148,534 HELOC Current $ — $ — $ — $ — $ — $ 4,764 $ 160,183 $ 1,680 $ 166,627 30 days past due — — — — — 31 16 — 47 90+ days past due — — — — — 30 236 — 266 Total $ — $ — $ — $ — $ — $ 4,825 $ 160,435 $ 1,680 $ 166,940 Consumer Current $ 12,091 $ 8,091 $ 606 $ 35,228 $ 36 $ 10,700 $ 20,975 $ — $ 87,727 30 days past due — — 13 — 54 82 3 — 152 60 days past due — — 4 — — 55 — — 59 90+ days past due — — 35 — — 16 — — 51 Total $ 12,091 $ 8,091 $ 658 $ 35,228 $ 90 $ 10,853 $ 20,978 $ — $ 87,989 Total consumer loans Current $ 1,611,401 $ 1,000,508 $ 426,036 $ 392,861 $ 401,009 $ 1,651,154 $ 181,158 $ 1,680 $ 5,665,807 30 days past due 3 — 362 59 445 2,943 19 — 3,831 60 days past due — 142 4 — — 2,385 — — 2,531 90+ days past due — — 35 115 285 15,439 236 — 16,110 Total $ 1,611,404 $ 1,000,650 $ 426,437 $ 393,035 $ 401,739 $ 1,671,921 $ 181,413 $ 1,680 $ 5,688,279 September 30, 2020 Term Loans Amortized Cost Basis by Origination Year (In thousands) 2020 2019 2018 2017 2016 Prior to 2016 Revolving Loans Revolving to Term Loans Total Loans Commercial loans Multi-family Pass $ 397,008 $ 151,175 $ 267,832 $ 243,349 $ 177,888 $ 255,177 $ 14,263 $ — $ 1,506,692 Special Mention 649 2,815 907 4,515 2,654 2,181 — — 13,721 Substandard — 7,543 3,974 3,791 2,298 221 — — 17,827 Total $ 397,657 $ 161,533 $ 272,713 $ 251,655 $ 182,840 $ 257,579 $ 14,263 $ — $ 1,538,240 Commercial real estate Pass $ 425,246 $ 243,780 $ 259,958 $ 265,841 $ 182,584 $ 301,156 $ 2,558 $ 107 $ 1,681,230 Special Mention 5,096 13,694 3,987 14,910 303 54,194 — — 92,184 Substandard 4,196 25,607 2,718 38,289 10,041 30,423 — — 111,274 Total $ 434,538 $ 283,081 $ 266,663 $ 319,040 $ 192,928 $ 385,773 $ 2,558 $ 107 $ 1,884,688 Commercial &amp; industrial Pass $ 908,408 $ 64,015 $ 90,796 $ 79,421 $ 99,426 $ 75,672 $ 580,123 $ 848 $ 1,898,709 Special Mention 25,612 7,107 1,167 4,330 24,204 — 2,275 — 64,695 Substandard 30,894 9,696 10,780 901 23,907 4,561 71,223 147 152,109 Total $ 964,914 $ 80,818 $ 102,743 $ 84,652 $ 147,537 $ 80,233 $ 653,621 $ 995 $ 2,115,513 Construction Pass $ 344,346 $ 405,030 $ 239,125 $ 132,034 $ 290 $ — $ 66,961 $ — $ 1,187,786 Special Mention 2,275 — 43,486 15,417 — — — — 61,178 Substandard 7 33,457 5,847 21,915 42,224 — — — 103,450 Total $ 346,628 $ 438,487 $ 288,458 $ 169,366 $ 42,514 $ — $ 66,961 $ — $ 1,352,414 Land - acquisition &amp; development Pass $ 47,223 $ 43,297 $ 18,139 $ 18,338 $ 3,774 $ 1,911 $ 5,316 $ — $ 137,998 Special Mention — — — — — 15,573 — — 15,573 Total $ 47,223 $ 43,297 $ 18,139 $ 18,338 $ 3,774 $ 17,484 $ 5,316 $ — $ 153,571 Total commercial loans Pass $ 2,122,231 $ 907,297 $ 875,850 $ 738,983 $ 463,962 $ 633,916 $ 669,221 $ 955 $ 6,412,415 Special Mention 33,632 23,616 49,547 39,172 27,161 71,948 2,275 — 247,351 Substandard 35,097 76,303 23,319 64,896 78,470 35,205 71,223 147 384,660 Total $ 2,190,960 $ 1,007,216 $ 948,716 $ 843,051 $ 569,593 $ 741,069 $ 742,719 $ 1,102 $ 7,044,426 September 30, 2020 Term Loans Amortized Cost Basis by Origination Year (In thousands) 2020 2019 2018 2017 2016 Prior to 2016 Revolving Loans Revolving to Term Loans Total Loans Consumer loans Single-family residential Current $ 828,030 $ 585,133 $ 597,198 $ 714,066 $ 523,000 $ 2,020,181 $ — $ — $ 5,267,608 30 days past due — — — 859 135 2,928 — — 3,922 60 days past due — — — — — 3,108 — — 3,108 90+ days past due — 680 — 440 640 17,564 — — 19,324 Total $ 828,030 $ 585,813 $ 597,198 $ 715,365 $ 523,775 $ 2,043,781 $ — $ — $ 5,293,962 Construction - custom Current $ 200,853 $ 91,940 $ 3,160 $ — $ — $ — $ — $ — $ 295,953 Total $ 200,853 $ 91,940 $ 3,160 $ — $ — $ — $ — $ — $ 295,953 Land - consumer lot loans Current $ 44,908 $ 18,139 $ 6,971 $ 7,693 $ 2,619 $ 20,699 $ — $ — $ 101,029 30 days past due — — 152 — — — — — 152 90+ days past due — — — 122 — 91 — — 213 Total $ 44,908 $ 18,139 $ 7,123 $ 7,815 $ 2,619 $ 20,790 $ — $ — $ 101,394 HELOC Current $ — $ — $ — $ — $ — $ 6,732 $ 131,353 $ 1,406 $ 139,491 30 days past due — — — — — 44 231 — 275 60 days past due — — — — — 37 39 — 76 90+ days past due — — — — — 30 350 — 380 Total $ — $ — $ — $ — $ — $ 6,843 $ 131,973 $ 1,406 $ 140,222 Consumer Current $ 1,334 $ 1,527 $ 58,384 $ 129 $ 338 $ 18,523 $ 2,724 $ — $ 82,959 30 days past due — — — 62 — 59 — — 121 60 days past due — — — — — 11 — — 11 90+ days past due — 54 — 159 — 6 5 — 224 Total $ 1,334 $ 1,581 $ 58,384 $ 350 $ 338 $ 18,599 $ 2,729 $ — $ 83,315 Total consumer loans Current $ 1,075,125 $ 696,739 $ 665,713 $ 721,888 $ 525,957 $ 2,066,135 $ 134,077 $ 1,406 $ 5,887,040 30 days past due — — 152 921 135 3,031 231 — 4,470 60 days past due — — — — — 3,156 39 — 3,195 90+ days past due — 734 — 721 640 17,691 355 — 20,141 Total $ 1,075,125 $ 697,473 $ 665,865 $ 723,530 $ 526,732 $ 2,090,013 $ 134,702 $ 1,406 $ 5,914,846 The following tables provide the amortized cost of loans receivable based on risk rating categories (as previously defined). September 30, 2021 Internally Assigned Grade Pass Special mention Substandard Doubtful Loss Total (In thousands) Loan type Commercial loans Multi-family $ 2,252,395 $ 4,874 $ 16,420 $ — $ — $ 2,273,689 Commercial real estate 2,174,386 57,625 197,321 — — 2,429,332 Commercial &amp; industrial 2,108,152 48,124 147,651 — — 2,303,927 Construction - speculative 1,115,791 931 505 — — 1,117,227 Land - acquisition &amp; development 190,076 — 2,340 — — 192,416 Total commercial loans 7,840,800 111,554 364,237 — — 8,316,591 Consumer loans Single-family residential 4,915,106 — 21,958 — — 4,937,064 Construction - custom 347,752 — — — — 347,752 Land - consumer lot loans 148,010 — 524 — — 148,534 HELOC 166,652 — 288 — — 166,940 Consumer 87,962 — 27 — — 87,989 Total consumer loans 5,665,482 — 22,797 — — 5,688,279 Total loans $ 13,506,282 $ 111,554 $ 387,034 $ — $ — $ 14,004,870 Total grade as a % of total loans 96.4 % 0.8 % 2.8 % — % — % September 30, 2020 Internally Assigned Grade Pass Special mention Substandard Doubtful Loss Total Gross Loans (In thousands) Loan type Commercial loans Multi-family $ 1,506,692 $ 13,721 $ 17,827 $ — $ — $ 1,538,240 Commercial real estate 1,681,230 92,184 111,274 — — 1,884,688 Commercial &amp; industrial 1,898,709 64,695 152,109 — — 2,115,513 Construction - speculative 1,187,786 61,178 103,450 — — 1,352,414 Land - acquisition &amp; development 137,998 15,573 — — — 153,571 Total commercial loans 6,412,415 247,351 384,660 — — 7,044,426 Consumer loans Single-family residential 5,270,666 192 23,104 — — 5,293,962 Construction - custom 295,953 — — — — 295,953 Land - consumer lot loans 101,151 — 243 — — 101,394 HELOC 139,646 — 576 — — 140,222 Consumer 83,304 — 11 — — 83,315 Total consumer loans 5,890,720 192 23,934 — — 5,914,846 Total gross loans $ 12,303,135 $ 247,543 $ 408,594 $ — $ — $ 12,959,272 Total grade as a % of total gross loans 94.9 % 1.9 % 3.2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Allowance for Loan Losses (Tables)</t>
        </is>
      </c>
      <c r="B1" s="2" t="inlineStr">
        <is>
          <t>12 Months Ended</t>
        </is>
      </c>
    </row>
    <row r="2">
      <c r="B2" s="2" t="inlineStr">
        <is>
          <t>Sep. 30, 2021</t>
        </is>
      </c>
    </row>
    <row r="3">
      <c r="A3" s="3" t="inlineStr">
        <is>
          <t>Receivables [Abstract]</t>
        </is>
      </c>
    </row>
    <row r="4">
      <c r="A4" s="4" t="inlineStr">
        <is>
          <t>Summary of activity in allowance for loan losses</t>
        </is>
      </c>
      <c r="B4" s="4" t="inlineStr">
        <is>
          <t xml:space="preserve">The following tables summarize the activity in the allowance for loan losses by loan portfolio segment and class. Twelve Months Ended September 30, 2021 Beginning Charge-offs Recoveries Provision &amp; Ending Allowance (In thousands) Commercial loans Multi-family $ 13,853 $ — $ — $ 3,096 $ 16,949 Commercial real estate 22,516 — 2,789 (1,868) 23,437 Commercial &amp; industrial 38,665 (31) 92 7,231 45,957 Construction - speculative 24,156 — — 1,429 25,585 Land - acquisition &amp; development 10,733 (2) 622 2,094 13,447 Total commercial loans 109,923 (33) 3,503 11,982 125,375 Consumer loans Single-family residential 45,186 (106) 2,026 (16,128) 30,978 Construction - custom 3,555 — — 1,352 4,907 Land - consumer lot loans 2,729 — 168 2,042 4,939 HELOC 2,571 — 52 (233) 2,390 Consumer 2,991 (286) 1,021 (1,015) 2,711 Total consumer loans 57,032 (392) 3,267 (13,982) 45,925 $ 166,955 $ (425) $ 6,770 $ (2,000) $ 171,300 Twelve Months Ended September 30, 2020 Beginning Allowance Impact of ASC 326 Adoption Charge-offs Recoveries Provision &amp; Ending Allowance (Before ASC 326 Adoption) (In thousands) Commercial loans Multi-family $ 7,391 $ 3,013 $ — $ 498 $ 2,951 $ 13,853 Commercial real estate 13,170 (146) (111) 2,447 7,156 $ 22,516 Commercial &amp; industrial 31,450 785 (4,196) 443 10,183 $ 38,665 Construction - speculative 32,304 (9,536) — 188 1,200 $ 24,156 Land - acquisition &amp; development 9,155 1,749 (11) 2,070 (2,230) $ 10,733 Total commercial loans 93,470 (4,135) (4,318) 5,646 19,260 109,923 Consumer loans Single-family residential 30,988 16,783 (131) 1,394 (3,848) 45,186 Construction - custom 1,369 1,511 — — 675 3,555 Land - consumer lot loans 2,143 492 (237) 639 (308) 2,729 HELOC 1,103 945 — 95 428 2,571 Consumer 2,461 2,154 (1,069) 1,252 (1,807) 2,991 Total consumer loans 38,064 21,885 (1,437) 3,380 (4,860) 57,032 $ 131,534 $ 17,750 $ (5,755) $ 9,026 $ 14,400 $ 166,955 </t>
        </is>
      </c>
    </row>
    <row r="5">
      <c r="A5" s="4" t="inlineStr">
        <is>
          <t>Summary of loans based on credit quality indicators</t>
        </is>
      </c>
      <c r="B5" s="4" t="inlineStr">
        <is>
          <t>The following tables present by credit quality indicator, loan class, and year of origination, the amortized cost basis of loans receivable as of September 30, 2021 and September 30, 2020. September 30, 2021 Term Loans Amortized Cost Basis by Origination Year (In thousands) 2021 2020 2019 2018 2017 Prior to 2017 Revolving Loans Revolving to Term Loans Total Loans Commercial loans Multi-family Pass $ 796,231 $ 479,038 $ 220,483 $ 205,661 $ 217,203 $ 287,595 $ 46,184 $ — $ 2,252,395 Special Mention — 1,763 — 3,111 — — — — 4,874 Substandard — — 7,548 651 3,703 4,518 — — 16,420 Total $ 796,231 $ 480,801 $ 228,031 $ 209,423 $ 220,906 $ 292,113 $ 46,184 $ — $ 2,273,689 Commercial real estate Pass $ 650,457 $ 434,117 $ 270,174 $ 260,344 $ 216,564 $ 339,374 $ 3,109 $ 247 $ 2,174,386 Special Mention — — 4,419 32,931 — 20,275 — — 57,625 Substandard — 8,362 71,972 17,290 46,800 51,800 1,097 — 197,321 Total $ 650,457 $ 442,479 $ 346,565 $ 310,565 $ 263,364 $ 411,449 $ 4,206 $ 247 $ 2,429,332 Commercial &amp; industrial Pass $ 687,597 $ 224,225 $ 50,054 $ 38,595 $ 75,674 $ 155,171 $ 864,669 $ 12,167 $ 2,108,152 Special Mention 5,947 3,287 6,302 — — — 32,588 — 48,124 Substandard 71 46,695 2,690 4,589 37 17,093 76,217 259 147,651 Total $ 693,615 $ 274,207 $ 59,046 $ 43,184 $ 75,711 $ 172,264 $ 973,474 $ 12,426 $ 2,303,927 Construction Pass $ 402,578 $ 362,799 $ 214,189 $ 44,257 $ 15,656 $ — $ 76,312 $ — $ 1,115,791 Special Mention 931 — — — — — — — 931 Substandard — 464 — — 41 — — — 505 Total $ 403,509 $ 363,263 $ 214,189 $ 44,257 $ 15,697 $ — $ 76,312 $ — $ 1,117,227 Land - acquisition &amp; development Pass $ 89,770 $ 37,773 $ 14,070 $ 15,835 $ 13,635 $ 16,393 $ 2,600 $ — $ 190,076 Substandard — — — — 2,340 — — — 2,340 Total $ 89,770 $ 37,773 $ 14,070 $ 15,835 $ 15,975 $ 16,393 $ 2,600 $ — $ 192,416 Total commercial loans Pass $ 2,626,633 $ 1,537,952 $ 768,970 $ 564,692 $ 538,732 $ 798,533 $ 992,874 $ 12,414 $ 7,840,800 Special Mention 6,878 5,050 10,721 36,042 — 20,275 32,588 — 111,554 Substandard 71 55,521 82,210 22,530 52,921 73,411 77,314 259 364,237 Total $ 2,633,582 $ 1,598,523 $ 861,901 $ 623,264 $ 591,653 $ 892,219 $ 1,102,776 $ 12,673 $ 8,316,591 September 30, 2021 Term Loans Amortized Cost Basis by Origination Year (In thousands) 2021 2020 2019 2018 2017 Prior to 2017 Revolving Loans Revolving to Term Loans Total Loans Consumer loans Single-family residential Current $ 1,309,354 $ 824,827 $ 413,564 $ 352,070 $ 395,569 $ 1,620,365 $ — $ — $ 4,915,749 30 days past due 3 — 349 59 391 2,825 — — 3,627 60 days past due — — — — — 2,165 — — 2,165 90+ days past due — — — 115 169 15,239 — — 15,523 Total $ 1,309,357 $ 824,827 $ 413,913 $ 352,244 $ 396,129 $ 1,640,594 $ — $ — $ 4,937,064 Construction - custom Current $ 204,614 $ 139,175 $ 2,854 $ 1,109 $ — $ — $ — $ — $ 347,752 Total $ 204,614 $ 139,175 $ 2,854 $ 1,109 $ — $ — $ — $ — $ 347,752 Land - consumer lot loans Current $ 85,342 $ 28,415 $ 9,012 $ 4,454 $ 5,404 $ 15,325 $ — $ — $ 147,952 30 days past due — — — — — 5 — — 5 60 days past due — 142 — — — 165 — — 307 90+ days past due — — — — 116 154 — — 270 Total $ 85,342 $ 28,557 $ 9,012 $ 4,454 $ 5,520 $ 15,649 $ — $ — $ 148,534 HELOC Current $ — $ — $ — $ — $ — $ 4,764 $ 160,183 $ 1,680 $ 166,627 30 days past due — — — — — 31 16 — 47 90+ days past due — — — — — 30 236 — 266 Total $ — $ — $ — $ — $ — $ 4,825 $ 160,435 $ 1,680 $ 166,940 Consumer Current $ 12,091 $ 8,091 $ 606 $ 35,228 $ 36 $ 10,700 $ 20,975 $ — $ 87,727 30 days past due — — 13 — 54 82 3 — 152 60 days past due — — 4 — — 55 — — 59 90+ days past due — — 35 — — 16 — — 51 Total $ 12,091 $ 8,091 $ 658 $ 35,228 $ 90 $ 10,853 $ 20,978 $ — $ 87,989 Total consumer loans Current $ 1,611,401 $ 1,000,508 $ 426,036 $ 392,861 $ 401,009 $ 1,651,154 $ 181,158 $ 1,680 $ 5,665,807 30 days past due 3 — 362 59 445 2,943 19 — 3,831 60 days past due — 142 4 — — 2,385 — — 2,531 90+ days past due — — 35 115 285 15,439 236 — 16,110 Total $ 1,611,404 $ 1,000,650 $ 426,437 $ 393,035 $ 401,739 $ 1,671,921 $ 181,413 $ 1,680 $ 5,688,279 September 30, 2020 Term Loans Amortized Cost Basis by Origination Year (In thousands) 2020 2019 2018 2017 2016 Prior to 2016 Revolving Loans Revolving to Term Loans Total Loans Commercial loans Multi-family Pass $ 397,008 $ 151,175 $ 267,832 $ 243,349 $ 177,888 $ 255,177 $ 14,263 $ — $ 1,506,692 Special Mention 649 2,815 907 4,515 2,654 2,181 — — 13,721 Substandard — 7,543 3,974 3,791 2,298 221 — — 17,827 Total $ 397,657 $ 161,533 $ 272,713 $ 251,655 $ 182,840 $ 257,579 $ 14,263 $ — $ 1,538,240 Commercial real estate Pass $ 425,246 $ 243,780 $ 259,958 $ 265,841 $ 182,584 $ 301,156 $ 2,558 $ 107 $ 1,681,230 Special Mention 5,096 13,694 3,987 14,910 303 54,194 — — 92,184 Substandard 4,196 25,607 2,718 38,289 10,041 30,423 — — 111,274 Total $ 434,538 $ 283,081 $ 266,663 $ 319,040 $ 192,928 $ 385,773 $ 2,558 $ 107 $ 1,884,688 Commercial &amp; industrial Pass $ 908,408 $ 64,015 $ 90,796 $ 79,421 $ 99,426 $ 75,672 $ 580,123 $ 848 $ 1,898,709 Special Mention 25,612 7,107 1,167 4,330 24,204 — 2,275 — 64,695 Substandard 30,894 9,696 10,780 901 23,907 4,561 71,223 147 152,109 Total $ 964,914 $ 80,818 $ 102,743 $ 84,652 $ 147,537 $ 80,233 $ 653,621 $ 995 $ 2,115,513 Construction Pass $ 344,346 $ 405,030 $ 239,125 $ 132,034 $ 290 $ — $ 66,961 $ — $ 1,187,786 Special Mention 2,275 — 43,486 15,417 — — — — 61,178 Substandard 7 33,457 5,847 21,915 42,224 — — — 103,450 Total $ 346,628 $ 438,487 $ 288,458 $ 169,366 $ 42,514 $ — $ 66,961 $ — $ 1,352,414 Land - acquisition &amp; development Pass $ 47,223 $ 43,297 $ 18,139 $ 18,338 $ 3,774 $ 1,911 $ 5,316 $ — $ 137,998 Special Mention — — — — — 15,573 — — 15,573 Total $ 47,223 $ 43,297 $ 18,139 $ 18,338 $ 3,774 $ 17,484 $ 5,316 $ — $ 153,571 Total commercial loans Pass $ 2,122,231 $ 907,297 $ 875,850 $ 738,983 $ 463,962 $ 633,916 $ 669,221 $ 955 $ 6,412,415 Special Mention 33,632 23,616 49,547 39,172 27,161 71,948 2,275 — 247,351 Substandard 35,097 76,303 23,319 64,896 78,470 35,205 71,223 147 384,660 Total $ 2,190,960 $ 1,007,216 $ 948,716 $ 843,051 $ 569,593 $ 741,069 $ 742,719 $ 1,102 $ 7,044,426 September 30, 2020 Term Loans Amortized Cost Basis by Origination Year (In thousands) 2020 2019 2018 2017 2016 Prior to 2016 Revolving Loans Revolving to Term Loans Total Loans Consumer loans Single-family residential Current $ 828,030 $ 585,133 $ 597,198 $ 714,066 $ 523,000 $ 2,020,181 $ — $ — $ 5,267,608 30 days past due — — — 859 135 2,928 — — 3,922 60 days past due — — — — — 3,108 — — 3,108 90+ days past due — 680 — 440 640 17,564 — — 19,324 Total $ 828,030 $ 585,813 $ 597,198 $ 715,365 $ 523,775 $ 2,043,781 $ — $ — $ 5,293,962 Construction - custom Current $ 200,853 $ 91,940 $ 3,160 $ — $ — $ — $ — $ — $ 295,953 Total $ 200,853 $ 91,940 $ 3,160 $ — $ — $ — $ — $ — $ 295,953 Land - consumer lot loans Current $ 44,908 $ 18,139 $ 6,971 $ 7,693 $ 2,619 $ 20,699 $ — $ — $ 101,029 30 days past due — — 152 — — — — — 152 90+ days past due — — — 122 — 91 — — 213 Total $ 44,908 $ 18,139 $ 7,123 $ 7,815 $ 2,619 $ 20,790 $ — $ — $ 101,394 HELOC Current $ — $ — $ — $ — $ — $ 6,732 $ 131,353 $ 1,406 $ 139,491 30 days past due — — — — — 44 231 — 275 60 days past due — — — — — 37 39 — 76 90+ days past due — — — — — 30 350 — 380 Total $ — $ — $ — $ — $ — $ 6,843 $ 131,973 $ 1,406 $ 140,222 Consumer Current $ 1,334 $ 1,527 $ 58,384 $ 129 $ 338 $ 18,523 $ 2,724 $ — $ 82,959 30 days past due — — — 62 — 59 — — 121 60 days past due — — — — — 11 — — 11 90+ days past due — 54 — 159 — 6 5 — 224 Total $ 1,334 $ 1,581 $ 58,384 $ 350 $ 338 $ 18,599 $ 2,729 $ — $ 83,315 Total consumer loans Current $ 1,075,125 $ 696,739 $ 665,713 $ 721,888 $ 525,957 $ 2,066,135 $ 134,077 $ 1,406 $ 5,887,040 30 days past due — — 152 921 135 3,031 231 — 4,470 60 days past due — — — — — 3,156 39 — 3,195 90+ days past due — 734 — 721 640 17,691 355 — 20,141 Total $ 1,075,125 $ 697,473 $ 665,865 $ 723,530 $ 526,732 $ 2,090,013 $ 134,702 $ 1,406 $ 5,914,846 The following tables provide the amortized cost of loans receivable based on risk rating categories (as previously defined). September 30, 2021 Internally Assigned Grade Pass Special mention Substandard Doubtful Loss Total (In thousands) Loan type Commercial loans Multi-family $ 2,252,395 $ 4,874 $ 16,420 $ — $ — $ 2,273,689 Commercial real estate 2,174,386 57,625 197,321 — — 2,429,332 Commercial &amp; industrial 2,108,152 48,124 147,651 — — 2,303,927 Construction - speculative 1,115,791 931 505 — — 1,117,227 Land - acquisition &amp; development 190,076 — 2,340 — — 192,416 Total commercial loans 7,840,800 111,554 364,237 — — 8,316,591 Consumer loans Single-family residential 4,915,106 — 21,958 — — 4,937,064 Construction - custom 347,752 — — — — 347,752 Land - consumer lot loans 148,010 — 524 — — 148,534 HELOC 166,652 — 288 — — 166,940 Consumer 87,962 — 27 — — 87,989 Total consumer loans 5,665,482 — 22,797 — — 5,688,279 Total loans $ 13,506,282 $ 111,554 $ 387,034 $ — $ — $ 14,004,870 Total grade as a % of total loans 96.4 % 0.8 % 2.8 % — % — % September 30, 2020 Internally Assigned Grade Pass Special mention Substandard Doubtful Loss Total Gross Loans (In thousands) Loan type Commercial loans Multi-family $ 1,506,692 $ 13,721 $ 17,827 $ — $ — $ 1,538,240 Commercial real estate 1,681,230 92,184 111,274 — — 1,884,688 Commercial &amp; industrial 1,898,709 64,695 152,109 — — 2,115,513 Construction - speculative 1,187,786 61,178 103,450 — — 1,352,414 Land - acquisition &amp; development 137,998 15,573 — — — 153,571 Total commercial loans 6,412,415 247,351 384,660 — — 7,044,426 Consumer loans Single-family residential 5,270,666 192 23,104 — — 5,293,962 Construction - custom 295,953 — — — — 295,953 Land - consumer lot loans 101,151 — 243 — — 101,394 HELOC 139,646 — 576 — — 140,222 Consumer 83,304 — 11 — — 83,315 Total consumer loans 5,890,720 192 23,934 — — 5,914,846 Total gross loans $ 12,303,135 $ 247,543 $ 408,594 $ — $ — $ 12,959,272 Total grade as a % of total gross loans 94.9 % 1.9 % 3.2 % — % — %</t>
        </is>
      </c>
    </row>
    <row r="6">
      <c r="A6" s="4" t="inlineStr">
        <is>
          <t>Schedule of gross loans by payment activity</t>
        </is>
      </c>
      <c r="B6" s="4" t="inlineStr">
        <is>
          <t>The following tables provide information on amortized cost of loans receivable based on borrower payment activity. September 30, 2021 Performing Loans Non-Performing Loans Amount % of Total Loans Amount % of Total Loans (In thousands) (In thousands) Commercial loans Multi-family $ 2,273,214 100.0 % $ 475 — % Commercial real estate 2,421,294 99.7 8,038 0.3 Commercial &amp; industrial 2,303,562 100.0 365 — Construction - speculative 1,116,722 100.0 505 — Land - acquisition &amp; development 190,076 98.8 2,340 1.2 Total commercial loans 8,304,868 99.9 11,723 0.1 Consumer loans Single-family residential 4,917,744 99.6 19,320 0.4 Construction - custom 347,752 100.0 — — Land - consumer lot loans 148,175 99.8 359 0.2 HELOC 166,653 99.8 287 0.2 Consumer 87,929 99.9 60 0.1 Total consumer loans 5,668,253 99.6 20,026 0.4 Total $ 13,973,121 99.8 % $ 31,749 0.2 % September 30, 2020 Performing Loans Non-Performing Loans Amount % of Total Loans Amount % of Total Loans (In thousands) (In thousands) Commercial loans Multi-family $ 1,538,240 100.0 % $ — — % Commercial real estate 1,880,917 99.8 3,771 0.2 Commercial &amp; industrial 2,115,184 100.0 329 — Construction - speculative 1,350,745 99.9 1,669 0.1 Land - acquisition &amp; development 153,571 100.0 — — Total commercial loans 7,038,657 99.9 5,769 0.1 Consumer loans Single-family residential 5,271,531 99.6 22,431 0.4 Construction - custom 295,953 100.0 — — Land - consumer lot loans 101,151 99.8 243 0.2 HELOC 139,669 99.6 553 0.4 Consumer 83,255 99.9 60 0.1 Total consumer loans 5,891,559 99.6 23,287 0.4 Total gross loans $ 12,930,216 99.8 % $ 29,056 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1</t>
        </is>
      </c>
    </row>
    <row r="3">
      <c r="A3" s="3" t="inlineStr">
        <is>
          <t>Fair Value Disclosures [Abstract]</t>
        </is>
      </c>
    </row>
    <row r="4">
      <c r="A4" s="4" t="inlineStr">
        <is>
          <t>Fair value of assets measured on recurring basis</t>
        </is>
      </c>
      <c r="B4" s="4" t="inlineStr">
        <is>
          <t xml:space="preserve">The following tables present the balance and level in the fair value hierarchy for assets and liabilities that are measured at fair value on a recurring basis. September 30, 2021 Level 1 Level 2 Level 3 Total (In thousands) Available-for-sale securities U.S. government and agency securities $ — $ 61,779 $ — $ 61,779 Asset-backed securities — 1,078,681 1,078,681 Municipal bonds — 39,984 — 39,984 Corporate debt securities — 350,988 — 350,988 Mortgage-backed securities Agency pass-through certificates — 606,827 — 606,827 Total Available-for-sale securities — 2,138,259 — 2,138,259 Client swap program hedges — 10,983 — 10,983 Borrowings cash flow hedges — 42,442 — 42,442 Total Financial Assets $ — $ 2,191,684 $ — $ 2,191,684 Financial Liabilities Client swap program hedges $ — $ 10,983 $ — $ 10,983 Commercial loan fair value hedges — 2,177 — 2,177 Mortgage loan fair value hedges — 1,641 — 1,641 Total Financial Liabilities $ — $ 14,801 $ — $ 14,801 September 30, 2020 Level 1 Level 2 Level 3 Total (In thousands) Available-for-sale securities U.S. government and agency securities $ — $ 18,824 $ — $ 18,824 Asset-backed securities — 936,917 — 936,917 Municipal bonds — 38,315 — 38,315 Corporate debt securities — 287,184 — 287,184 Mortgage-backed securities Agency pass-through certificates — 968,252 — 968,252 Total Available-for-sale securities — 2,249,492 — 2,249,492 Client swap program hedges — 48,201 — 48,201 Total Financial Assets $ — $ 2,297,693 $ — $ 2,297,693 Financial Liabilities Client swap program hedges $ — $ 48,201 $ — $ 48,201 Commercial loan hedges — 8,492 — 8,492 Mortgage loan fair value hedges — 16,061 — 16,061 Borrowing hedges — 17,375 — 17,375 Total Financial Liabilities $ — $ 90,129 $ — $ 90,129 </t>
        </is>
      </c>
    </row>
    <row r="5">
      <c r="A5" s="4" t="inlineStr">
        <is>
          <t>Aggregated balance of assets measured at estimated fair value on a nonrecurring basis and total losses resulting from those fair value adjustments</t>
        </is>
      </c>
      <c r="B5" s="4" t="inlineStr">
        <is>
          <t>The following tables present the aggregated balance of assets that were measured at fair value on a nonrecurring basis for the periods presented, and the total gains (losses) resulting from those fair value adjustments during the respective periods. The estimated fair value measurements are shown gross of estimated selling costs. September 30, 2021 Twelve Months Ended September 30, 2021 Level 1 Level 2 Level 3 Total Total Gains (Losses) (In thousands) Loans receivable (1) $ — $ — $ — $ — $ (105) Real estate owned (2) — — 1,851 1,851 (420) Balance at end of period $ — $ — $ 1,851 $ 1,851 $ (525) (1) The gains (losses) represent re-measurements of collateral-dependent impaired loans. (2) The gains (losses) represent aggregate write-downs and charge-offs on real estate owned. September 30, 2020 Twelve Months Ended September 30, 2020 Level 1 Level 2 Level 3 Total Total Gains (Losses) (In thousands) Impaired loans (1) $ — $ — $ 2,277 $ 2,277 $ (4,843) Real estate owned (2) — — 4,757 4,757 (233) Balance at end of period $ — $ — $ 7,034 $ 7,034 $ (5,076) (1) The gains (losses) represent re-measurements of collateral-dependent impaired loans. (2) The gains (losses) represent aggregate write-downs and charge-offs on real estate owned.</t>
        </is>
      </c>
    </row>
    <row r="6">
      <c r="A6" s="4" t="inlineStr">
        <is>
          <t>Fair value of financial instruments by balance sheet grouping</t>
        </is>
      </c>
      <c r="B6" s="4" t="inlineStr">
        <is>
          <t xml:space="preserve">Although management is not aware of any factors that would materially affect the estimated fair value amounts presented below, such amounts have not been comprehensively revalued for purposes of these financial statements since the dates shown, and therefore, estimates of fair value subsequent to those dates may differ significantly from the amounts presented below. September 30, 2021 September 30, 2020 Level Carrying Estimated Carrying Estimated (In thousands) Financial assets Cash and cash equivalents 1 $ 2,090,809 $ 2,090,809 $ 1,702,977 $ 1,702,977 Available-for-sale securities: U.S. government and agency securities 2 61,779 61,779 18,824 18,824 Asset-backed securities 2 1,078,681 1,078,681 936,917 936,917 Municipal bonds 2 39,984 39,984 38,315 38,315 Corporate debt securities 2 350,988 350,988 287,184 287,184 Mortgage-backed securities Agency pass-through certificates 2 606,827 606,827 968,252 968,252 Total available-for-sale securities 2,138,259 2,138,259 2,249,492 2,249,492 Held-to-maturity securities: Mortgage-backed securities Agency pass-through certificates 2 366,025 379,547 698,934 720,516 Commercial MBS 2 — — 6,904 6,852 Total held-to-maturity securities 366,025 379,547 705,838 727,368 Loans receivable 3 13,833,570 14,279,725 12,792,317 13,392,089 FHLB and FRB stock 2 102,863 102,863 141,990 141,990 Other assets - client swap program hedges 2 10,983 10,983 48,201 48,201 Other assets - borrowings cash flow hedges 2 42,442 42,442 — — Financial liabilities Time deposits 2 3,434,087 3,382,206 3,973,192 3,963,203 FHLB advances and other borrowings 2 1,720,000 1,692,412 2,700,000 2,722,509 Other liabilities - client swap program hedges 2 10,983 10,983 48,201 48,201 Other liabilities - commercial loan fair value hedges 2 2,177 2,177 8,492 8,492 Other liabilities - mortgage loan fair value hedges 2 1,641 1,641 16,061 16,061 Other liabilities - borrowings cash flow hedges 2 — — 17,375 17,3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Sep. 30, 2021</t>
        </is>
      </c>
    </row>
    <row r="3">
      <c r="A3" s="3" t="inlineStr">
        <is>
          <t>Derivative Instruments and Hedging Activities Disclosure [Abstract]</t>
        </is>
      </c>
    </row>
    <row r="4">
      <c r="A4" s="4" t="inlineStr">
        <is>
          <t>Schedule of Fair Value, Notional Amount and Balance Sheet Classification</t>
        </is>
      </c>
      <c r="B4" s="4" t="inlineStr">
        <is>
          <t xml:space="preserve">The following tables present the fair value, notional amount and balance sheet classification of derivative assets and liabilities at September 30, 2021 and September 30, 2020. September 30, 2021 Derivative Assets Derivative Liabilities Interest rate contract purpose Balance Sheet Location Notional Fair Value Balance Sheet Location Notional Fair Value (In thousands) (In thousands) Client swap program hedges Other assets $ 644,355 $ 10,983 Other liabilities $ 644,355 $ 10,983 Commercial loan fair value hedges Other assets — — Other liabilities 44,678 2,177 Mortgage loan fair value hedges Other assets — — Other liabilities 470,000 1,641 Borrowings cash flow hedges Other assets 1,000,000 42,442 Other liabilities — — $ 1,644,355 $ 53,425 $ 1,159,033 $ 14,801 September 30, 2020 Derivative Assets Derivative Liabilities Interest rate contract purpose Balance Sheet Location Notional Fair Value Balance Sheet Location Notional Fair Value (In thousands) (In thousands) Client swap program hedges Other assets $ 656,074 $ 48,201 Other liabilities $ 656,074 $ 48,201 Commercial loan fair value hedges Other assets — — Other liabilities 93,316 8,492 Mortgage loan fair value hedges Other assets — — Other liabilities 500,000 16,061 Borrowings cash flow hedges Other assets — — Other liabilities 1,600,000 17,375 $ 656,074 $ 48,201 $ 2,849,390 $ 90,129 </t>
        </is>
      </c>
    </row>
    <row r="5">
      <c r="A5" s="4" t="inlineStr">
        <is>
          <t>Schedule of Fair Value Hedge Accounting on Carrying Value of Hedged Items</t>
        </is>
      </c>
      <c r="B5" s="4" t="inlineStr">
        <is>
          <t>The following tables presents the impact of fair value hedge accounting on the carrying value of the hedged items at September 30, 2021 and September 30, 2020. (In thousands) September 30, 2021 Balance sheet line item in which hedged item is recorded Carrying value of hedged items Cumulative gain (loss) fair value hedge adjustment included in carrying amount of hedged items Loans receivable (1) (2) $ 1,515,487 $ 4,215 $ 1,515,487 $ 4,215 (1) Includes the amortized cost basis of the closed mortgage loan portfolios used to designate the hedging relationships in which the hedged items are the last layer expected to be remaining at the end of the hedging relationships. At September 30, 2021, the amortized cost basis of the closed loan portfolios used in the hedging relationships was $1,468,517,000, the cumulative basis adjustment associated with the hedging relationships was $1,864,000, and the amount of the designated hedged items was $470,000,000. During the year ended September 30, 2021, hedge accounting was discontinued on $30,000,000 (30%) of a $100,000,000 last of layer hedge. The $1,238,000 unamortized discount associated with the terminated portion of the hedge is being amortized over the remaining life of the associated pool of loans. (2) Includes the amortized cost basis of commercial loans designated in fair value hedging relationships. At September 30, 2021, the amortized cost basis of the hedged commercial loans was $46,970,000 and the cumulative basis adjustment associated with the hedging relationships was $2,351,000. During the year ended September 30, 2021, hedge accounting was discontinued on a $46,240,000 commercial loan hedge. (In thousands) September 30, 2020 Balance sheet line item in which hedged item is recorded Carrying value of hedged items Cumulative gain (loss) fair value hedge adjustment included in carrying amount of hedged items Loans receivable (1) (2) $ 2,562,765 $ 24,664 $ 2,562,765 $ 24,664 (1) Includes the amortized cost basis of the closed mortgage loan portfolios used to designate the hedging relationships in which the hedged items are the last layer expected to be remaining at the end of the hedging relationships. At September 30, 2020, the amortized cost basis of the closed loan portfolios used in the hedging relationships was $2,461,008,000, the cumulative basis adjustment associated with the hedging relationships was $16,049,000, and the amount of the designated hedged items was 500,000,000. (2) Includes the amortized cost basis of commercial loans designated in fair value hedging relationships. At September 30, 2020, the amortized cost basis of the hedged commercial loans was $101,757,000 and the cumulative basis adjustment associated with the hedging relationships was $8,615,000.</t>
        </is>
      </c>
    </row>
    <row r="6">
      <c r="A6" s="4" t="inlineStr">
        <is>
          <t>Schedule of Impact of Derivative Instruments</t>
        </is>
      </c>
      <c r="B6" s="4" t="inlineStr">
        <is>
          <t xml:space="preserve">The following table presents the impact of derivative instruments (cash flow hedges on borrowings) on AOCI for the periods presented. (In thousands) Twelve Months Ended September 30, Amount of gain/(loss) recognized in AOCI on derivatives in cash flow hedging relationships 2021 2020 Interest rate contracts: Pay fixed/receive floating swaps on cash flow hedges of borrowings $ 59,817 $ (9,499) Total pre-tax gain/(loss) recognized in AOCI $ 59,817 $ (9,499) The following table presents the impact of derivative instruments (client swap program) that are not designated in accounting hedges under ASC 815 for the periods presented. (In thousands) Twelve Months Ended September 30, Derivative instruments Classification of gain/(loss) recognized in income on derivative instrument 2021 2020 Interest rate contracts: Pay fixed/receive floating swap Other noninterest income $ 37,218 $ (27,820) Receive fixed/pay floating swap Other noninterest income (37,218) 27,820 $ — $ — </t>
        </is>
      </c>
    </row>
    <row r="7">
      <c r="A7" s="4" t="inlineStr">
        <is>
          <t>Schedule of Derivatives Instruments Statements of Financial Performance and Financial Position, Location</t>
        </is>
      </c>
      <c r="B7" s="4" t="inlineStr">
        <is>
          <t xml:space="preserve">The following table presents the gains/(losses) on derivative instruments in fair value and cash flow accounting hedging relationships under ASC 815 for the period presented. Twelve Months Ended September 30, 2021 Twelve Months Ended September 30, 2020 Interest income on loans receivable Interest expense on FHLB advances Interest income on loans receivable Interest expense on FHLB advances (In thousands) (In thousands) Interest income/(expense), including the effects of fair value and cash flow hedges $ 537,660 $ (44,188) $ 545,708 $ (51,445) Gain/(loss) on fair value hedging relationships: Interest rate contracts Amounts related to interest settlements on derivatives $ (6,320) $ (898) Recognized on derivatives 20,736 (21,873) Recognized on hedged items (20,449) 21,906 Net income/(expense) recognized on fair value hedges $ (6,033) $ (865) Gain/(loss) on cash flow hedging relationships: Interest rate contracts Amounts related to interest settlements on derivatives $ 10,846 $ 6,075 Amount of derivative gain/(loss) reclassified from AOCI into interest income/expense 14,110 — Net income/(expense) recognized on cash flow hedges $ 24,956 $ 6,0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erest Receivable (Tables)</t>
        </is>
      </c>
      <c r="B1" s="2" t="inlineStr">
        <is>
          <t>12 Months Ended</t>
        </is>
      </c>
    </row>
    <row r="2">
      <c r="B2" s="2" t="inlineStr">
        <is>
          <t>Sep. 30, 2021</t>
        </is>
      </c>
    </row>
    <row r="3">
      <c r="A3" s="3" t="inlineStr">
        <is>
          <t>Receivables [Abstract]</t>
        </is>
      </c>
    </row>
    <row r="4">
      <c r="A4" s="4" t="inlineStr">
        <is>
          <t>Schedule of interest receivable</t>
        </is>
      </c>
      <c r="B4" s="4" t="inlineStr">
        <is>
          <t xml:space="preserve">The following table provides a summary of interest receivable by interest-earning asset type. September 30, 2021 September 30, 2020 (In thousands) Loans receivable $ 46,234 $ 48,704 Mortgage-backed securities 2,159 3,071 Investment securities 2,243 2,024 $ 50,636 $ 53,7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Sep. 30, 2021</t>
        </is>
      </c>
    </row>
    <row r="3">
      <c r="A3" s="3" t="inlineStr">
        <is>
          <t>Property, Plant and Equipment [Abstract]</t>
        </is>
      </c>
    </row>
    <row r="4">
      <c r="A4" s="4" t="inlineStr">
        <is>
          <t>Summary of premises and equipment</t>
        </is>
      </c>
      <c r="B4" s="4" t="inlineStr">
        <is>
          <t xml:space="preserve">The following table provides a summary of premises and equipment by asset type. September 30, 2021 September 30, 2020 Estimated (In thousands) Land — $ 95,247 $ 98,852 Buildings 10 - 40 185,813 175,390 Leasehold improvements 5 - 15 15,698 15,123 Furniture, software and equipment 2 - 10 91,174 123,264 387,932 412,629 Less accumulated depreciation and amortization (132,780) (159,824) $ 255,152 $ 252,8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Customer Accounts (Tables)</t>
        </is>
      </c>
      <c r="B1" s="2" t="inlineStr">
        <is>
          <t>12 Months Ended</t>
        </is>
      </c>
    </row>
    <row r="2">
      <c r="B2" s="2" t="inlineStr">
        <is>
          <t>Sep. 30, 2021</t>
        </is>
      </c>
    </row>
    <row r="3">
      <c r="A3" s="3" t="inlineStr">
        <is>
          <t>Banking and Thrift, Interest [Abstract]</t>
        </is>
      </c>
    </row>
    <row r="4">
      <c r="A4" s="4" t="inlineStr">
        <is>
          <t>Schedule of deposit liabilities</t>
        </is>
      </c>
      <c r="B4" s="4" t="inlineStr">
        <is>
          <t>The following tables provide the composition of the Company's customer accounts, including time deposits. September 30, 2021 September 30, 2020 Deposit Account Balance As a % of Total Deposits Weighted Deposit Account Balance As a % of Total Deposits Weighted ($ in thousands) Non-interest checking $ 3,122,397 20.1 % — % $ 2,164,071 15.7 % — % Interest checking 3,566,322 22.9 0.20 3,029,576 22.0 0.23 Savings 1,039,336 6.7 0.11 872,087 6.3 0.11 Money market 4,379,970 28.2 0.19 3,740,698 27.1 0.30 Time deposits 3,434,087 22.1 0.54 3,973,192 28.8 1.17 Total $ 15,542,112 100 % 0.23 % $ 13,779,624 100 % 0.48 %</t>
        </is>
      </c>
    </row>
    <row r="5">
      <c r="A5" s="4" t="inlineStr">
        <is>
          <t>Schedule of time deposits</t>
        </is>
      </c>
      <c r="B5" s="4" t="inlineStr">
        <is>
          <t xml:space="preserve">Time deposits by rate band are as follows: September 30, 2021 September 30, 2020 (In thousands) Less than 1.00% $ 3,153,788 $ 920,220 1.00% to 1.99% 229,594 2,967,345 2.00% to 2.99% 50,608 85,533 3.00% to 3.99% 97 94 $ 3,434,087 $ 3,973,192 Time deposits by maturity band are as follows: September 30, 2021 September 30, 2020 (In thousands) Three months or less $ 1,085,001 $ 1,238,184 Over 3 through 6 months 819,906 1,282,051 Over 6 through 12 months 870,801 607,181 Over 12 months 658,379 845,776 $ 3,434,087 $ 3,973,192 </t>
        </is>
      </c>
    </row>
    <row r="6">
      <c r="A6" s="4" t="inlineStr">
        <is>
          <t>Schedule of interest expense on customer deposits</t>
        </is>
      </c>
      <c r="B6" s="4" t="inlineStr">
        <is>
          <t>Interest expense on customer accounts consisted of the following: Year ended September 30, 2021 2020 2019 (In thousands) Checking accounts $ 5,545 $ 8,447 $ 12,499 Savings accounts 1,143 959 980 Money market accounts 8,723 18,951 21,967 Time deposit accounts 27,100 72,494 87,665 42,511 100,851 123,111 Less early withdrawal penalties (198) (539) (895) $ 42,313 $ 100,312 $ 122,216 Weighted average interest rate at end of year 0.23 % 0.48 % 1.08 % Daily weighted average interest rate during the year 0.35 % 0.94 % 1.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HLB Advances and Other Borrowings (Tables)</t>
        </is>
      </c>
      <c r="B1" s="2" t="inlineStr">
        <is>
          <t>12 Months Ended</t>
        </is>
      </c>
    </row>
    <row r="2">
      <c r="B2" s="2" t="inlineStr">
        <is>
          <t>Sep. 30, 2021</t>
        </is>
      </c>
    </row>
    <row r="3">
      <c r="A3" s="3" t="inlineStr">
        <is>
          <t>Federal Home Loan Banks [Abstract]</t>
        </is>
      </c>
    </row>
    <row r="4">
      <c r="A4" s="4" t="inlineStr">
        <is>
          <t>Maturity dates of outstanding FHLB advances</t>
        </is>
      </c>
      <c r="B4" s="4" t="inlineStr">
        <is>
          <t xml:space="preserve">The table below shows the contractual maturity dates of outstanding FHLB advances. September 30, 2021 September 30, 2020 (In thousands) FHLB advances Within 1 year $ 1,320,000 $ 1,830,000 1 to 3 years 400,000 520,000 3 to 5 years — 350,000 More than 5 years — — $ 1,720,000 $ 2,700,000 </t>
        </is>
      </c>
    </row>
    <row r="5">
      <c r="A5" s="4" t="inlineStr">
        <is>
          <t>Weighted average cost and amount of advances</t>
        </is>
      </c>
      <c r="B5" s="4" t="inlineStr">
        <is>
          <t xml:space="preserve">Financial information pertaining to the weighted-average cost and the amount of FHLB advances were as follows. 2021 2020 2019 ($ in thousands) Weighted average interest rate, including cash flow hedges, at end of year 1.51 % 1.79 % 2.49 % Weighted daily average interest rate, including cash flow hedges, during the year 1.98 % 2.03 % 2.69 % Daily average of FHLB advances during the year $ 2,234,027 $ 2,532,596 $ 2,533,890 Maximum amount of FHLB advances at any month end $ 2,700,000 $ 3,050,000 $ 2,665,000 Interest expense during the year (including swap interest income and expense) $ 44,188 $ 51,445 $ 68,1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Sep. 30, 2021</t>
        </is>
      </c>
    </row>
    <row r="3">
      <c r="A3" s="3" t="inlineStr">
        <is>
          <t>Commitments and Contingencies Disclosure [Abstract]</t>
        </is>
      </c>
    </row>
    <row r="4">
      <c r="A4" s="4" t="inlineStr">
        <is>
          <t>Supplemental Balance Sheet Information</t>
        </is>
      </c>
      <c r="B4" s="4" t="inlineStr">
        <is>
          <t xml:space="preserve">The table below presents the Company’s operating lease right-of-use asset and the related lease liability. (In thousands) September 30, 2021 September 30, 2020 Operating lease asset $ 27,785 $ 31,610 Operating lease liability $ 29,569 $ 33,302 </t>
        </is>
      </c>
    </row>
    <row r="5">
      <c r="A5" s="4" t="inlineStr">
        <is>
          <t>Components of Lease Expense</t>
        </is>
      </c>
      <c r="B5" s="4" t="inlineStr">
        <is>
          <t xml:space="preserve">The following table presents the components of net lease costs, a component of Occupancy expense. The Company elected not to separate lease and non-lease components and instead account for them as a single lease component. Variable lease costs include subsequent increases in index-based rents and variable payments such as common area maintenance. (In thousands) Twelve Months Ended September 30, Twelve Months Ended September 30, 2021 2020 Operating lease cost $ 6,754 $ 6,557 Variable lease cost 1,095 1,353 Sublease income (185) (338) Net lease cost $ 7,664 $ 7,572 </t>
        </is>
      </c>
    </row>
    <row r="6">
      <c r="A6" s="4" t="inlineStr">
        <is>
          <t>Maturities of Operating Lease Liabilities</t>
        </is>
      </c>
      <c r="B6" s="4" t="inlineStr">
        <is>
          <t xml:space="preserve">The following table shows future minimum payments for operating leases as of September 30, 2021 for the respective periods. (In thousands) Year ending September 30, 2022 $ 6,197 2023 5,688 2024 4,971 2025 3,996 2026 3,103 Thereafter 8,315 Total minimum payments 32,270 Amounts representing interest (2,701) Present value of minimum lease payments $ 29,5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3" customWidth="1" min="1" max="1"/>
    <col width="25" customWidth="1" min="2" max="2"/>
    <col width="25" customWidth="1" min="3" max="3"/>
    <col width="25" customWidth="1" min="4" max="4"/>
  </cols>
  <sheetData>
    <row r="1">
      <c r="A1" s="1" t="inlineStr">
        <is>
          <t>Consolidated Statements of Operations - USD ($) $ in Thousands</t>
        </is>
      </c>
      <c r="B1" s="2" t="inlineStr">
        <is>
          <t>12 Months Ended</t>
        </is>
      </c>
    </row>
    <row r="2">
      <c r="B2" s="2" t="inlineStr">
        <is>
          <t>Sep. 30, 2021</t>
        </is>
      </c>
      <c r="C2" s="2" t="inlineStr">
        <is>
          <t>Sep. 30, 2020</t>
        </is>
      </c>
      <c r="D2" s="2" t="inlineStr">
        <is>
          <t>Sep. 30, 2019</t>
        </is>
      </c>
    </row>
    <row r="3">
      <c r="A3" s="3" t="inlineStr">
        <is>
          <t>INTEREST INCOME</t>
        </is>
      </c>
    </row>
    <row r="4">
      <c r="A4" s="4" t="inlineStr">
        <is>
          <t>Loans receivable</t>
        </is>
      </c>
      <c r="B4" s="5" t="n">
        <v>537660</v>
      </c>
      <c r="C4" s="5" t="n">
        <v>545708</v>
      </c>
      <c r="D4" s="5" t="n">
        <v>568096</v>
      </c>
    </row>
    <row r="5">
      <c r="A5" s="4" t="inlineStr">
        <is>
          <t>Mortgage-backed securities</t>
        </is>
      </c>
      <c r="B5" s="6" t="n">
        <v>24708</v>
      </c>
      <c r="C5" s="6" t="n">
        <v>49312</v>
      </c>
      <c r="D5" s="6" t="n">
        <v>74485</v>
      </c>
    </row>
    <row r="6">
      <c r="A6" s="4" t="inlineStr">
        <is>
          <t>Investment securities and cash equivalents</t>
        </is>
      </c>
      <c r="B6" s="6" t="n">
        <v>29242</v>
      </c>
      <c r="C6" s="6" t="n">
        <v>26245</v>
      </c>
      <c r="D6" s="6" t="n">
        <v>28885</v>
      </c>
    </row>
    <row r="7">
      <c r="A7" s="4" t="inlineStr">
        <is>
          <t>Total Income</t>
        </is>
      </c>
      <c r="B7" s="6" t="n">
        <v>591610</v>
      </c>
      <c r="C7" s="6" t="n">
        <v>621265</v>
      </c>
      <c r="D7" s="6" t="n">
        <v>671466</v>
      </c>
    </row>
    <row r="8">
      <c r="A8" s="3" t="inlineStr">
        <is>
          <t>INTEREST EXPENSE</t>
        </is>
      </c>
    </row>
    <row r="9">
      <c r="A9" s="4" t="inlineStr">
        <is>
          <t>Customer accounts</t>
        </is>
      </c>
      <c r="B9" s="6" t="n">
        <v>42313</v>
      </c>
      <c r="C9" s="6" t="n">
        <v>100312</v>
      </c>
      <c r="D9" s="6" t="n">
        <v>122216</v>
      </c>
    </row>
    <row r="10">
      <c r="A10" s="4" t="inlineStr">
        <is>
          <t>FHLB advances</t>
        </is>
      </c>
      <c r="B10" s="6" t="n">
        <v>44188</v>
      </c>
      <c r="C10" s="6" t="n">
        <v>51445</v>
      </c>
      <c r="D10" s="6" t="n">
        <v>68190</v>
      </c>
    </row>
    <row r="11">
      <c r="A11" s="4" t="inlineStr">
        <is>
          <t>Total interest expense</t>
        </is>
      </c>
      <c r="B11" s="6" t="n">
        <v>86501</v>
      </c>
      <c r="C11" s="6" t="n">
        <v>151757</v>
      </c>
      <c r="D11" s="6" t="n">
        <v>190406</v>
      </c>
    </row>
    <row r="12">
      <c r="A12" s="4" t="inlineStr">
        <is>
          <t>Net interest income</t>
        </is>
      </c>
      <c r="B12" s="6" t="n">
        <v>505109</v>
      </c>
      <c r="C12" s="6" t="n">
        <v>469508</v>
      </c>
      <c r="D12" s="6" t="n">
        <v>481060</v>
      </c>
    </row>
    <row r="13">
      <c r="A13" s="4" t="inlineStr">
        <is>
          <t>Provision (release) for credit losses</t>
        </is>
      </c>
      <c r="B13" s="6" t="n">
        <v>500</v>
      </c>
      <c r="C13" s="6" t="n">
        <v>21750</v>
      </c>
      <c r="D13" s="6" t="n">
        <v>-1650</v>
      </c>
    </row>
    <row r="14">
      <c r="A14" s="4" t="inlineStr">
        <is>
          <t>Net interest income after provision (release)</t>
        </is>
      </c>
      <c r="B14" s="6" t="n">
        <v>504609</v>
      </c>
      <c r="C14" s="6" t="n">
        <v>447758</v>
      </c>
      <c r="D14" s="6" t="n">
        <v>482710</v>
      </c>
    </row>
    <row r="15">
      <c r="A15" s="3" t="inlineStr">
        <is>
          <t>OTHER INCOME</t>
        </is>
      </c>
    </row>
    <row r="16">
      <c r="A16" s="4" t="inlineStr">
        <is>
          <t>Gain (loss) on sale of investment securities</t>
        </is>
      </c>
      <c r="B16" s="6" t="n">
        <v>14</v>
      </c>
      <c r="C16" s="6" t="n">
        <v>15028</v>
      </c>
      <c r="D16" s="6" t="n">
        <v>-9</v>
      </c>
    </row>
    <row r="17">
      <c r="A17" s="4" t="inlineStr">
        <is>
          <t>Gain (loss) on termination of hedging derivatives</t>
        </is>
      </c>
      <c r="B17" s="6" t="n">
        <v>14110</v>
      </c>
      <c r="C17" s="6" t="n">
        <v>0</v>
      </c>
      <c r="D17" s="6" t="n">
        <v>0</v>
      </c>
    </row>
    <row r="18">
      <c r="A18" s="4" t="inlineStr">
        <is>
          <t>Prepayment penalty on long-term debt</t>
        </is>
      </c>
      <c r="B18" s="6" t="n">
        <v>-13788</v>
      </c>
      <c r="C18" s="6" t="n">
        <v>-13809</v>
      </c>
      <c r="D18" s="6" t="n">
        <v>0</v>
      </c>
    </row>
    <row r="19">
      <c r="A19" s="4" t="inlineStr">
        <is>
          <t>Loan fee income</t>
        </is>
      </c>
      <c r="B19" s="5" t="n">
        <v>6899</v>
      </c>
      <c r="C19" s="5" t="n">
        <v>7293</v>
      </c>
      <c r="D19" s="5" t="n">
        <v>3941</v>
      </c>
    </row>
    <row r="20">
      <c r="A20" s="4" t="inlineStr">
        <is>
          <t>Deposit fee income</t>
        </is>
      </c>
      <c r="B20" s="4" t="inlineStr">
        <is>
          <t>Deposit Account [Member]</t>
        </is>
      </c>
      <c r="C20" s="4" t="inlineStr">
        <is>
          <t>Deposit Account [Member]</t>
        </is>
      </c>
      <c r="D20" s="4" t="inlineStr">
        <is>
          <t>Deposit Account [Member]</t>
        </is>
      </c>
    </row>
    <row r="21">
      <c r="A21" s="4" t="inlineStr">
        <is>
          <t>Deposit fee income</t>
        </is>
      </c>
      <c r="B21" s="5" t="n">
        <v>24686</v>
      </c>
      <c r="C21" s="5" t="n">
        <v>23691</v>
      </c>
      <c r="D21" s="5" t="n">
        <v>24882</v>
      </c>
    </row>
    <row r="22">
      <c r="A22" s="4" t="inlineStr">
        <is>
          <t>Other income</t>
        </is>
      </c>
      <c r="B22" s="6" t="n">
        <v>28640</v>
      </c>
      <c r="C22" s="6" t="n">
        <v>54757</v>
      </c>
      <c r="D22" s="6" t="n">
        <v>33504</v>
      </c>
    </row>
    <row r="23">
      <c r="A23" s="4" t="inlineStr">
        <is>
          <t>Total other income</t>
        </is>
      </c>
      <c r="B23" s="6" t="n">
        <v>60561</v>
      </c>
      <c r="C23" s="6" t="n">
        <v>86960</v>
      </c>
      <c r="D23" s="6" t="n">
        <v>62318</v>
      </c>
    </row>
    <row r="24">
      <c r="A24" s="3" t="inlineStr">
        <is>
          <t>OTHER EXPENSE</t>
        </is>
      </c>
    </row>
    <row r="25">
      <c r="A25" s="4" t="inlineStr">
        <is>
          <t>Compensation and benefits</t>
        </is>
      </c>
      <c r="B25" s="6" t="n">
        <v>176106</v>
      </c>
      <c r="C25" s="6" t="n">
        <v>147596</v>
      </c>
      <c r="D25" s="6" t="n">
        <v>133588</v>
      </c>
    </row>
    <row r="26">
      <c r="A26" s="4" t="inlineStr">
        <is>
          <t>Occupancy</t>
        </is>
      </c>
      <c r="B26" s="6" t="n">
        <v>39610</v>
      </c>
      <c r="C26" s="6" t="n">
        <v>39570</v>
      </c>
      <c r="D26" s="6" t="n">
        <v>38579</v>
      </c>
    </row>
    <row r="27">
      <c r="A27" s="4" t="inlineStr">
        <is>
          <t>FDIC insurance premiums</t>
        </is>
      </c>
      <c r="B27" s="6" t="n">
        <v>14368</v>
      </c>
      <c r="C27" s="6" t="n">
        <v>10939</v>
      </c>
      <c r="D27" s="6" t="n">
        <v>9808</v>
      </c>
    </row>
    <row r="28">
      <c r="A28" s="4" t="inlineStr">
        <is>
          <t>Product delivery</t>
        </is>
      </c>
      <c r="B28" s="6" t="n">
        <v>18505</v>
      </c>
      <c r="C28" s="6" t="n">
        <v>17010</v>
      </c>
      <c r="D28" s="6" t="n">
        <v>15934</v>
      </c>
    </row>
    <row r="29">
      <c r="A29" s="4" t="inlineStr">
        <is>
          <t>Information technology</t>
        </is>
      </c>
      <c r="B29" s="6" t="n">
        <v>42737</v>
      </c>
      <c r="C29" s="6" t="n">
        <v>52902</v>
      </c>
      <c r="D29" s="6" t="n">
        <v>38955</v>
      </c>
    </row>
    <row r="30">
      <c r="A30" s="4" t="inlineStr">
        <is>
          <t>Other expense</t>
        </is>
      </c>
      <c r="B30" s="6" t="n">
        <v>41133</v>
      </c>
      <c r="C30" s="6" t="n">
        <v>47541</v>
      </c>
      <c r="D30" s="6" t="n">
        <v>46199</v>
      </c>
    </row>
    <row r="31">
      <c r="A31" s="4" t="inlineStr">
        <is>
          <t>Total other expense</t>
        </is>
      </c>
      <c r="B31" s="6" t="n">
        <v>332459</v>
      </c>
      <c r="C31" s="6" t="n">
        <v>315558</v>
      </c>
      <c r="D31" s="6" t="n">
        <v>283063</v>
      </c>
    </row>
    <row r="32">
      <c r="A32" s="4" t="inlineStr">
        <is>
          <t>Gain (loss) on real estate owned, net</t>
        </is>
      </c>
      <c r="B32" s="6" t="n">
        <v>427</v>
      </c>
      <c r="C32" s="6" t="n">
        <v>26</v>
      </c>
      <c r="D32" s="6" t="n">
        <v>810</v>
      </c>
    </row>
    <row r="33">
      <c r="A33" s="4" t="inlineStr">
        <is>
          <t>Income before income taxes</t>
        </is>
      </c>
      <c r="B33" s="6" t="n">
        <v>233138</v>
      </c>
      <c r="C33" s="6" t="n">
        <v>219186</v>
      </c>
      <c r="D33" s="6" t="n">
        <v>262775</v>
      </c>
    </row>
    <row r="34">
      <c r="A34" s="4" t="inlineStr">
        <is>
          <t>Income tax expense</t>
        </is>
      </c>
      <c r="B34" s="6" t="n">
        <v>49523</v>
      </c>
      <c r="C34" s="6" t="n">
        <v>45748</v>
      </c>
      <c r="D34" s="6" t="n">
        <v>52519</v>
      </c>
    </row>
    <row r="35">
      <c r="A35" s="4" t="inlineStr">
        <is>
          <t>Net income</t>
        </is>
      </c>
      <c r="B35" s="6" t="n">
        <v>183615</v>
      </c>
      <c r="C35" s="6" t="n">
        <v>173438</v>
      </c>
      <c r="D35" s="6" t="n">
        <v>210256</v>
      </c>
    </row>
    <row r="36">
      <c r="A36" s="4" t="inlineStr">
        <is>
          <t>Dividends on preferred stock</t>
        </is>
      </c>
      <c r="B36" s="6" t="n">
        <v>10034</v>
      </c>
      <c r="C36" s="6" t="n">
        <v>0</v>
      </c>
      <c r="D36" s="6" t="n">
        <v>0</v>
      </c>
    </row>
    <row r="37">
      <c r="A37" s="4" t="inlineStr">
        <is>
          <t>Net income available to common shareholders, basic</t>
        </is>
      </c>
      <c r="B37" s="6" t="n">
        <v>173581</v>
      </c>
      <c r="C37" s="6" t="n">
        <v>173438</v>
      </c>
      <c r="D37" s="6" t="n">
        <v>210256</v>
      </c>
    </row>
    <row r="38">
      <c r="A38" s="4" t="inlineStr">
        <is>
          <t>Net income available to common shareholders, diluted</t>
        </is>
      </c>
      <c r="B38" s="5" t="n">
        <v>173581</v>
      </c>
      <c r="C38" s="5" t="n">
        <v>173438</v>
      </c>
      <c r="D38" s="5" t="n">
        <v>210256</v>
      </c>
    </row>
    <row r="39">
      <c r="A39" s="3" t="inlineStr">
        <is>
          <t>PER SHARE DATA</t>
        </is>
      </c>
    </row>
    <row r="40">
      <c r="A40" s="4" t="inlineStr">
        <is>
          <t>Basic earnings per share (in dollars per share)</t>
        </is>
      </c>
      <c r="B40" s="7" t="n">
        <v>2.39</v>
      </c>
      <c r="C40" s="7" t="n">
        <v>2.26</v>
      </c>
      <c r="D40" s="7" t="n">
        <v>2.61</v>
      </c>
    </row>
    <row r="41">
      <c r="A41" s="4" t="inlineStr">
        <is>
          <t>Diluted earnings per share (in dollars per share)</t>
        </is>
      </c>
      <c r="B41" s="8" t="n">
        <v>2.39</v>
      </c>
      <c r="C41" s="8" t="n">
        <v>2.26</v>
      </c>
      <c r="D41" s="8" t="n">
        <v>2.61</v>
      </c>
    </row>
    <row r="42">
      <c r="A42" s="4" t="inlineStr">
        <is>
          <t>Dividends paid on common stock per share (in dollars per share)</t>
        </is>
      </c>
      <c r="B42" s="7" t="n">
        <v>0.91</v>
      </c>
      <c r="C42" s="7" t="n">
        <v>0.87</v>
      </c>
      <c r="D42" s="7" t="n">
        <v>0.79</v>
      </c>
    </row>
    <row r="43">
      <c r="A43" s="4" t="inlineStr">
        <is>
          <t>Basic weighted average number of common shares outstanding (in shares)</t>
        </is>
      </c>
      <c r="B43" s="6" t="n">
        <v>72529188</v>
      </c>
      <c r="C43" s="6" t="n">
        <v>76721969</v>
      </c>
      <c r="D43" s="6" t="n">
        <v>80471316</v>
      </c>
    </row>
    <row r="44">
      <c r="A44" s="4" t="inlineStr">
        <is>
          <t>Diluted weighted average number of common shares outstanding (in shares)</t>
        </is>
      </c>
      <c r="B44" s="6" t="n">
        <v>72565920</v>
      </c>
      <c r="C44" s="6" t="n">
        <v>76731464</v>
      </c>
      <c r="D44" s="6" t="n">
        <v>8049516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Summary of major sources of temporary differences and deferred tax effects</t>
        </is>
      </c>
      <c r="B4" s="4" t="inlineStr">
        <is>
          <t xml:space="preserve">The table below provides a summary of the Company's tax assets and liabilities, including deferred tax assets and deferred tax liabilities by major source. Deferred tax balances represent temporary differences between the financial statement and corresponding tax treatment of income, gains, losses, deductions or credits. September 30, 2021 September 30, 2020 (In thousands) Deferred tax assets Allowance for credit losses $ 45,724 $ 44,150 REO reserves 173 265 Non-accrual loan interest 1,080 892 Deferred compensation 6,230 3,506 Stock based compensation 2,508 2,218 Lease liability 6,655 7,660 Other 4,525 2,269 Total deferred tax assets 66,895 60,960 Deferred tax liabilities FHLB stock dividends 9,783 14,637 Valuation adjustment on available-for-sale securities and cash flow hedges 20,845 5,064 Loan origination fees and costs 5,645 7,116 Premises and equipment 21,426 21,399 Lease right-of-use assets 6,249 7,270 Other 9,139 5,767 Total deferred tax liabilities 73,087 61,253 Net deferred tax asset (liability) (6,192) (293) Current tax asset (liability) 10,069 6,001 Net tax asset (liability) $ 3,877 $ 5,708 </t>
        </is>
      </c>
    </row>
    <row r="5">
      <c r="A5" s="4" t="inlineStr">
        <is>
          <t>Schedule of effective income tax rate reconciliation</t>
        </is>
      </c>
      <c r="B5" s="4" t="inlineStr">
        <is>
          <t>The table below presents a reconciliation of the statutory federal income tax rate to the Company's effective income tax rate. Year ended September 30, 2021 2020 2019 Statutory income tax rate 21 % 21 % 21 % State income tax 2 2 2 Other differences (2) (2) (3) Effective income tax rate 21 % 21 % 20 %</t>
        </is>
      </c>
    </row>
    <row r="6">
      <c r="A6" s="4" t="inlineStr">
        <is>
          <t>Schedule of components of income tax expense (benefit)</t>
        </is>
      </c>
      <c r="B6" s="4" t="inlineStr">
        <is>
          <t xml:space="preserve">The following table summarizes the Company's income tax expense (benefit) for the respective periods. Year ended September 30, 2021 2020 2019 (In thousands) Federal: Current $ 53,820 $ 49,782 $ 46,376 Deferred (8,468) (7,858) 1,916 45,352 41,924 48,292 State: Current $ 5,584 $ 5,310 $ 4,557 Deferred (1,413) (1,486) (330) 4,171 3,824 4,227 Total Current 59,404 55,092 50,933 Deferred (9,881) (9,344) 1,586 $ 49,523 $ 45,748 $ 52,5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tock Award Plans (Tables)</t>
        </is>
      </c>
      <c r="B1" s="2" t="inlineStr">
        <is>
          <t>12 Months Ended</t>
        </is>
      </c>
    </row>
    <row r="2">
      <c r="B2" s="2" t="inlineStr">
        <is>
          <t>Sep. 30, 2021</t>
        </is>
      </c>
    </row>
    <row r="3">
      <c r="A3" s="3" t="inlineStr">
        <is>
          <t>Share-based Payment Arrangement [Abstract]</t>
        </is>
      </c>
    </row>
    <row r="4">
      <c r="A4" s="4" t="inlineStr">
        <is>
          <t>Summary of option activity</t>
        </is>
      </c>
      <c r="B4" s="4" t="inlineStr">
        <is>
          <t xml:space="preserve">A summary of stock option activity and changes during the year are as follows. Options Number of Options Weighted Weighted Aggregate Outstanding at September 30, 2019 320,287 $ 27.21 8 $ 3,136 Granted 1,043,349 29.53 Exercised (8,085) 17.88 Forfeited (125,827) 30.25 Outstanding at September 30, 2020 1,229,724 28.93 9 — Granted — — Exercised (19,846) 17.06 Forfeited (179,555) 29.05 Outstanding at September 30, 2021 1,030,323 $ 29.14 8 $ 5,330 Exercisable at September 30, 2021 — $ — 0 $ — </t>
        </is>
      </c>
    </row>
    <row r="5">
      <c r="A5" s="4" t="inlineStr">
        <is>
          <t>Schedule of miscellaneous information related to stock options</t>
        </is>
      </c>
      <c r="B5" s="4" t="inlineStr">
        <is>
          <t xml:space="preserve">The table below presents other information regarding stock options. Year ended September 30, 2021 2020 2019 (In thousands, except grant date fair value per stock option) Compensation cost for stock options $ 1,676 $ 1,344 $ 521 Weighted average grant date fair value per stock option 4.39 4.37 5.21 Total intrinsic value of options exercised 276 102 414 Grant date fair value of options exercised 78 33 51 Cash received from option exercises 339 144 298 </t>
        </is>
      </c>
    </row>
    <row r="6">
      <c r="A6" s="4" t="inlineStr">
        <is>
          <t>Summary of nonvested activity</t>
        </is>
      </c>
      <c r="B6" s="4" t="inlineStr">
        <is>
          <t xml:space="preserve">The following is a summary of activity related to unvested stock options. Year ended September 30, 2021 2020 2019 Unvested Stock Options Options Outstanding Weighted Options Outstanding Weighted Options Outstanding Weighted Outstanding at beginning of period 1,210,689 $ 4.38 293,167 $ 5.33 — $ — Granted — — 1,043,349 4.17 356,343 5.33 Vested — — — — — — Forfeited (179,555) 4.31 (125,827) 4.83 (63,176) 5.33 Outstanding at end of period 1,031,134 $ 4.39 1,210,689 $ 4.38 293,167 $ 5.33 The following table summarizes information about unvested restricted stock activity. Year ended September 30, 2021 2020 2019 Non-vested Restricted Stock Outstanding Weighted Outstanding Weighted Outstanding Weighted Outstanding at beginning of period 409,469 $ 24.32 435,838 $ 23.73 460,999 $ 22.52 Granted 331,344 17.04 197,706 26.24 249,272 21.41 Vested (132,649) 30.64 (205,715) 25.56 (159,103) 26.09 Forfeited (85,173) 12.94 (18,360) 17.20 (115,330) 10.61 Outstanding at end of period 522,991 $ 19.96 409,469 $ 24.32 435,838 $ 23.7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hareholders' Equity (Tables)</t>
        </is>
      </c>
      <c r="B1" s="2" t="inlineStr">
        <is>
          <t>12 Months Ended</t>
        </is>
      </c>
    </row>
    <row r="2">
      <c r="B2" s="2" t="inlineStr">
        <is>
          <t>Sep. 30, 2021</t>
        </is>
      </c>
    </row>
    <row r="3">
      <c r="A3" s="3" t="inlineStr">
        <is>
          <t>Equity [Abstract]</t>
        </is>
      </c>
    </row>
    <row r="4">
      <c r="A4" s="4" t="inlineStr">
        <is>
          <t>Schedule of compliance with regulatory capital requirements</t>
        </is>
      </c>
      <c r="B4" s="4" t="inlineStr">
        <is>
          <t xml:space="preserve">As of September 30, 2021, and 2020, the Company and the Bank met all capital adequacy requirements to which they are subject, and the OCC categorized the Bank as well capitalized under the regulatory framework for prompt corrective action. To be categorized as well capitalized, the Bank must maintain minimum Common Equity Tier 1, Tier 1 risk-based, Total risk-based and Tier 1 leverage ratios as set forth in the following table. The Bank's actual capital amounts and ratios as of these dates are also presented. There are no conditions or events since that management believes have changed the Bank's categorization. Actual Capital Adequacy Categorized as Well Capitalized Under Prompt Corrective Action Provisions Capital Ratio Ratio Ratio September 30, 2021 ($ in thousands) Common Equity Tier 1 risk-based capital ratio: The Company $ 1,446,613 9.50 % 4.50 % NA The Bank 1,717,014 11.28 4.50 6.50 % Tier 1 risk-based capital ratio: The Company 1,746,613 11.47 6.00 NA The Bank 1,717,014 11.28 6.00 8.00 Total risk-based capital ratio: The Company 1,937,036 12.72 8.00 NA The Bank 1,907,408 12.53 8.00 10.00 Tier 1 leverage ratio: The Company 1,746,613 9.07 4.00 NA The Bank 1,717,014 8.92 4.00 5.00 September 30, 2020 Common Equity Tier 1 risk-based capital ratio: The Company $ 1,687,676 12.93 % 4.50 % NA The Bank 1,625,478 12.46 4.50 6.50 % Tier 1 risk-based capital ratio: The Company 1,687,676 12.93 6.00 NA The Bank 1,625,478 12.46 6.00 8.00 Total risk-based capital ratio: The Company 1,851,136 14.19 8.00 NA The Bank 1,788,904 13.71 8.00 10.00 Tier 1 leverage ratio: The Company 1,687,676 9.28 4.00 NA The Bank 1,625,478 8.94 4.00 5.00 </t>
        </is>
      </c>
    </row>
    <row r="5">
      <c r="A5" s="4" t="inlineStr">
        <is>
          <t>Schedule of earnings per share calculation</t>
        </is>
      </c>
      <c r="B5" s="4" t="inlineStr">
        <is>
          <t xml:space="preserve">The following table sets forth information regarding earnings per common share calculations. Year ended September 30, 2021 2020 2019 Weighted average shares outstanding 72,529,188 76,721,969 80,471,316 Weighted average dilutive warrants — — 4,448 Weighted average dilutive options 36,732 9,495 19,399 Weighted average diluted shares 72,565,920 76,731,464 80,495,163 Net income available to common shareholders (In thousands) $ 173,581 $ 173,438 $ 210,256 Basic EPS $ 2.39 $ 2.26 $ 2.61 Diluted EPS 2.39 2.26 2.6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formation - Washington Federal, Inc. (Tables)</t>
        </is>
      </c>
      <c r="B1" s="2" t="inlineStr">
        <is>
          <t>12 Months Ended</t>
        </is>
      </c>
    </row>
    <row r="2">
      <c r="B2" s="2" t="inlineStr">
        <is>
          <t>Sep. 30, 2021</t>
        </is>
      </c>
    </row>
    <row r="3">
      <c r="A3" s="3" t="inlineStr">
        <is>
          <t>Condensed Financial Information Disclosure [Abstract]</t>
        </is>
      </c>
    </row>
    <row r="4">
      <c r="A4" s="4" t="inlineStr">
        <is>
          <t>Schedule of condensed financial information of parent company</t>
        </is>
      </c>
      <c r="B4" s="4" t="inlineStr">
        <is>
          <t xml:space="preserve">The following Washington Federal, Inc. (parent company only) financial information should be read in conjunction with the other notes to the Consolidated Financial Statements. Condensed Statements of Financial Condition September 30, 2021 September 30, 2020 (In thousands) Assets Cash $ 28,696 $ 57,198 Other assets 5,000 5,000 Investment in subsidiary 2,096,464 1,951,935 Total assets $ 2,130,160 $ 2,014,133 Liabilities Dividend payable on preferred stock $ 3,656 $ — Other liabilities 440 — Total liabilities 4,096 — Shareholders’ equity Total shareholders’ equity 2,126,064 2,014,133 Total liabilities and shareholders’ equity $ 2,130,160 $ 2,014,133 Condensed Statements of Operations Twelve Months Ended September 30, 2021 2020 2019 (In thousands) Income Dividends from subsidiary $ 92,400 $ 190,900 $ 208,389 Total Income 92,400 190,900 208,389 Expense Miscellaneous expense 626 529 448 Total expense 626 529 448 Net income (loss) before equity in undistributed net income (loss) of subsidiary 91,774 190,371 207,941 Equity in undistributed net income (loss) of subsidiaries 91,697 (17,055) 2,213 Income before income taxes 183,471 173,316 210,154 Income tax benefit (expense) 144 122 102 Net income 183,615 173,438 210,256 Dividends on preferred stock 10,034 — — Net income available to common shareholders $ 173,581 $ 173,438 $ 210,256 Condensed Statements of Cash Flows Twelve Months Ended September 30, 2021 2020 2019 (In thousands) Cash Flows From Operating Activities Net income $ 183,615 $ 173,438 $ 210,256 Adjustments to reconcile net income to net cash provided by operating activities: Equity in undistributed net income (loss) of subsidiaries (91,697) 17,055 (2,213) Stock based compensation expense 6,381 6,469 5,265 Increase (decrease) in other liabilities 440 — (3,489) Net cash provided by (used in) operating activities 98,739 196,962 209,819 Cash Flows From Investing Activities Purchase of strategic investments — — (5,000) Net cash provided by (used in) investing activities — — (5,000) Cash Flows From Financing Activities Proceeds from exercise of common stock options and related tax benefit 339 144 740 Proceeds from issuance of preferred stock, net 293,325 — Treasury stock purchased (348,651) (112,133) (123,854) Dividends on preferred stock (6,378) — — Dividends on common stock (65,876) (66,496) (63,318) Net cash provided by (used in) financing activities (127,241) (178,485) (186,432) Increase (decrease) in cash (28,502) 18,477 18,387 Cash at beginning of year 57,198 38,721 20,334 Cash at end of year $ 28,696 $ 57,198 $ 38,72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6" customWidth="1" min="1" max="1"/>
    <col width="30" customWidth="1" min="2" max="2"/>
    <col width="41" customWidth="1" min="3" max="3"/>
    <col width="21" customWidth="1" min="4" max="4"/>
    <col width="21" customWidth="1" min="5" max="5"/>
    <col width="21" customWidth="1" min="6" max="6"/>
    <col width="21" customWidth="1" min="7" max="7"/>
  </cols>
  <sheetData>
    <row r="1">
      <c r="A1" s="1" t="inlineStr">
        <is>
          <t>Summary of Significant Accounting Policies - Narrative (Details)</t>
        </is>
      </c>
      <c r="B1" s="2" t="inlineStr">
        <is>
          <t>Feb. 08, 2021$ / sharesshares</t>
        </is>
      </c>
      <c r="C1" s="2" t="inlineStr">
        <is>
          <t>Sep. 30, 2021USD ($)paymentbranchsegment</t>
        </is>
      </c>
      <c r="D1" s="2" t="inlineStr">
        <is>
          <t>Sep. 30, 2020USD ($)</t>
        </is>
      </c>
      <c r="E1" s="2" t="inlineStr">
        <is>
          <t>Sep. 30, 2019USD ($)</t>
        </is>
      </c>
      <c r="F1" s="2" t="inlineStr">
        <is>
          <t>Oct. 27, 2020USD ($)</t>
        </is>
      </c>
      <c r="G1" s="2" t="inlineStr">
        <is>
          <t>Oct. 09, 2013USD ($)</t>
        </is>
      </c>
    </row>
    <row r="2">
      <c r="A2" s="3" t="inlineStr">
        <is>
          <t>Summary of Significant Accounting Policies [Line Items]</t>
        </is>
      </c>
    </row>
    <row r="3">
      <c r="A3" s="4" t="inlineStr">
        <is>
          <t>Number of offices | branch</t>
        </is>
      </c>
      <c r="C3" s="6" t="n">
        <v>219</v>
      </c>
    </row>
    <row r="4">
      <c r="A4" s="4" t="inlineStr">
        <is>
          <t>Dividend rate</t>
        </is>
      </c>
      <c r="B4" s="4" t="inlineStr">
        <is>
          <t>4.875%</t>
        </is>
      </c>
    </row>
    <row r="5">
      <c r="A5" s="4" t="inlineStr">
        <is>
          <t>Proceeds from issuance of preferred stock, net</t>
        </is>
      </c>
      <c r="C5" s="5" t="n">
        <v>293325000</v>
      </c>
      <c r="D5" s="5" t="n">
        <v>0</v>
      </c>
      <c r="E5" s="5" t="n">
        <v>0</v>
      </c>
    </row>
    <row r="6">
      <c r="A6" s="4" t="inlineStr">
        <is>
          <t>Cash collateral</t>
        </is>
      </c>
      <c r="C6" s="5" t="n">
        <v>1500000</v>
      </c>
      <c r="D6" s="5" t="n">
        <v>97600000</v>
      </c>
    </row>
    <row r="7">
      <c r="A7" s="4" t="inlineStr">
        <is>
          <t>Days past grace period to initiate contact to cure deficiency</t>
        </is>
      </c>
      <c r="C7" s="4" t="inlineStr">
        <is>
          <t>30 days</t>
        </is>
      </c>
    </row>
    <row r="8">
      <c r="A8" s="4" t="inlineStr">
        <is>
          <t>Minimum days past due to begin foreclosure proceedings</t>
        </is>
      </c>
      <c r="C8" s="4" t="inlineStr">
        <is>
          <t>90 days</t>
        </is>
      </c>
    </row>
    <row r="9">
      <c r="A9" s="4" t="inlineStr">
        <is>
          <t>Approximate rate reduction concession, minimum</t>
        </is>
      </c>
      <c r="C9" s="4" t="inlineStr">
        <is>
          <t>1.00%</t>
        </is>
      </c>
    </row>
    <row r="10">
      <c r="A10" s="4" t="inlineStr">
        <is>
          <t>Approximate rate reduction concession, maximum</t>
        </is>
      </c>
      <c r="C10" s="4" t="inlineStr">
        <is>
          <t>2.00%</t>
        </is>
      </c>
    </row>
    <row r="11">
      <c r="A11" s="4" t="inlineStr">
        <is>
          <t>Minimum days past due to stop accrual of interest</t>
        </is>
      </c>
      <c r="C11" s="4" t="inlineStr">
        <is>
          <t>90 days</t>
        </is>
      </c>
    </row>
    <row r="12">
      <c r="A12" s="4" t="inlineStr">
        <is>
          <t>Loans returned to full accrual status</t>
        </is>
      </c>
      <c r="C12" s="4" t="inlineStr">
        <is>
          <t>90 days</t>
        </is>
      </c>
    </row>
    <row r="13">
      <c r="A13" s="4" t="inlineStr">
        <is>
          <t>Number of payments required | payment</t>
        </is>
      </c>
      <c r="C13" s="6" t="n">
        <v>6</v>
      </c>
    </row>
    <row r="14">
      <c r="A14" s="4" t="inlineStr">
        <is>
          <t>Number of reportable business segments | segment</t>
        </is>
      </c>
      <c r="C14" s="6" t="n">
        <v>1</v>
      </c>
    </row>
    <row r="15">
      <c r="A15" s="4" t="inlineStr">
        <is>
          <t>Civil money penalty from consent order issued</t>
        </is>
      </c>
      <c r="C15" s="5" t="n">
        <v>2500000</v>
      </c>
      <c r="F15" s="5" t="n">
        <v>200000</v>
      </c>
      <c r="G15" s="5" t="n">
        <v>34000</v>
      </c>
    </row>
    <row r="16">
      <c r="A16" s="4" t="inlineStr">
        <is>
          <t>Public Offering</t>
        </is>
      </c>
    </row>
    <row r="17">
      <c r="A17" s="3" t="inlineStr">
        <is>
          <t>Summary of Significant Accounting Policies [Line Items]</t>
        </is>
      </c>
    </row>
    <row r="18">
      <c r="A18" s="4" t="inlineStr">
        <is>
          <t>Number of shares issued in transaction (in shares) | shares</t>
        </is>
      </c>
      <c r="B18" s="6" t="n">
        <v>12000000</v>
      </c>
    </row>
    <row r="19">
      <c r="A19" s="4" t="inlineStr">
        <is>
          <t>Percentage of preferred stock</t>
        </is>
      </c>
      <c r="B19" s="4" t="inlineStr">
        <is>
          <t>2.50%</t>
        </is>
      </c>
    </row>
    <row r="20">
      <c r="A20" s="4" t="inlineStr">
        <is>
          <t>Public offering price (in usd per share) | $ / shares</t>
        </is>
      </c>
      <c r="B20" s="5" t="n">
        <v>25</v>
      </c>
    </row>
    <row r="21">
      <c r="A21" s="4" t="inlineStr">
        <is>
          <t>Series A Preferred Stock | Public Offering</t>
        </is>
      </c>
    </row>
    <row r="22">
      <c r="A22" s="3" t="inlineStr">
        <is>
          <t>Summary of Significant Accounting Policies [Line Items]</t>
        </is>
      </c>
    </row>
    <row r="23">
      <c r="A23" s="4" t="inlineStr">
        <is>
          <t>Number of shares issued in transaction (in shares) | shares</t>
        </is>
      </c>
      <c r="B23" s="6" t="n">
        <v>300000</v>
      </c>
    </row>
    <row r="24">
      <c r="A24" s="4" t="inlineStr">
        <is>
          <t>Minimum</t>
        </is>
      </c>
    </row>
    <row r="25">
      <c r="A25" s="3" t="inlineStr">
        <is>
          <t>Summary of Significant Accounting Policies [Line Items]</t>
        </is>
      </c>
    </row>
    <row r="26">
      <c r="A26" s="4" t="inlineStr">
        <is>
          <t>Term for payment and rate reduction</t>
        </is>
      </c>
      <c r="C26" s="4" t="inlineStr">
        <is>
          <t>6 months</t>
        </is>
      </c>
    </row>
    <row r="27">
      <c r="A27" s="4" t="inlineStr">
        <is>
          <t>Award vesting period (in years)</t>
        </is>
      </c>
      <c r="C27" s="4" t="inlineStr">
        <is>
          <t>3 years</t>
        </is>
      </c>
    </row>
    <row r="28">
      <c r="A28" s="4" t="inlineStr">
        <is>
          <t>Maximum</t>
        </is>
      </c>
    </row>
    <row r="29">
      <c r="A29" s="3" t="inlineStr">
        <is>
          <t>Summary of Significant Accounting Policies [Line Items]</t>
        </is>
      </c>
    </row>
    <row r="30">
      <c r="A30" s="4" t="inlineStr">
        <is>
          <t>Term for payment and rate reduction</t>
        </is>
      </c>
      <c r="C30" s="4" t="inlineStr">
        <is>
          <t>12 months</t>
        </is>
      </c>
    </row>
    <row r="31">
      <c r="A31" s="4" t="inlineStr">
        <is>
          <t>Award vesting period (in years)</t>
        </is>
      </c>
      <c r="C31" s="4" t="inlineStr">
        <is>
          <t>5 years</t>
        </is>
      </c>
    </row>
    <row r="32">
      <c r="A32" s="4" t="inlineStr">
        <is>
          <t>Options exercisable, weighted average remaining contractual term (in years)</t>
        </is>
      </c>
      <c r="C32" s="4" t="inlineStr">
        <is>
          <t>10 years</t>
        </is>
      </c>
    </row>
    <row r="33">
      <c r="A33" s="4" t="inlineStr">
        <is>
          <t>Stock Options and Restricted Stock | Minimum</t>
        </is>
      </c>
    </row>
    <row r="34">
      <c r="A34" s="3" t="inlineStr">
        <is>
          <t>Summary of Significant Accounting Policies [Line Items]</t>
        </is>
      </c>
    </row>
    <row r="35">
      <c r="A35" s="4" t="inlineStr">
        <is>
          <t>Award vesting period (in years)</t>
        </is>
      </c>
      <c r="C35" s="4" t="inlineStr">
        <is>
          <t>2 years</t>
        </is>
      </c>
    </row>
    <row r="36">
      <c r="A36" s="4" t="inlineStr">
        <is>
          <t>Stock Options and Restricted Stock | Maximum</t>
        </is>
      </c>
    </row>
    <row r="37">
      <c r="A37" s="3" t="inlineStr">
        <is>
          <t>Summary of Significant Accounting Policies [Line Items]</t>
        </is>
      </c>
    </row>
    <row r="38">
      <c r="A38" s="4" t="inlineStr">
        <is>
          <t>Award vesting period (in years)</t>
        </is>
      </c>
      <c r="C38"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Goodwill and Intangible Assets (Details) - USD ($) $ in Thousands</t>
        </is>
      </c>
      <c r="B1" s="2" t="inlineStr">
        <is>
          <t>12 Months Ended</t>
        </is>
      </c>
    </row>
    <row r="2">
      <c r="B2" s="2" t="inlineStr">
        <is>
          <t>Sep. 30, 2021</t>
        </is>
      </c>
      <c r="C2" s="2" t="inlineStr">
        <is>
          <t>Sep. 30, 2020</t>
        </is>
      </c>
    </row>
    <row r="3">
      <c r="A3" s="3" t="inlineStr">
        <is>
          <t>Goodwill</t>
        </is>
      </c>
    </row>
    <row r="4">
      <c r="A4" s="4" t="inlineStr">
        <is>
          <t>Goodwill, beginning of period</t>
        </is>
      </c>
      <c r="B4" s="5" t="n">
        <v>302707</v>
      </c>
      <c r="C4" s="5" t="n">
        <v>301368</v>
      </c>
    </row>
    <row r="5">
      <c r="A5" s="4" t="inlineStr">
        <is>
          <t>Additions</t>
        </is>
      </c>
      <c r="B5" s="6" t="n">
        <v>750</v>
      </c>
      <c r="C5" s="6" t="n">
        <v>1339</v>
      </c>
    </row>
    <row r="6">
      <c r="A6" s="4" t="inlineStr">
        <is>
          <t>Goodwill, end of period</t>
        </is>
      </c>
      <c r="B6" s="6" t="n">
        <v>303457</v>
      </c>
      <c r="C6" s="6" t="n">
        <v>302707</v>
      </c>
    </row>
    <row r="7">
      <c r="A7" s="3" t="inlineStr">
        <is>
          <t>Core Deposit and Other Intangibles</t>
        </is>
      </c>
    </row>
    <row r="8">
      <c r="A8" s="4" t="inlineStr">
        <is>
          <t>Intangible assets, beginning of period</t>
        </is>
      </c>
      <c r="B8" s="6" t="n">
        <v>7199</v>
      </c>
      <c r="C8" s="6" t="n">
        <v>7879</v>
      </c>
    </row>
    <row r="9">
      <c r="A9" s="4" t="inlineStr">
        <is>
          <t>Additions</t>
        </is>
      </c>
      <c r="B9" s="6" t="n">
        <v>750</v>
      </c>
      <c r="C9" s="6" t="n">
        <v>1471</v>
      </c>
    </row>
    <row r="10">
      <c r="A10" s="4" t="inlineStr">
        <is>
          <t>Amortization</t>
        </is>
      </c>
      <c r="B10" s="6" t="n">
        <v>-1387</v>
      </c>
      <c r="C10" s="6" t="n">
        <v>-2151</v>
      </c>
    </row>
    <row r="11">
      <c r="A11" s="4" t="inlineStr">
        <is>
          <t>Intangible assets, end of period</t>
        </is>
      </c>
      <c r="B11" s="6" t="n">
        <v>6562</v>
      </c>
      <c r="C11" s="6" t="n">
        <v>7199</v>
      </c>
    </row>
    <row r="12">
      <c r="A12" s="3" t="inlineStr">
        <is>
          <t>Total</t>
        </is>
      </c>
    </row>
    <row r="13">
      <c r="A13" s="4" t="inlineStr">
        <is>
          <t>Goodwill and intangible assets, beginning of period</t>
        </is>
      </c>
      <c r="B13" s="6" t="n">
        <v>309906</v>
      </c>
      <c r="C13" s="6" t="n">
        <v>309247</v>
      </c>
    </row>
    <row r="14">
      <c r="A14" s="4" t="inlineStr">
        <is>
          <t>Additions</t>
        </is>
      </c>
      <c r="B14" s="6" t="n">
        <v>1500</v>
      </c>
      <c r="C14" s="6" t="n">
        <v>2810</v>
      </c>
    </row>
    <row r="15">
      <c r="A15" s="4" t="inlineStr">
        <is>
          <t>Amortization</t>
        </is>
      </c>
      <c r="B15" s="6" t="n">
        <v>-1387</v>
      </c>
      <c r="C15" s="6" t="n">
        <v>-2151</v>
      </c>
    </row>
    <row r="16">
      <c r="A16" s="4" t="inlineStr">
        <is>
          <t>Goodwill and intangible assets, end of period</t>
        </is>
      </c>
      <c r="B16" s="5" t="n">
        <v>310019</v>
      </c>
      <c r="C16" s="5" t="n">
        <v>30990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Estimated Future Amortization Expense (Details) $ in Thousands</t>
        </is>
      </c>
      <c r="B1" s="2" t="inlineStr">
        <is>
          <t>Sep. 30, 2021USD ($)</t>
        </is>
      </c>
    </row>
    <row r="2">
      <c r="A2" s="3" t="inlineStr">
        <is>
          <t>Goodwill and Intangible Assets Disclosure [Abstract]</t>
        </is>
      </c>
    </row>
    <row r="3">
      <c r="A3" s="4" t="inlineStr">
        <is>
          <t>2022</t>
        </is>
      </c>
      <c r="B3" s="5" t="n">
        <v>1012</v>
      </c>
    </row>
    <row r="4">
      <c r="A4" s="4" t="inlineStr">
        <is>
          <t>2023</t>
        </is>
      </c>
      <c r="B4" s="6" t="n">
        <v>955</v>
      </c>
    </row>
    <row r="5">
      <c r="A5" s="4" t="inlineStr">
        <is>
          <t>2024</t>
        </is>
      </c>
      <c r="B5" s="6" t="n">
        <v>921</v>
      </c>
    </row>
    <row r="6">
      <c r="A6" s="4" t="inlineStr">
        <is>
          <t>2025</t>
        </is>
      </c>
      <c r="B6" s="6" t="n">
        <v>872</v>
      </c>
    </row>
    <row r="7">
      <c r="A7" s="4" t="inlineStr">
        <is>
          <t>2026</t>
        </is>
      </c>
      <c r="B7" s="5" t="n">
        <v>82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s by Contractual Maturity Date (Details) - USD ($) $ in Thousands</t>
        </is>
      </c>
      <c r="B1" s="2" t="inlineStr">
        <is>
          <t>Sep. 30, 2021</t>
        </is>
      </c>
      <c r="C1" s="2" t="inlineStr">
        <is>
          <t>Sep. 30, 2020</t>
        </is>
      </c>
    </row>
    <row r="2">
      <c r="A2" s="3" t="inlineStr">
        <is>
          <t>Amortized Cost, Available-for-sale securities</t>
        </is>
      </c>
    </row>
    <row r="3">
      <c r="A3" s="4" t="inlineStr">
        <is>
          <t>Amortized cost</t>
        </is>
      </c>
      <c r="B3" s="5" t="n">
        <v>2090070</v>
      </c>
      <c r="C3" s="5" t="n">
        <v>2210099</v>
      </c>
    </row>
    <row r="4">
      <c r="A4" s="3" t="inlineStr">
        <is>
          <t>Gross Unrealized Gains / Losses, Available-for-sale securities</t>
        </is>
      </c>
    </row>
    <row r="5">
      <c r="A5" s="4" t="inlineStr">
        <is>
          <t>Gross unrealized gains</t>
        </is>
      </c>
      <c r="B5" s="6" t="n">
        <v>50829</v>
      </c>
      <c r="C5" s="6" t="n">
        <v>49007</v>
      </c>
    </row>
    <row r="6">
      <c r="A6" s="4" t="inlineStr">
        <is>
          <t>Gross unrealized loss</t>
        </is>
      </c>
      <c r="B6" s="6" t="n">
        <v>-2640</v>
      </c>
      <c r="C6" s="6" t="n">
        <v>-9614</v>
      </c>
    </row>
    <row r="7">
      <c r="A7" s="3" t="inlineStr">
        <is>
          <t>Fair Value, Available-for-sale securities</t>
        </is>
      </c>
    </row>
    <row r="8">
      <c r="A8" s="4" t="inlineStr">
        <is>
          <t>Available-for-sale securities, at fair value</t>
        </is>
      </c>
      <c r="B8" s="5" t="n">
        <v>2138259</v>
      </c>
      <c r="C8" s="5" t="n">
        <v>2249492</v>
      </c>
    </row>
    <row r="9">
      <c r="A9" s="3" t="inlineStr">
        <is>
          <t>Yield, Available-for-sale securities</t>
        </is>
      </c>
    </row>
    <row r="10">
      <c r="A10" s="4" t="inlineStr">
        <is>
          <t>Yield</t>
        </is>
      </c>
      <c r="B10" s="4" t="inlineStr">
        <is>
          <t>1.69%</t>
        </is>
      </c>
      <c r="C10" s="4" t="inlineStr">
        <is>
          <t>1.97%</t>
        </is>
      </c>
    </row>
    <row r="11">
      <c r="A11" s="3" t="inlineStr">
        <is>
          <t>Amortized Cost, Held-to-maturity securities</t>
        </is>
      </c>
    </row>
    <row r="12">
      <c r="A12" s="4" t="inlineStr">
        <is>
          <t>Held-to-maturity securities, amortized cost</t>
        </is>
      </c>
      <c r="B12" s="5" t="n">
        <v>366025</v>
      </c>
      <c r="C12" s="5" t="n">
        <v>705838</v>
      </c>
    </row>
    <row r="13">
      <c r="A13" s="3" t="inlineStr">
        <is>
          <t>Gross Unrealized Gains / Losses, Held-to-maturity securities</t>
        </is>
      </c>
    </row>
    <row r="14">
      <c r="A14" s="4" t="inlineStr">
        <is>
          <t>Gross unrealized gains</t>
        </is>
      </c>
      <c r="B14" s="6" t="n">
        <v>13522</v>
      </c>
      <c r="C14" s="6" t="n">
        <v>21582</v>
      </c>
    </row>
    <row r="15">
      <c r="A15" s="4" t="inlineStr">
        <is>
          <t>Gross unrealized losses</t>
        </is>
      </c>
      <c r="B15" s="6" t="n">
        <v>0</v>
      </c>
      <c r="C15" s="6" t="n">
        <v>-52</v>
      </c>
    </row>
    <row r="16">
      <c r="A16" s="3" t="inlineStr">
        <is>
          <t>Fair Value, Held-to-maturity securities</t>
        </is>
      </c>
    </row>
    <row r="17">
      <c r="A17" s="4" t="inlineStr">
        <is>
          <t>Fair value</t>
        </is>
      </c>
      <c r="B17" s="5" t="n">
        <v>379547</v>
      </c>
      <c r="C17" s="5" t="n">
        <v>727368</v>
      </c>
    </row>
    <row r="18">
      <c r="A18" s="3" t="inlineStr">
        <is>
          <t>Yield, Held-to-maturity securities</t>
        </is>
      </c>
    </row>
    <row r="19">
      <c r="A19" s="4" t="inlineStr">
        <is>
          <t>Without single maturity date</t>
        </is>
      </c>
      <c r="C19" s="4" t="inlineStr">
        <is>
          <t>3.14%</t>
        </is>
      </c>
    </row>
    <row r="20">
      <c r="A20" s="4" t="inlineStr">
        <is>
          <t>Yield</t>
        </is>
      </c>
      <c r="B20" s="4" t="inlineStr">
        <is>
          <t>3.17%</t>
        </is>
      </c>
    </row>
    <row r="21">
      <c r="A21" s="4" t="inlineStr">
        <is>
          <t>Investments</t>
        </is>
      </c>
      <c r="B21" s="5" t="n">
        <v>2456095</v>
      </c>
      <c r="C21" s="5" t="n">
        <v>2915937</v>
      </c>
    </row>
    <row r="22">
      <c r="A22" s="4" t="inlineStr">
        <is>
          <t>Gross unrealized gains on investments</t>
        </is>
      </c>
      <c r="B22" s="6" t="n">
        <v>64351</v>
      </c>
      <c r="C22" s="6" t="n">
        <v>70589</v>
      </c>
    </row>
    <row r="23">
      <c r="A23" s="4" t="inlineStr">
        <is>
          <t>Gross unrealized losses on investments</t>
        </is>
      </c>
      <c r="B23" s="6" t="n">
        <v>-2640</v>
      </c>
      <c r="C23" s="6" t="n">
        <v>-9666</v>
      </c>
    </row>
    <row r="24">
      <c r="A24" s="4" t="inlineStr">
        <is>
          <t>Total Financial Assets</t>
        </is>
      </c>
      <c r="B24" s="5" t="n">
        <v>2517806</v>
      </c>
      <c r="C24" s="5" t="n">
        <v>2976860</v>
      </c>
    </row>
    <row r="25">
      <c r="A25" s="4" t="inlineStr">
        <is>
          <t>Yield on investments</t>
        </is>
      </c>
      <c r="B25" s="4" t="inlineStr">
        <is>
          <t>1.89%</t>
        </is>
      </c>
      <c r="C25" s="4" t="inlineStr">
        <is>
          <t>2.25%</t>
        </is>
      </c>
    </row>
    <row r="26">
      <c r="A26" s="4" t="inlineStr">
        <is>
          <t>U.S. government and agency securities</t>
        </is>
      </c>
    </row>
    <row r="27">
      <c r="A27" s="3" t="inlineStr">
        <is>
          <t>Amortized Cost, Available-for-sale securities</t>
        </is>
      </c>
    </row>
    <row r="28">
      <c r="A28" s="4" t="inlineStr">
        <is>
          <t>1 to 5 years</t>
        </is>
      </c>
      <c r="B28" s="5" t="n">
        <v>47339</v>
      </c>
    </row>
    <row r="29">
      <c r="A29" s="4" t="inlineStr">
        <is>
          <t>5 to 10 years</t>
        </is>
      </c>
      <c r="B29" s="6" t="n">
        <v>14064</v>
      </c>
      <c r="C29" s="5" t="n">
        <v>18448</v>
      </c>
    </row>
    <row r="30">
      <c r="A30" s="3" t="inlineStr">
        <is>
          <t>Gross Unrealized Gains / Losses, Available-for-sale securities</t>
        </is>
      </c>
    </row>
    <row r="31">
      <c r="A31" s="4" t="inlineStr">
        <is>
          <t>Gross unrealized gains, 1 to 5 years</t>
        </is>
      </c>
      <c r="B31" s="6" t="n">
        <v>240</v>
      </c>
    </row>
    <row r="32">
      <c r="A32" s="4" t="inlineStr">
        <is>
          <t>Gross unrealized gains, 5 to 10 years</t>
        </is>
      </c>
      <c r="B32" s="6" t="n">
        <v>136</v>
      </c>
      <c r="C32" s="6" t="n">
        <v>376</v>
      </c>
    </row>
    <row r="33">
      <c r="A33" s="4" t="inlineStr">
        <is>
          <t>Gross unrealized losses, 1 to 5 years</t>
        </is>
      </c>
      <c r="B33" s="6" t="n">
        <v>0</v>
      </c>
    </row>
    <row r="34">
      <c r="A34" s="4" t="inlineStr">
        <is>
          <t>Gross unrealized losses, 5 to 10 years</t>
        </is>
      </c>
      <c r="B34" s="6" t="n">
        <v>0</v>
      </c>
      <c r="C34" s="6" t="n">
        <v>0</v>
      </c>
    </row>
    <row r="35">
      <c r="A35" s="3" t="inlineStr">
        <is>
          <t>Fair Value, Available-for-sale securities</t>
        </is>
      </c>
    </row>
    <row r="36">
      <c r="A36" s="4" t="inlineStr">
        <is>
          <t>1 to 5 years</t>
        </is>
      </c>
      <c r="B36" s="6" t="n">
        <v>47579</v>
      </c>
    </row>
    <row r="37">
      <c r="A37" s="4" t="inlineStr">
        <is>
          <t>5 to 10 years</t>
        </is>
      </c>
      <c r="B37" s="5" t="n">
        <v>14200</v>
      </c>
      <c r="C37" s="5" t="n">
        <v>18824</v>
      </c>
    </row>
    <row r="38">
      <c r="A38" s="3" t="inlineStr">
        <is>
          <t>Yield, Available-for-sale securities</t>
        </is>
      </c>
    </row>
    <row r="39">
      <c r="A39" s="4" t="inlineStr">
        <is>
          <t>1 to 5 years</t>
        </is>
      </c>
      <c r="B39" s="4" t="inlineStr">
        <is>
          <t>0.44%</t>
        </is>
      </c>
    </row>
    <row r="40">
      <c r="A40" s="4" t="inlineStr">
        <is>
          <t>5 to 10 years</t>
        </is>
      </c>
      <c r="B40" s="4" t="inlineStr">
        <is>
          <t>2.05%</t>
        </is>
      </c>
      <c r="C40" s="4" t="inlineStr">
        <is>
          <t>2.05%</t>
        </is>
      </c>
    </row>
    <row r="41">
      <c r="A41" s="4" t="inlineStr">
        <is>
          <t>Asset-backed securities</t>
        </is>
      </c>
    </row>
    <row r="42">
      <c r="A42" s="3" t="inlineStr">
        <is>
          <t>Amortized Cost, Available-for-sale securities</t>
        </is>
      </c>
    </row>
    <row r="43">
      <c r="A43" s="4" t="inlineStr">
        <is>
          <t>1 to 5 years</t>
        </is>
      </c>
      <c r="B43" s="5" t="n">
        <v>19730</v>
      </c>
    </row>
    <row r="44">
      <c r="A44" s="4" t="inlineStr">
        <is>
          <t>5 to 10 years</t>
        </is>
      </c>
      <c r="B44" s="6" t="n">
        <v>71207</v>
      </c>
      <c r="C44" s="5" t="n">
        <v>38289</v>
      </c>
    </row>
    <row r="45">
      <c r="A45" s="4" t="inlineStr">
        <is>
          <t>Over 10 years</t>
        </is>
      </c>
      <c r="B45" s="6" t="n">
        <v>973892</v>
      </c>
      <c r="C45" s="6" t="n">
        <v>906489</v>
      </c>
    </row>
    <row r="46">
      <c r="A46" s="3" t="inlineStr">
        <is>
          <t>Gross Unrealized Gains / Losses, Available-for-sale securities</t>
        </is>
      </c>
    </row>
    <row r="47">
      <c r="A47" s="4" t="inlineStr">
        <is>
          <t>Gross unrealized gains, 1 to 5 years</t>
        </is>
      </c>
      <c r="B47" s="6" t="n">
        <v>0</v>
      </c>
    </row>
    <row r="48">
      <c r="A48" s="4" t="inlineStr">
        <is>
          <t>Gross unrealized gains, 5 to 10 years</t>
        </is>
      </c>
      <c r="B48" s="6" t="n">
        <v>412</v>
      </c>
      <c r="C48" s="6" t="n">
        <v>0</v>
      </c>
    </row>
    <row r="49">
      <c r="A49" s="4" t="inlineStr">
        <is>
          <t>Gross unrealized gains, over 10 years</t>
        </is>
      </c>
      <c r="B49" s="6" t="n">
        <v>14069</v>
      </c>
      <c r="C49" s="6" t="n">
        <v>647</v>
      </c>
    </row>
    <row r="50">
      <c r="A50" s="4" t="inlineStr">
        <is>
          <t>Gross unrealized losses, 1 to 5 years</t>
        </is>
      </c>
      <c r="B50" s="6" t="n">
        <v>-434</v>
      </c>
    </row>
    <row r="51">
      <c r="A51" s="4" t="inlineStr">
        <is>
          <t>Gross unrealized losses, 5 to 10 years</t>
        </is>
      </c>
      <c r="B51" s="6" t="n">
        <v>-97</v>
      </c>
      <c r="C51" s="6" t="n">
        <v>-1600</v>
      </c>
    </row>
    <row r="52">
      <c r="A52" s="4" t="inlineStr">
        <is>
          <t>Gross unrealized losses, over 10 years</t>
        </is>
      </c>
      <c r="B52" s="6" t="n">
        <v>-98</v>
      </c>
      <c r="C52" s="6" t="n">
        <v>-6908</v>
      </c>
    </row>
    <row r="53">
      <c r="A53" s="3" t="inlineStr">
        <is>
          <t>Fair Value, Available-for-sale securities</t>
        </is>
      </c>
    </row>
    <row r="54">
      <c r="A54" s="4" t="inlineStr">
        <is>
          <t>1 to 5 years</t>
        </is>
      </c>
      <c r="B54" s="6" t="n">
        <v>19296</v>
      </c>
    </row>
    <row r="55">
      <c r="A55" s="4" t="inlineStr">
        <is>
          <t>5 to 10 years</t>
        </is>
      </c>
      <c r="B55" s="6" t="n">
        <v>71522</v>
      </c>
      <c r="C55" s="6" t="n">
        <v>36689</v>
      </c>
    </row>
    <row r="56">
      <c r="A56" s="4" t="inlineStr">
        <is>
          <t>Over 10 years</t>
        </is>
      </c>
      <c r="B56" s="5" t="n">
        <v>987863</v>
      </c>
      <c r="C56" s="5" t="n">
        <v>900228</v>
      </c>
    </row>
    <row r="57">
      <c r="A57" s="3" t="inlineStr">
        <is>
          <t>Yield, Available-for-sale securities</t>
        </is>
      </c>
    </row>
    <row r="58">
      <c r="A58" s="4" t="inlineStr">
        <is>
          <t>1 to 5 years</t>
        </is>
      </c>
      <c r="B58" s="4" t="inlineStr">
        <is>
          <t>0.52%</t>
        </is>
      </c>
    </row>
    <row r="59">
      <c r="A59" s="4" t="inlineStr">
        <is>
          <t>5 to 10 years</t>
        </is>
      </c>
      <c r="B59" s="4" t="inlineStr">
        <is>
          <t>0.57%</t>
        </is>
      </c>
      <c r="C59" s="4" t="inlineStr">
        <is>
          <t>0.83%</t>
        </is>
      </c>
    </row>
    <row r="60">
      <c r="A60" s="4" t="inlineStr">
        <is>
          <t>Over 10 years</t>
        </is>
      </c>
      <c r="B60" s="4" t="inlineStr">
        <is>
          <t>0.94%</t>
        </is>
      </c>
      <c r="C60" s="4" t="inlineStr">
        <is>
          <t>1.14%</t>
        </is>
      </c>
    </row>
    <row r="61">
      <c r="A61" s="4" t="inlineStr">
        <is>
          <t>Corporate debt securities</t>
        </is>
      </c>
    </row>
    <row r="62">
      <c r="A62" s="3" t="inlineStr">
        <is>
          <t>Amortized Cost, Available-for-sale securities</t>
        </is>
      </c>
    </row>
    <row r="63">
      <c r="A63" s="4" t="inlineStr">
        <is>
          <t>Within 1 year</t>
        </is>
      </c>
      <c r="B63" s="5" t="n">
        <v>225928</v>
      </c>
      <c r="C63" s="5" t="n">
        <v>54209</v>
      </c>
    </row>
    <row r="64">
      <c r="A64" s="4" t="inlineStr">
        <is>
          <t>1 to 5 years</t>
        </is>
      </c>
      <c r="B64" s="6" t="n">
        <v>86802</v>
      </c>
      <c r="C64" s="6" t="n">
        <v>128289</v>
      </c>
    </row>
    <row r="65">
      <c r="A65" s="4" t="inlineStr">
        <is>
          <t>5 to 10 years</t>
        </is>
      </c>
      <c r="B65" s="6" t="n">
        <v>28804</v>
      </c>
      <c r="C65" s="6" t="n">
        <v>97157</v>
      </c>
    </row>
    <row r="66">
      <c r="A66" s="3" t="inlineStr">
        <is>
          <t>Gross Unrealized Gains / Losses, Available-for-sale securities</t>
        </is>
      </c>
    </row>
    <row r="67">
      <c r="A67" s="4" t="inlineStr">
        <is>
          <t>Gross unrealized gains, within 1 year</t>
        </is>
      </c>
      <c r="B67" s="6" t="n">
        <v>7860</v>
      </c>
      <c r="C67" s="6" t="n">
        <v>337</v>
      </c>
    </row>
    <row r="68">
      <c r="A68" s="4" t="inlineStr">
        <is>
          <t>Gross unrealized gains, 1 to 5 years</t>
        </is>
      </c>
      <c r="B68" s="6" t="n">
        <v>1345</v>
      </c>
      <c r="C68" s="6" t="n">
        <v>3366</v>
      </c>
    </row>
    <row r="69">
      <c r="A69" s="4" t="inlineStr">
        <is>
          <t>Gross unrealized gains, 5 to 10 years</t>
        </is>
      </c>
      <c r="B69" s="6" t="n">
        <v>249</v>
      </c>
      <c r="C69" s="6" t="n">
        <v>4305</v>
      </c>
    </row>
    <row r="70">
      <c r="A70" s="4" t="inlineStr">
        <is>
          <t>Gross unrealized losses, within 1 year</t>
        </is>
      </c>
      <c r="B70" s="6" t="n">
        <v>0</v>
      </c>
      <c r="C70" s="6" t="n">
        <v>-51</v>
      </c>
    </row>
    <row r="71">
      <c r="A71" s="4" t="inlineStr">
        <is>
          <t>Gross unrealized losses, 1 to 5 years</t>
        </is>
      </c>
      <c r="B71" s="6" t="n">
        <v>0</v>
      </c>
      <c r="C71" s="6" t="n">
        <v>-428</v>
      </c>
    </row>
    <row r="72">
      <c r="A72" s="4" t="inlineStr">
        <is>
          <t>Gross unrealized losses, 5 to 10 years</t>
        </is>
      </c>
      <c r="B72" s="6" t="n">
        <v>0</v>
      </c>
      <c r="C72" s="6" t="n">
        <v>0</v>
      </c>
    </row>
    <row r="73">
      <c r="A73" s="3" t="inlineStr">
        <is>
          <t>Fair Value, Available-for-sale securities</t>
        </is>
      </c>
    </row>
    <row r="74">
      <c r="A74" s="4" t="inlineStr">
        <is>
          <t>Within 1 year</t>
        </is>
      </c>
      <c r="B74" s="6" t="n">
        <v>233788</v>
      </c>
      <c r="C74" s="6" t="n">
        <v>54495</v>
      </c>
    </row>
    <row r="75">
      <c r="A75" s="4" t="inlineStr">
        <is>
          <t>1 to 5 years</t>
        </is>
      </c>
      <c r="B75" s="6" t="n">
        <v>88147</v>
      </c>
      <c r="C75" s="6" t="n">
        <v>131227</v>
      </c>
    </row>
    <row r="76">
      <c r="A76" s="4" t="inlineStr">
        <is>
          <t>5 to 10 years</t>
        </is>
      </c>
      <c r="B76" s="5" t="n">
        <v>29053</v>
      </c>
      <c r="C76" s="5" t="n">
        <v>101462</v>
      </c>
    </row>
    <row r="77">
      <c r="A77" s="3" t="inlineStr">
        <is>
          <t>Yield, Available-for-sale securities</t>
        </is>
      </c>
    </row>
    <row r="78">
      <c r="A78" s="4" t="inlineStr">
        <is>
          <t>Within 1 year</t>
        </is>
      </c>
      <c r="B78" s="4" t="inlineStr">
        <is>
          <t>1.57%</t>
        </is>
      </c>
      <c r="C78" s="4" t="inlineStr">
        <is>
          <t>1.22%</t>
        </is>
      </c>
    </row>
    <row r="79">
      <c r="A79" s="4" t="inlineStr">
        <is>
          <t>1 to 5 years</t>
        </is>
      </c>
      <c r="B79" s="4" t="inlineStr">
        <is>
          <t>4.64%</t>
        </is>
      </c>
      <c r="C79" s="4" t="inlineStr">
        <is>
          <t>1.78%</t>
        </is>
      </c>
    </row>
    <row r="80">
      <c r="A80" s="4" t="inlineStr">
        <is>
          <t>5 to 10 years</t>
        </is>
      </c>
      <c r="B80" s="4" t="inlineStr">
        <is>
          <t>1.95%</t>
        </is>
      </c>
      <c r="C80" s="4" t="inlineStr">
        <is>
          <t>1.50%</t>
        </is>
      </c>
    </row>
    <row r="81">
      <c r="A81" s="4" t="inlineStr">
        <is>
          <t>Municipal bonds</t>
        </is>
      </c>
    </row>
    <row r="82">
      <c r="A82" s="3" t="inlineStr">
        <is>
          <t>Amortized Cost, Available-for-sale securities</t>
        </is>
      </c>
    </row>
    <row r="83">
      <c r="A83" s="4" t="inlineStr">
        <is>
          <t>Within 1 year</t>
        </is>
      </c>
      <c r="B83" s="5" t="n">
        <v>1493</v>
      </c>
    </row>
    <row r="84">
      <c r="A84" s="4" t="inlineStr">
        <is>
          <t>1 to 5 years</t>
        </is>
      </c>
      <c r="B84" s="6" t="n">
        <v>5781</v>
      </c>
      <c r="C84" s="5" t="n">
        <v>1461</v>
      </c>
    </row>
    <row r="85">
      <c r="A85" s="4" t="inlineStr">
        <is>
          <t>Over 10 years</t>
        </is>
      </c>
      <c r="B85" s="6" t="n">
        <v>29909</v>
      </c>
      <c r="C85" s="6" t="n">
        <v>36044</v>
      </c>
    </row>
    <row r="86">
      <c r="A86" s="3" t="inlineStr">
        <is>
          <t>Gross Unrealized Gains / Losses, Available-for-sale securities</t>
        </is>
      </c>
    </row>
    <row r="87">
      <c r="A87" s="4" t="inlineStr">
        <is>
          <t>Gross unrealized gains, within 1 year</t>
        </is>
      </c>
      <c r="B87" s="6" t="n">
        <v>17</v>
      </c>
    </row>
    <row r="88">
      <c r="A88" s="4" t="inlineStr">
        <is>
          <t>Gross unrealized gains, 1 to 5 years</t>
        </is>
      </c>
      <c r="B88" s="6" t="n">
        <v>294</v>
      </c>
      <c r="C88" s="6" t="n">
        <v>36</v>
      </c>
    </row>
    <row r="89">
      <c r="A89" s="4" t="inlineStr">
        <is>
          <t>Gross unrealized gains, over 10 years</t>
        </is>
      </c>
      <c r="B89" s="6" t="n">
        <v>2490</v>
      </c>
      <c r="C89" s="6" t="n">
        <v>774</v>
      </c>
    </row>
    <row r="90">
      <c r="A90" s="4" t="inlineStr">
        <is>
          <t>Gross unrealized losses, within 1 year</t>
        </is>
      </c>
      <c r="B90" s="6" t="n">
        <v>0</v>
      </c>
    </row>
    <row r="91">
      <c r="A91" s="4" t="inlineStr">
        <is>
          <t>Gross unrealized losses, 1 to 5 years</t>
        </is>
      </c>
      <c r="B91" s="6" t="n">
        <v>0</v>
      </c>
      <c r="C91" s="6" t="n">
        <v>0</v>
      </c>
    </row>
    <row r="92">
      <c r="A92" s="4" t="inlineStr">
        <is>
          <t>Gross unrealized losses, over 10 years</t>
        </is>
      </c>
      <c r="B92" s="6" t="n">
        <v>0</v>
      </c>
      <c r="C92" s="6" t="n">
        <v>0</v>
      </c>
    </row>
    <row r="93">
      <c r="A93" s="3" t="inlineStr">
        <is>
          <t>Fair Value, Available-for-sale securities</t>
        </is>
      </c>
    </row>
    <row r="94">
      <c r="A94" s="4" t="inlineStr">
        <is>
          <t>Within 1 year</t>
        </is>
      </c>
      <c r="B94" s="6" t="n">
        <v>1510</v>
      </c>
    </row>
    <row r="95">
      <c r="A95" s="4" t="inlineStr">
        <is>
          <t>1 to 5 years</t>
        </is>
      </c>
      <c r="B95" s="6" t="n">
        <v>6075</v>
      </c>
      <c r="C95" s="6" t="n">
        <v>1497</v>
      </c>
    </row>
    <row r="96">
      <c r="A96" s="4" t="inlineStr">
        <is>
          <t>Over 10 years</t>
        </is>
      </c>
      <c r="B96" s="5" t="n">
        <v>32399</v>
      </c>
      <c r="C96" s="5" t="n">
        <v>36818</v>
      </c>
    </row>
    <row r="97">
      <c r="A97" s="3" t="inlineStr">
        <is>
          <t>Yield, Available-for-sale securities</t>
        </is>
      </c>
    </row>
    <row r="98">
      <c r="A98" s="4" t="inlineStr">
        <is>
          <t>Within 1 year</t>
        </is>
      </c>
      <c r="B98" s="4" t="inlineStr">
        <is>
          <t>0.00%</t>
        </is>
      </c>
    </row>
    <row r="99">
      <c r="A99" s="4" t="inlineStr">
        <is>
          <t>1 to 5 years</t>
        </is>
      </c>
      <c r="B99" s="4" t="inlineStr">
        <is>
          <t>0.22%</t>
        </is>
      </c>
      <c r="C99" s="4" t="inlineStr">
        <is>
          <t>0.00%</t>
        </is>
      </c>
    </row>
    <row r="100">
      <c r="A100" s="4" t="inlineStr">
        <is>
          <t>Over 10 years</t>
        </is>
      </c>
      <c r="B100" s="4" t="inlineStr">
        <is>
          <t>5.85%</t>
        </is>
      </c>
      <c r="C100" s="4" t="inlineStr">
        <is>
          <t>5.40%</t>
        </is>
      </c>
    </row>
    <row r="101">
      <c r="A101" s="4" t="inlineStr">
        <is>
          <t>Agency pass-through certificates</t>
        </is>
      </c>
    </row>
    <row r="102">
      <c r="A102" s="3" t="inlineStr">
        <is>
          <t>Amortized Cost, Available-for-sale securities</t>
        </is>
      </c>
    </row>
    <row r="103">
      <c r="A103" s="4" t="inlineStr">
        <is>
          <t>Without single maturity date</t>
        </is>
      </c>
      <c r="B103" s="5" t="n">
        <v>585121</v>
      </c>
      <c r="C103" s="5" t="n">
        <v>929713</v>
      </c>
    </row>
    <row r="104">
      <c r="A104" s="3" t="inlineStr">
        <is>
          <t>Gross Unrealized Gains / Losses, Available-for-sale securities</t>
        </is>
      </c>
    </row>
    <row r="105">
      <c r="A105" s="4" t="inlineStr">
        <is>
          <t>Gross unrealized gains, without single maturity date</t>
        </is>
      </c>
      <c r="B105" s="6" t="n">
        <v>23717</v>
      </c>
      <c r="C105" s="6" t="n">
        <v>39166</v>
      </c>
    </row>
    <row r="106">
      <c r="A106" s="4" t="inlineStr">
        <is>
          <t>Gross unrealized losses, without single maturity date</t>
        </is>
      </c>
      <c r="B106" s="6" t="n">
        <v>-2011</v>
      </c>
      <c r="C106" s="6" t="n">
        <v>-627</v>
      </c>
    </row>
    <row r="107">
      <c r="A107" s="3" t="inlineStr">
        <is>
          <t>Fair Value, Available-for-sale securities</t>
        </is>
      </c>
    </row>
    <row r="108">
      <c r="A108" s="4" t="inlineStr">
        <is>
          <t>Without single maturity date</t>
        </is>
      </c>
      <c r="B108" s="5" t="n">
        <v>606827</v>
      </c>
      <c r="C108" s="5" t="n">
        <v>968252</v>
      </c>
    </row>
    <row r="109">
      <c r="A109" s="3" t="inlineStr">
        <is>
          <t>Yield, Available-for-sale securities</t>
        </is>
      </c>
    </row>
    <row r="110">
      <c r="A110" s="4" t="inlineStr">
        <is>
          <t>Without single maturity date</t>
        </is>
      </c>
      <c r="B110" s="4" t="inlineStr">
        <is>
          <t>2.60%</t>
        </is>
      </c>
      <c r="C110" s="4" t="inlineStr">
        <is>
          <t>2.82%</t>
        </is>
      </c>
    </row>
    <row r="111">
      <c r="A111" s="3" t="inlineStr">
        <is>
          <t>Amortized Cost, Held-to-maturity securities</t>
        </is>
      </c>
    </row>
    <row r="112">
      <c r="A112" s="4" t="inlineStr">
        <is>
          <t>Without single maturity date</t>
        </is>
      </c>
      <c r="B112" s="5" t="n">
        <v>366025</v>
      </c>
      <c r="C112" s="5" t="n">
        <v>698934</v>
      </c>
    </row>
    <row r="113">
      <c r="A113" s="3" t="inlineStr">
        <is>
          <t>Gross Unrealized Gains / Losses, Held-to-maturity securities</t>
        </is>
      </c>
    </row>
    <row r="114">
      <c r="A114" s="4" t="inlineStr">
        <is>
          <t>Gross unrealized gains, without single maturity date</t>
        </is>
      </c>
      <c r="B114" s="6" t="n">
        <v>13522</v>
      </c>
      <c r="C114" s="6" t="n">
        <v>21582</v>
      </c>
    </row>
    <row r="115">
      <c r="A115" s="4" t="inlineStr">
        <is>
          <t>Gross unrealized losses, without single maturity date</t>
        </is>
      </c>
      <c r="B115" s="6" t="n">
        <v>0</v>
      </c>
      <c r="C115" s="6" t="n">
        <v>0</v>
      </c>
    </row>
    <row r="116">
      <c r="A116" s="3" t="inlineStr">
        <is>
          <t>Fair Value, Held-to-maturity securities</t>
        </is>
      </c>
    </row>
    <row r="117">
      <c r="A117" s="4" t="inlineStr">
        <is>
          <t>Without single maturity date</t>
        </is>
      </c>
      <c r="B117" s="5" t="n">
        <v>379547</v>
      </c>
      <c r="C117" s="5" t="n">
        <v>720516</v>
      </c>
    </row>
    <row r="118">
      <c r="A118" s="3" t="inlineStr">
        <is>
          <t>Yield, Held-to-maturity securities</t>
        </is>
      </c>
    </row>
    <row r="119">
      <c r="A119" s="4" t="inlineStr">
        <is>
          <t>Without single maturity date</t>
        </is>
      </c>
      <c r="B119" s="4" t="inlineStr">
        <is>
          <t>3.17%</t>
        </is>
      </c>
      <c r="C119" s="4" t="inlineStr">
        <is>
          <t>3.16%</t>
        </is>
      </c>
    </row>
    <row r="120">
      <c r="A120" s="4" t="inlineStr">
        <is>
          <t>Commercial MBS</t>
        </is>
      </c>
    </row>
    <row r="121">
      <c r="A121" s="3" t="inlineStr">
        <is>
          <t>Amortized Cost, Held-to-maturity securities</t>
        </is>
      </c>
    </row>
    <row r="122">
      <c r="A122" s="4" t="inlineStr">
        <is>
          <t>Without single maturity date</t>
        </is>
      </c>
      <c r="C122" s="5" t="n">
        <v>6904</v>
      </c>
    </row>
    <row r="123">
      <c r="A123" s="3" t="inlineStr">
        <is>
          <t>Gross Unrealized Gains / Losses, Held-to-maturity securities</t>
        </is>
      </c>
    </row>
    <row r="124">
      <c r="A124" s="4" t="inlineStr">
        <is>
          <t>Gross unrealized gains, without single maturity date</t>
        </is>
      </c>
      <c r="C124" s="6" t="n">
        <v>0</v>
      </c>
    </row>
    <row r="125">
      <c r="A125" s="4" t="inlineStr">
        <is>
          <t>Gross unrealized losses, without single maturity date</t>
        </is>
      </c>
      <c r="C125" s="6" t="n">
        <v>-52</v>
      </c>
    </row>
    <row r="126">
      <c r="A126" s="3" t="inlineStr">
        <is>
          <t>Fair Value, Held-to-maturity securities</t>
        </is>
      </c>
    </row>
    <row r="127">
      <c r="A127" s="4" t="inlineStr">
        <is>
          <t>Without single maturity date</t>
        </is>
      </c>
      <c r="C127" s="5" t="n">
        <v>6852</v>
      </c>
    </row>
    <row r="128">
      <c r="A128" s="3" t="inlineStr">
        <is>
          <t>Yield, Held-to-maturity securities</t>
        </is>
      </c>
    </row>
    <row r="129">
      <c r="A129" s="4" t="inlineStr">
        <is>
          <t>Without single maturity date</t>
        </is>
      </c>
      <c r="C129" s="4" t="inlineStr">
        <is>
          <t>1.02%</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vestment Securities - Narrative (Details) - USD ($) $ in Thousands</t>
        </is>
      </c>
      <c r="B1" s="2" t="inlineStr">
        <is>
          <t>12 Months Ended</t>
        </is>
      </c>
    </row>
    <row r="2">
      <c r="B2" s="2" t="inlineStr">
        <is>
          <t>Sep. 30, 2021</t>
        </is>
      </c>
      <c r="C2" s="2" t="inlineStr">
        <is>
          <t>Sep. 30, 2020</t>
        </is>
      </c>
      <c r="D2" s="2" t="inlineStr">
        <is>
          <t>Sep. 30, 2019</t>
        </is>
      </c>
    </row>
    <row r="3">
      <c r="A3" s="3" t="inlineStr">
        <is>
          <t>New Accounting Pronouncements or Change in Accounting Principle [Line Items]</t>
        </is>
      </c>
    </row>
    <row r="4">
      <c r="A4" s="4" t="inlineStr">
        <is>
          <t>Available-for-sale securities purchased</t>
        </is>
      </c>
      <c r="B4" s="5" t="n">
        <v>530227</v>
      </c>
      <c r="C4" s="5" t="n">
        <v>1064815</v>
      </c>
      <c r="D4" s="5" t="n">
        <v>358709</v>
      </c>
    </row>
    <row r="5">
      <c r="A5" s="4" t="inlineStr">
        <is>
          <t>Payments to acquire held-to-maturity securities</t>
        </is>
      </c>
      <c r="B5" s="6" t="n">
        <v>0</v>
      </c>
    </row>
    <row r="6">
      <c r="A6" s="4" t="inlineStr">
        <is>
          <t>Proceeds from sales of available-for-sale investment securities</t>
        </is>
      </c>
      <c r="B6" s="6" t="n">
        <v>1499</v>
      </c>
      <c r="C6" s="6" t="n">
        <v>204351</v>
      </c>
      <c r="D6" s="5" t="n">
        <v>491</v>
      </c>
    </row>
    <row r="7">
      <c r="A7" s="4" t="inlineStr">
        <is>
          <t>Proceeds from sale of held-to-maturity securities</t>
        </is>
      </c>
      <c r="B7" s="6" t="n">
        <v>0</v>
      </c>
    </row>
    <row r="8">
      <c r="A8" s="4" t="inlineStr">
        <is>
          <t>Accrued interest for available-for-sale securities</t>
        </is>
      </c>
      <c r="B8" s="6" t="n">
        <v>3459</v>
      </c>
      <c r="C8" s="6" t="n">
        <v>3285</v>
      </c>
    </row>
    <row r="9">
      <c r="A9" s="4" t="inlineStr">
        <is>
          <t>Accrued interest for held-to-maturity securities</t>
        </is>
      </c>
      <c r="B9" s="5" t="n">
        <v>944</v>
      </c>
      <c r="C9" s="6" t="n">
        <v>1811</v>
      </c>
    </row>
    <row r="10">
      <c r="A10" s="4" t="inlineStr">
        <is>
          <t>Term of contractual due dates (in years)</t>
        </is>
      </c>
      <c r="B10" s="4" t="inlineStr">
        <is>
          <t>25 years</t>
        </is>
      </c>
    </row>
    <row r="11">
      <c r="A11" s="4" t="inlineStr">
        <is>
          <t>Accounting Standards Update 2019-04</t>
        </is>
      </c>
    </row>
    <row r="12">
      <c r="A12" s="3" t="inlineStr">
        <is>
          <t>New Accounting Pronouncements or Change in Accounting Principle [Line Items]</t>
        </is>
      </c>
    </row>
    <row r="13">
      <c r="A13" s="4" t="inlineStr">
        <is>
          <t>Held-to-maturity, at amortized costs</t>
        </is>
      </c>
      <c r="C13" s="6" t="n">
        <v>-374680</v>
      </c>
    </row>
    <row r="14">
      <c r="A14" s="4" t="inlineStr">
        <is>
          <t>Available-for-sale, at amortized cost</t>
        </is>
      </c>
      <c r="C14" s="5" t="n">
        <v>37468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 (Unrealized Losses and Fair Value of Securities) (Details) $ in Thousands</t>
        </is>
      </c>
      <c r="B1" s="2" t="inlineStr">
        <is>
          <t>Sep. 30, 2021USD ($)security</t>
        </is>
      </c>
      <c r="C1" s="2" t="inlineStr">
        <is>
          <t>Sep. 30, 2020USD ($)security</t>
        </is>
      </c>
    </row>
    <row r="2">
      <c r="A2" s="3" t="inlineStr">
        <is>
          <t>Debt Securities, Available-for-sale [Line Items]</t>
        </is>
      </c>
    </row>
    <row r="3">
      <c r="A3" s="4" t="inlineStr">
        <is>
          <t>Number of debt securities with unrealized loss | security</t>
        </is>
      </c>
      <c r="B3" s="6" t="n">
        <v>31</v>
      </c>
      <c r="C3" s="6" t="n">
        <v>51</v>
      </c>
    </row>
    <row r="4">
      <c r="A4" s="3" t="inlineStr">
        <is>
          <t>Available-for-sale securities</t>
        </is>
      </c>
    </row>
    <row r="5">
      <c r="A5" s="4" t="inlineStr">
        <is>
          <t>Less than 12 months, unrealized gross losses</t>
        </is>
      </c>
      <c r="B5" s="5" t="n">
        <v>-1584</v>
      </c>
      <c r="C5" s="5" t="n">
        <v>-5833</v>
      </c>
    </row>
    <row r="6">
      <c r="A6" s="4" t="inlineStr">
        <is>
          <t>12 months or more, unrealized gross losses</t>
        </is>
      </c>
      <c r="B6" s="6" t="n">
        <v>-1056</v>
      </c>
      <c r="C6" s="6" t="n">
        <v>-3781</v>
      </c>
    </row>
    <row r="7">
      <c r="A7" s="4" t="inlineStr">
        <is>
          <t>Total, unrealized gross losses</t>
        </is>
      </c>
      <c r="B7" s="6" t="n">
        <v>-2640</v>
      </c>
      <c r="C7" s="6" t="n">
        <v>-9614</v>
      </c>
    </row>
    <row r="8">
      <c r="A8" s="4" t="inlineStr">
        <is>
          <t>Less than 12 months, fair value</t>
        </is>
      </c>
      <c r="B8" s="6" t="n">
        <v>52397</v>
      </c>
      <c r="C8" s="6" t="n">
        <v>675518</v>
      </c>
    </row>
    <row r="9">
      <c r="A9" s="4" t="inlineStr">
        <is>
          <t>12 months or more, fair value</t>
        </is>
      </c>
      <c r="B9" s="6" t="n">
        <v>102324</v>
      </c>
      <c r="C9" s="6" t="n">
        <v>285161</v>
      </c>
    </row>
    <row r="10">
      <c r="A10" s="4" t="inlineStr">
        <is>
          <t>Total, fair value</t>
        </is>
      </c>
      <c r="B10" s="6" t="n">
        <v>154721</v>
      </c>
      <c r="C10" s="6" t="n">
        <v>960679</v>
      </c>
    </row>
    <row r="11">
      <c r="A11" s="3" t="inlineStr">
        <is>
          <t>Held-to-maturity securities</t>
        </is>
      </c>
    </row>
    <row r="12">
      <c r="A12" s="4" t="inlineStr">
        <is>
          <t>Less than 12 months, unrealized gross losses</t>
        </is>
      </c>
      <c r="B12" s="6" t="n">
        <v>0</v>
      </c>
      <c r="C12" s="6" t="n">
        <v>-52</v>
      </c>
    </row>
    <row r="13">
      <c r="A13" s="4" t="inlineStr">
        <is>
          <t>12 months or more, unrealized gross losses</t>
        </is>
      </c>
      <c r="B13" s="6" t="n">
        <v>0</v>
      </c>
      <c r="C13" s="6" t="n">
        <v>0</v>
      </c>
    </row>
    <row r="14">
      <c r="A14" s="4" t="inlineStr">
        <is>
          <t>Total unrealized gross losses</t>
        </is>
      </c>
      <c r="B14" s="6" t="n">
        <v>0</v>
      </c>
      <c r="C14" s="6" t="n">
        <v>-52</v>
      </c>
    </row>
    <row r="15">
      <c r="A15" s="4" t="inlineStr">
        <is>
          <t>Less than 12 months, fair value</t>
        </is>
      </c>
      <c r="B15" s="6" t="n">
        <v>0</v>
      </c>
      <c r="C15" s="6" t="n">
        <v>6853</v>
      </c>
    </row>
    <row r="16">
      <c r="A16" s="4" t="inlineStr">
        <is>
          <t>12 months or more, fair value</t>
        </is>
      </c>
      <c r="B16" s="6" t="n">
        <v>0</v>
      </c>
      <c r="C16" s="6" t="n">
        <v>0</v>
      </c>
    </row>
    <row r="17">
      <c r="A17" s="4" t="inlineStr">
        <is>
          <t>Total, fair value</t>
        </is>
      </c>
      <c r="B17" s="6" t="n">
        <v>0</v>
      </c>
      <c r="C17" s="6" t="n">
        <v>6853</v>
      </c>
    </row>
    <row r="18">
      <c r="A18" s="4" t="inlineStr">
        <is>
          <t>Less than 12 months, unrealized gross losses</t>
        </is>
      </c>
      <c r="B18" s="6" t="n">
        <v>-1584</v>
      </c>
      <c r="C18" s="6" t="n">
        <v>-5885</v>
      </c>
    </row>
    <row r="19">
      <c r="A19" s="4" t="inlineStr">
        <is>
          <t>12 months or more, unrealized gross losses</t>
        </is>
      </c>
      <c r="B19" s="6" t="n">
        <v>-1056</v>
      </c>
      <c r="C19" s="6" t="n">
        <v>-3781</v>
      </c>
    </row>
    <row r="20">
      <c r="A20" s="4" t="inlineStr">
        <is>
          <t>Total unrealized gross losses</t>
        </is>
      </c>
      <c r="B20" s="6" t="n">
        <v>-2640</v>
      </c>
      <c r="C20" s="6" t="n">
        <v>-9666</v>
      </c>
    </row>
    <row r="21">
      <c r="A21" s="4" t="inlineStr">
        <is>
          <t>Less than 12 months, fair value</t>
        </is>
      </c>
      <c r="B21" s="6" t="n">
        <v>52397</v>
      </c>
      <c r="C21" s="6" t="n">
        <v>682371</v>
      </c>
    </row>
    <row r="22">
      <c r="A22" s="4" t="inlineStr">
        <is>
          <t>12 months or more, fair value</t>
        </is>
      </c>
      <c r="B22" s="6" t="n">
        <v>102324</v>
      </c>
      <c r="C22" s="6" t="n">
        <v>285161</v>
      </c>
    </row>
    <row r="23">
      <c r="A23" s="4" t="inlineStr">
        <is>
          <t>Total fair value</t>
        </is>
      </c>
      <c r="B23" s="6" t="n">
        <v>154721</v>
      </c>
      <c r="C23" s="6" t="n">
        <v>967532</v>
      </c>
    </row>
    <row r="24">
      <c r="A24" s="4" t="inlineStr">
        <is>
          <t>Corporate debt securities</t>
        </is>
      </c>
    </row>
    <row r="25">
      <c r="A25" s="3" t="inlineStr">
        <is>
          <t>Available-for-sale securities</t>
        </is>
      </c>
    </row>
    <row r="26">
      <c r="A26" s="4" t="inlineStr">
        <is>
          <t>Less than 12 months, unrealized gross losses</t>
        </is>
      </c>
      <c r="C26" s="6" t="n">
        <v>-74</v>
      </c>
    </row>
    <row r="27">
      <c r="A27" s="4" t="inlineStr">
        <is>
          <t>12 months or more, unrealized gross losses</t>
        </is>
      </c>
      <c r="C27" s="6" t="n">
        <v>-405</v>
      </c>
    </row>
    <row r="28">
      <c r="A28" s="4" t="inlineStr">
        <is>
          <t>Total, unrealized gross losses</t>
        </is>
      </c>
      <c r="C28" s="6" t="n">
        <v>-479</v>
      </c>
    </row>
    <row r="29">
      <c r="A29" s="4" t="inlineStr">
        <is>
          <t>Less than 12 months, fair value</t>
        </is>
      </c>
      <c r="C29" s="6" t="n">
        <v>45875</v>
      </c>
    </row>
    <row r="30">
      <c r="A30" s="4" t="inlineStr">
        <is>
          <t>12 months or more, fair value</t>
        </is>
      </c>
      <c r="C30" s="6" t="n">
        <v>24596</v>
      </c>
    </row>
    <row r="31">
      <c r="A31" s="4" t="inlineStr">
        <is>
          <t>Total, fair value</t>
        </is>
      </c>
      <c r="C31" s="6" t="n">
        <v>70471</v>
      </c>
    </row>
    <row r="32">
      <c r="A32" s="4" t="inlineStr">
        <is>
          <t>Asset-backed securities</t>
        </is>
      </c>
    </row>
    <row r="33">
      <c r="A33" s="3" t="inlineStr">
        <is>
          <t>Available-for-sale securities</t>
        </is>
      </c>
    </row>
    <row r="34">
      <c r="A34" s="4" t="inlineStr">
        <is>
          <t>Less than 12 months, unrealized gross losses</t>
        </is>
      </c>
      <c r="B34" s="6" t="n">
        <v>-15</v>
      </c>
      <c r="C34" s="6" t="n">
        <v>-5481</v>
      </c>
    </row>
    <row r="35">
      <c r="A35" s="4" t="inlineStr">
        <is>
          <t>12 months or more, unrealized gross losses</t>
        </is>
      </c>
      <c r="B35" s="6" t="n">
        <v>-614</v>
      </c>
      <c r="C35" s="6" t="n">
        <v>-3027</v>
      </c>
    </row>
    <row r="36">
      <c r="A36" s="4" t="inlineStr">
        <is>
          <t>Total, unrealized gross losses</t>
        </is>
      </c>
      <c r="B36" s="6" t="n">
        <v>-629</v>
      </c>
      <c r="C36" s="6" t="n">
        <v>-8508</v>
      </c>
    </row>
    <row r="37">
      <c r="A37" s="4" t="inlineStr">
        <is>
          <t>Less than 12 months, fair value</t>
        </is>
      </c>
      <c r="B37" s="6" t="n">
        <v>4639</v>
      </c>
      <c r="C37" s="6" t="n">
        <v>587746</v>
      </c>
    </row>
    <row r="38">
      <c r="A38" s="4" t="inlineStr">
        <is>
          <t>12 months or more, fair value</t>
        </is>
      </c>
      <c r="B38" s="6" t="n">
        <v>70058</v>
      </c>
      <c r="C38" s="6" t="n">
        <v>204369</v>
      </c>
    </row>
    <row r="39">
      <c r="A39" s="4" t="inlineStr">
        <is>
          <t>Total, fair value</t>
        </is>
      </c>
      <c r="B39" s="6" t="n">
        <v>74697</v>
      </c>
      <c r="C39" s="6" t="n">
        <v>792115</v>
      </c>
    </row>
    <row r="40">
      <c r="A40" s="4" t="inlineStr">
        <is>
          <t>Mortgage-backed securities</t>
        </is>
      </c>
    </row>
    <row r="41">
      <c r="A41" s="3" t="inlineStr">
        <is>
          <t>Available-for-sale securities</t>
        </is>
      </c>
    </row>
    <row r="42">
      <c r="A42" s="4" t="inlineStr">
        <is>
          <t>Less than 12 months, unrealized gross losses</t>
        </is>
      </c>
      <c r="B42" s="6" t="n">
        <v>-1569</v>
      </c>
      <c r="C42" s="6" t="n">
        <v>-278</v>
      </c>
    </row>
    <row r="43">
      <c r="A43" s="4" t="inlineStr">
        <is>
          <t>12 months or more, unrealized gross losses</t>
        </is>
      </c>
      <c r="B43" s="6" t="n">
        <v>-442</v>
      </c>
      <c r="C43" s="6" t="n">
        <v>-349</v>
      </c>
    </row>
    <row r="44">
      <c r="A44" s="4" t="inlineStr">
        <is>
          <t>Total, unrealized gross losses</t>
        </is>
      </c>
      <c r="B44" s="6" t="n">
        <v>-2011</v>
      </c>
      <c r="C44" s="6" t="n">
        <v>-627</v>
      </c>
    </row>
    <row r="45">
      <c r="A45" s="4" t="inlineStr">
        <is>
          <t>Less than 12 months, fair value</t>
        </is>
      </c>
      <c r="B45" s="6" t="n">
        <v>47758</v>
      </c>
      <c r="C45" s="6" t="n">
        <v>41897</v>
      </c>
    </row>
    <row r="46">
      <c r="A46" s="4" t="inlineStr">
        <is>
          <t>12 months or more, fair value</t>
        </is>
      </c>
      <c r="B46" s="6" t="n">
        <v>32266</v>
      </c>
      <c r="C46" s="6" t="n">
        <v>56196</v>
      </c>
    </row>
    <row r="47">
      <c r="A47" s="4" t="inlineStr">
        <is>
          <t>Total, fair value</t>
        </is>
      </c>
      <c r="B47" s="5" t="n">
        <v>80024</v>
      </c>
      <c r="C47" s="5" t="n">
        <v>980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30, 2021</t>
        </is>
      </c>
      <c r="C2" s="2" t="inlineStr">
        <is>
          <t>Sep. 30, 2020</t>
        </is>
      </c>
      <c r="D2" s="2" t="inlineStr">
        <is>
          <t>Sep. 30, 2019</t>
        </is>
      </c>
    </row>
    <row r="3">
      <c r="A3" s="3" t="inlineStr">
        <is>
          <t>Statement of Comprehensive Income [Abstract]</t>
        </is>
      </c>
    </row>
    <row r="4">
      <c r="A4" s="4" t="inlineStr">
        <is>
          <t>Net income</t>
        </is>
      </c>
      <c r="B4" s="5" t="n">
        <v>183615</v>
      </c>
      <c r="C4" s="5" t="n">
        <v>173438</v>
      </c>
      <c r="D4" s="5" t="n">
        <v>210256</v>
      </c>
    </row>
    <row r="5">
      <c r="A5" s="3" t="inlineStr">
        <is>
          <t>Other comprehensive income (loss), net of tax:</t>
        </is>
      </c>
    </row>
    <row r="6">
      <c r="A6" s="4" t="inlineStr">
        <is>
          <t>Net unrealized gain (loss) during the period on available-for-sale debt securities, net of tax of $(2,020), $(6,220) and $(8,917)</t>
        </is>
      </c>
      <c r="B6" s="6" t="n">
        <v>6762</v>
      </c>
      <c r="C6" s="6" t="n">
        <v>20528</v>
      </c>
      <c r="D6" s="6" t="n">
        <v>30278</v>
      </c>
    </row>
    <row r="7">
      <c r="A7" s="4" t="inlineStr">
        <is>
          <t>Reclassification adjustment of net (gain) loss included in net income during the period from sale of available-for-sale securities, net of tax of $(3), $3,456 and $2</t>
        </is>
      </c>
      <c r="B7" s="6" t="n">
        <v>11</v>
      </c>
      <c r="C7" s="6" t="n">
        <v>-11572</v>
      </c>
      <c r="D7" s="6" t="n">
        <v>-7</v>
      </c>
    </row>
    <row r="8">
      <c r="A8" s="4" t="inlineStr">
        <is>
          <t>Net unrealized gain (loss) from investment securities, net of reclassification adjustment</t>
        </is>
      </c>
      <c r="B8" s="6" t="n">
        <v>6773</v>
      </c>
      <c r="C8" s="6" t="n">
        <v>8956</v>
      </c>
      <c r="D8" s="6" t="n">
        <v>30271</v>
      </c>
    </row>
    <row r="9">
      <c r="A9" s="4" t="inlineStr">
        <is>
          <t>Net unrealized gain (loss) during the period on borrowing cash flow hedges, net of tax of $(17,003), $2,204 and $6,854</t>
        </is>
      </c>
      <c r="B9" s="6" t="n">
        <v>56924</v>
      </c>
      <c r="C9" s="6" t="n">
        <v>-7295</v>
      </c>
      <c r="D9" s="6" t="n">
        <v>-23273</v>
      </c>
    </row>
    <row r="10">
      <c r="A10" s="4" t="inlineStr">
        <is>
          <t>Reclassification adjustment of net (gain) loss included in net income during the period from hedging derivatives, net of tax of $3,245, $0 and $0</t>
        </is>
      </c>
      <c r="B10" s="6" t="n">
        <v>-10865</v>
      </c>
      <c r="C10" s="6" t="n">
        <v>0</v>
      </c>
      <c r="D10" s="6" t="n">
        <v>0</v>
      </c>
    </row>
    <row r="11">
      <c r="A11" s="4" t="inlineStr">
        <is>
          <t>Net unrealized gain (loss) in cash flow hedging instruments, net of reclassification adjustment</t>
        </is>
      </c>
      <c r="B11" s="6" t="n">
        <v>46059</v>
      </c>
      <c r="C11" s="6" t="n">
        <v>-7295</v>
      </c>
      <c r="D11" s="6" t="n">
        <v>-23273</v>
      </c>
    </row>
    <row r="12">
      <c r="A12" s="4" t="inlineStr">
        <is>
          <t>Other comprehensive income (loss)</t>
        </is>
      </c>
      <c r="B12" s="6" t="n">
        <v>52832</v>
      </c>
      <c r="C12" s="6" t="n">
        <v>1661</v>
      </c>
      <c r="D12" s="6" t="n">
        <v>6998</v>
      </c>
    </row>
    <row r="13">
      <c r="A13" s="4" t="inlineStr">
        <is>
          <t>Comprehensive income</t>
        </is>
      </c>
      <c r="B13" s="5" t="n">
        <v>236447</v>
      </c>
      <c r="C13" s="5" t="n">
        <v>175099</v>
      </c>
      <c r="D13" s="5" t="n">
        <v>21725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Loans Receivable - Schedule of Loans Receivable (Details) - USD ($)</t>
        </is>
      </c>
      <c r="B1" s="2" t="inlineStr">
        <is>
          <t>Sep. 30, 2021</t>
        </is>
      </c>
      <c r="C1" s="2" t="inlineStr">
        <is>
          <t>Sep. 30, 2020</t>
        </is>
      </c>
      <c r="D1" s="2" t="inlineStr">
        <is>
          <t>Sep. 30, 2019</t>
        </is>
      </c>
    </row>
    <row r="2">
      <c r="A2" s="3" t="inlineStr">
        <is>
          <t>Accounts, Notes, Loans and Financing Receivable [Line Items]</t>
        </is>
      </c>
    </row>
    <row r="3">
      <c r="A3" s="4" t="inlineStr">
        <is>
          <t>Gross loans</t>
        </is>
      </c>
      <c r="B3" s="5" t="n">
        <v>16299332000</v>
      </c>
      <c r="C3" s="5" t="n">
        <v>14467722000</v>
      </c>
    </row>
    <row r="4">
      <c r="A4" s="4" t="inlineStr">
        <is>
          <t>Ratio of loan type to all loans</t>
        </is>
      </c>
      <c r="B4" s="4" t="inlineStr">
        <is>
          <t>100.00%</t>
        </is>
      </c>
      <c r="C4" s="4" t="inlineStr">
        <is>
          <t>100.00%</t>
        </is>
      </c>
    </row>
    <row r="5">
      <c r="A5" s="4" t="inlineStr">
        <is>
          <t>Allowance for loan losses</t>
        </is>
      </c>
      <c r="B5" s="5" t="n">
        <v>171300000</v>
      </c>
      <c r="C5" s="5" t="n">
        <v>166955000</v>
      </c>
      <c r="D5" s="5" t="n">
        <v>131534000</v>
      </c>
    </row>
    <row r="6">
      <c r="A6" s="4" t="inlineStr">
        <is>
          <t>Loans in process</t>
        </is>
      </c>
      <c r="B6" s="6" t="n">
        <v>2232836000</v>
      </c>
      <c r="C6" s="6" t="n">
        <v>1456072000</v>
      </c>
    </row>
    <row r="7">
      <c r="A7" s="4" t="inlineStr">
        <is>
          <t>Net deferred fees, costs and discounts</t>
        </is>
      </c>
      <c r="B7" s="6" t="n">
        <v>61626000</v>
      </c>
      <c r="C7" s="6" t="n">
        <v>52378000</v>
      </c>
    </row>
    <row r="8">
      <c r="A8" s="4" t="inlineStr">
        <is>
          <t>Total loan contra accounts</t>
        </is>
      </c>
      <c r="B8" s="6" t="n">
        <v>2465762000</v>
      </c>
      <c r="C8" s="6" t="n">
        <v>1675405000</v>
      </c>
    </row>
    <row r="9">
      <c r="A9" s="4" t="inlineStr">
        <is>
          <t>Net loans</t>
        </is>
      </c>
      <c r="B9" s="6" t="n">
        <v>13833570000</v>
      </c>
      <c r="C9" s="6" t="n">
        <v>12792317000</v>
      </c>
    </row>
    <row r="10">
      <c r="A10" s="4" t="inlineStr">
        <is>
          <t>Commercial loans</t>
        </is>
      </c>
    </row>
    <row r="11">
      <c r="A11" s="3" t="inlineStr">
        <is>
          <t>Accounts, Notes, Loans and Financing Receivable [Line Items]</t>
        </is>
      </c>
    </row>
    <row r="12">
      <c r="A12" s="4" t="inlineStr">
        <is>
          <t>Gross loans</t>
        </is>
      </c>
      <c r="B12" s="5" t="n">
        <v>10160647000</v>
      </c>
      <c r="C12" s="5" t="n">
        <v>8163029000</v>
      </c>
    </row>
    <row r="13">
      <c r="A13" s="4" t="inlineStr">
        <is>
          <t>Ratio of loan type to all loans</t>
        </is>
      </c>
      <c r="B13" s="4" t="inlineStr">
        <is>
          <t>62.30%</t>
        </is>
      </c>
      <c r="C13" s="4" t="inlineStr">
        <is>
          <t>56.30%</t>
        </is>
      </c>
    </row>
    <row r="14">
      <c r="A14" s="4" t="inlineStr">
        <is>
          <t>Allowance for loan losses</t>
        </is>
      </c>
      <c r="B14" s="5" t="n">
        <v>125375000</v>
      </c>
      <c r="C14" s="5" t="n">
        <v>109923000</v>
      </c>
      <c r="D14" s="6" t="n">
        <v>93470000</v>
      </c>
    </row>
    <row r="15">
      <c r="A15" s="4" t="inlineStr">
        <is>
          <t>Commercial loans | Multi-family</t>
        </is>
      </c>
    </row>
    <row r="16">
      <c r="A16" s="3" t="inlineStr">
        <is>
          <t>Accounts, Notes, Loans and Financing Receivable [Line Items]</t>
        </is>
      </c>
    </row>
    <row r="17">
      <c r="A17" s="4" t="inlineStr">
        <is>
          <t>Gross loans</t>
        </is>
      </c>
      <c r="B17" s="5" t="n">
        <v>2291477000</v>
      </c>
      <c r="C17" s="5" t="n">
        <v>1538762000</v>
      </c>
    </row>
    <row r="18">
      <c r="A18" s="4" t="inlineStr">
        <is>
          <t>Ratio of loan type to all loans</t>
        </is>
      </c>
      <c r="B18" s="4" t="inlineStr">
        <is>
          <t>14.00%</t>
        </is>
      </c>
      <c r="C18" s="4" t="inlineStr">
        <is>
          <t>10.60%</t>
        </is>
      </c>
    </row>
    <row r="19">
      <c r="A19" s="4" t="inlineStr">
        <is>
          <t>Allowance for loan losses</t>
        </is>
      </c>
      <c r="B19" s="5" t="n">
        <v>16949000</v>
      </c>
      <c r="C19" s="5" t="n">
        <v>13853000</v>
      </c>
      <c r="D19" s="6" t="n">
        <v>7391000</v>
      </c>
    </row>
    <row r="20">
      <c r="A20" s="4" t="inlineStr">
        <is>
          <t>Commercial loans | Commercial real estate</t>
        </is>
      </c>
    </row>
    <row r="21">
      <c r="A21" s="3" t="inlineStr">
        <is>
          <t>Accounts, Notes, Loans and Financing Receivable [Line Items]</t>
        </is>
      </c>
    </row>
    <row r="22">
      <c r="A22" s="4" t="inlineStr">
        <is>
          <t>Gross loans</t>
        </is>
      </c>
      <c r="B22" s="5" t="n">
        <v>2443845000</v>
      </c>
      <c r="C22" s="5" t="n">
        <v>1895086000</v>
      </c>
    </row>
    <row r="23">
      <c r="A23" s="4" t="inlineStr">
        <is>
          <t>Ratio of loan type to all loans</t>
        </is>
      </c>
      <c r="B23" s="4" t="inlineStr">
        <is>
          <t>15.00%</t>
        </is>
      </c>
      <c r="C23" s="4" t="inlineStr">
        <is>
          <t>13.10%</t>
        </is>
      </c>
    </row>
    <row r="24">
      <c r="A24" s="4" t="inlineStr">
        <is>
          <t>Allowance for loan losses</t>
        </is>
      </c>
      <c r="B24" s="5" t="n">
        <v>23437000</v>
      </c>
      <c r="C24" s="5" t="n">
        <v>22516000</v>
      </c>
      <c r="D24" s="6" t="n">
        <v>13170000</v>
      </c>
    </row>
    <row r="25">
      <c r="A25" s="4" t="inlineStr">
        <is>
          <t>Commercial loans | Commercial &amp; industrial</t>
        </is>
      </c>
    </row>
    <row r="26">
      <c r="A26" s="3" t="inlineStr">
        <is>
          <t>Accounts, Notes, Loans and Financing Receivable [Line Items]</t>
        </is>
      </c>
    </row>
    <row r="27">
      <c r="A27" s="4" t="inlineStr">
        <is>
          <t>Gross loans</t>
        </is>
      </c>
      <c r="B27" s="5" t="n">
        <v>2314654000</v>
      </c>
      <c r="C27" s="5" t="n">
        <v>2132160000</v>
      </c>
    </row>
    <row r="28">
      <c r="A28" s="4" t="inlineStr">
        <is>
          <t>Ratio of loan type to all loans</t>
        </is>
      </c>
      <c r="B28" s="4" t="inlineStr">
        <is>
          <t>14.20%</t>
        </is>
      </c>
      <c r="C28" s="4" t="inlineStr">
        <is>
          <t>14.70%</t>
        </is>
      </c>
    </row>
    <row r="29">
      <c r="A29" s="4" t="inlineStr">
        <is>
          <t>Allowance for loan losses</t>
        </is>
      </c>
      <c r="B29" s="5" t="n">
        <v>45957000</v>
      </c>
      <c r="C29" s="5" t="n">
        <v>38665000</v>
      </c>
      <c r="D29" s="6" t="n">
        <v>31450000</v>
      </c>
    </row>
    <row r="30">
      <c r="A30" s="4" t="inlineStr">
        <is>
          <t>Commercial loans | Commercial &amp; industrial | SBA Payroll Protection Program, CARES Act</t>
        </is>
      </c>
    </row>
    <row r="31">
      <c r="A31" s="3" t="inlineStr">
        <is>
          <t>Accounts, Notes, Loans and Financing Receivable [Line Items]</t>
        </is>
      </c>
    </row>
    <row r="32">
      <c r="A32" s="4" t="inlineStr">
        <is>
          <t>Gross loans</t>
        </is>
      </c>
      <c r="B32" s="6" t="n">
        <v>311795000</v>
      </c>
      <c r="C32" s="6" t="n">
        <v>762004000</v>
      </c>
    </row>
    <row r="33">
      <c r="A33" s="4" t="inlineStr">
        <is>
          <t>Allowance for loan losses</t>
        </is>
      </c>
      <c r="B33" s="6" t="n">
        <v>0</v>
      </c>
    </row>
    <row r="34">
      <c r="A34" s="4" t="inlineStr">
        <is>
          <t>Net loans</t>
        </is>
      </c>
      <c r="B34" s="6" t="n">
        <v>305162000</v>
      </c>
    </row>
    <row r="35">
      <c r="A35" s="4" t="inlineStr">
        <is>
          <t>Commercial loans | Construction</t>
        </is>
      </c>
    </row>
    <row r="36">
      <c r="A36" s="3" t="inlineStr">
        <is>
          <t>Accounts, Notes, Loans and Financing Receivable [Line Items]</t>
        </is>
      </c>
    </row>
    <row r="37">
      <c r="A37" s="4" t="inlineStr">
        <is>
          <t>Gross loans</t>
        </is>
      </c>
      <c r="B37" s="5" t="n">
        <v>2888214000</v>
      </c>
      <c r="C37" s="5" t="n">
        <v>2403276000</v>
      </c>
    </row>
    <row r="38">
      <c r="A38" s="4" t="inlineStr">
        <is>
          <t>Ratio of loan type to all loans</t>
        </is>
      </c>
      <c r="B38" s="4" t="inlineStr">
        <is>
          <t>17.70%</t>
        </is>
      </c>
      <c r="C38" s="4" t="inlineStr">
        <is>
          <t>16.60%</t>
        </is>
      </c>
    </row>
    <row r="39">
      <c r="A39" s="4" t="inlineStr">
        <is>
          <t>Allowance for loan losses</t>
        </is>
      </c>
      <c r="B39" s="5" t="n">
        <v>25585000</v>
      </c>
      <c r="C39" s="5" t="n">
        <v>24156000</v>
      </c>
      <c r="D39" s="6" t="n">
        <v>32304000</v>
      </c>
    </row>
    <row r="40">
      <c r="A40" s="4" t="inlineStr">
        <is>
          <t>Commercial loans | Land - acquisition &amp; development</t>
        </is>
      </c>
    </row>
    <row r="41">
      <c r="A41" s="3" t="inlineStr">
        <is>
          <t>Accounts, Notes, Loans and Financing Receivable [Line Items]</t>
        </is>
      </c>
    </row>
    <row r="42">
      <c r="A42" s="4" t="inlineStr">
        <is>
          <t>Gross loans</t>
        </is>
      </c>
      <c r="B42" s="5" t="n">
        <v>222457000</v>
      </c>
      <c r="C42" s="5" t="n">
        <v>193745000</v>
      </c>
    </row>
    <row r="43">
      <c r="A43" s="4" t="inlineStr">
        <is>
          <t>Ratio of loan type to all loans</t>
        </is>
      </c>
      <c r="B43" s="4" t="inlineStr">
        <is>
          <t>1.40%</t>
        </is>
      </c>
      <c r="C43" s="4" t="inlineStr">
        <is>
          <t>1.30%</t>
        </is>
      </c>
    </row>
    <row r="44">
      <c r="A44" s="4" t="inlineStr">
        <is>
          <t>Allowance for loan losses</t>
        </is>
      </c>
      <c r="B44" s="5" t="n">
        <v>13447000</v>
      </c>
      <c r="C44" s="5" t="n">
        <v>10733000</v>
      </c>
      <c r="D44" s="6" t="n">
        <v>9155000</v>
      </c>
    </row>
    <row r="45">
      <c r="A45" s="4" t="inlineStr">
        <is>
          <t>Consumer loans</t>
        </is>
      </c>
    </row>
    <row r="46">
      <c r="A46" s="3" t="inlineStr">
        <is>
          <t>Accounts, Notes, Loans and Financing Receivable [Line Items]</t>
        </is>
      </c>
    </row>
    <row r="47">
      <c r="A47" s="4" t="inlineStr">
        <is>
          <t>Gross loans</t>
        </is>
      </c>
      <c r="B47" s="5" t="n">
        <v>6138685000</v>
      </c>
      <c r="C47" s="5" t="n">
        <v>6304693000</v>
      </c>
    </row>
    <row r="48">
      <c r="A48" s="4" t="inlineStr">
        <is>
          <t>Ratio of loan type to all loans</t>
        </is>
      </c>
      <c r="B48" s="4" t="inlineStr">
        <is>
          <t>37.70%</t>
        </is>
      </c>
      <c r="C48" s="4" t="inlineStr">
        <is>
          <t>43.70%</t>
        </is>
      </c>
    </row>
    <row r="49">
      <c r="A49" s="4" t="inlineStr">
        <is>
          <t>Allowance for loan losses</t>
        </is>
      </c>
      <c r="B49" s="5" t="n">
        <v>45925000</v>
      </c>
      <c r="C49" s="5" t="n">
        <v>57032000</v>
      </c>
      <c r="D49" s="6" t="n">
        <v>38064000</v>
      </c>
    </row>
    <row r="50">
      <c r="A50" s="4" t="inlineStr">
        <is>
          <t>Consumer loans | Construction</t>
        </is>
      </c>
    </row>
    <row r="51">
      <c r="A51" s="3" t="inlineStr">
        <is>
          <t>Accounts, Notes, Loans and Financing Receivable [Line Items]</t>
        </is>
      </c>
    </row>
    <row r="52">
      <c r="A52" s="4" t="inlineStr">
        <is>
          <t>Gross loans</t>
        </is>
      </c>
      <c r="B52" s="5" t="n">
        <v>783221000</v>
      </c>
      <c r="C52" s="5" t="n">
        <v>674879000</v>
      </c>
    </row>
    <row r="53">
      <c r="A53" s="4" t="inlineStr">
        <is>
          <t>Ratio of loan type to all loans</t>
        </is>
      </c>
      <c r="B53" s="4" t="inlineStr">
        <is>
          <t>4.80%</t>
        </is>
      </c>
      <c r="C53" s="4" t="inlineStr">
        <is>
          <t>4.70%</t>
        </is>
      </c>
    </row>
    <row r="54">
      <c r="A54" s="4" t="inlineStr">
        <is>
          <t>Allowance for loan losses</t>
        </is>
      </c>
      <c r="B54" s="5" t="n">
        <v>4907000</v>
      </c>
      <c r="C54" s="5" t="n">
        <v>3555000</v>
      </c>
      <c r="D54" s="6" t="n">
        <v>1369000</v>
      </c>
    </row>
    <row r="55">
      <c r="A55" s="4" t="inlineStr">
        <is>
          <t>Consumer loans | Single-family residential</t>
        </is>
      </c>
    </row>
    <row r="56">
      <c r="A56" s="3" t="inlineStr">
        <is>
          <t>Accounts, Notes, Loans and Financing Receivable [Line Items]</t>
        </is>
      </c>
    </row>
    <row r="57">
      <c r="A57" s="4" t="inlineStr">
        <is>
          <t>Gross loans</t>
        </is>
      </c>
      <c r="B57" s="5" t="n">
        <v>4951627000</v>
      </c>
      <c r="C57" s="5" t="n">
        <v>5304689000</v>
      </c>
    </row>
    <row r="58">
      <c r="A58" s="4" t="inlineStr">
        <is>
          <t>Ratio of loan type to all loans</t>
        </is>
      </c>
      <c r="B58" s="4" t="inlineStr">
        <is>
          <t>30.40%</t>
        </is>
      </c>
      <c r="C58" s="4" t="inlineStr">
        <is>
          <t>36.70%</t>
        </is>
      </c>
    </row>
    <row r="59">
      <c r="A59" s="4" t="inlineStr">
        <is>
          <t>Allowance for loan losses</t>
        </is>
      </c>
      <c r="B59" s="5" t="n">
        <v>30978000</v>
      </c>
      <c r="C59" s="5" t="n">
        <v>45186000</v>
      </c>
      <c r="D59" s="6" t="n">
        <v>30988000</v>
      </c>
    </row>
    <row r="60">
      <c r="A60" s="4" t="inlineStr">
        <is>
          <t>Consumer loans | Land - consumer lot loans</t>
        </is>
      </c>
    </row>
    <row r="61">
      <c r="A61" s="3" t="inlineStr">
        <is>
          <t>Accounts, Notes, Loans and Financing Receivable [Line Items]</t>
        </is>
      </c>
    </row>
    <row r="62">
      <c r="A62" s="4" t="inlineStr">
        <is>
          <t>Gross loans</t>
        </is>
      </c>
      <c r="B62" s="5" t="n">
        <v>149956000</v>
      </c>
      <c r="C62" s="5" t="n">
        <v>102263000</v>
      </c>
    </row>
    <row r="63">
      <c r="A63" s="4" t="inlineStr">
        <is>
          <t>Ratio of loan type to all loans</t>
        </is>
      </c>
      <c r="B63" s="4" t="inlineStr">
        <is>
          <t>0.90%</t>
        </is>
      </c>
      <c r="C63" s="4" t="inlineStr">
        <is>
          <t>0.70%</t>
        </is>
      </c>
    </row>
    <row r="64">
      <c r="A64" s="4" t="inlineStr">
        <is>
          <t>Allowance for loan losses</t>
        </is>
      </c>
      <c r="B64" s="5" t="n">
        <v>4939000</v>
      </c>
      <c r="C64" s="5" t="n">
        <v>2729000</v>
      </c>
      <c r="D64" s="6" t="n">
        <v>2143000</v>
      </c>
    </row>
    <row r="65">
      <c r="A65" s="4" t="inlineStr">
        <is>
          <t>Consumer loans | HELOC</t>
        </is>
      </c>
    </row>
    <row r="66">
      <c r="A66" s="3" t="inlineStr">
        <is>
          <t>Accounts, Notes, Loans and Financing Receivable [Line Items]</t>
        </is>
      </c>
    </row>
    <row r="67">
      <c r="A67" s="4" t="inlineStr">
        <is>
          <t>Gross loans</t>
        </is>
      </c>
      <c r="B67" s="5" t="n">
        <v>165989000</v>
      </c>
      <c r="C67" s="5" t="n">
        <v>139703000</v>
      </c>
    </row>
    <row r="68">
      <c r="A68" s="4" t="inlineStr">
        <is>
          <t>Ratio of loan type to all loans</t>
        </is>
      </c>
      <c r="B68" s="4" t="inlineStr">
        <is>
          <t>1.00%</t>
        </is>
      </c>
      <c r="C68" s="4" t="inlineStr">
        <is>
          <t>1.00%</t>
        </is>
      </c>
    </row>
    <row r="69">
      <c r="A69" s="4" t="inlineStr">
        <is>
          <t>Allowance for loan losses</t>
        </is>
      </c>
      <c r="B69" s="5" t="n">
        <v>2390000</v>
      </c>
      <c r="C69" s="5" t="n">
        <v>2571000</v>
      </c>
      <c r="D69" s="6" t="n">
        <v>1103000</v>
      </c>
    </row>
    <row r="70">
      <c r="A70" s="4" t="inlineStr">
        <is>
          <t>Consumer loans | Consumer</t>
        </is>
      </c>
    </row>
    <row r="71">
      <c r="A71" s="3" t="inlineStr">
        <is>
          <t>Accounts, Notes, Loans and Financing Receivable [Line Items]</t>
        </is>
      </c>
    </row>
    <row r="72">
      <c r="A72" s="4" t="inlineStr">
        <is>
          <t>Gross loans</t>
        </is>
      </c>
      <c r="B72" s="5" t="n">
        <v>87892000</v>
      </c>
      <c r="C72" s="5" t="n">
        <v>83159000</v>
      </c>
    </row>
    <row r="73">
      <c r="A73" s="4" t="inlineStr">
        <is>
          <t>Ratio of loan type to all loans</t>
        </is>
      </c>
      <c r="B73" s="4" t="inlineStr">
        <is>
          <t>0.50%</t>
        </is>
      </c>
      <c r="C73" s="4" t="inlineStr">
        <is>
          <t>0.60%</t>
        </is>
      </c>
    </row>
    <row r="74">
      <c r="A74" s="4" t="inlineStr">
        <is>
          <t>Allowance for loan losses</t>
        </is>
      </c>
      <c r="B74" s="5" t="n">
        <v>2711000</v>
      </c>
      <c r="C74" s="5" t="n">
        <v>2991000</v>
      </c>
      <c r="D74" s="5" t="n">
        <v>2461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33" customWidth="1" min="2" max="2"/>
    <col width="29" customWidth="1" min="3" max="3"/>
  </cols>
  <sheetData>
    <row r="1">
      <c r="A1" s="1" t="inlineStr">
        <is>
          <t>Loans Receivable - Narrative (Details) $ in Thousands</t>
        </is>
      </c>
      <c r="B1" s="2" t="inlineStr">
        <is>
          <t>12 Months Ended</t>
        </is>
      </c>
    </row>
    <row r="2">
      <c r="B2" s="2" t="inlineStr">
        <is>
          <t>Sep. 30, 2021USD ($)loanbusiness</t>
        </is>
      </c>
      <c r="C2" s="2" t="inlineStr">
        <is>
          <t>Sep. 30, 2020USD ($)business</t>
        </is>
      </c>
    </row>
    <row r="3">
      <c r="A3" s="3" t="inlineStr">
        <is>
          <t>Accounts, Notes, Loans and Financing Receivable [Line Items]</t>
        </is>
      </c>
    </row>
    <row r="4">
      <c r="A4" s="4" t="inlineStr">
        <is>
          <t>Accrued interest receivable for loans</t>
        </is>
      </c>
      <c r="B4" s="5" t="n">
        <v>46234</v>
      </c>
      <c r="C4" s="5" t="n">
        <v>48704</v>
      </c>
    </row>
    <row r="5">
      <c r="A5" s="4" t="inlineStr">
        <is>
          <t>Loans pledged to secure borrowings from the Federal Home Loan Bank</t>
        </is>
      </c>
      <c r="B5" s="5" t="n">
        <v>5930015</v>
      </c>
      <c r="C5" s="5" t="n">
        <v>5361504</v>
      </c>
    </row>
    <row r="6">
      <c r="A6" s="4" t="inlineStr">
        <is>
          <t>Number of businesses assisted, CARES Act | business</t>
        </is>
      </c>
      <c r="B6" s="6" t="n">
        <v>2500</v>
      </c>
      <c r="C6" s="6" t="n">
        <v>6500</v>
      </c>
    </row>
    <row r="7">
      <c r="A7" s="4" t="inlineStr">
        <is>
          <t>Approximate rate reduction concession, minimum</t>
        </is>
      </c>
      <c r="B7" s="4" t="inlineStr">
        <is>
          <t>1.00%</t>
        </is>
      </c>
    </row>
    <row r="8">
      <c r="A8" s="4" t="inlineStr">
        <is>
          <t>Approximate rate reduction concession, maximum</t>
        </is>
      </c>
      <c r="B8" s="4" t="inlineStr">
        <is>
          <t>2.00%</t>
        </is>
      </c>
    </row>
    <row r="9">
      <c r="A9" s="4" t="inlineStr">
        <is>
          <t>TDRs that subsequently defaulted, recorded investment</t>
        </is>
      </c>
      <c r="B9" s="5" t="n">
        <v>65128</v>
      </c>
      <c r="C9" s="5" t="n">
        <v>91408</v>
      </c>
    </row>
    <row r="10">
      <c r="A10" s="4" t="inlineStr">
        <is>
          <t>Percent of restructured loans performing</t>
        </is>
      </c>
      <c r="B10" s="4" t="inlineStr">
        <is>
          <t>97.70%</t>
        </is>
      </c>
    </row>
    <row r="11">
      <c r="A11" s="4" t="inlineStr">
        <is>
          <t>Single family residential loans as percentage of restructured loans</t>
        </is>
      </c>
      <c r="B11" s="4" t="inlineStr">
        <is>
          <t>92.10%</t>
        </is>
      </c>
    </row>
    <row r="12">
      <c r="A12" s="4" t="inlineStr">
        <is>
          <t>Minimum</t>
        </is>
      </c>
    </row>
    <row r="13">
      <c r="A13" s="3" t="inlineStr">
        <is>
          <t>Accounts, Notes, Loans and Financing Receivable [Line Items]</t>
        </is>
      </c>
    </row>
    <row r="14">
      <c r="A14" s="4" t="inlineStr">
        <is>
          <t>Term for payment and rate reduction</t>
        </is>
      </c>
      <c r="B14" s="4" t="inlineStr">
        <is>
          <t>6 months</t>
        </is>
      </c>
    </row>
    <row r="15">
      <c r="A15" s="4" t="inlineStr">
        <is>
          <t>Maximum</t>
        </is>
      </c>
    </row>
    <row r="16">
      <c r="A16" s="3" t="inlineStr">
        <is>
          <t>Accounts, Notes, Loans and Financing Receivable [Line Items]</t>
        </is>
      </c>
    </row>
    <row r="17">
      <c r="A17" s="4" t="inlineStr">
        <is>
          <t>Term for payment and rate reduction</t>
        </is>
      </c>
      <c r="B17" s="4" t="inlineStr">
        <is>
          <t>12 months</t>
        </is>
      </c>
    </row>
    <row r="18">
      <c r="A18" s="4" t="inlineStr">
        <is>
          <t>SBA Payroll Protection Program, CARES Act</t>
        </is>
      </c>
    </row>
    <row r="19">
      <c r="A19" s="3" t="inlineStr">
        <is>
          <t>Accounts, Notes, Loans and Financing Receivable [Line Items]</t>
        </is>
      </c>
    </row>
    <row r="20">
      <c r="A20" s="4" t="inlineStr">
        <is>
          <t>Amount of PPP loans authorized, CARES Act</t>
        </is>
      </c>
      <c r="B20" s="5" t="n">
        <v>320000</v>
      </c>
      <c r="C20" s="6" t="n">
        <v>780000</v>
      </c>
    </row>
    <row r="21">
      <c r="A21" s="4" t="inlineStr">
        <is>
          <t>Number of PPP loans forgiven | loan</t>
        </is>
      </c>
      <c r="B21" s="6" t="n">
        <v>7000</v>
      </c>
    </row>
    <row r="22">
      <c r="A22" s="4" t="inlineStr">
        <is>
          <t>Amount of PPP loans forgiven</t>
        </is>
      </c>
      <c r="B22" s="5" t="n">
        <v>773000</v>
      </c>
    </row>
    <row r="23">
      <c r="A23" s="4" t="inlineStr">
        <is>
          <t>Financing Receivable from Related Party Including Unfunded Loan Commitment</t>
        </is>
      </c>
    </row>
    <row r="24">
      <c r="A24" s="3" t="inlineStr">
        <is>
          <t>Accounts, Notes, Loans and Financing Receivable [Line Items]</t>
        </is>
      </c>
    </row>
    <row r="25">
      <c r="A25" s="4" t="inlineStr">
        <is>
          <t>Loans granted to officers, directors, and related interests</t>
        </is>
      </c>
      <c r="B25" s="5" t="n">
        <v>142806</v>
      </c>
      <c r="C25" s="5" t="n">
        <v>112812</v>
      </c>
    </row>
    <row r="26">
      <c r="A26" s="4" t="inlineStr">
        <is>
          <t>Consumer loans</t>
        </is>
      </c>
    </row>
    <row r="27">
      <c r="A27" s="3" t="inlineStr">
        <is>
          <t>Accounts, Notes, Loans and Financing Receivable [Line Items]</t>
        </is>
      </c>
    </row>
    <row r="28">
      <c r="A28" s="4" t="inlineStr">
        <is>
          <t>Number of loans approved for deferrals, CARES Act | loan</t>
        </is>
      </c>
      <c r="B28" s="6" t="n">
        <v>1472</v>
      </c>
    </row>
    <row r="29">
      <c r="A29" s="4" t="inlineStr">
        <is>
          <t>Number of contracts | loan</t>
        </is>
      </c>
      <c r="B29" s="6" t="n">
        <v>18</v>
      </c>
    </row>
    <row r="30">
      <c r="A30" s="4" t="inlineStr">
        <is>
          <t>Total loans modified</t>
        </is>
      </c>
      <c r="B30" s="5" t="n">
        <v>5600</v>
      </c>
    </row>
    <row r="31">
      <c r="A31" s="4" t="inlineStr">
        <is>
          <t>Commercial loans</t>
        </is>
      </c>
    </row>
    <row r="32">
      <c r="A32" s="3" t="inlineStr">
        <is>
          <t>Accounts, Notes, Loans and Financing Receivable [Line Items]</t>
        </is>
      </c>
    </row>
    <row r="33">
      <c r="A33" s="4" t="inlineStr">
        <is>
          <t>Number of loans approved for deferrals, CARES Act | loan</t>
        </is>
      </c>
      <c r="B33" s="6" t="n">
        <v>22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64" customWidth="1" min="1" max="1"/>
    <col width="21" customWidth="1" min="2" max="2"/>
  </cols>
  <sheetData>
    <row r="1">
      <c r="A1" s="1" t="inlineStr">
        <is>
          <t>Loans Receivable - Interest Rate Terms (Details) $ in Thousands</t>
        </is>
      </c>
      <c r="B1" s="2" t="inlineStr">
        <is>
          <t>Sep. 30, 2021USD ($)</t>
        </is>
      </c>
    </row>
    <row r="2">
      <c r="A2" s="3" t="inlineStr">
        <is>
          <t>Accounts, Notes, Loans and Financing Receivable [Line Items]</t>
        </is>
      </c>
    </row>
    <row r="3">
      <c r="A3" s="4" t="inlineStr">
        <is>
          <t>Gross loans, fixed-rate</t>
        </is>
      </c>
      <c r="B3" s="5" t="n">
        <v>8242668</v>
      </c>
    </row>
    <row r="4">
      <c r="A4" s="4" t="inlineStr">
        <is>
          <t>% of gross loans, fixed-rate</t>
        </is>
      </c>
      <c r="B4" s="4" t="inlineStr">
        <is>
          <t>58.90%</t>
        </is>
      </c>
    </row>
    <row r="5">
      <c r="A5" s="4" t="inlineStr">
        <is>
          <t>Gross loans, adjustable rate</t>
        </is>
      </c>
      <c r="B5" s="5" t="n">
        <v>5762202</v>
      </c>
    </row>
    <row r="6">
      <c r="A6" s="4" t="inlineStr">
        <is>
          <t>% of gross loans, adjustable rate</t>
        </is>
      </c>
      <c r="B6" s="4" t="inlineStr">
        <is>
          <t>41.10%</t>
        </is>
      </c>
    </row>
    <row r="7">
      <c r="A7" s="4" t="inlineStr">
        <is>
          <t>Within 1 year</t>
        </is>
      </c>
    </row>
    <row r="8">
      <c r="A8" s="3" t="inlineStr">
        <is>
          <t>Accounts, Notes, Loans and Financing Receivable [Line Items]</t>
        </is>
      </c>
    </row>
    <row r="9">
      <c r="A9" s="4" t="inlineStr">
        <is>
          <t>Gross loans, fixed-rate</t>
        </is>
      </c>
      <c r="B9" s="5" t="n">
        <v>367155</v>
      </c>
    </row>
    <row r="10">
      <c r="A10" s="4" t="inlineStr">
        <is>
          <t>% of gross loans, fixed-rate</t>
        </is>
      </c>
      <c r="B10" s="4" t="inlineStr">
        <is>
          <t>2.60%</t>
        </is>
      </c>
    </row>
    <row r="11">
      <c r="A11" s="4" t="inlineStr">
        <is>
          <t>Gross loans, adjustable rate</t>
        </is>
      </c>
      <c r="B11" s="5" t="n">
        <v>4674668</v>
      </c>
    </row>
    <row r="12">
      <c r="A12" s="4" t="inlineStr">
        <is>
          <t>% of gross loans, adjustable rate</t>
        </is>
      </c>
      <c r="B12" s="4" t="inlineStr">
        <is>
          <t>33.40%</t>
        </is>
      </c>
    </row>
    <row r="13">
      <c r="A13" s="4" t="inlineStr">
        <is>
          <t>1 to 3 years</t>
        </is>
      </c>
    </row>
    <row r="14">
      <c r="A14" s="3" t="inlineStr">
        <is>
          <t>Accounts, Notes, Loans and Financing Receivable [Line Items]</t>
        </is>
      </c>
    </row>
    <row r="15">
      <c r="A15" s="4" t="inlineStr">
        <is>
          <t>Gross loans, fixed-rate</t>
        </is>
      </c>
      <c r="B15" s="5" t="n">
        <v>329780</v>
      </c>
    </row>
    <row r="16">
      <c r="A16" s="4" t="inlineStr">
        <is>
          <t>% of gross loans, fixed-rate</t>
        </is>
      </c>
      <c r="B16" s="4" t="inlineStr">
        <is>
          <t>2.40%</t>
        </is>
      </c>
    </row>
    <row r="17">
      <c r="A17" s="4" t="inlineStr">
        <is>
          <t>Gross loans, adjustable rate</t>
        </is>
      </c>
      <c r="B17" s="5" t="n">
        <v>296535</v>
      </c>
    </row>
    <row r="18">
      <c r="A18" s="4" t="inlineStr">
        <is>
          <t>% of gross loans, adjustable rate</t>
        </is>
      </c>
      <c r="B18" s="4" t="inlineStr">
        <is>
          <t>2.10%</t>
        </is>
      </c>
    </row>
    <row r="19">
      <c r="A19" s="4" t="inlineStr">
        <is>
          <t>3 to 5 years</t>
        </is>
      </c>
    </row>
    <row r="20">
      <c r="A20" s="3" t="inlineStr">
        <is>
          <t>Accounts, Notes, Loans and Financing Receivable [Line Items]</t>
        </is>
      </c>
    </row>
    <row r="21">
      <c r="A21" s="4" t="inlineStr">
        <is>
          <t>Gross loans, fixed-rate</t>
        </is>
      </c>
      <c r="B21" s="5" t="n">
        <v>772262</v>
      </c>
    </row>
    <row r="22">
      <c r="A22" s="4" t="inlineStr">
        <is>
          <t>% of gross loans, fixed-rate</t>
        </is>
      </c>
      <c r="B22" s="4" t="inlineStr">
        <is>
          <t>5.50%</t>
        </is>
      </c>
    </row>
    <row r="23">
      <c r="A23" s="4" t="inlineStr">
        <is>
          <t>Gross loans, adjustable rate</t>
        </is>
      </c>
      <c r="B23" s="5" t="n">
        <v>690120</v>
      </c>
    </row>
    <row r="24">
      <c r="A24" s="4" t="inlineStr">
        <is>
          <t>% of gross loans, adjustable rate</t>
        </is>
      </c>
      <c r="B24" s="4" t="inlineStr">
        <is>
          <t>4.90%</t>
        </is>
      </c>
    </row>
    <row r="25">
      <c r="A25" s="4" t="inlineStr">
        <is>
          <t>5 to 10 years</t>
        </is>
      </c>
    </row>
    <row r="26">
      <c r="A26" s="3" t="inlineStr">
        <is>
          <t>Accounts, Notes, Loans and Financing Receivable [Line Items]</t>
        </is>
      </c>
    </row>
    <row r="27">
      <c r="A27" s="4" t="inlineStr">
        <is>
          <t>Gross loans, fixed-rate</t>
        </is>
      </c>
      <c r="B27" s="5" t="n">
        <v>1356438</v>
      </c>
    </row>
    <row r="28">
      <c r="A28" s="4" t="inlineStr">
        <is>
          <t>% of gross loans, fixed-rate</t>
        </is>
      </c>
      <c r="B28" s="4" t="inlineStr">
        <is>
          <t>9.70%</t>
        </is>
      </c>
    </row>
    <row r="29">
      <c r="A29" s="4" t="inlineStr">
        <is>
          <t>Gross loans, adjustable rate</t>
        </is>
      </c>
      <c r="B29" s="5" t="n">
        <v>73214</v>
      </c>
    </row>
    <row r="30">
      <c r="A30" s="4" t="inlineStr">
        <is>
          <t>% of gross loans, adjustable rate</t>
        </is>
      </c>
      <c r="B30" s="4" t="inlineStr">
        <is>
          <t>0.50%</t>
        </is>
      </c>
    </row>
    <row r="31">
      <c r="A31" s="4" t="inlineStr">
        <is>
          <t>10 to 20 years</t>
        </is>
      </c>
    </row>
    <row r="32">
      <c r="A32" s="3" t="inlineStr">
        <is>
          <t>Accounts, Notes, Loans and Financing Receivable [Line Items]</t>
        </is>
      </c>
    </row>
    <row r="33">
      <c r="A33" s="4" t="inlineStr">
        <is>
          <t>Gross loans, fixed-rate</t>
        </is>
      </c>
      <c r="B33" s="5" t="n">
        <v>1065005</v>
      </c>
    </row>
    <row r="34">
      <c r="A34" s="4" t="inlineStr">
        <is>
          <t>% of gross loans, fixed-rate</t>
        </is>
      </c>
      <c r="B34" s="4" t="inlineStr">
        <is>
          <t>7.60%</t>
        </is>
      </c>
    </row>
    <row r="35">
      <c r="A35" s="4" t="inlineStr">
        <is>
          <t>Gross loans, adjustable rate</t>
        </is>
      </c>
      <c r="B35" s="5" t="n">
        <v>25400</v>
      </c>
    </row>
    <row r="36">
      <c r="A36" s="4" t="inlineStr">
        <is>
          <t>% of gross loans, adjustable rate</t>
        </is>
      </c>
      <c r="B36" s="4" t="inlineStr">
        <is>
          <t>0.20%</t>
        </is>
      </c>
    </row>
    <row r="37">
      <c r="A37" s="4" t="inlineStr">
        <is>
          <t>Over 20 years</t>
        </is>
      </c>
    </row>
    <row r="38">
      <c r="A38" s="3" t="inlineStr">
        <is>
          <t>Accounts, Notes, Loans and Financing Receivable [Line Items]</t>
        </is>
      </c>
    </row>
    <row r="39">
      <c r="A39" s="4" t="inlineStr">
        <is>
          <t>Gross loans, fixed-rate</t>
        </is>
      </c>
      <c r="B39" s="5" t="n">
        <v>4352028</v>
      </c>
    </row>
    <row r="40">
      <c r="A40" s="4" t="inlineStr">
        <is>
          <t>% of gross loans, fixed-rate</t>
        </is>
      </c>
      <c r="B40" s="4" t="inlineStr">
        <is>
          <t>31.10%</t>
        </is>
      </c>
    </row>
    <row r="41">
      <c r="A41" s="4" t="inlineStr">
        <is>
          <t>Gross loans, adjustable rate</t>
        </is>
      </c>
      <c r="B41" s="5" t="n">
        <v>2265</v>
      </c>
    </row>
    <row r="42">
      <c r="A42" s="4" t="inlineStr">
        <is>
          <t>% of gross loans, adjustable rate</t>
        </is>
      </c>
      <c r="B42" s="4" t="inlineStr">
        <is>
          <t>0.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Loans on Non-accrual Status (Details) - USD ($) $ in Thousands</t>
        </is>
      </c>
      <c r="B1" s="2" t="inlineStr">
        <is>
          <t>Sep. 30, 2021</t>
        </is>
      </c>
      <c r="C1" s="2" t="inlineStr">
        <is>
          <t>Sep. 30, 2020</t>
        </is>
      </c>
    </row>
    <row r="2">
      <c r="A2" s="3" t="inlineStr">
        <is>
          <t>Accounts, Notes, Loans and Financing Receivable [Line Items]</t>
        </is>
      </c>
    </row>
    <row r="3">
      <c r="A3" s="4" t="inlineStr">
        <is>
          <t>Non-accrual percent of total loans</t>
        </is>
      </c>
      <c r="B3" s="4" t="inlineStr">
        <is>
          <t>0.23%</t>
        </is>
      </c>
      <c r="C3" s="4" t="inlineStr">
        <is>
          <t>0.22%</t>
        </is>
      </c>
    </row>
    <row r="4">
      <c r="A4" s="4" t="inlineStr">
        <is>
          <t>Financial Asset Originated</t>
        </is>
      </c>
    </row>
    <row r="5">
      <c r="A5" s="3" t="inlineStr">
        <is>
          <t>Accounts, Notes, Loans and Financing Receivable [Line Items]</t>
        </is>
      </c>
    </row>
    <row r="6">
      <c r="A6" s="4" t="inlineStr">
        <is>
          <t>Non-accrual</t>
        </is>
      </c>
      <c r="B6" s="5" t="n">
        <v>31749</v>
      </c>
      <c r="C6" s="5" t="n">
        <v>29056</v>
      </c>
    </row>
    <row r="7">
      <c r="A7" s="4" t="inlineStr">
        <is>
          <t>Non-accrual with no ACL</t>
        </is>
      </c>
      <c r="B7" s="6" t="n">
        <v>30</v>
      </c>
      <c r="C7" s="6" t="n">
        <v>0</v>
      </c>
    </row>
    <row r="8">
      <c r="A8" s="4" t="inlineStr">
        <is>
          <t>90 days or more past due and accruing</t>
        </is>
      </c>
      <c r="B8" s="6" t="n">
        <v>0</v>
      </c>
      <c r="C8" s="6" t="n">
        <v>950</v>
      </c>
    </row>
    <row r="9">
      <c r="A9" s="4" t="inlineStr">
        <is>
          <t>Financial Asset Originated | Commercial loans</t>
        </is>
      </c>
    </row>
    <row r="10">
      <c r="A10" s="3" t="inlineStr">
        <is>
          <t>Accounts, Notes, Loans and Financing Receivable [Line Items]</t>
        </is>
      </c>
    </row>
    <row r="11">
      <c r="A11" s="4" t="inlineStr">
        <is>
          <t>Non-accrual</t>
        </is>
      </c>
      <c r="B11" s="6" t="n">
        <v>11723</v>
      </c>
      <c r="C11" s="6" t="n">
        <v>5769</v>
      </c>
    </row>
    <row r="12">
      <c r="A12" s="4" t="inlineStr">
        <is>
          <t>Non-accrual with no ACL</t>
        </is>
      </c>
      <c r="B12" s="6" t="n">
        <v>30</v>
      </c>
      <c r="C12" s="6" t="n">
        <v>0</v>
      </c>
    </row>
    <row r="13">
      <c r="A13" s="4" t="inlineStr">
        <is>
          <t>90 days or more past due and accruing</t>
        </is>
      </c>
      <c r="B13" s="6" t="n">
        <v>0</v>
      </c>
      <c r="C13" s="6" t="n">
        <v>0</v>
      </c>
    </row>
    <row r="14">
      <c r="A14" s="4" t="inlineStr">
        <is>
          <t>Financial Asset Originated | Commercial loans | Multi-family</t>
        </is>
      </c>
    </row>
    <row r="15">
      <c r="A15" s="3" t="inlineStr">
        <is>
          <t>Accounts, Notes, Loans and Financing Receivable [Line Items]</t>
        </is>
      </c>
    </row>
    <row r="16">
      <c r="A16" s="4" t="inlineStr">
        <is>
          <t>Non-accrual</t>
        </is>
      </c>
      <c r="B16" s="6" t="n">
        <v>475</v>
      </c>
      <c r="C16" s="6" t="n">
        <v>0</v>
      </c>
    </row>
    <row r="17">
      <c r="A17" s="4" t="inlineStr">
        <is>
          <t>Non-accrual with no ACL</t>
        </is>
      </c>
      <c r="B17" s="6" t="n">
        <v>0</v>
      </c>
      <c r="C17" s="6" t="n">
        <v>0</v>
      </c>
    </row>
    <row r="18">
      <c r="A18" s="4" t="inlineStr">
        <is>
          <t>90 days or more past due and accruing</t>
        </is>
      </c>
      <c r="B18" s="6" t="n">
        <v>0</v>
      </c>
      <c r="C18" s="6" t="n">
        <v>0</v>
      </c>
    </row>
    <row r="19">
      <c r="A19" s="4" t="inlineStr">
        <is>
          <t>Financial Asset Originated | Commercial loans | Commercial real estate</t>
        </is>
      </c>
    </row>
    <row r="20">
      <c r="A20" s="3" t="inlineStr">
        <is>
          <t>Accounts, Notes, Loans and Financing Receivable [Line Items]</t>
        </is>
      </c>
    </row>
    <row r="21">
      <c r="A21" s="4" t="inlineStr">
        <is>
          <t>Non-accrual</t>
        </is>
      </c>
      <c r="B21" s="6" t="n">
        <v>8038</v>
      </c>
      <c r="C21" s="6" t="n">
        <v>3771</v>
      </c>
    </row>
    <row r="22">
      <c r="A22" s="4" t="inlineStr">
        <is>
          <t>Non-accrual with no ACL</t>
        </is>
      </c>
      <c r="B22" s="6" t="n">
        <v>0</v>
      </c>
      <c r="C22" s="6" t="n">
        <v>0</v>
      </c>
    </row>
    <row r="23">
      <c r="A23" s="4" t="inlineStr">
        <is>
          <t>90 days or more past due and accruing</t>
        </is>
      </c>
      <c r="B23" s="6" t="n">
        <v>0</v>
      </c>
      <c r="C23" s="6" t="n">
        <v>0</v>
      </c>
    </row>
    <row r="24">
      <c r="A24" s="4" t="inlineStr">
        <is>
          <t>Financial Asset Originated | Commercial loans | Commercial &amp; industrial</t>
        </is>
      </c>
    </row>
    <row r="25">
      <c r="A25" s="3" t="inlineStr">
        <is>
          <t>Accounts, Notes, Loans and Financing Receivable [Line Items]</t>
        </is>
      </c>
    </row>
    <row r="26">
      <c r="A26" s="4" t="inlineStr">
        <is>
          <t>Non-accrual</t>
        </is>
      </c>
      <c r="B26" s="6" t="n">
        <v>365</v>
      </c>
      <c r="C26" s="6" t="n">
        <v>329</v>
      </c>
    </row>
    <row r="27">
      <c r="A27" s="4" t="inlineStr">
        <is>
          <t>Non-accrual with no ACL</t>
        </is>
      </c>
      <c r="B27" s="6" t="n">
        <v>30</v>
      </c>
      <c r="C27" s="6" t="n">
        <v>0</v>
      </c>
    </row>
    <row r="28">
      <c r="A28" s="4" t="inlineStr">
        <is>
          <t>90 days or more past due and accruing</t>
        </is>
      </c>
      <c r="B28" s="6" t="n">
        <v>0</v>
      </c>
      <c r="C28" s="6" t="n">
        <v>0</v>
      </c>
    </row>
    <row r="29">
      <c r="A29" s="4" t="inlineStr">
        <is>
          <t>Financial Asset Originated | Commercial loans | Construction</t>
        </is>
      </c>
    </row>
    <row r="30">
      <c r="A30" s="3" t="inlineStr">
        <is>
          <t>Accounts, Notes, Loans and Financing Receivable [Line Items]</t>
        </is>
      </c>
    </row>
    <row r="31">
      <c r="A31" s="4" t="inlineStr">
        <is>
          <t>Non-accrual</t>
        </is>
      </c>
      <c r="B31" s="6" t="n">
        <v>505</v>
      </c>
      <c r="C31" s="6" t="n">
        <v>1669</v>
      </c>
    </row>
    <row r="32">
      <c r="A32" s="4" t="inlineStr">
        <is>
          <t>Non-accrual with no ACL</t>
        </is>
      </c>
      <c r="B32" s="6" t="n">
        <v>0</v>
      </c>
      <c r="C32" s="6" t="n">
        <v>0</v>
      </c>
    </row>
    <row r="33">
      <c r="A33" s="4" t="inlineStr">
        <is>
          <t>90 days or more past due and accruing</t>
        </is>
      </c>
      <c r="B33" s="6" t="n">
        <v>0</v>
      </c>
      <c r="C33" s="6" t="n">
        <v>0</v>
      </c>
    </row>
    <row r="34">
      <c r="A34" s="4" t="inlineStr">
        <is>
          <t>Financial Asset Originated | Commercial loans | Land - acquisition &amp; development</t>
        </is>
      </c>
    </row>
    <row r="35">
      <c r="A35" s="3" t="inlineStr">
        <is>
          <t>Accounts, Notes, Loans and Financing Receivable [Line Items]</t>
        </is>
      </c>
    </row>
    <row r="36">
      <c r="A36" s="4" t="inlineStr">
        <is>
          <t>Non-accrual</t>
        </is>
      </c>
      <c r="B36" s="6" t="n">
        <v>2340</v>
      </c>
      <c r="C36" s="6" t="n">
        <v>0</v>
      </c>
    </row>
    <row r="37">
      <c r="A37" s="4" t="inlineStr">
        <is>
          <t>Non-accrual with no ACL</t>
        </is>
      </c>
      <c r="B37" s="6" t="n">
        <v>0</v>
      </c>
      <c r="C37" s="6" t="n">
        <v>0</v>
      </c>
    </row>
    <row r="38">
      <c r="A38" s="4" t="inlineStr">
        <is>
          <t>90 days or more past due and accruing</t>
        </is>
      </c>
      <c r="B38" s="6" t="n">
        <v>0</v>
      </c>
      <c r="C38" s="6" t="n">
        <v>0</v>
      </c>
    </row>
    <row r="39">
      <c r="A39" s="4" t="inlineStr">
        <is>
          <t>Financial Asset Originated | Consumer loans</t>
        </is>
      </c>
    </row>
    <row r="40">
      <c r="A40" s="3" t="inlineStr">
        <is>
          <t>Accounts, Notes, Loans and Financing Receivable [Line Items]</t>
        </is>
      </c>
    </row>
    <row r="41">
      <c r="A41" s="4" t="inlineStr">
        <is>
          <t>Non-accrual</t>
        </is>
      </c>
      <c r="B41" s="6" t="n">
        <v>20026</v>
      </c>
      <c r="C41" s="6" t="n">
        <v>23287</v>
      </c>
    </row>
    <row r="42">
      <c r="A42" s="4" t="inlineStr">
        <is>
          <t>Non-accrual with no ACL</t>
        </is>
      </c>
      <c r="B42" s="6" t="n">
        <v>0</v>
      </c>
      <c r="C42" s="6" t="n">
        <v>0</v>
      </c>
    </row>
    <row r="43">
      <c r="A43" s="4" t="inlineStr">
        <is>
          <t>90 days or more past due and accruing</t>
        </is>
      </c>
      <c r="B43" s="6" t="n">
        <v>0</v>
      </c>
      <c r="C43" s="6" t="n">
        <v>950</v>
      </c>
    </row>
    <row r="44">
      <c r="A44" s="4" t="inlineStr">
        <is>
          <t>Financial Asset Originated | Consumer loans | Construction</t>
        </is>
      </c>
    </row>
    <row r="45">
      <c r="A45" s="3" t="inlineStr">
        <is>
          <t>Accounts, Notes, Loans and Financing Receivable [Line Items]</t>
        </is>
      </c>
    </row>
    <row r="46">
      <c r="A46" s="4" t="inlineStr">
        <is>
          <t>Non-accrual</t>
        </is>
      </c>
      <c r="B46" s="6" t="n">
        <v>0</v>
      </c>
      <c r="C46" s="6" t="n">
        <v>0</v>
      </c>
    </row>
    <row r="47">
      <c r="A47" s="4" t="inlineStr">
        <is>
          <t>Non-accrual with no ACL</t>
        </is>
      </c>
      <c r="B47" s="6" t="n">
        <v>0</v>
      </c>
      <c r="C47" s="6" t="n">
        <v>0</v>
      </c>
    </row>
    <row r="48">
      <c r="A48" s="4" t="inlineStr">
        <is>
          <t>90 days or more past due and accruing</t>
        </is>
      </c>
      <c r="B48" s="6" t="n">
        <v>0</v>
      </c>
      <c r="C48" s="6" t="n">
        <v>0</v>
      </c>
    </row>
    <row r="49">
      <c r="A49" s="4" t="inlineStr">
        <is>
          <t>Financial Asset Originated | Consumer loans | Single-family residential</t>
        </is>
      </c>
    </row>
    <row r="50">
      <c r="A50" s="3" t="inlineStr">
        <is>
          <t>Accounts, Notes, Loans and Financing Receivable [Line Items]</t>
        </is>
      </c>
    </row>
    <row r="51">
      <c r="A51" s="4" t="inlineStr">
        <is>
          <t>Non-accrual</t>
        </is>
      </c>
      <c r="B51" s="6" t="n">
        <v>19320</v>
      </c>
      <c r="C51" s="6" t="n">
        <v>22431</v>
      </c>
    </row>
    <row r="52">
      <c r="A52" s="4" t="inlineStr">
        <is>
          <t>Non-accrual with no ACL</t>
        </is>
      </c>
      <c r="B52" s="6" t="n">
        <v>0</v>
      </c>
      <c r="C52" s="6" t="n">
        <v>0</v>
      </c>
    </row>
    <row r="53">
      <c r="A53" s="4" t="inlineStr">
        <is>
          <t>90 days or more past due and accruing</t>
        </is>
      </c>
      <c r="B53" s="6" t="n">
        <v>0</v>
      </c>
      <c r="C53" s="6" t="n">
        <v>933</v>
      </c>
    </row>
    <row r="54">
      <c r="A54" s="4" t="inlineStr">
        <is>
          <t>Financial Asset Originated | Consumer loans | Land - consumer lot loans</t>
        </is>
      </c>
    </row>
    <row r="55">
      <c r="A55" s="3" t="inlineStr">
        <is>
          <t>Accounts, Notes, Loans and Financing Receivable [Line Items]</t>
        </is>
      </c>
    </row>
    <row r="56">
      <c r="A56" s="4" t="inlineStr">
        <is>
          <t>Non-accrual</t>
        </is>
      </c>
      <c r="B56" s="6" t="n">
        <v>359</v>
      </c>
      <c r="C56" s="6" t="n">
        <v>243</v>
      </c>
    </row>
    <row r="57">
      <c r="A57" s="4" t="inlineStr">
        <is>
          <t>Non-accrual with no ACL</t>
        </is>
      </c>
      <c r="B57" s="6" t="n">
        <v>0</v>
      </c>
      <c r="C57" s="6" t="n">
        <v>0</v>
      </c>
    </row>
    <row r="58">
      <c r="A58" s="4" t="inlineStr">
        <is>
          <t>90 days or more past due and accruing</t>
        </is>
      </c>
      <c r="B58" s="6" t="n">
        <v>0</v>
      </c>
      <c r="C58" s="6" t="n">
        <v>0</v>
      </c>
    </row>
    <row r="59">
      <c r="A59" s="4" t="inlineStr">
        <is>
          <t>Financial Asset Originated | Consumer loans | HELOC</t>
        </is>
      </c>
    </row>
    <row r="60">
      <c r="A60" s="3" t="inlineStr">
        <is>
          <t>Accounts, Notes, Loans and Financing Receivable [Line Items]</t>
        </is>
      </c>
    </row>
    <row r="61">
      <c r="A61" s="4" t="inlineStr">
        <is>
          <t>Non-accrual</t>
        </is>
      </c>
      <c r="B61" s="6" t="n">
        <v>287</v>
      </c>
      <c r="C61" s="6" t="n">
        <v>553</v>
      </c>
    </row>
    <row r="62">
      <c r="A62" s="4" t="inlineStr">
        <is>
          <t>Non-accrual with no ACL</t>
        </is>
      </c>
      <c r="B62" s="6" t="n">
        <v>0</v>
      </c>
      <c r="C62" s="6" t="n">
        <v>0</v>
      </c>
    </row>
    <row r="63">
      <c r="A63" s="4" t="inlineStr">
        <is>
          <t>90 days or more past due and accruing</t>
        </is>
      </c>
      <c r="B63" s="6" t="n">
        <v>0</v>
      </c>
      <c r="C63" s="6" t="n">
        <v>0</v>
      </c>
    </row>
    <row r="64">
      <c r="A64" s="4" t="inlineStr">
        <is>
          <t>Financial Asset Originated | Consumer loans | Consumer</t>
        </is>
      </c>
    </row>
    <row r="65">
      <c r="A65" s="3" t="inlineStr">
        <is>
          <t>Accounts, Notes, Loans and Financing Receivable [Line Items]</t>
        </is>
      </c>
    </row>
    <row r="66">
      <c r="A66" s="4" t="inlineStr">
        <is>
          <t>Non-accrual</t>
        </is>
      </c>
      <c r="B66" s="6" t="n">
        <v>60</v>
      </c>
      <c r="C66" s="6" t="n">
        <v>60</v>
      </c>
    </row>
    <row r="67">
      <c r="A67" s="4" t="inlineStr">
        <is>
          <t>Non-accrual with no ACL</t>
        </is>
      </c>
      <c r="B67" s="6" t="n">
        <v>0</v>
      </c>
      <c r="C67" s="6" t="n">
        <v>0</v>
      </c>
    </row>
    <row r="68">
      <c r="A68" s="4" t="inlineStr">
        <is>
          <t>90 days or more past due and accruing</t>
        </is>
      </c>
      <c r="B68" s="5" t="n">
        <v>0</v>
      </c>
      <c r="C68" s="5" t="n">
        <v>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Loans Receivable, Analysis of Age of Loans in Past Due Status (Details) - USD ($) $ in Thousands</t>
        </is>
      </c>
      <c r="B1" s="2" t="inlineStr">
        <is>
          <t>Sep. 30, 2021</t>
        </is>
      </c>
      <c r="C1" s="2" t="inlineStr">
        <is>
          <t>Sep. 30, 2020</t>
        </is>
      </c>
    </row>
    <row r="2">
      <c r="A2" s="3" t="inlineStr">
        <is>
          <t>Accounts, Notes, Loans and Financing Receivable [Line Items]</t>
        </is>
      </c>
    </row>
    <row r="3">
      <c r="A3" s="4" t="inlineStr">
        <is>
          <t>Loans receivable, net of loans in process</t>
        </is>
      </c>
      <c r="B3" s="5" t="n">
        <v>14004870</v>
      </c>
      <c r="C3" s="5" t="n">
        <v>12959272</v>
      </c>
    </row>
    <row r="4">
      <c r="A4" s="4" t="inlineStr">
        <is>
          <t>% based on $, past due</t>
        </is>
      </c>
      <c r="B4" s="4" t="inlineStr">
        <is>
          <t>0.19%</t>
        </is>
      </c>
      <c r="C4" s="4" t="inlineStr">
        <is>
          <t>0.24%</t>
        </is>
      </c>
    </row>
    <row r="5">
      <c r="A5" s="4" t="inlineStr">
        <is>
          <t>Current</t>
        </is>
      </c>
    </row>
    <row r="6">
      <c r="A6" s="3" t="inlineStr">
        <is>
          <t>Accounts, Notes, Loans and Financing Receivable [Line Items]</t>
        </is>
      </c>
    </row>
    <row r="7">
      <c r="A7" s="4" t="inlineStr">
        <is>
          <t>Loans receivable, net of loans in process</t>
        </is>
      </c>
      <c r="B7" s="5" t="n">
        <v>13977902</v>
      </c>
      <c r="C7" s="5" t="n">
        <v>12928463</v>
      </c>
    </row>
    <row r="8">
      <c r="A8" s="4" t="inlineStr">
        <is>
          <t>Delinquency %, current</t>
        </is>
      </c>
      <c r="B8" s="4" t="inlineStr">
        <is>
          <t>99.81%</t>
        </is>
      </c>
      <c r="C8" s="4" t="inlineStr">
        <is>
          <t>99.76%</t>
        </is>
      </c>
    </row>
    <row r="9">
      <c r="A9" s="4" t="inlineStr">
        <is>
          <t>Total Past Due</t>
        </is>
      </c>
    </row>
    <row r="10">
      <c r="A10" s="3" t="inlineStr">
        <is>
          <t>Accounts, Notes, Loans and Financing Receivable [Line Items]</t>
        </is>
      </c>
    </row>
    <row r="11">
      <c r="A11" s="4" t="inlineStr">
        <is>
          <t>Loans receivable, net of loans in process</t>
        </is>
      </c>
      <c r="B11" s="5" t="n">
        <v>26968</v>
      </c>
      <c r="C11" s="5" t="n">
        <v>30809</v>
      </c>
    </row>
    <row r="12">
      <c r="A12" s="4" t="inlineStr">
        <is>
          <t>% based on $, past due</t>
        </is>
      </c>
      <c r="B12" s="4" t="inlineStr">
        <is>
          <t>0.19%</t>
        </is>
      </c>
      <c r="C12" s="4" t="inlineStr">
        <is>
          <t>0.24%</t>
        </is>
      </c>
    </row>
    <row r="13">
      <c r="A13" s="4" t="inlineStr">
        <is>
          <t>30 Days Delinquent</t>
        </is>
      </c>
    </row>
    <row r="14">
      <c r="A14" s="3" t="inlineStr">
        <is>
          <t>Accounts, Notes, Loans and Financing Receivable [Line Items]</t>
        </is>
      </c>
    </row>
    <row r="15">
      <c r="A15" s="4" t="inlineStr">
        <is>
          <t>Loans receivable, net of loans in process</t>
        </is>
      </c>
      <c r="B15" s="5" t="n">
        <v>4802</v>
      </c>
      <c r="C15" s="5" t="n">
        <v>4470</v>
      </c>
    </row>
    <row r="16">
      <c r="A16" s="4" t="inlineStr">
        <is>
          <t>% based on $, past due</t>
        </is>
      </c>
      <c r="B16" s="4" t="inlineStr">
        <is>
          <t>0.03%</t>
        </is>
      </c>
      <c r="C16" s="4" t="inlineStr">
        <is>
          <t>0.03%</t>
        </is>
      </c>
    </row>
    <row r="17">
      <c r="A17" s="4" t="inlineStr">
        <is>
          <t>60 Days Delinquent</t>
        </is>
      </c>
    </row>
    <row r="18">
      <c r="A18" s="3" t="inlineStr">
        <is>
          <t>Accounts, Notes, Loans and Financing Receivable [Line Items]</t>
        </is>
      </c>
    </row>
    <row r="19">
      <c r="A19" s="4" t="inlineStr">
        <is>
          <t>Loans receivable, net of loans in process</t>
        </is>
      </c>
      <c r="B19" s="5" t="n">
        <v>2595</v>
      </c>
      <c r="C19" s="5" t="n">
        <v>3973</v>
      </c>
    </row>
    <row r="20">
      <c r="A20" s="4" t="inlineStr">
        <is>
          <t>% based on $, past due</t>
        </is>
      </c>
      <c r="B20" s="4" t="inlineStr">
        <is>
          <t>0.02%</t>
        </is>
      </c>
      <c r="C20" s="4" t="inlineStr">
        <is>
          <t>0.03%</t>
        </is>
      </c>
    </row>
    <row r="21">
      <c r="A21" s="4" t="inlineStr">
        <is>
          <t>90 Days Delinquent</t>
        </is>
      </c>
    </row>
    <row r="22">
      <c r="A22" s="3" t="inlineStr">
        <is>
          <t>Accounts, Notes, Loans and Financing Receivable [Line Items]</t>
        </is>
      </c>
    </row>
    <row r="23">
      <c r="A23" s="4" t="inlineStr">
        <is>
          <t>Loans receivable, net of loans in process</t>
        </is>
      </c>
      <c r="B23" s="5" t="n">
        <v>19571</v>
      </c>
      <c r="C23" s="5" t="n">
        <v>22366</v>
      </c>
    </row>
    <row r="24">
      <c r="A24" s="4" t="inlineStr">
        <is>
          <t>% based on $, past due</t>
        </is>
      </c>
      <c r="B24" s="4" t="inlineStr">
        <is>
          <t>0.14%</t>
        </is>
      </c>
      <c r="C24" s="4" t="inlineStr">
        <is>
          <t>0.17%</t>
        </is>
      </c>
    </row>
    <row r="25">
      <c r="A25" s="4" t="inlineStr">
        <is>
          <t>Commercial loans</t>
        </is>
      </c>
    </row>
    <row r="26">
      <c r="A26" s="3" t="inlineStr">
        <is>
          <t>Accounts, Notes, Loans and Financing Receivable [Line Items]</t>
        </is>
      </c>
    </row>
    <row r="27">
      <c r="A27" s="4" t="inlineStr">
        <is>
          <t>Loans receivable, net of loans in process</t>
        </is>
      </c>
      <c r="B27" s="5" t="n">
        <v>8316591</v>
      </c>
      <c r="C27" s="5" t="n">
        <v>7044426</v>
      </c>
    </row>
    <row r="28">
      <c r="A28" s="4" t="inlineStr">
        <is>
          <t>% based on $, past due</t>
        </is>
      </c>
      <c r="B28" s="4" t="inlineStr">
        <is>
          <t>0.05%</t>
        </is>
      </c>
      <c r="C28" s="4" t="inlineStr">
        <is>
          <t>0.04%</t>
        </is>
      </c>
    </row>
    <row r="29">
      <c r="A29" s="4" t="inlineStr">
        <is>
          <t>Commercial loans | Current</t>
        </is>
      </c>
    </row>
    <row r="30">
      <c r="A30" s="3" t="inlineStr">
        <is>
          <t>Accounts, Notes, Loans and Financing Receivable [Line Items]</t>
        </is>
      </c>
    </row>
    <row r="31">
      <c r="A31" s="4" t="inlineStr">
        <is>
          <t>Loans receivable, net of loans in process</t>
        </is>
      </c>
      <c r="B31" s="5" t="n">
        <v>8312095</v>
      </c>
      <c r="C31" s="5" t="n">
        <v>7041423</v>
      </c>
    </row>
    <row r="32">
      <c r="A32" s="4" t="inlineStr">
        <is>
          <t>Commercial loans | Total Past Due</t>
        </is>
      </c>
    </row>
    <row r="33">
      <c r="A33" s="3" t="inlineStr">
        <is>
          <t>Accounts, Notes, Loans and Financing Receivable [Line Items]</t>
        </is>
      </c>
    </row>
    <row r="34">
      <c r="A34" s="4" t="inlineStr">
        <is>
          <t>Loans receivable, net of loans in process</t>
        </is>
      </c>
      <c r="B34" s="6" t="n">
        <v>4496</v>
      </c>
      <c r="C34" s="6" t="n">
        <v>3003</v>
      </c>
    </row>
    <row r="35">
      <c r="A35" s="4" t="inlineStr">
        <is>
          <t>Commercial loans | 30 Days Delinquent</t>
        </is>
      </c>
    </row>
    <row r="36">
      <c r="A36" s="3" t="inlineStr">
        <is>
          <t>Accounts, Notes, Loans and Financing Receivable [Line Items]</t>
        </is>
      </c>
    </row>
    <row r="37">
      <c r="A37" s="4" t="inlineStr">
        <is>
          <t>Loans receivable, net of loans in process</t>
        </is>
      </c>
      <c r="B37" s="6" t="n">
        <v>971</v>
      </c>
      <c r="C37" s="6" t="n">
        <v>0</v>
      </c>
    </row>
    <row r="38">
      <c r="A38" s="4" t="inlineStr">
        <is>
          <t>Commercial loans | 60 Days Delinquent</t>
        </is>
      </c>
    </row>
    <row r="39">
      <c r="A39" s="3" t="inlineStr">
        <is>
          <t>Accounts, Notes, Loans and Financing Receivable [Line Items]</t>
        </is>
      </c>
    </row>
    <row r="40">
      <c r="A40" s="4" t="inlineStr">
        <is>
          <t>Loans receivable, net of loans in process</t>
        </is>
      </c>
      <c r="B40" s="6" t="n">
        <v>64</v>
      </c>
      <c r="C40" s="6" t="n">
        <v>778</v>
      </c>
    </row>
    <row r="41">
      <c r="A41" s="4" t="inlineStr">
        <is>
          <t>Commercial loans | 90 Days Delinquent</t>
        </is>
      </c>
    </row>
    <row r="42">
      <c r="A42" s="3" t="inlineStr">
        <is>
          <t>Accounts, Notes, Loans and Financing Receivable [Line Items]</t>
        </is>
      </c>
    </row>
    <row r="43">
      <c r="A43" s="4" t="inlineStr">
        <is>
          <t>Loans receivable, net of loans in process</t>
        </is>
      </c>
      <c r="B43" s="6" t="n">
        <v>3461</v>
      </c>
      <c r="C43" s="6" t="n">
        <v>2225</v>
      </c>
    </row>
    <row r="44">
      <c r="A44" s="4" t="inlineStr">
        <is>
          <t>Commercial loans | Multi-family</t>
        </is>
      </c>
    </row>
    <row r="45">
      <c r="A45" s="3" t="inlineStr">
        <is>
          <t>Accounts, Notes, Loans and Financing Receivable [Line Items]</t>
        </is>
      </c>
    </row>
    <row r="46">
      <c r="A46" s="4" t="inlineStr">
        <is>
          <t>Loans receivable, net of loans in process</t>
        </is>
      </c>
      <c r="B46" s="5" t="n">
        <v>2273689</v>
      </c>
      <c r="C46" s="5" t="n">
        <v>1538240</v>
      </c>
    </row>
    <row r="47">
      <c r="A47" s="4" t="inlineStr">
        <is>
          <t>% based on $, past due</t>
        </is>
      </c>
      <c r="B47" s="4" t="inlineStr">
        <is>
          <t>0.02%</t>
        </is>
      </c>
      <c r="C47" s="4" t="inlineStr">
        <is>
          <t>0.00%</t>
        </is>
      </c>
    </row>
    <row r="48">
      <c r="A48" s="4" t="inlineStr">
        <is>
          <t>Commercial loans | Multi-family | Current</t>
        </is>
      </c>
    </row>
    <row r="49">
      <c r="A49" s="3" t="inlineStr">
        <is>
          <t>Accounts, Notes, Loans and Financing Receivable [Line Items]</t>
        </is>
      </c>
    </row>
    <row r="50">
      <c r="A50" s="4" t="inlineStr">
        <is>
          <t>Loans receivable, net of loans in process</t>
        </is>
      </c>
      <c r="B50" s="5" t="n">
        <v>2273214</v>
      </c>
      <c r="C50" s="5" t="n">
        <v>1538240</v>
      </c>
    </row>
    <row r="51">
      <c r="A51" s="4" t="inlineStr">
        <is>
          <t>Commercial loans | Multi-family | Total Past Due</t>
        </is>
      </c>
    </row>
    <row r="52">
      <c r="A52" s="3" t="inlineStr">
        <is>
          <t>Accounts, Notes, Loans and Financing Receivable [Line Items]</t>
        </is>
      </c>
    </row>
    <row r="53">
      <c r="A53" s="4" t="inlineStr">
        <is>
          <t>Loans receivable, net of loans in process</t>
        </is>
      </c>
      <c r="B53" s="6" t="n">
        <v>475</v>
      </c>
      <c r="C53" s="6" t="n">
        <v>0</v>
      </c>
    </row>
    <row r="54">
      <c r="A54" s="4" t="inlineStr">
        <is>
          <t>Commercial loans | Multi-family | 30 Days Delinquent</t>
        </is>
      </c>
    </row>
    <row r="55">
      <c r="A55" s="3" t="inlineStr">
        <is>
          <t>Accounts, Notes, Loans and Financing Receivable [Line Items]</t>
        </is>
      </c>
    </row>
    <row r="56">
      <c r="A56" s="4" t="inlineStr">
        <is>
          <t>Loans receivable, net of loans in process</t>
        </is>
      </c>
      <c r="B56" s="6" t="n">
        <v>0</v>
      </c>
      <c r="C56" s="6" t="n">
        <v>0</v>
      </c>
    </row>
    <row r="57">
      <c r="A57" s="4" t="inlineStr">
        <is>
          <t>Commercial loans | Multi-family | 60 Days Delinquent</t>
        </is>
      </c>
    </row>
    <row r="58">
      <c r="A58" s="3" t="inlineStr">
        <is>
          <t>Accounts, Notes, Loans and Financing Receivable [Line Items]</t>
        </is>
      </c>
    </row>
    <row r="59">
      <c r="A59" s="4" t="inlineStr">
        <is>
          <t>Loans receivable, net of loans in process</t>
        </is>
      </c>
      <c r="B59" s="6" t="n">
        <v>0</v>
      </c>
      <c r="C59" s="6" t="n">
        <v>0</v>
      </c>
    </row>
    <row r="60">
      <c r="A60" s="4" t="inlineStr">
        <is>
          <t>Commercial loans | Multi-family | 90 Days Delinquent</t>
        </is>
      </c>
    </row>
    <row r="61">
      <c r="A61" s="3" t="inlineStr">
        <is>
          <t>Accounts, Notes, Loans and Financing Receivable [Line Items]</t>
        </is>
      </c>
    </row>
    <row r="62">
      <c r="A62" s="4" t="inlineStr">
        <is>
          <t>Loans receivable, net of loans in process</t>
        </is>
      </c>
      <c r="B62" s="6" t="n">
        <v>475</v>
      </c>
      <c r="C62" s="6" t="n">
        <v>0</v>
      </c>
    </row>
    <row r="63">
      <c r="A63" s="4" t="inlineStr">
        <is>
          <t>Commercial loans | Commercial real estate</t>
        </is>
      </c>
    </row>
    <row r="64">
      <c r="A64" s="3" t="inlineStr">
        <is>
          <t>Accounts, Notes, Loans and Financing Receivable [Line Items]</t>
        </is>
      </c>
    </row>
    <row r="65">
      <c r="A65" s="4" t="inlineStr">
        <is>
          <t>Loans receivable, net of loans in process</t>
        </is>
      </c>
      <c r="B65" s="5" t="n">
        <v>2429332</v>
      </c>
      <c r="C65" s="5" t="n">
        <v>1884688</v>
      </c>
    </row>
    <row r="66">
      <c r="A66" s="4" t="inlineStr">
        <is>
          <t>% based on $, past due</t>
        </is>
      </c>
      <c r="B66" s="4" t="inlineStr">
        <is>
          <t>0.05%</t>
        </is>
      </c>
      <c r="C66" s="4" t="inlineStr">
        <is>
          <t>0.03%</t>
        </is>
      </c>
    </row>
    <row r="67">
      <c r="A67" s="4" t="inlineStr">
        <is>
          <t>Commercial loans | Commercial real estate | Current</t>
        </is>
      </c>
    </row>
    <row r="68">
      <c r="A68" s="3" t="inlineStr">
        <is>
          <t>Accounts, Notes, Loans and Financing Receivable [Line Items]</t>
        </is>
      </c>
    </row>
    <row r="69">
      <c r="A69" s="4" t="inlineStr">
        <is>
          <t>Loans receivable, net of loans in process</t>
        </is>
      </c>
      <c r="B69" s="5" t="n">
        <v>2428014</v>
      </c>
      <c r="C69" s="5" t="n">
        <v>1884210</v>
      </c>
    </row>
    <row r="70">
      <c r="A70" s="4" t="inlineStr">
        <is>
          <t>Commercial loans | Commercial real estate | Total Past Due</t>
        </is>
      </c>
    </row>
    <row r="71">
      <c r="A71" s="3" t="inlineStr">
        <is>
          <t>Accounts, Notes, Loans and Financing Receivable [Line Items]</t>
        </is>
      </c>
    </row>
    <row r="72">
      <c r="A72" s="4" t="inlineStr">
        <is>
          <t>Loans receivable, net of loans in process</t>
        </is>
      </c>
      <c r="B72" s="6" t="n">
        <v>1318</v>
      </c>
      <c r="C72" s="6" t="n">
        <v>478</v>
      </c>
    </row>
    <row r="73">
      <c r="A73" s="4" t="inlineStr">
        <is>
          <t>Commercial loans | Commercial real estate | 30 Days Delinquent</t>
        </is>
      </c>
    </row>
    <row r="74">
      <c r="A74" s="3" t="inlineStr">
        <is>
          <t>Accounts, Notes, Loans and Financing Receivable [Line Items]</t>
        </is>
      </c>
    </row>
    <row r="75">
      <c r="A75" s="4" t="inlineStr">
        <is>
          <t>Loans receivable, net of loans in process</t>
        </is>
      </c>
      <c r="B75" s="6" t="n">
        <v>971</v>
      </c>
      <c r="C75" s="6" t="n">
        <v>0</v>
      </c>
    </row>
    <row r="76">
      <c r="A76" s="4" t="inlineStr">
        <is>
          <t>Commercial loans | Commercial real estate | 60 Days Delinquent</t>
        </is>
      </c>
    </row>
    <row r="77">
      <c r="A77" s="3" t="inlineStr">
        <is>
          <t>Accounts, Notes, Loans and Financing Receivable [Line Items]</t>
        </is>
      </c>
    </row>
    <row r="78">
      <c r="A78" s="4" t="inlineStr">
        <is>
          <t>Loans receivable, net of loans in process</t>
        </is>
      </c>
      <c r="B78" s="6" t="n">
        <v>64</v>
      </c>
      <c r="C78" s="6" t="n">
        <v>195</v>
      </c>
    </row>
    <row r="79">
      <c r="A79" s="4" t="inlineStr">
        <is>
          <t>Commercial loans | Commercial real estate | 90 Days Delinquent</t>
        </is>
      </c>
    </row>
    <row r="80">
      <c r="A80" s="3" t="inlineStr">
        <is>
          <t>Accounts, Notes, Loans and Financing Receivable [Line Items]</t>
        </is>
      </c>
    </row>
    <row r="81">
      <c r="A81" s="4" t="inlineStr">
        <is>
          <t>Loans receivable, net of loans in process</t>
        </is>
      </c>
      <c r="B81" s="6" t="n">
        <v>283</v>
      </c>
      <c r="C81" s="6" t="n">
        <v>283</v>
      </c>
    </row>
    <row r="82">
      <c r="A82" s="4" t="inlineStr">
        <is>
          <t>Commercial loans | Commercial &amp; industrial</t>
        </is>
      </c>
    </row>
    <row r="83">
      <c r="A83" s="3" t="inlineStr">
        <is>
          <t>Accounts, Notes, Loans and Financing Receivable [Line Items]</t>
        </is>
      </c>
    </row>
    <row r="84">
      <c r="A84" s="4" t="inlineStr">
        <is>
          <t>Loans receivable, net of loans in process</t>
        </is>
      </c>
      <c r="B84" s="5" t="n">
        <v>2303927</v>
      </c>
      <c r="C84" s="5" t="n">
        <v>2115513</v>
      </c>
    </row>
    <row r="85">
      <c r="A85" s="4" t="inlineStr">
        <is>
          <t>% based on $, past due</t>
        </is>
      </c>
      <c r="B85" s="4" t="inlineStr">
        <is>
          <t>0.01%</t>
        </is>
      </c>
      <c r="C85" s="4" t="inlineStr">
        <is>
          <t>0.04%</t>
        </is>
      </c>
    </row>
    <row r="86">
      <c r="A86" s="4" t="inlineStr">
        <is>
          <t>Commercial loans | Commercial &amp; industrial | Current</t>
        </is>
      </c>
    </row>
    <row r="87">
      <c r="A87" s="3" t="inlineStr">
        <is>
          <t>Accounts, Notes, Loans and Financing Receivable [Line Items]</t>
        </is>
      </c>
    </row>
    <row r="88">
      <c r="A88" s="4" t="inlineStr">
        <is>
          <t>Loans receivable, net of loans in process</t>
        </is>
      </c>
      <c r="B88" s="5" t="n">
        <v>2303605</v>
      </c>
      <c r="C88" s="5" t="n">
        <v>2114650</v>
      </c>
    </row>
    <row r="89">
      <c r="A89" s="4" t="inlineStr">
        <is>
          <t>Commercial loans | Commercial &amp; industrial | Total Past Due</t>
        </is>
      </c>
    </row>
    <row r="90">
      <c r="A90" s="3" t="inlineStr">
        <is>
          <t>Accounts, Notes, Loans and Financing Receivable [Line Items]</t>
        </is>
      </c>
    </row>
    <row r="91">
      <c r="A91" s="4" t="inlineStr">
        <is>
          <t>Loans receivable, net of loans in process</t>
        </is>
      </c>
      <c r="B91" s="6" t="n">
        <v>322</v>
      </c>
      <c r="C91" s="6" t="n">
        <v>863</v>
      </c>
    </row>
    <row r="92">
      <c r="A92" s="4" t="inlineStr">
        <is>
          <t>Commercial loans | Commercial &amp; industrial | 30 Days Delinquent</t>
        </is>
      </c>
    </row>
    <row r="93">
      <c r="A93" s="3" t="inlineStr">
        <is>
          <t>Accounts, Notes, Loans and Financing Receivable [Line Items]</t>
        </is>
      </c>
    </row>
    <row r="94">
      <c r="A94" s="4" t="inlineStr">
        <is>
          <t>Loans receivable, net of loans in process</t>
        </is>
      </c>
      <c r="B94" s="6" t="n">
        <v>0</v>
      </c>
      <c r="C94" s="6" t="n">
        <v>0</v>
      </c>
    </row>
    <row r="95">
      <c r="A95" s="4" t="inlineStr">
        <is>
          <t>Commercial loans | Commercial &amp; industrial | 60 Days Delinquent</t>
        </is>
      </c>
    </row>
    <row r="96">
      <c r="A96" s="3" t="inlineStr">
        <is>
          <t>Accounts, Notes, Loans and Financing Receivable [Line Items]</t>
        </is>
      </c>
    </row>
    <row r="97">
      <c r="A97" s="4" t="inlineStr">
        <is>
          <t>Loans receivable, net of loans in process</t>
        </is>
      </c>
      <c r="B97" s="6" t="n">
        <v>0</v>
      </c>
      <c r="C97" s="6" t="n">
        <v>583</v>
      </c>
    </row>
    <row r="98">
      <c r="A98" s="4" t="inlineStr">
        <is>
          <t>Commercial loans | Commercial &amp; industrial | 90 Days Delinquent</t>
        </is>
      </c>
    </row>
    <row r="99">
      <c r="A99" s="3" t="inlineStr">
        <is>
          <t>Accounts, Notes, Loans and Financing Receivable [Line Items]</t>
        </is>
      </c>
    </row>
    <row r="100">
      <c r="A100" s="4" t="inlineStr">
        <is>
          <t>Loans receivable, net of loans in process</t>
        </is>
      </c>
      <c r="B100" s="6" t="n">
        <v>322</v>
      </c>
      <c r="C100" s="6" t="n">
        <v>280</v>
      </c>
    </row>
    <row r="101">
      <c r="A101" s="4" t="inlineStr">
        <is>
          <t>Commercial loans | Construction</t>
        </is>
      </c>
    </row>
    <row r="102">
      <c r="A102" s="3" t="inlineStr">
        <is>
          <t>Accounts, Notes, Loans and Financing Receivable [Line Items]</t>
        </is>
      </c>
    </row>
    <row r="103">
      <c r="A103" s="4" t="inlineStr">
        <is>
          <t>Loans receivable, net of loans in process</t>
        </is>
      </c>
      <c r="B103" s="5" t="n">
        <v>1117227</v>
      </c>
      <c r="C103" s="5" t="n">
        <v>1352414</v>
      </c>
    </row>
    <row r="104">
      <c r="A104" s="4" t="inlineStr">
        <is>
          <t>% based on $, past due</t>
        </is>
      </c>
      <c r="B104" s="4" t="inlineStr">
        <is>
          <t>0.00%</t>
        </is>
      </c>
      <c r="C104" s="4" t="inlineStr">
        <is>
          <t>0.12%</t>
        </is>
      </c>
    </row>
    <row r="105">
      <c r="A105" s="4" t="inlineStr">
        <is>
          <t>Commercial loans | Construction | Current</t>
        </is>
      </c>
    </row>
    <row r="106">
      <c r="A106" s="3" t="inlineStr">
        <is>
          <t>Accounts, Notes, Loans and Financing Receivable [Line Items]</t>
        </is>
      </c>
    </row>
    <row r="107">
      <c r="A107" s="4" t="inlineStr">
        <is>
          <t>Loans receivable, net of loans in process</t>
        </is>
      </c>
      <c r="B107" s="5" t="n">
        <v>1117186</v>
      </c>
      <c r="C107" s="5" t="n">
        <v>1350752</v>
      </c>
    </row>
    <row r="108">
      <c r="A108" s="4" t="inlineStr">
        <is>
          <t>Commercial loans | Construction | Total Past Due</t>
        </is>
      </c>
    </row>
    <row r="109">
      <c r="A109" s="3" t="inlineStr">
        <is>
          <t>Accounts, Notes, Loans and Financing Receivable [Line Items]</t>
        </is>
      </c>
    </row>
    <row r="110">
      <c r="A110" s="4" t="inlineStr">
        <is>
          <t>Loans receivable, net of loans in process</t>
        </is>
      </c>
      <c r="B110" s="6" t="n">
        <v>41</v>
      </c>
      <c r="C110" s="6" t="n">
        <v>1662</v>
      </c>
    </row>
    <row r="111">
      <c r="A111" s="4" t="inlineStr">
        <is>
          <t>Commercial loans | Construction | 30 Days Delinquent</t>
        </is>
      </c>
    </row>
    <row r="112">
      <c r="A112" s="3" t="inlineStr">
        <is>
          <t>Accounts, Notes, Loans and Financing Receivable [Line Items]</t>
        </is>
      </c>
    </row>
    <row r="113">
      <c r="A113" s="4" t="inlineStr">
        <is>
          <t>Loans receivable, net of loans in process</t>
        </is>
      </c>
      <c r="B113" s="6" t="n">
        <v>0</v>
      </c>
      <c r="C113" s="6" t="n">
        <v>0</v>
      </c>
    </row>
    <row r="114">
      <c r="A114" s="4" t="inlineStr">
        <is>
          <t>Commercial loans | Construction | 60 Days Delinquent</t>
        </is>
      </c>
    </row>
    <row r="115">
      <c r="A115" s="3" t="inlineStr">
        <is>
          <t>Accounts, Notes, Loans and Financing Receivable [Line Items]</t>
        </is>
      </c>
    </row>
    <row r="116">
      <c r="A116" s="4" t="inlineStr">
        <is>
          <t>Loans receivable, net of loans in process</t>
        </is>
      </c>
      <c r="B116" s="6" t="n">
        <v>0</v>
      </c>
      <c r="C116" s="6" t="n">
        <v>0</v>
      </c>
    </row>
    <row r="117">
      <c r="A117" s="4" t="inlineStr">
        <is>
          <t>Commercial loans | Construction | 90 Days Delinquent</t>
        </is>
      </c>
    </row>
    <row r="118">
      <c r="A118" s="3" t="inlineStr">
        <is>
          <t>Accounts, Notes, Loans and Financing Receivable [Line Items]</t>
        </is>
      </c>
    </row>
    <row r="119">
      <c r="A119" s="4" t="inlineStr">
        <is>
          <t>Loans receivable, net of loans in process</t>
        </is>
      </c>
      <c r="B119" s="6" t="n">
        <v>41</v>
      </c>
      <c r="C119" s="6" t="n">
        <v>1662</v>
      </c>
    </row>
    <row r="120">
      <c r="A120" s="4" t="inlineStr">
        <is>
          <t>Commercial loans | Land - acquisition &amp; development</t>
        </is>
      </c>
    </row>
    <row r="121">
      <c r="A121" s="3" t="inlineStr">
        <is>
          <t>Accounts, Notes, Loans and Financing Receivable [Line Items]</t>
        </is>
      </c>
    </row>
    <row r="122">
      <c r="A122" s="4" t="inlineStr">
        <is>
          <t>Loans receivable, net of loans in process</t>
        </is>
      </c>
      <c r="B122" s="5" t="n">
        <v>192416</v>
      </c>
      <c r="C122" s="5" t="n">
        <v>153571</v>
      </c>
    </row>
    <row r="123">
      <c r="A123" s="4" t="inlineStr">
        <is>
          <t>% based on $, past due</t>
        </is>
      </c>
      <c r="B123" s="4" t="inlineStr">
        <is>
          <t>1.22%</t>
        </is>
      </c>
      <c r="C123" s="4" t="inlineStr">
        <is>
          <t>0.00%</t>
        </is>
      </c>
    </row>
    <row r="124">
      <c r="A124" s="4" t="inlineStr">
        <is>
          <t>Commercial loans | Land - acquisition &amp; development | Current</t>
        </is>
      </c>
    </row>
    <row r="125">
      <c r="A125" s="3" t="inlineStr">
        <is>
          <t>Accounts, Notes, Loans and Financing Receivable [Line Items]</t>
        </is>
      </c>
    </row>
    <row r="126">
      <c r="A126" s="4" t="inlineStr">
        <is>
          <t>Loans receivable, net of loans in process</t>
        </is>
      </c>
      <c r="B126" s="5" t="n">
        <v>190076</v>
      </c>
      <c r="C126" s="5" t="n">
        <v>153571</v>
      </c>
    </row>
    <row r="127">
      <c r="A127" s="4" t="inlineStr">
        <is>
          <t>Commercial loans | Land - acquisition &amp; development | Total Past Due</t>
        </is>
      </c>
    </row>
    <row r="128">
      <c r="A128" s="3" t="inlineStr">
        <is>
          <t>Accounts, Notes, Loans and Financing Receivable [Line Items]</t>
        </is>
      </c>
    </row>
    <row r="129">
      <c r="A129" s="4" t="inlineStr">
        <is>
          <t>Loans receivable, net of loans in process</t>
        </is>
      </c>
      <c r="B129" s="6" t="n">
        <v>2340</v>
      </c>
      <c r="C129" s="6" t="n">
        <v>0</v>
      </c>
    </row>
    <row r="130">
      <c r="A130" s="4" t="inlineStr">
        <is>
          <t>Commercial loans | Land - acquisition &amp; development | 30 Days Delinquent</t>
        </is>
      </c>
    </row>
    <row r="131">
      <c r="A131" s="3" t="inlineStr">
        <is>
          <t>Accounts, Notes, Loans and Financing Receivable [Line Items]</t>
        </is>
      </c>
    </row>
    <row r="132">
      <c r="A132" s="4" t="inlineStr">
        <is>
          <t>Loans receivable, net of loans in process</t>
        </is>
      </c>
      <c r="B132" s="6" t="n">
        <v>0</v>
      </c>
      <c r="C132" s="6" t="n">
        <v>0</v>
      </c>
    </row>
    <row r="133">
      <c r="A133" s="4" t="inlineStr">
        <is>
          <t>Commercial loans | Land - acquisition &amp; development | 60 Days Delinquent</t>
        </is>
      </c>
    </row>
    <row r="134">
      <c r="A134" s="3" t="inlineStr">
        <is>
          <t>Accounts, Notes, Loans and Financing Receivable [Line Items]</t>
        </is>
      </c>
    </row>
    <row r="135">
      <c r="A135" s="4" t="inlineStr">
        <is>
          <t>Loans receivable, net of loans in process</t>
        </is>
      </c>
      <c r="B135" s="6" t="n">
        <v>0</v>
      </c>
      <c r="C135" s="6" t="n">
        <v>0</v>
      </c>
    </row>
    <row r="136">
      <c r="A136" s="4" t="inlineStr">
        <is>
          <t>Commercial loans | Land - acquisition &amp; development | 90 Days Delinquent</t>
        </is>
      </c>
    </row>
    <row r="137">
      <c r="A137" s="3" t="inlineStr">
        <is>
          <t>Accounts, Notes, Loans and Financing Receivable [Line Items]</t>
        </is>
      </c>
    </row>
    <row r="138">
      <c r="A138" s="4" t="inlineStr">
        <is>
          <t>Loans receivable, net of loans in process</t>
        </is>
      </c>
      <c r="B138" s="6" t="n">
        <v>2340</v>
      </c>
      <c r="C138" s="6" t="n">
        <v>0</v>
      </c>
    </row>
    <row r="139">
      <c r="A139" s="4" t="inlineStr">
        <is>
          <t>Consumer loans</t>
        </is>
      </c>
    </row>
    <row r="140">
      <c r="A140" s="3" t="inlineStr">
        <is>
          <t>Accounts, Notes, Loans and Financing Receivable [Line Items]</t>
        </is>
      </c>
    </row>
    <row r="141">
      <c r="A141" s="4" t="inlineStr">
        <is>
          <t>Loans receivable, net of loans in process</t>
        </is>
      </c>
      <c r="B141" s="5" t="n">
        <v>5688279</v>
      </c>
      <c r="C141" s="5" t="n">
        <v>5914846</v>
      </c>
    </row>
    <row r="142">
      <c r="A142" s="4" t="inlineStr">
        <is>
          <t>% based on $, past due</t>
        </is>
      </c>
      <c r="B142" s="4" t="inlineStr">
        <is>
          <t>0.40%</t>
        </is>
      </c>
      <c r="C142" s="4" t="inlineStr">
        <is>
          <t>0.47%</t>
        </is>
      </c>
    </row>
    <row r="143">
      <c r="A143" s="4" t="inlineStr">
        <is>
          <t>Consumer loans | Current</t>
        </is>
      </c>
    </row>
    <row r="144">
      <c r="A144" s="3" t="inlineStr">
        <is>
          <t>Accounts, Notes, Loans and Financing Receivable [Line Items]</t>
        </is>
      </c>
    </row>
    <row r="145">
      <c r="A145" s="4" t="inlineStr">
        <is>
          <t>Loans receivable, net of loans in process</t>
        </is>
      </c>
      <c r="B145" s="5" t="n">
        <v>5665807</v>
      </c>
      <c r="C145" s="5" t="n">
        <v>5887040</v>
      </c>
    </row>
    <row r="146">
      <c r="A146" s="4" t="inlineStr">
        <is>
          <t>Consumer loans | Total Past Due</t>
        </is>
      </c>
    </row>
    <row r="147">
      <c r="A147" s="3" t="inlineStr">
        <is>
          <t>Accounts, Notes, Loans and Financing Receivable [Line Items]</t>
        </is>
      </c>
    </row>
    <row r="148">
      <c r="A148" s="4" t="inlineStr">
        <is>
          <t>Loans receivable, net of loans in process</t>
        </is>
      </c>
      <c r="B148" s="6" t="n">
        <v>22472</v>
      </c>
      <c r="C148" s="6" t="n">
        <v>27806</v>
      </c>
    </row>
    <row r="149">
      <c r="A149" s="4" t="inlineStr">
        <is>
          <t>Consumer loans | 30 Days Delinquent</t>
        </is>
      </c>
    </row>
    <row r="150">
      <c r="A150" s="3" t="inlineStr">
        <is>
          <t>Accounts, Notes, Loans and Financing Receivable [Line Items]</t>
        </is>
      </c>
    </row>
    <row r="151">
      <c r="A151" s="4" t="inlineStr">
        <is>
          <t>Loans receivable, net of loans in process</t>
        </is>
      </c>
      <c r="B151" s="6" t="n">
        <v>3831</v>
      </c>
      <c r="C151" s="6" t="n">
        <v>4470</v>
      </c>
    </row>
    <row r="152">
      <c r="A152" s="4" t="inlineStr">
        <is>
          <t>Consumer loans | 60 Days Delinquent</t>
        </is>
      </c>
    </row>
    <row r="153">
      <c r="A153" s="3" t="inlineStr">
        <is>
          <t>Accounts, Notes, Loans and Financing Receivable [Line Items]</t>
        </is>
      </c>
    </row>
    <row r="154">
      <c r="A154" s="4" t="inlineStr">
        <is>
          <t>Loans receivable, net of loans in process</t>
        </is>
      </c>
      <c r="B154" s="6" t="n">
        <v>2531</v>
      </c>
      <c r="C154" s="6" t="n">
        <v>3195</v>
      </c>
    </row>
    <row r="155">
      <c r="A155" s="4" t="inlineStr">
        <is>
          <t>Consumer loans | 90 Days Delinquent</t>
        </is>
      </c>
    </row>
    <row r="156">
      <c r="A156" s="3" t="inlineStr">
        <is>
          <t>Accounts, Notes, Loans and Financing Receivable [Line Items]</t>
        </is>
      </c>
    </row>
    <row r="157">
      <c r="A157" s="4" t="inlineStr">
        <is>
          <t>Loans receivable, net of loans in process</t>
        </is>
      </c>
      <c r="B157" s="6" t="n">
        <v>16110</v>
      </c>
      <c r="C157" s="6" t="n">
        <v>20141</v>
      </c>
    </row>
    <row r="158">
      <c r="A158" s="4" t="inlineStr">
        <is>
          <t>Consumer loans | Construction</t>
        </is>
      </c>
    </row>
    <row r="159">
      <c r="A159" s="3" t="inlineStr">
        <is>
          <t>Accounts, Notes, Loans and Financing Receivable [Line Items]</t>
        </is>
      </c>
    </row>
    <row r="160">
      <c r="A160" s="4" t="inlineStr">
        <is>
          <t>Loans receivable, net of loans in process</t>
        </is>
      </c>
      <c r="B160" s="5" t="n">
        <v>347752</v>
      </c>
      <c r="C160" s="5" t="n">
        <v>295953</v>
      </c>
    </row>
    <row r="161">
      <c r="A161" s="4" t="inlineStr">
        <is>
          <t>% based on $, past due</t>
        </is>
      </c>
      <c r="B161" s="4" t="inlineStr">
        <is>
          <t>0.00%</t>
        </is>
      </c>
      <c r="C161" s="4" t="inlineStr">
        <is>
          <t>0.00%</t>
        </is>
      </c>
    </row>
    <row r="162">
      <c r="A162" s="4" t="inlineStr">
        <is>
          <t>Consumer loans | Construction | Current</t>
        </is>
      </c>
    </row>
    <row r="163">
      <c r="A163" s="3" t="inlineStr">
        <is>
          <t>Accounts, Notes, Loans and Financing Receivable [Line Items]</t>
        </is>
      </c>
    </row>
    <row r="164">
      <c r="A164" s="4" t="inlineStr">
        <is>
          <t>Loans receivable, net of loans in process</t>
        </is>
      </c>
      <c r="B164" s="5" t="n">
        <v>347752</v>
      </c>
      <c r="C164" s="5" t="n">
        <v>295953</v>
      </c>
    </row>
    <row r="165">
      <c r="A165" s="4" t="inlineStr">
        <is>
          <t>Consumer loans | Construction | Total Past Due</t>
        </is>
      </c>
    </row>
    <row r="166">
      <c r="A166" s="3" t="inlineStr">
        <is>
          <t>Accounts, Notes, Loans and Financing Receivable [Line Items]</t>
        </is>
      </c>
    </row>
    <row r="167">
      <c r="A167" s="4" t="inlineStr">
        <is>
          <t>Loans receivable, net of loans in process</t>
        </is>
      </c>
      <c r="B167" s="6" t="n">
        <v>0</v>
      </c>
      <c r="C167" s="6" t="n">
        <v>0</v>
      </c>
    </row>
    <row r="168">
      <c r="A168" s="4" t="inlineStr">
        <is>
          <t>Consumer loans | Construction | 30 Days Delinquent</t>
        </is>
      </c>
    </row>
    <row r="169">
      <c r="A169" s="3" t="inlineStr">
        <is>
          <t>Accounts, Notes, Loans and Financing Receivable [Line Items]</t>
        </is>
      </c>
    </row>
    <row r="170">
      <c r="A170" s="4" t="inlineStr">
        <is>
          <t>Loans receivable, net of loans in process</t>
        </is>
      </c>
      <c r="B170" s="6" t="n">
        <v>0</v>
      </c>
      <c r="C170" s="6" t="n">
        <v>0</v>
      </c>
    </row>
    <row r="171">
      <c r="A171" s="4" t="inlineStr">
        <is>
          <t>Consumer loans | Construction | 60 Days Delinquent</t>
        </is>
      </c>
    </row>
    <row r="172">
      <c r="A172" s="3" t="inlineStr">
        <is>
          <t>Accounts, Notes, Loans and Financing Receivable [Line Items]</t>
        </is>
      </c>
    </row>
    <row r="173">
      <c r="A173" s="4" t="inlineStr">
        <is>
          <t>Loans receivable, net of loans in process</t>
        </is>
      </c>
      <c r="B173" s="6" t="n">
        <v>0</v>
      </c>
      <c r="C173" s="6" t="n">
        <v>0</v>
      </c>
    </row>
    <row r="174">
      <c r="A174" s="4" t="inlineStr">
        <is>
          <t>Consumer loans | Construction | 90 Days Delinquent</t>
        </is>
      </c>
    </row>
    <row r="175">
      <c r="A175" s="3" t="inlineStr">
        <is>
          <t>Accounts, Notes, Loans and Financing Receivable [Line Items]</t>
        </is>
      </c>
    </row>
    <row r="176">
      <c r="A176" s="4" t="inlineStr">
        <is>
          <t>Loans receivable, net of loans in process</t>
        </is>
      </c>
      <c r="B176" s="6" t="n">
        <v>0</v>
      </c>
      <c r="C176" s="6" t="n">
        <v>0</v>
      </c>
    </row>
    <row r="177">
      <c r="A177" s="4" t="inlineStr">
        <is>
          <t>Consumer loans | Single-family residential</t>
        </is>
      </c>
    </row>
    <row r="178">
      <c r="A178" s="3" t="inlineStr">
        <is>
          <t>Accounts, Notes, Loans and Financing Receivable [Line Items]</t>
        </is>
      </c>
    </row>
    <row r="179">
      <c r="A179" s="4" t="inlineStr">
        <is>
          <t>Loans receivable, net of loans in process</t>
        </is>
      </c>
      <c r="B179" s="5" t="n">
        <v>4937064</v>
      </c>
      <c r="C179" s="5" t="n">
        <v>5293962</v>
      </c>
    </row>
    <row r="180">
      <c r="A180" s="4" t="inlineStr">
        <is>
          <t>% based on $, past due</t>
        </is>
      </c>
      <c r="B180" s="4" t="inlineStr">
        <is>
          <t>0.43%</t>
        </is>
      </c>
      <c r="C180" s="4" t="inlineStr">
        <is>
          <t>0.50%</t>
        </is>
      </c>
    </row>
    <row r="181">
      <c r="A181" s="4" t="inlineStr">
        <is>
          <t>Consumer loans | Single-family residential | Current</t>
        </is>
      </c>
    </row>
    <row r="182">
      <c r="A182" s="3" t="inlineStr">
        <is>
          <t>Accounts, Notes, Loans and Financing Receivable [Line Items]</t>
        </is>
      </c>
    </row>
    <row r="183">
      <c r="A183" s="4" t="inlineStr">
        <is>
          <t>Loans receivable, net of loans in process</t>
        </is>
      </c>
      <c r="B183" s="5" t="n">
        <v>4915749</v>
      </c>
      <c r="C183" s="5" t="n">
        <v>5267608</v>
      </c>
    </row>
    <row r="184">
      <c r="A184" s="4" t="inlineStr">
        <is>
          <t>Consumer loans | Single-family residential | Total Past Due</t>
        </is>
      </c>
    </row>
    <row r="185">
      <c r="A185" s="3" t="inlineStr">
        <is>
          <t>Accounts, Notes, Loans and Financing Receivable [Line Items]</t>
        </is>
      </c>
    </row>
    <row r="186">
      <c r="A186" s="4" t="inlineStr">
        <is>
          <t>Loans receivable, net of loans in process</t>
        </is>
      </c>
      <c r="B186" s="6" t="n">
        <v>21315</v>
      </c>
      <c r="C186" s="6" t="n">
        <v>26354</v>
      </c>
    </row>
    <row r="187">
      <c r="A187" s="4" t="inlineStr">
        <is>
          <t>Consumer loans | Single-family residential | 30 Days Delinquent</t>
        </is>
      </c>
    </row>
    <row r="188">
      <c r="A188" s="3" t="inlineStr">
        <is>
          <t>Accounts, Notes, Loans and Financing Receivable [Line Items]</t>
        </is>
      </c>
    </row>
    <row r="189">
      <c r="A189" s="4" t="inlineStr">
        <is>
          <t>Loans receivable, net of loans in process</t>
        </is>
      </c>
      <c r="B189" s="6" t="n">
        <v>3627</v>
      </c>
      <c r="C189" s="6" t="n">
        <v>3922</v>
      </c>
    </row>
    <row r="190">
      <c r="A190" s="4" t="inlineStr">
        <is>
          <t>Consumer loans | Single-family residential | 60 Days Delinquent</t>
        </is>
      </c>
    </row>
    <row r="191">
      <c r="A191" s="3" t="inlineStr">
        <is>
          <t>Accounts, Notes, Loans and Financing Receivable [Line Items]</t>
        </is>
      </c>
    </row>
    <row r="192">
      <c r="A192" s="4" t="inlineStr">
        <is>
          <t>Loans receivable, net of loans in process</t>
        </is>
      </c>
      <c r="B192" s="6" t="n">
        <v>2165</v>
      </c>
      <c r="C192" s="6" t="n">
        <v>3108</v>
      </c>
    </row>
    <row r="193">
      <c r="A193" s="4" t="inlineStr">
        <is>
          <t>Consumer loans | Single-family residential | 90 Days Delinquent</t>
        </is>
      </c>
    </row>
    <row r="194">
      <c r="A194" s="3" t="inlineStr">
        <is>
          <t>Accounts, Notes, Loans and Financing Receivable [Line Items]</t>
        </is>
      </c>
    </row>
    <row r="195">
      <c r="A195" s="4" t="inlineStr">
        <is>
          <t>Loans receivable, net of loans in process</t>
        </is>
      </c>
      <c r="B195" s="6" t="n">
        <v>15523</v>
      </c>
      <c r="C195" s="6" t="n">
        <v>19324</v>
      </c>
    </row>
    <row r="196">
      <c r="A196" s="4" t="inlineStr">
        <is>
          <t>Consumer loans | Land - consumer lot loans</t>
        </is>
      </c>
    </row>
    <row r="197">
      <c r="A197" s="3" t="inlineStr">
        <is>
          <t>Accounts, Notes, Loans and Financing Receivable [Line Items]</t>
        </is>
      </c>
    </row>
    <row r="198">
      <c r="A198" s="4" t="inlineStr">
        <is>
          <t>Loans receivable, net of loans in process</t>
        </is>
      </c>
      <c r="B198" s="5" t="n">
        <v>148534</v>
      </c>
      <c r="C198" s="5" t="n">
        <v>101394</v>
      </c>
    </row>
    <row r="199">
      <c r="A199" s="4" t="inlineStr">
        <is>
          <t>% based on $, past due</t>
        </is>
      </c>
      <c r="B199" s="4" t="inlineStr">
        <is>
          <t>0.39%</t>
        </is>
      </c>
      <c r="C199" s="4" t="inlineStr">
        <is>
          <t>0.36%</t>
        </is>
      </c>
    </row>
    <row r="200">
      <c r="A200" s="4" t="inlineStr">
        <is>
          <t>Consumer loans | Land - consumer lot loans | Current</t>
        </is>
      </c>
    </row>
    <row r="201">
      <c r="A201" s="3" t="inlineStr">
        <is>
          <t>Accounts, Notes, Loans and Financing Receivable [Line Items]</t>
        </is>
      </c>
    </row>
    <row r="202">
      <c r="A202" s="4" t="inlineStr">
        <is>
          <t>Loans receivable, net of loans in process</t>
        </is>
      </c>
      <c r="B202" s="5" t="n">
        <v>147952</v>
      </c>
      <c r="C202" s="5" t="n">
        <v>101029</v>
      </c>
    </row>
    <row r="203">
      <c r="A203" s="4" t="inlineStr">
        <is>
          <t>Consumer loans | Land - consumer lot loans | Total Past Due</t>
        </is>
      </c>
    </row>
    <row r="204">
      <c r="A204" s="3" t="inlineStr">
        <is>
          <t>Accounts, Notes, Loans and Financing Receivable [Line Items]</t>
        </is>
      </c>
    </row>
    <row r="205">
      <c r="A205" s="4" t="inlineStr">
        <is>
          <t>Loans receivable, net of loans in process</t>
        </is>
      </c>
      <c r="B205" s="6" t="n">
        <v>582</v>
      </c>
      <c r="C205" s="6" t="n">
        <v>365</v>
      </c>
    </row>
    <row r="206">
      <c r="A206" s="4" t="inlineStr">
        <is>
          <t>Consumer loans | Land - consumer lot loans | 30 Days Delinquent</t>
        </is>
      </c>
    </row>
    <row r="207">
      <c r="A207" s="3" t="inlineStr">
        <is>
          <t>Accounts, Notes, Loans and Financing Receivable [Line Items]</t>
        </is>
      </c>
    </row>
    <row r="208">
      <c r="A208" s="4" t="inlineStr">
        <is>
          <t>Loans receivable, net of loans in process</t>
        </is>
      </c>
      <c r="B208" s="6" t="n">
        <v>5</v>
      </c>
      <c r="C208" s="6" t="n">
        <v>152</v>
      </c>
    </row>
    <row r="209">
      <c r="A209" s="4" t="inlineStr">
        <is>
          <t>Consumer loans | Land - consumer lot loans | 60 Days Delinquent</t>
        </is>
      </c>
    </row>
    <row r="210">
      <c r="A210" s="3" t="inlineStr">
        <is>
          <t>Accounts, Notes, Loans and Financing Receivable [Line Items]</t>
        </is>
      </c>
    </row>
    <row r="211">
      <c r="A211" s="4" t="inlineStr">
        <is>
          <t>Loans receivable, net of loans in process</t>
        </is>
      </c>
      <c r="B211" s="6" t="n">
        <v>307</v>
      </c>
      <c r="C211" s="6" t="n">
        <v>0</v>
      </c>
    </row>
    <row r="212">
      <c r="A212" s="4" t="inlineStr">
        <is>
          <t>Consumer loans | Land - consumer lot loans | 90 Days Delinquent</t>
        </is>
      </c>
    </row>
    <row r="213">
      <c r="A213" s="3" t="inlineStr">
        <is>
          <t>Accounts, Notes, Loans and Financing Receivable [Line Items]</t>
        </is>
      </c>
    </row>
    <row r="214">
      <c r="A214" s="4" t="inlineStr">
        <is>
          <t>Loans receivable, net of loans in process</t>
        </is>
      </c>
      <c r="B214" s="6" t="n">
        <v>270</v>
      </c>
      <c r="C214" s="6" t="n">
        <v>213</v>
      </c>
    </row>
    <row r="215">
      <c r="A215" s="4" t="inlineStr">
        <is>
          <t>Consumer loans | HELOC</t>
        </is>
      </c>
    </row>
    <row r="216">
      <c r="A216" s="3" t="inlineStr">
        <is>
          <t>Accounts, Notes, Loans and Financing Receivable [Line Items]</t>
        </is>
      </c>
    </row>
    <row r="217">
      <c r="A217" s="4" t="inlineStr">
        <is>
          <t>Loans receivable, net of loans in process</t>
        </is>
      </c>
      <c r="B217" s="5" t="n">
        <v>166940</v>
      </c>
      <c r="C217" s="5" t="n">
        <v>140222</v>
      </c>
    </row>
    <row r="218">
      <c r="A218" s="4" t="inlineStr">
        <is>
          <t>% based on $, past due</t>
        </is>
      </c>
      <c r="B218" s="4" t="inlineStr">
        <is>
          <t>0.19%</t>
        </is>
      </c>
      <c r="C218" s="4" t="inlineStr">
        <is>
          <t>0.52%</t>
        </is>
      </c>
    </row>
    <row r="219">
      <c r="A219" s="4" t="inlineStr">
        <is>
          <t>Consumer loans | HELOC | Current</t>
        </is>
      </c>
    </row>
    <row r="220">
      <c r="A220" s="3" t="inlineStr">
        <is>
          <t>Accounts, Notes, Loans and Financing Receivable [Line Items]</t>
        </is>
      </c>
    </row>
    <row r="221">
      <c r="A221" s="4" t="inlineStr">
        <is>
          <t>Loans receivable, net of loans in process</t>
        </is>
      </c>
      <c r="B221" s="5" t="n">
        <v>166627</v>
      </c>
      <c r="C221" s="5" t="n">
        <v>139491</v>
      </c>
    </row>
    <row r="222">
      <c r="A222" s="4" t="inlineStr">
        <is>
          <t>Consumer loans | HELOC | Total Past Due</t>
        </is>
      </c>
    </row>
    <row r="223">
      <c r="A223" s="3" t="inlineStr">
        <is>
          <t>Accounts, Notes, Loans and Financing Receivable [Line Items]</t>
        </is>
      </c>
    </row>
    <row r="224">
      <c r="A224" s="4" t="inlineStr">
        <is>
          <t>Loans receivable, net of loans in process</t>
        </is>
      </c>
      <c r="B224" s="6" t="n">
        <v>313</v>
      </c>
      <c r="C224" s="6" t="n">
        <v>731</v>
      </c>
    </row>
    <row r="225">
      <c r="A225" s="4" t="inlineStr">
        <is>
          <t>Consumer loans | HELOC | 30 Days Delinquent</t>
        </is>
      </c>
    </row>
    <row r="226">
      <c r="A226" s="3" t="inlineStr">
        <is>
          <t>Accounts, Notes, Loans and Financing Receivable [Line Items]</t>
        </is>
      </c>
    </row>
    <row r="227">
      <c r="A227" s="4" t="inlineStr">
        <is>
          <t>Loans receivable, net of loans in process</t>
        </is>
      </c>
      <c r="B227" s="6" t="n">
        <v>47</v>
      </c>
      <c r="C227" s="6" t="n">
        <v>275</v>
      </c>
    </row>
    <row r="228">
      <c r="A228" s="4" t="inlineStr">
        <is>
          <t>Consumer loans | HELOC | 60 Days Delinquent</t>
        </is>
      </c>
    </row>
    <row r="229">
      <c r="A229" s="3" t="inlineStr">
        <is>
          <t>Accounts, Notes, Loans and Financing Receivable [Line Items]</t>
        </is>
      </c>
    </row>
    <row r="230">
      <c r="A230" s="4" t="inlineStr">
        <is>
          <t>Loans receivable, net of loans in process</t>
        </is>
      </c>
      <c r="B230" s="6" t="n">
        <v>0</v>
      </c>
      <c r="C230" s="6" t="n">
        <v>76</v>
      </c>
    </row>
    <row r="231">
      <c r="A231" s="4" t="inlineStr">
        <is>
          <t>Consumer loans | HELOC | 90 Days Delinquent</t>
        </is>
      </c>
    </row>
    <row r="232">
      <c r="A232" s="3" t="inlineStr">
        <is>
          <t>Accounts, Notes, Loans and Financing Receivable [Line Items]</t>
        </is>
      </c>
    </row>
    <row r="233">
      <c r="A233" s="4" t="inlineStr">
        <is>
          <t>Loans receivable, net of loans in process</t>
        </is>
      </c>
      <c r="B233" s="6" t="n">
        <v>266</v>
      </c>
      <c r="C233" s="6" t="n">
        <v>380</v>
      </c>
    </row>
    <row r="234">
      <c r="A234" s="4" t="inlineStr">
        <is>
          <t>Consumer loans | Consumer</t>
        </is>
      </c>
    </row>
    <row r="235">
      <c r="A235" s="3" t="inlineStr">
        <is>
          <t>Accounts, Notes, Loans and Financing Receivable [Line Items]</t>
        </is>
      </c>
    </row>
    <row r="236">
      <c r="A236" s="4" t="inlineStr">
        <is>
          <t>Loans receivable, net of loans in process</t>
        </is>
      </c>
      <c r="B236" s="5" t="n">
        <v>87989</v>
      </c>
      <c r="C236" s="5" t="n">
        <v>83315</v>
      </c>
    </row>
    <row r="237">
      <c r="A237" s="4" t="inlineStr">
        <is>
          <t>% based on $, past due</t>
        </is>
      </c>
      <c r="B237" s="4" t="inlineStr">
        <is>
          <t>0.30%</t>
        </is>
      </c>
      <c r="C237" s="4" t="inlineStr">
        <is>
          <t>0.43%</t>
        </is>
      </c>
    </row>
    <row r="238">
      <c r="A238" s="4" t="inlineStr">
        <is>
          <t>Consumer loans | Consumer | Current</t>
        </is>
      </c>
    </row>
    <row r="239">
      <c r="A239" s="3" t="inlineStr">
        <is>
          <t>Accounts, Notes, Loans and Financing Receivable [Line Items]</t>
        </is>
      </c>
    </row>
    <row r="240">
      <c r="A240" s="4" t="inlineStr">
        <is>
          <t>Loans receivable, net of loans in process</t>
        </is>
      </c>
      <c r="B240" s="5" t="n">
        <v>87727</v>
      </c>
      <c r="C240" s="5" t="n">
        <v>82959</v>
      </c>
    </row>
    <row r="241">
      <c r="A241" s="4" t="inlineStr">
        <is>
          <t>Consumer loans | Consumer | Total Past Due</t>
        </is>
      </c>
    </row>
    <row r="242">
      <c r="A242" s="3" t="inlineStr">
        <is>
          <t>Accounts, Notes, Loans and Financing Receivable [Line Items]</t>
        </is>
      </c>
    </row>
    <row r="243">
      <c r="A243" s="4" t="inlineStr">
        <is>
          <t>Loans receivable, net of loans in process</t>
        </is>
      </c>
      <c r="B243" s="6" t="n">
        <v>262</v>
      </c>
      <c r="C243" s="6" t="n">
        <v>356</v>
      </c>
    </row>
    <row r="244">
      <c r="A244" s="4" t="inlineStr">
        <is>
          <t>Consumer loans | Consumer | 30 Days Delinquent</t>
        </is>
      </c>
    </row>
    <row r="245">
      <c r="A245" s="3" t="inlineStr">
        <is>
          <t>Accounts, Notes, Loans and Financing Receivable [Line Items]</t>
        </is>
      </c>
    </row>
    <row r="246">
      <c r="A246" s="4" t="inlineStr">
        <is>
          <t>Loans receivable, net of loans in process</t>
        </is>
      </c>
      <c r="B246" s="6" t="n">
        <v>152</v>
      </c>
      <c r="C246" s="6" t="n">
        <v>121</v>
      </c>
    </row>
    <row r="247">
      <c r="A247" s="4" t="inlineStr">
        <is>
          <t>Consumer loans | Consumer | 60 Days Delinquent</t>
        </is>
      </c>
    </row>
    <row r="248">
      <c r="A248" s="3" t="inlineStr">
        <is>
          <t>Accounts, Notes, Loans and Financing Receivable [Line Items]</t>
        </is>
      </c>
    </row>
    <row r="249">
      <c r="A249" s="4" t="inlineStr">
        <is>
          <t>Loans receivable, net of loans in process</t>
        </is>
      </c>
      <c r="B249" s="6" t="n">
        <v>59</v>
      </c>
      <c r="C249" s="6" t="n">
        <v>11</v>
      </c>
    </row>
    <row r="250">
      <c r="A250" s="4" t="inlineStr">
        <is>
          <t>Consumer loans | Consumer | 90 Days Delinquent</t>
        </is>
      </c>
    </row>
    <row r="251">
      <c r="A251" s="3" t="inlineStr">
        <is>
          <t>Accounts, Notes, Loans and Financing Receivable [Line Items]</t>
        </is>
      </c>
    </row>
    <row r="252">
      <c r="A252" s="4" t="inlineStr">
        <is>
          <t>Loans receivable, net of loans in process</t>
        </is>
      </c>
      <c r="B252" s="5" t="n">
        <v>51</v>
      </c>
      <c r="C252" s="5" t="n">
        <v>22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Loans Based on Credit Quality Indicators (Details) - USD ($) $ in Thousands</t>
        </is>
      </c>
      <c r="B1" s="2" t="inlineStr">
        <is>
          <t>Sep. 30, 2021</t>
        </is>
      </c>
      <c r="C1" s="2" t="inlineStr">
        <is>
          <t>Sep. 30, 2020</t>
        </is>
      </c>
    </row>
    <row r="2">
      <c r="A2" s="4" t="inlineStr">
        <is>
          <t>Commercial loans</t>
        </is>
      </c>
    </row>
    <row r="3">
      <c r="A3" s="3" t="inlineStr">
        <is>
          <t>Financing Receivable, Credit Quality Indicator [Line Items]</t>
        </is>
      </c>
    </row>
    <row r="4">
      <c r="A4" s="4" t="inlineStr">
        <is>
          <t>Current Fiscal Year</t>
        </is>
      </c>
      <c r="B4" s="5" t="n">
        <v>2633582</v>
      </c>
      <c r="C4" s="5" t="n">
        <v>2190960</v>
      </c>
    </row>
    <row r="5">
      <c r="A5" s="4" t="inlineStr">
        <is>
          <t>Year Before Current Fiscal Year</t>
        </is>
      </c>
      <c r="B5" s="6" t="n">
        <v>1598523</v>
      </c>
      <c r="C5" s="6" t="n">
        <v>1007216</v>
      </c>
    </row>
    <row r="6">
      <c r="A6" s="4" t="inlineStr">
        <is>
          <t>Two Years Before Current Fiscal Year</t>
        </is>
      </c>
      <c r="B6" s="6" t="n">
        <v>861901</v>
      </c>
      <c r="C6" s="6" t="n">
        <v>948716</v>
      </c>
    </row>
    <row r="7">
      <c r="A7" s="4" t="inlineStr">
        <is>
          <t>Three Years Before Current Fiscal Year</t>
        </is>
      </c>
      <c r="B7" s="6" t="n">
        <v>623264</v>
      </c>
      <c r="C7" s="6" t="n">
        <v>843051</v>
      </c>
    </row>
    <row r="8">
      <c r="A8" s="4" t="inlineStr">
        <is>
          <t>Four Years Before Current Fiscal Year</t>
        </is>
      </c>
      <c r="B8" s="6" t="n">
        <v>591653</v>
      </c>
      <c r="C8" s="6" t="n">
        <v>569593</v>
      </c>
    </row>
    <row r="9">
      <c r="A9" s="4" t="inlineStr">
        <is>
          <t>More than Five Years Before Current Fiscal Year</t>
        </is>
      </c>
      <c r="B9" s="6" t="n">
        <v>892219</v>
      </c>
      <c r="C9" s="6" t="n">
        <v>741069</v>
      </c>
    </row>
    <row r="10">
      <c r="A10" s="4" t="inlineStr">
        <is>
          <t>Revolving Loans</t>
        </is>
      </c>
      <c r="B10" s="6" t="n">
        <v>1102776</v>
      </c>
      <c r="C10" s="6" t="n">
        <v>742719</v>
      </c>
    </row>
    <row r="11">
      <c r="A11" s="4" t="inlineStr">
        <is>
          <t>Revolving to Term Loans</t>
        </is>
      </c>
      <c r="B11" s="6" t="n">
        <v>12673</v>
      </c>
      <c r="C11" s="6" t="n">
        <v>1102</v>
      </c>
    </row>
    <row r="12">
      <c r="A12" s="4" t="inlineStr">
        <is>
          <t>Total Loans</t>
        </is>
      </c>
      <c r="B12" s="6" t="n">
        <v>8316591</v>
      </c>
      <c r="C12" s="6" t="n">
        <v>7044426</v>
      </c>
    </row>
    <row r="13">
      <c r="A13" s="4" t="inlineStr">
        <is>
          <t>Commercial loans | Pass</t>
        </is>
      </c>
    </row>
    <row r="14">
      <c r="A14" s="3" t="inlineStr">
        <is>
          <t>Financing Receivable, Credit Quality Indicator [Line Items]</t>
        </is>
      </c>
    </row>
    <row r="15">
      <c r="A15" s="4" t="inlineStr">
        <is>
          <t>Current Fiscal Year</t>
        </is>
      </c>
      <c r="B15" s="6" t="n">
        <v>2626633</v>
      </c>
      <c r="C15" s="6" t="n">
        <v>2122231</v>
      </c>
    </row>
    <row r="16">
      <c r="A16" s="4" t="inlineStr">
        <is>
          <t>Year Before Current Fiscal Year</t>
        </is>
      </c>
      <c r="B16" s="6" t="n">
        <v>1537952</v>
      </c>
      <c r="C16" s="6" t="n">
        <v>907297</v>
      </c>
    </row>
    <row r="17">
      <c r="A17" s="4" t="inlineStr">
        <is>
          <t>Two Years Before Current Fiscal Year</t>
        </is>
      </c>
      <c r="B17" s="6" t="n">
        <v>768970</v>
      </c>
      <c r="C17" s="6" t="n">
        <v>875850</v>
      </c>
    </row>
    <row r="18">
      <c r="A18" s="4" t="inlineStr">
        <is>
          <t>Three Years Before Current Fiscal Year</t>
        </is>
      </c>
      <c r="B18" s="6" t="n">
        <v>564692</v>
      </c>
      <c r="C18" s="6" t="n">
        <v>738983</v>
      </c>
    </row>
    <row r="19">
      <c r="A19" s="4" t="inlineStr">
        <is>
          <t>Four Years Before Current Fiscal Year</t>
        </is>
      </c>
      <c r="B19" s="6" t="n">
        <v>538732</v>
      </c>
      <c r="C19" s="6" t="n">
        <v>463962</v>
      </c>
    </row>
    <row r="20">
      <c r="A20" s="4" t="inlineStr">
        <is>
          <t>More than Five Years Before Current Fiscal Year</t>
        </is>
      </c>
      <c r="B20" s="6" t="n">
        <v>798533</v>
      </c>
      <c r="C20" s="6" t="n">
        <v>633916</v>
      </c>
    </row>
    <row r="21">
      <c r="A21" s="4" t="inlineStr">
        <is>
          <t>Revolving Loans</t>
        </is>
      </c>
      <c r="B21" s="6" t="n">
        <v>992874</v>
      </c>
      <c r="C21" s="6" t="n">
        <v>669221</v>
      </c>
    </row>
    <row r="22">
      <c r="A22" s="4" t="inlineStr">
        <is>
          <t>Revolving to Term Loans</t>
        </is>
      </c>
      <c r="B22" s="6" t="n">
        <v>12414</v>
      </c>
      <c r="C22" s="6" t="n">
        <v>955</v>
      </c>
    </row>
    <row r="23">
      <c r="A23" s="4" t="inlineStr">
        <is>
          <t>Total Loans</t>
        </is>
      </c>
      <c r="B23" s="6" t="n">
        <v>7840800</v>
      </c>
      <c r="C23" s="6" t="n">
        <v>6412415</v>
      </c>
    </row>
    <row r="24">
      <c r="A24" s="4" t="inlineStr">
        <is>
          <t>Commercial loans | Special Mention</t>
        </is>
      </c>
    </row>
    <row r="25">
      <c r="A25" s="3" t="inlineStr">
        <is>
          <t>Financing Receivable, Credit Quality Indicator [Line Items]</t>
        </is>
      </c>
    </row>
    <row r="26">
      <c r="A26" s="4" t="inlineStr">
        <is>
          <t>Current Fiscal Year</t>
        </is>
      </c>
      <c r="B26" s="6" t="n">
        <v>6878</v>
      </c>
      <c r="C26" s="6" t="n">
        <v>33632</v>
      </c>
    </row>
    <row r="27">
      <c r="A27" s="4" t="inlineStr">
        <is>
          <t>Year Before Current Fiscal Year</t>
        </is>
      </c>
      <c r="B27" s="6" t="n">
        <v>5050</v>
      </c>
      <c r="C27" s="6" t="n">
        <v>23616</v>
      </c>
    </row>
    <row r="28">
      <c r="A28" s="4" t="inlineStr">
        <is>
          <t>Two Years Before Current Fiscal Year</t>
        </is>
      </c>
      <c r="B28" s="6" t="n">
        <v>10721</v>
      </c>
      <c r="C28" s="6" t="n">
        <v>49547</v>
      </c>
    </row>
    <row r="29">
      <c r="A29" s="4" t="inlineStr">
        <is>
          <t>Three Years Before Current Fiscal Year</t>
        </is>
      </c>
      <c r="B29" s="6" t="n">
        <v>36042</v>
      </c>
      <c r="C29" s="6" t="n">
        <v>39172</v>
      </c>
    </row>
    <row r="30">
      <c r="A30" s="4" t="inlineStr">
        <is>
          <t>Four Years Before Current Fiscal Year</t>
        </is>
      </c>
      <c r="B30" s="6" t="n">
        <v>0</v>
      </c>
      <c r="C30" s="6" t="n">
        <v>27161</v>
      </c>
    </row>
    <row r="31">
      <c r="A31" s="4" t="inlineStr">
        <is>
          <t>More than Five Years Before Current Fiscal Year</t>
        </is>
      </c>
      <c r="B31" s="6" t="n">
        <v>20275</v>
      </c>
      <c r="C31" s="6" t="n">
        <v>71948</v>
      </c>
    </row>
    <row r="32">
      <c r="A32" s="4" t="inlineStr">
        <is>
          <t>Revolving Loans</t>
        </is>
      </c>
      <c r="B32" s="6" t="n">
        <v>32588</v>
      </c>
      <c r="C32" s="6" t="n">
        <v>2275</v>
      </c>
    </row>
    <row r="33">
      <c r="A33" s="4" t="inlineStr">
        <is>
          <t>Revolving to Term Loans</t>
        </is>
      </c>
      <c r="B33" s="6" t="n">
        <v>0</v>
      </c>
      <c r="C33" s="6" t="n">
        <v>0</v>
      </c>
    </row>
    <row r="34">
      <c r="A34" s="4" t="inlineStr">
        <is>
          <t>Total Loans</t>
        </is>
      </c>
      <c r="B34" s="6" t="n">
        <v>111554</v>
      </c>
      <c r="C34" s="6" t="n">
        <v>247351</v>
      </c>
    </row>
    <row r="35">
      <c r="A35" s="4" t="inlineStr">
        <is>
          <t>Commercial loans | Substandard</t>
        </is>
      </c>
    </row>
    <row r="36">
      <c r="A36" s="3" t="inlineStr">
        <is>
          <t>Financing Receivable, Credit Quality Indicator [Line Items]</t>
        </is>
      </c>
    </row>
    <row r="37">
      <c r="A37" s="4" t="inlineStr">
        <is>
          <t>Current Fiscal Year</t>
        </is>
      </c>
      <c r="B37" s="6" t="n">
        <v>71</v>
      </c>
      <c r="C37" s="6" t="n">
        <v>35097</v>
      </c>
    </row>
    <row r="38">
      <c r="A38" s="4" t="inlineStr">
        <is>
          <t>Year Before Current Fiscal Year</t>
        </is>
      </c>
      <c r="B38" s="6" t="n">
        <v>55521</v>
      </c>
      <c r="C38" s="6" t="n">
        <v>76303</v>
      </c>
    </row>
    <row r="39">
      <c r="A39" s="4" t="inlineStr">
        <is>
          <t>Two Years Before Current Fiscal Year</t>
        </is>
      </c>
      <c r="B39" s="6" t="n">
        <v>82210</v>
      </c>
      <c r="C39" s="6" t="n">
        <v>23319</v>
      </c>
    </row>
    <row r="40">
      <c r="A40" s="4" t="inlineStr">
        <is>
          <t>Three Years Before Current Fiscal Year</t>
        </is>
      </c>
      <c r="B40" s="6" t="n">
        <v>22530</v>
      </c>
      <c r="C40" s="6" t="n">
        <v>64896</v>
      </c>
    </row>
    <row r="41">
      <c r="A41" s="4" t="inlineStr">
        <is>
          <t>Four Years Before Current Fiscal Year</t>
        </is>
      </c>
      <c r="B41" s="6" t="n">
        <v>52921</v>
      </c>
      <c r="C41" s="6" t="n">
        <v>78470</v>
      </c>
    </row>
    <row r="42">
      <c r="A42" s="4" t="inlineStr">
        <is>
          <t>More than Five Years Before Current Fiscal Year</t>
        </is>
      </c>
      <c r="B42" s="6" t="n">
        <v>73411</v>
      </c>
      <c r="C42" s="6" t="n">
        <v>35205</v>
      </c>
    </row>
    <row r="43">
      <c r="A43" s="4" t="inlineStr">
        <is>
          <t>Revolving Loans</t>
        </is>
      </c>
      <c r="B43" s="6" t="n">
        <v>77314</v>
      </c>
      <c r="C43" s="6" t="n">
        <v>71223</v>
      </c>
    </row>
    <row r="44">
      <c r="A44" s="4" t="inlineStr">
        <is>
          <t>Revolving to Term Loans</t>
        </is>
      </c>
      <c r="B44" s="6" t="n">
        <v>259</v>
      </c>
      <c r="C44" s="6" t="n">
        <v>147</v>
      </c>
    </row>
    <row r="45">
      <c r="A45" s="4" t="inlineStr">
        <is>
          <t>Total Loans</t>
        </is>
      </c>
      <c r="B45" s="6" t="n">
        <v>364237</v>
      </c>
      <c r="C45" s="6" t="n">
        <v>384660</v>
      </c>
    </row>
    <row r="46">
      <c r="A46" s="4" t="inlineStr">
        <is>
          <t>Commercial loans | Multi-family</t>
        </is>
      </c>
    </row>
    <row r="47">
      <c r="A47" s="3" t="inlineStr">
        <is>
          <t>Financing Receivable, Credit Quality Indicator [Line Items]</t>
        </is>
      </c>
    </row>
    <row r="48">
      <c r="A48" s="4" t="inlineStr">
        <is>
          <t>Current Fiscal Year</t>
        </is>
      </c>
      <c r="B48" s="6" t="n">
        <v>796231</v>
      </c>
      <c r="C48" s="6" t="n">
        <v>397657</v>
      </c>
    </row>
    <row r="49">
      <c r="A49" s="4" t="inlineStr">
        <is>
          <t>Year Before Current Fiscal Year</t>
        </is>
      </c>
      <c r="B49" s="6" t="n">
        <v>480801</v>
      </c>
      <c r="C49" s="6" t="n">
        <v>161533</v>
      </c>
    </row>
    <row r="50">
      <c r="A50" s="4" t="inlineStr">
        <is>
          <t>Two Years Before Current Fiscal Year</t>
        </is>
      </c>
      <c r="B50" s="6" t="n">
        <v>228031</v>
      </c>
      <c r="C50" s="6" t="n">
        <v>272713</v>
      </c>
    </row>
    <row r="51">
      <c r="A51" s="4" t="inlineStr">
        <is>
          <t>Three Years Before Current Fiscal Year</t>
        </is>
      </c>
      <c r="B51" s="6" t="n">
        <v>209423</v>
      </c>
      <c r="C51" s="6" t="n">
        <v>251655</v>
      </c>
    </row>
    <row r="52">
      <c r="A52" s="4" t="inlineStr">
        <is>
          <t>Four Years Before Current Fiscal Year</t>
        </is>
      </c>
      <c r="B52" s="6" t="n">
        <v>220906</v>
      </c>
      <c r="C52" s="6" t="n">
        <v>182840</v>
      </c>
    </row>
    <row r="53">
      <c r="A53" s="4" t="inlineStr">
        <is>
          <t>More than Five Years Before Current Fiscal Year</t>
        </is>
      </c>
      <c r="B53" s="6" t="n">
        <v>292113</v>
      </c>
      <c r="C53" s="6" t="n">
        <v>257579</v>
      </c>
    </row>
    <row r="54">
      <c r="A54" s="4" t="inlineStr">
        <is>
          <t>Revolving Loans</t>
        </is>
      </c>
      <c r="B54" s="6" t="n">
        <v>46184</v>
      </c>
      <c r="C54" s="6" t="n">
        <v>14263</v>
      </c>
    </row>
    <row r="55">
      <c r="A55" s="4" t="inlineStr">
        <is>
          <t>Revolving to Term Loans</t>
        </is>
      </c>
      <c r="B55" s="6" t="n">
        <v>0</v>
      </c>
      <c r="C55" s="6" t="n">
        <v>0</v>
      </c>
    </row>
    <row r="56">
      <c r="A56" s="4" t="inlineStr">
        <is>
          <t>Total Loans</t>
        </is>
      </c>
      <c r="B56" s="6" t="n">
        <v>2273689</v>
      </c>
      <c r="C56" s="6" t="n">
        <v>1538240</v>
      </c>
    </row>
    <row r="57">
      <c r="A57" s="4" t="inlineStr">
        <is>
          <t>Commercial loans | Multi-family | Pass</t>
        </is>
      </c>
    </row>
    <row r="58">
      <c r="A58" s="3" t="inlineStr">
        <is>
          <t>Financing Receivable, Credit Quality Indicator [Line Items]</t>
        </is>
      </c>
    </row>
    <row r="59">
      <c r="A59" s="4" t="inlineStr">
        <is>
          <t>Current Fiscal Year</t>
        </is>
      </c>
      <c r="B59" s="6" t="n">
        <v>796231</v>
      </c>
      <c r="C59" s="6" t="n">
        <v>397008</v>
      </c>
    </row>
    <row r="60">
      <c r="A60" s="4" t="inlineStr">
        <is>
          <t>Year Before Current Fiscal Year</t>
        </is>
      </c>
      <c r="B60" s="6" t="n">
        <v>479038</v>
      </c>
      <c r="C60" s="6" t="n">
        <v>151175</v>
      </c>
    </row>
    <row r="61">
      <c r="A61" s="4" t="inlineStr">
        <is>
          <t>Two Years Before Current Fiscal Year</t>
        </is>
      </c>
      <c r="B61" s="6" t="n">
        <v>220483</v>
      </c>
      <c r="C61" s="6" t="n">
        <v>267832</v>
      </c>
    </row>
    <row r="62">
      <c r="A62" s="4" t="inlineStr">
        <is>
          <t>Three Years Before Current Fiscal Year</t>
        </is>
      </c>
      <c r="B62" s="6" t="n">
        <v>205661</v>
      </c>
      <c r="C62" s="6" t="n">
        <v>243349</v>
      </c>
    </row>
    <row r="63">
      <c r="A63" s="4" t="inlineStr">
        <is>
          <t>Four Years Before Current Fiscal Year</t>
        </is>
      </c>
      <c r="B63" s="6" t="n">
        <v>217203</v>
      </c>
      <c r="C63" s="6" t="n">
        <v>177888</v>
      </c>
    </row>
    <row r="64">
      <c r="A64" s="4" t="inlineStr">
        <is>
          <t>More than Five Years Before Current Fiscal Year</t>
        </is>
      </c>
      <c r="B64" s="6" t="n">
        <v>287595</v>
      </c>
      <c r="C64" s="6" t="n">
        <v>255177</v>
      </c>
    </row>
    <row r="65">
      <c r="A65" s="4" t="inlineStr">
        <is>
          <t>Revolving Loans</t>
        </is>
      </c>
      <c r="B65" s="6" t="n">
        <v>46184</v>
      </c>
      <c r="C65" s="6" t="n">
        <v>14263</v>
      </c>
    </row>
    <row r="66">
      <c r="A66" s="4" t="inlineStr">
        <is>
          <t>Revolving to Term Loans</t>
        </is>
      </c>
      <c r="B66" s="6" t="n">
        <v>0</v>
      </c>
      <c r="C66" s="6" t="n">
        <v>0</v>
      </c>
    </row>
    <row r="67">
      <c r="A67" s="4" t="inlineStr">
        <is>
          <t>Total Loans</t>
        </is>
      </c>
      <c r="B67" s="6" t="n">
        <v>2252395</v>
      </c>
      <c r="C67" s="6" t="n">
        <v>1506692</v>
      </c>
    </row>
    <row r="68">
      <c r="A68" s="4" t="inlineStr">
        <is>
          <t>Commercial loans | Multi-family | Special Mention</t>
        </is>
      </c>
    </row>
    <row r="69">
      <c r="A69" s="3" t="inlineStr">
        <is>
          <t>Financing Receivable, Credit Quality Indicator [Line Items]</t>
        </is>
      </c>
    </row>
    <row r="70">
      <c r="A70" s="4" t="inlineStr">
        <is>
          <t>Current Fiscal Year</t>
        </is>
      </c>
      <c r="B70" s="6" t="n">
        <v>0</v>
      </c>
      <c r="C70" s="6" t="n">
        <v>649</v>
      </c>
    </row>
    <row r="71">
      <c r="A71" s="4" t="inlineStr">
        <is>
          <t>Year Before Current Fiscal Year</t>
        </is>
      </c>
      <c r="B71" s="6" t="n">
        <v>1763</v>
      </c>
      <c r="C71" s="6" t="n">
        <v>2815</v>
      </c>
    </row>
    <row r="72">
      <c r="A72" s="4" t="inlineStr">
        <is>
          <t>Two Years Before Current Fiscal Year</t>
        </is>
      </c>
      <c r="B72" s="6" t="n">
        <v>0</v>
      </c>
      <c r="C72" s="6" t="n">
        <v>907</v>
      </c>
    </row>
    <row r="73">
      <c r="A73" s="4" t="inlineStr">
        <is>
          <t>Three Years Before Current Fiscal Year</t>
        </is>
      </c>
      <c r="B73" s="6" t="n">
        <v>3111</v>
      </c>
      <c r="C73" s="6" t="n">
        <v>4515</v>
      </c>
    </row>
    <row r="74">
      <c r="A74" s="4" t="inlineStr">
        <is>
          <t>Four Years Before Current Fiscal Year</t>
        </is>
      </c>
      <c r="B74" s="6" t="n">
        <v>0</v>
      </c>
      <c r="C74" s="6" t="n">
        <v>2654</v>
      </c>
    </row>
    <row r="75">
      <c r="A75" s="4" t="inlineStr">
        <is>
          <t>More than Five Years Before Current Fiscal Year</t>
        </is>
      </c>
      <c r="B75" s="6" t="n">
        <v>0</v>
      </c>
      <c r="C75" s="6" t="n">
        <v>2181</v>
      </c>
    </row>
    <row r="76">
      <c r="A76" s="4" t="inlineStr">
        <is>
          <t>Revolving Loans</t>
        </is>
      </c>
      <c r="B76" s="6" t="n">
        <v>0</v>
      </c>
      <c r="C76" s="6" t="n">
        <v>0</v>
      </c>
    </row>
    <row r="77">
      <c r="A77" s="4" t="inlineStr">
        <is>
          <t>Revolving to Term Loans</t>
        </is>
      </c>
      <c r="B77" s="6" t="n">
        <v>0</v>
      </c>
      <c r="C77" s="6" t="n">
        <v>0</v>
      </c>
    </row>
    <row r="78">
      <c r="A78" s="4" t="inlineStr">
        <is>
          <t>Total Loans</t>
        </is>
      </c>
      <c r="B78" s="6" t="n">
        <v>4874</v>
      </c>
      <c r="C78" s="6" t="n">
        <v>13721</v>
      </c>
    </row>
    <row r="79">
      <c r="A79" s="4" t="inlineStr">
        <is>
          <t>Commercial loans | Multi-family | Substandard</t>
        </is>
      </c>
    </row>
    <row r="80">
      <c r="A80" s="3" t="inlineStr">
        <is>
          <t>Financing Receivable, Credit Quality Indicator [Line Items]</t>
        </is>
      </c>
    </row>
    <row r="81">
      <c r="A81" s="4" t="inlineStr">
        <is>
          <t>Current Fiscal Year</t>
        </is>
      </c>
      <c r="B81" s="6" t="n">
        <v>0</v>
      </c>
      <c r="C81" s="6" t="n">
        <v>0</v>
      </c>
    </row>
    <row r="82">
      <c r="A82" s="4" t="inlineStr">
        <is>
          <t>Year Before Current Fiscal Year</t>
        </is>
      </c>
      <c r="B82" s="6" t="n">
        <v>0</v>
      </c>
      <c r="C82" s="6" t="n">
        <v>7543</v>
      </c>
    </row>
    <row r="83">
      <c r="A83" s="4" t="inlineStr">
        <is>
          <t>Two Years Before Current Fiscal Year</t>
        </is>
      </c>
      <c r="B83" s="6" t="n">
        <v>7548</v>
      </c>
      <c r="C83" s="6" t="n">
        <v>3974</v>
      </c>
    </row>
    <row r="84">
      <c r="A84" s="4" t="inlineStr">
        <is>
          <t>Three Years Before Current Fiscal Year</t>
        </is>
      </c>
      <c r="B84" s="6" t="n">
        <v>651</v>
      </c>
      <c r="C84" s="6" t="n">
        <v>3791</v>
      </c>
    </row>
    <row r="85">
      <c r="A85" s="4" t="inlineStr">
        <is>
          <t>Four Years Before Current Fiscal Year</t>
        </is>
      </c>
      <c r="B85" s="6" t="n">
        <v>3703</v>
      </c>
      <c r="C85" s="6" t="n">
        <v>2298</v>
      </c>
    </row>
    <row r="86">
      <c r="A86" s="4" t="inlineStr">
        <is>
          <t>More than Five Years Before Current Fiscal Year</t>
        </is>
      </c>
      <c r="B86" s="6" t="n">
        <v>4518</v>
      </c>
      <c r="C86" s="6" t="n">
        <v>221</v>
      </c>
    </row>
    <row r="87">
      <c r="A87" s="4" t="inlineStr">
        <is>
          <t>Revolving Loans</t>
        </is>
      </c>
      <c r="B87" s="6" t="n">
        <v>0</v>
      </c>
      <c r="C87" s="6" t="n">
        <v>0</v>
      </c>
    </row>
    <row r="88">
      <c r="A88" s="4" t="inlineStr">
        <is>
          <t>Revolving to Term Loans</t>
        </is>
      </c>
      <c r="B88" s="6" t="n">
        <v>0</v>
      </c>
      <c r="C88" s="6" t="n">
        <v>0</v>
      </c>
    </row>
    <row r="89">
      <c r="A89" s="4" t="inlineStr">
        <is>
          <t>Total Loans</t>
        </is>
      </c>
      <c r="B89" s="6" t="n">
        <v>16420</v>
      </c>
      <c r="C89" s="6" t="n">
        <v>17827</v>
      </c>
    </row>
    <row r="90">
      <c r="A90" s="4" t="inlineStr">
        <is>
          <t>Commercial loans | Commercial real estate</t>
        </is>
      </c>
    </row>
    <row r="91">
      <c r="A91" s="3" t="inlineStr">
        <is>
          <t>Financing Receivable, Credit Quality Indicator [Line Items]</t>
        </is>
      </c>
    </row>
    <row r="92">
      <c r="A92" s="4" t="inlineStr">
        <is>
          <t>Current Fiscal Year</t>
        </is>
      </c>
      <c r="B92" s="6" t="n">
        <v>650457</v>
      </c>
      <c r="C92" s="6" t="n">
        <v>434538</v>
      </c>
    </row>
    <row r="93">
      <c r="A93" s="4" t="inlineStr">
        <is>
          <t>Year Before Current Fiscal Year</t>
        </is>
      </c>
      <c r="B93" s="6" t="n">
        <v>442479</v>
      </c>
      <c r="C93" s="6" t="n">
        <v>283081</v>
      </c>
    </row>
    <row r="94">
      <c r="A94" s="4" t="inlineStr">
        <is>
          <t>Two Years Before Current Fiscal Year</t>
        </is>
      </c>
      <c r="B94" s="6" t="n">
        <v>346565</v>
      </c>
      <c r="C94" s="6" t="n">
        <v>266663</v>
      </c>
    </row>
    <row r="95">
      <c r="A95" s="4" t="inlineStr">
        <is>
          <t>Three Years Before Current Fiscal Year</t>
        </is>
      </c>
      <c r="B95" s="6" t="n">
        <v>310565</v>
      </c>
      <c r="C95" s="6" t="n">
        <v>319040</v>
      </c>
    </row>
    <row r="96">
      <c r="A96" s="4" t="inlineStr">
        <is>
          <t>Four Years Before Current Fiscal Year</t>
        </is>
      </c>
      <c r="B96" s="6" t="n">
        <v>263364</v>
      </c>
      <c r="C96" s="6" t="n">
        <v>192928</v>
      </c>
    </row>
    <row r="97">
      <c r="A97" s="4" t="inlineStr">
        <is>
          <t>More than Five Years Before Current Fiscal Year</t>
        </is>
      </c>
      <c r="B97" s="6" t="n">
        <v>411449</v>
      </c>
      <c r="C97" s="6" t="n">
        <v>385773</v>
      </c>
    </row>
    <row r="98">
      <c r="A98" s="4" t="inlineStr">
        <is>
          <t>Revolving Loans</t>
        </is>
      </c>
      <c r="B98" s="6" t="n">
        <v>4206</v>
      </c>
      <c r="C98" s="6" t="n">
        <v>2558</v>
      </c>
    </row>
    <row r="99">
      <c r="A99" s="4" t="inlineStr">
        <is>
          <t>Revolving to Term Loans</t>
        </is>
      </c>
      <c r="B99" s="6" t="n">
        <v>247</v>
      </c>
      <c r="C99" s="6" t="n">
        <v>107</v>
      </c>
    </row>
    <row r="100">
      <c r="A100" s="4" t="inlineStr">
        <is>
          <t>Total Loans</t>
        </is>
      </c>
      <c r="B100" s="6" t="n">
        <v>2429332</v>
      </c>
      <c r="C100" s="6" t="n">
        <v>1884688</v>
      </c>
    </row>
    <row r="101">
      <c r="A101" s="4" t="inlineStr">
        <is>
          <t>Commercial loans | Commercial real estate | Pass</t>
        </is>
      </c>
    </row>
    <row r="102">
      <c r="A102" s="3" t="inlineStr">
        <is>
          <t>Financing Receivable, Credit Quality Indicator [Line Items]</t>
        </is>
      </c>
    </row>
    <row r="103">
      <c r="A103" s="4" t="inlineStr">
        <is>
          <t>Current Fiscal Year</t>
        </is>
      </c>
      <c r="B103" s="6" t="n">
        <v>650457</v>
      </c>
      <c r="C103" s="6" t="n">
        <v>425246</v>
      </c>
    </row>
    <row r="104">
      <c r="A104" s="4" t="inlineStr">
        <is>
          <t>Year Before Current Fiscal Year</t>
        </is>
      </c>
      <c r="B104" s="6" t="n">
        <v>434117</v>
      </c>
      <c r="C104" s="6" t="n">
        <v>243780</v>
      </c>
    </row>
    <row r="105">
      <c r="A105" s="4" t="inlineStr">
        <is>
          <t>Two Years Before Current Fiscal Year</t>
        </is>
      </c>
      <c r="B105" s="6" t="n">
        <v>270174</v>
      </c>
      <c r="C105" s="6" t="n">
        <v>259958</v>
      </c>
    </row>
    <row r="106">
      <c r="A106" s="4" t="inlineStr">
        <is>
          <t>Three Years Before Current Fiscal Year</t>
        </is>
      </c>
      <c r="B106" s="6" t="n">
        <v>260344</v>
      </c>
      <c r="C106" s="6" t="n">
        <v>265841</v>
      </c>
    </row>
    <row r="107">
      <c r="A107" s="4" t="inlineStr">
        <is>
          <t>Four Years Before Current Fiscal Year</t>
        </is>
      </c>
      <c r="B107" s="6" t="n">
        <v>216564</v>
      </c>
      <c r="C107" s="6" t="n">
        <v>182584</v>
      </c>
    </row>
    <row r="108">
      <c r="A108" s="4" t="inlineStr">
        <is>
          <t>More than Five Years Before Current Fiscal Year</t>
        </is>
      </c>
      <c r="B108" s="6" t="n">
        <v>339374</v>
      </c>
      <c r="C108" s="6" t="n">
        <v>301156</v>
      </c>
    </row>
    <row r="109">
      <c r="A109" s="4" t="inlineStr">
        <is>
          <t>Revolving Loans</t>
        </is>
      </c>
      <c r="B109" s="6" t="n">
        <v>3109</v>
      </c>
      <c r="C109" s="6" t="n">
        <v>2558</v>
      </c>
    </row>
    <row r="110">
      <c r="A110" s="4" t="inlineStr">
        <is>
          <t>Revolving to Term Loans</t>
        </is>
      </c>
      <c r="B110" s="6" t="n">
        <v>247</v>
      </c>
      <c r="C110" s="6" t="n">
        <v>107</v>
      </c>
    </row>
    <row r="111">
      <c r="A111" s="4" t="inlineStr">
        <is>
          <t>Total Loans</t>
        </is>
      </c>
      <c r="B111" s="6" t="n">
        <v>2174386</v>
      </c>
      <c r="C111" s="6" t="n">
        <v>1681230</v>
      </c>
    </row>
    <row r="112">
      <c r="A112" s="4" t="inlineStr">
        <is>
          <t>Commercial loans | Commercial real estate | Special Mention</t>
        </is>
      </c>
    </row>
    <row r="113">
      <c r="A113" s="3" t="inlineStr">
        <is>
          <t>Financing Receivable, Credit Quality Indicator [Line Items]</t>
        </is>
      </c>
    </row>
    <row r="114">
      <c r="A114" s="4" t="inlineStr">
        <is>
          <t>Current Fiscal Year</t>
        </is>
      </c>
      <c r="B114" s="6" t="n">
        <v>0</v>
      </c>
      <c r="C114" s="6" t="n">
        <v>5096</v>
      </c>
    </row>
    <row r="115">
      <c r="A115" s="4" t="inlineStr">
        <is>
          <t>Year Before Current Fiscal Year</t>
        </is>
      </c>
      <c r="B115" s="6" t="n">
        <v>0</v>
      </c>
      <c r="C115" s="6" t="n">
        <v>13694</v>
      </c>
    </row>
    <row r="116">
      <c r="A116" s="4" t="inlineStr">
        <is>
          <t>Two Years Before Current Fiscal Year</t>
        </is>
      </c>
      <c r="B116" s="6" t="n">
        <v>4419</v>
      </c>
      <c r="C116" s="6" t="n">
        <v>3987</v>
      </c>
    </row>
    <row r="117">
      <c r="A117" s="4" t="inlineStr">
        <is>
          <t>Three Years Before Current Fiscal Year</t>
        </is>
      </c>
      <c r="B117" s="6" t="n">
        <v>32931</v>
      </c>
      <c r="C117" s="6" t="n">
        <v>14910</v>
      </c>
    </row>
    <row r="118">
      <c r="A118" s="4" t="inlineStr">
        <is>
          <t>Four Years Before Current Fiscal Year</t>
        </is>
      </c>
      <c r="B118" s="6" t="n">
        <v>0</v>
      </c>
      <c r="C118" s="6" t="n">
        <v>303</v>
      </c>
    </row>
    <row r="119">
      <c r="A119" s="4" t="inlineStr">
        <is>
          <t>More than Five Years Before Current Fiscal Year</t>
        </is>
      </c>
      <c r="B119" s="6" t="n">
        <v>20275</v>
      </c>
      <c r="C119" s="6" t="n">
        <v>54194</v>
      </c>
    </row>
    <row r="120">
      <c r="A120" s="4" t="inlineStr">
        <is>
          <t>Revolving Loans</t>
        </is>
      </c>
      <c r="B120" s="6" t="n">
        <v>0</v>
      </c>
      <c r="C120" s="6" t="n">
        <v>0</v>
      </c>
    </row>
    <row r="121">
      <c r="A121" s="4" t="inlineStr">
        <is>
          <t>Revolving to Term Loans</t>
        </is>
      </c>
      <c r="B121" s="6" t="n">
        <v>0</v>
      </c>
      <c r="C121" s="6" t="n">
        <v>0</v>
      </c>
    </row>
    <row r="122">
      <c r="A122" s="4" t="inlineStr">
        <is>
          <t>Total Loans</t>
        </is>
      </c>
      <c r="B122" s="6" t="n">
        <v>57625</v>
      </c>
      <c r="C122" s="6" t="n">
        <v>92184</v>
      </c>
    </row>
    <row r="123">
      <c r="A123" s="4" t="inlineStr">
        <is>
          <t>Commercial loans | Commercial real estate | Substandard</t>
        </is>
      </c>
    </row>
    <row r="124">
      <c r="A124" s="3" t="inlineStr">
        <is>
          <t>Financing Receivable, Credit Quality Indicator [Line Items]</t>
        </is>
      </c>
    </row>
    <row r="125">
      <c r="A125" s="4" t="inlineStr">
        <is>
          <t>Current Fiscal Year</t>
        </is>
      </c>
      <c r="B125" s="6" t="n">
        <v>0</v>
      </c>
      <c r="C125" s="6" t="n">
        <v>4196</v>
      </c>
    </row>
    <row r="126">
      <c r="A126" s="4" t="inlineStr">
        <is>
          <t>Year Before Current Fiscal Year</t>
        </is>
      </c>
      <c r="B126" s="6" t="n">
        <v>8362</v>
      </c>
      <c r="C126" s="6" t="n">
        <v>25607</v>
      </c>
    </row>
    <row r="127">
      <c r="A127" s="4" t="inlineStr">
        <is>
          <t>Two Years Before Current Fiscal Year</t>
        </is>
      </c>
      <c r="B127" s="6" t="n">
        <v>71972</v>
      </c>
      <c r="C127" s="6" t="n">
        <v>2718</v>
      </c>
    </row>
    <row r="128">
      <c r="A128" s="4" t="inlineStr">
        <is>
          <t>Three Years Before Current Fiscal Year</t>
        </is>
      </c>
      <c r="B128" s="6" t="n">
        <v>17290</v>
      </c>
      <c r="C128" s="6" t="n">
        <v>38289</v>
      </c>
    </row>
    <row r="129">
      <c r="A129" s="4" t="inlineStr">
        <is>
          <t>Four Years Before Current Fiscal Year</t>
        </is>
      </c>
      <c r="B129" s="6" t="n">
        <v>46800</v>
      </c>
      <c r="C129" s="6" t="n">
        <v>10041</v>
      </c>
    </row>
    <row r="130">
      <c r="A130" s="4" t="inlineStr">
        <is>
          <t>More than Five Years Before Current Fiscal Year</t>
        </is>
      </c>
      <c r="B130" s="6" t="n">
        <v>51800</v>
      </c>
      <c r="C130" s="6" t="n">
        <v>30423</v>
      </c>
    </row>
    <row r="131">
      <c r="A131" s="4" t="inlineStr">
        <is>
          <t>Revolving Loans</t>
        </is>
      </c>
      <c r="B131" s="6" t="n">
        <v>1097</v>
      </c>
      <c r="C131" s="6" t="n">
        <v>0</v>
      </c>
    </row>
    <row r="132">
      <c r="A132" s="4" t="inlineStr">
        <is>
          <t>Revolving to Term Loans</t>
        </is>
      </c>
      <c r="B132" s="6" t="n">
        <v>0</v>
      </c>
      <c r="C132" s="6" t="n">
        <v>0</v>
      </c>
    </row>
    <row r="133">
      <c r="A133" s="4" t="inlineStr">
        <is>
          <t>Total Loans</t>
        </is>
      </c>
      <c r="B133" s="6" t="n">
        <v>197321</v>
      </c>
      <c r="C133" s="6" t="n">
        <v>111274</v>
      </c>
    </row>
    <row r="134">
      <c r="A134" s="4" t="inlineStr">
        <is>
          <t>Commercial loans | Commercial &amp; industrial</t>
        </is>
      </c>
    </row>
    <row r="135">
      <c r="A135" s="3" t="inlineStr">
        <is>
          <t>Financing Receivable, Credit Quality Indicator [Line Items]</t>
        </is>
      </c>
    </row>
    <row r="136">
      <c r="A136" s="4" t="inlineStr">
        <is>
          <t>Current Fiscal Year</t>
        </is>
      </c>
      <c r="B136" s="6" t="n">
        <v>693615</v>
      </c>
      <c r="C136" s="6" t="n">
        <v>964914</v>
      </c>
    </row>
    <row r="137">
      <c r="A137" s="4" t="inlineStr">
        <is>
          <t>Year Before Current Fiscal Year</t>
        </is>
      </c>
      <c r="B137" s="6" t="n">
        <v>274207</v>
      </c>
      <c r="C137" s="6" t="n">
        <v>80818</v>
      </c>
    </row>
    <row r="138">
      <c r="A138" s="4" t="inlineStr">
        <is>
          <t>Two Years Before Current Fiscal Year</t>
        </is>
      </c>
      <c r="B138" s="6" t="n">
        <v>59046</v>
      </c>
      <c r="C138" s="6" t="n">
        <v>102743</v>
      </c>
    </row>
    <row r="139">
      <c r="A139" s="4" t="inlineStr">
        <is>
          <t>Three Years Before Current Fiscal Year</t>
        </is>
      </c>
      <c r="B139" s="6" t="n">
        <v>43184</v>
      </c>
      <c r="C139" s="6" t="n">
        <v>84652</v>
      </c>
    </row>
    <row r="140">
      <c r="A140" s="4" t="inlineStr">
        <is>
          <t>Four Years Before Current Fiscal Year</t>
        </is>
      </c>
      <c r="B140" s="6" t="n">
        <v>75711</v>
      </c>
      <c r="C140" s="6" t="n">
        <v>147537</v>
      </c>
    </row>
    <row r="141">
      <c r="A141" s="4" t="inlineStr">
        <is>
          <t>More than Five Years Before Current Fiscal Year</t>
        </is>
      </c>
      <c r="B141" s="6" t="n">
        <v>172264</v>
      </c>
      <c r="C141" s="6" t="n">
        <v>80233</v>
      </c>
    </row>
    <row r="142">
      <c r="A142" s="4" t="inlineStr">
        <is>
          <t>Revolving Loans</t>
        </is>
      </c>
      <c r="B142" s="6" t="n">
        <v>973474</v>
      </c>
      <c r="C142" s="6" t="n">
        <v>653621</v>
      </c>
    </row>
    <row r="143">
      <c r="A143" s="4" t="inlineStr">
        <is>
          <t>Revolving to Term Loans</t>
        </is>
      </c>
      <c r="B143" s="6" t="n">
        <v>12426</v>
      </c>
      <c r="C143" s="6" t="n">
        <v>995</v>
      </c>
    </row>
    <row r="144">
      <c r="A144" s="4" t="inlineStr">
        <is>
          <t>Total Loans</t>
        </is>
      </c>
      <c r="B144" s="6" t="n">
        <v>2303927</v>
      </c>
      <c r="C144" s="6" t="n">
        <v>2115513</v>
      </c>
    </row>
    <row r="145">
      <c r="A145" s="4" t="inlineStr">
        <is>
          <t>Commercial loans | Commercial &amp; industrial | Pass</t>
        </is>
      </c>
    </row>
    <row r="146">
      <c r="A146" s="3" t="inlineStr">
        <is>
          <t>Financing Receivable, Credit Quality Indicator [Line Items]</t>
        </is>
      </c>
    </row>
    <row r="147">
      <c r="A147" s="4" t="inlineStr">
        <is>
          <t>Current Fiscal Year</t>
        </is>
      </c>
      <c r="B147" s="6" t="n">
        <v>687597</v>
      </c>
      <c r="C147" s="6" t="n">
        <v>908408</v>
      </c>
    </row>
    <row r="148">
      <c r="A148" s="4" t="inlineStr">
        <is>
          <t>Year Before Current Fiscal Year</t>
        </is>
      </c>
      <c r="B148" s="6" t="n">
        <v>224225</v>
      </c>
      <c r="C148" s="6" t="n">
        <v>64015</v>
      </c>
    </row>
    <row r="149">
      <c r="A149" s="4" t="inlineStr">
        <is>
          <t>Two Years Before Current Fiscal Year</t>
        </is>
      </c>
      <c r="B149" s="6" t="n">
        <v>50054</v>
      </c>
      <c r="C149" s="6" t="n">
        <v>90796</v>
      </c>
    </row>
    <row r="150">
      <c r="A150" s="4" t="inlineStr">
        <is>
          <t>Three Years Before Current Fiscal Year</t>
        </is>
      </c>
      <c r="B150" s="6" t="n">
        <v>38595</v>
      </c>
      <c r="C150" s="6" t="n">
        <v>79421</v>
      </c>
    </row>
    <row r="151">
      <c r="A151" s="4" t="inlineStr">
        <is>
          <t>Four Years Before Current Fiscal Year</t>
        </is>
      </c>
      <c r="B151" s="6" t="n">
        <v>75674</v>
      </c>
      <c r="C151" s="6" t="n">
        <v>99426</v>
      </c>
    </row>
    <row r="152">
      <c r="A152" s="4" t="inlineStr">
        <is>
          <t>More than Five Years Before Current Fiscal Year</t>
        </is>
      </c>
      <c r="B152" s="6" t="n">
        <v>155171</v>
      </c>
      <c r="C152" s="6" t="n">
        <v>75672</v>
      </c>
    </row>
    <row r="153">
      <c r="A153" s="4" t="inlineStr">
        <is>
          <t>Revolving Loans</t>
        </is>
      </c>
      <c r="B153" s="6" t="n">
        <v>864669</v>
      </c>
      <c r="C153" s="6" t="n">
        <v>580123</v>
      </c>
    </row>
    <row r="154">
      <c r="A154" s="4" t="inlineStr">
        <is>
          <t>Revolving to Term Loans</t>
        </is>
      </c>
      <c r="B154" s="6" t="n">
        <v>12167</v>
      </c>
      <c r="C154" s="6" t="n">
        <v>848</v>
      </c>
    </row>
    <row r="155">
      <c r="A155" s="4" t="inlineStr">
        <is>
          <t>Total Loans</t>
        </is>
      </c>
      <c r="B155" s="6" t="n">
        <v>2108152</v>
      </c>
      <c r="C155" s="6" t="n">
        <v>1898709</v>
      </c>
    </row>
    <row r="156">
      <c r="A156" s="4" t="inlineStr">
        <is>
          <t>Commercial loans | Commercial &amp; industrial | Special Mention</t>
        </is>
      </c>
    </row>
    <row r="157">
      <c r="A157" s="3" t="inlineStr">
        <is>
          <t>Financing Receivable, Credit Quality Indicator [Line Items]</t>
        </is>
      </c>
    </row>
    <row r="158">
      <c r="A158" s="4" t="inlineStr">
        <is>
          <t>Current Fiscal Year</t>
        </is>
      </c>
      <c r="B158" s="6" t="n">
        <v>5947</v>
      </c>
      <c r="C158" s="6" t="n">
        <v>25612</v>
      </c>
    </row>
    <row r="159">
      <c r="A159" s="4" t="inlineStr">
        <is>
          <t>Year Before Current Fiscal Year</t>
        </is>
      </c>
      <c r="B159" s="6" t="n">
        <v>3287</v>
      </c>
      <c r="C159" s="6" t="n">
        <v>7107</v>
      </c>
    </row>
    <row r="160">
      <c r="A160" s="4" t="inlineStr">
        <is>
          <t>Two Years Before Current Fiscal Year</t>
        </is>
      </c>
      <c r="B160" s="6" t="n">
        <v>6302</v>
      </c>
      <c r="C160" s="6" t="n">
        <v>1167</v>
      </c>
    </row>
    <row r="161">
      <c r="A161" s="4" t="inlineStr">
        <is>
          <t>Three Years Before Current Fiscal Year</t>
        </is>
      </c>
      <c r="B161" s="6" t="n">
        <v>0</v>
      </c>
      <c r="C161" s="6" t="n">
        <v>4330</v>
      </c>
    </row>
    <row r="162">
      <c r="A162" s="4" t="inlineStr">
        <is>
          <t>Four Years Before Current Fiscal Year</t>
        </is>
      </c>
      <c r="B162" s="6" t="n">
        <v>0</v>
      </c>
      <c r="C162" s="6" t="n">
        <v>24204</v>
      </c>
    </row>
    <row r="163">
      <c r="A163" s="4" t="inlineStr">
        <is>
          <t>More than Five Years Before Current Fiscal Year</t>
        </is>
      </c>
      <c r="B163" s="6" t="n">
        <v>0</v>
      </c>
      <c r="C163" s="6" t="n">
        <v>0</v>
      </c>
    </row>
    <row r="164">
      <c r="A164" s="4" t="inlineStr">
        <is>
          <t>Revolving Loans</t>
        </is>
      </c>
      <c r="B164" s="6" t="n">
        <v>32588</v>
      </c>
      <c r="C164" s="6" t="n">
        <v>2275</v>
      </c>
    </row>
    <row r="165">
      <c r="A165" s="4" t="inlineStr">
        <is>
          <t>Revolving to Term Loans</t>
        </is>
      </c>
      <c r="B165" s="6" t="n">
        <v>0</v>
      </c>
      <c r="C165" s="6" t="n">
        <v>0</v>
      </c>
    </row>
    <row r="166">
      <c r="A166" s="4" t="inlineStr">
        <is>
          <t>Total Loans</t>
        </is>
      </c>
      <c r="B166" s="6" t="n">
        <v>48124</v>
      </c>
      <c r="C166" s="6" t="n">
        <v>64695</v>
      </c>
    </row>
    <row r="167">
      <c r="A167" s="4" t="inlineStr">
        <is>
          <t>Commercial loans | Commercial &amp; industrial | Substandard</t>
        </is>
      </c>
    </row>
    <row r="168">
      <c r="A168" s="3" t="inlineStr">
        <is>
          <t>Financing Receivable, Credit Quality Indicator [Line Items]</t>
        </is>
      </c>
    </row>
    <row r="169">
      <c r="A169" s="4" t="inlineStr">
        <is>
          <t>Current Fiscal Year</t>
        </is>
      </c>
      <c r="B169" s="6" t="n">
        <v>71</v>
      </c>
      <c r="C169" s="6" t="n">
        <v>30894</v>
      </c>
    </row>
    <row r="170">
      <c r="A170" s="4" t="inlineStr">
        <is>
          <t>Year Before Current Fiscal Year</t>
        </is>
      </c>
      <c r="B170" s="6" t="n">
        <v>46695</v>
      </c>
      <c r="C170" s="6" t="n">
        <v>9696</v>
      </c>
    </row>
    <row r="171">
      <c r="A171" s="4" t="inlineStr">
        <is>
          <t>Two Years Before Current Fiscal Year</t>
        </is>
      </c>
      <c r="B171" s="6" t="n">
        <v>2690</v>
      </c>
      <c r="C171" s="6" t="n">
        <v>10780</v>
      </c>
    </row>
    <row r="172">
      <c r="A172" s="4" t="inlineStr">
        <is>
          <t>Three Years Before Current Fiscal Year</t>
        </is>
      </c>
      <c r="B172" s="6" t="n">
        <v>4589</v>
      </c>
      <c r="C172" s="6" t="n">
        <v>901</v>
      </c>
    </row>
    <row r="173">
      <c r="A173" s="4" t="inlineStr">
        <is>
          <t>Four Years Before Current Fiscal Year</t>
        </is>
      </c>
      <c r="B173" s="6" t="n">
        <v>37</v>
      </c>
      <c r="C173" s="6" t="n">
        <v>23907</v>
      </c>
    </row>
    <row r="174">
      <c r="A174" s="4" t="inlineStr">
        <is>
          <t>More than Five Years Before Current Fiscal Year</t>
        </is>
      </c>
      <c r="B174" s="6" t="n">
        <v>17093</v>
      </c>
      <c r="C174" s="6" t="n">
        <v>4561</v>
      </c>
    </row>
    <row r="175">
      <c r="A175" s="4" t="inlineStr">
        <is>
          <t>Revolving Loans</t>
        </is>
      </c>
      <c r="B175" s="6" t="n">
        <v>76217</v>
      </c>
      <c r="C175" s="6" t="n">
        <v>71223</v>
      </c>
    </row>
    <row r="176">
      <c r="A176" s="4" t="inlineStr">
        <is>
          <t>Revolving to Term Loans</t>
        </is>
      </c>
      <c r="B176" s="6" t="n">
        <v>259</v>
      </c>
      <c r="C176" s="6" t="n">
        <v>147</v>
      </c>
    </row>
    <row r="177">
      <c r="A177" s="4" t="inlineStr">
        <is>
          <t>Total Loans</t>
        </is>
      </c>
      <c r="B177" s="6" t="n">
        <v>147651</v>
      </c>
      <c r="C177" s="6" t="n">
        <v>152109</v>
      </c>
    </row>
    <row r="178">
      <c r="A178" s="4" t="inlineStr">
        <is>
          <t>Commercial loans | Construction</t>
        </is>
      </c>
    </row>
    <row r="179">
      <c r="A179" s="3" t="inlineStr">
        <is>
          <t>Financing Receivable, Credit Quality Indicator [Line Items]</t>
        </is>
      </c>
    </row>
    <row r="180">
      <c r="A180" s="4" t="inlineStr">
        <is>
          <t>Current Fiscal Year</t>
        </is>
      </c>
      <c r="B180" s="6" t="n">
        <v>403509</v>
      </c>
      <c r="C180" s="6" t="n">
        <v>346628</v>
      </c>
    </row>
    <row r="181">
      <c r="A181" s="4" t="inlineStr">
        <is>
          <t>Year Before Current Fiscal Year</t>
        </is>
      </c>
      <c r="B181" s="6" t="n">
        <v>363263</v>
      </c>
      <c r="C181" s="6" t="n">
        <v>438487</v>
      </c>
    </row>
    <row r="182">
      <c r="A182" s="4" t="inlineStr">
        <is>
          <t>Two Years Before Current Fiscal Year</t>
        </is>
      </c>
      <c r="B182" s="6" t="n">
        <v>214189</v>
      </c>
      <c r="C182" s="6" t="n">
        <v>288458</v>
      </c>
    </row>
    <row r="183">
      <c r="A183" s="4" t="inlineStr">
        <is>
          <t>Three Years Before Current Fiscal Year</t>
        </is>
      </c>
      <c r="B183" s="6" t="n">
        <v>44257</v>
      </c>
      <c r="C183" s="6" t="n">
        <v>169366</v>
      </c>
    </row>
    <row r="184">
      <c r="A184" s="4" t="inlineStr">
        <is>
          <t>Four Years Before Current Fiscal Year</t>
        </is>
      </c>
      <c r="B184" s="6" t="n">
        <v>15697</v>
      </c>
      <c r="C184" s="6" t="n">
        <v>42514</v>
      </c>
    </row>
    <row r="185">
      <c r="A185" s="4" t="inlineStr">
        <is>
          <t>More than Five Years Before Current Fiscal Year</t>
        </is>
      </c>
      <c r="B185" s="6" t="n">
        <v>0</v>
      </c>
      <c r="C185" s="6" t="n">
        <v>0</v>
      </c>
    </row>
    <row r="186">
      <c r="A186" s="4" t="inlineStr">
        <is>
          <t>Revolving Loans</t>
        </is>
      </c>
      <c r="B186" s="6" t="n">
        <v>76312</v>
      </c>
      <c r="C186" s="6" t="n">
        <v>66961</v>
      </c>
    </row>
    <row r="187">
      <c r="A187" s="4" t="inlineStr">
        <is>
          <t>Revolving to Term Loans</t>
        </is>
      </c>
      <c r="B187" s="6" t="n">
        <v>0</v>
      </c>
      <c r="C187" s="6" t="n">
        <v>0</v>
      </c>
    </row>
    <row r="188">
      <c r="A188" s="4" t="inlineStr">
        <is>
          <t>Total Loans</t>
        </is>
      </c>
      <c r="B188" s="6" t="n">
        <v>1117227</v>
      </c>
      <c r="C188" s="6" t="n">
        <v>1352414</v>
      </c>
    </row>
    <row r="189">
      <c r="A189" s="4" t="inlineStr">
        <is>
          <t>Commercial loans | Construction | Pass</t>
        </is>
      </c>
    </row>
    <row r="190">
      <c r="A190" s="3" t="inlineStr">
        <is>
          <t>Financing Receivable, Credit Quality Indicator [Line Items]</t>
        </is>
      </c>
    </row>
    <row r="191">
      <c r="A191" s="4" t="inlineStr">
        <is>
          <t>Current Fiscal Year</t>
        </is>
      </c>
      <c r="B191" s="6" t="n">
        <v>402578</v>
      </c>
      <c r="C191" s="6" t="n">
        <v>344346</v>
      </c>
    </row>
    <row r="192">
      <c r="A192" s="4" t="inlineStr">
        <is>
          <t>Year Before Current Fiscal Year</t>
        </is>
      </c>
      <c r="B192" s="6" t="n">
        <v>362799</v>
      </c>
      <c r="C192" s="6" t="n">
        <v>405030</v>
      </c>
    </row>
    <row r="193">
      <c r="A193" s="4" t="inlineStr">
        <is>
          <t>Two Years Before Current Fiscal Year</t>
        </is>
      </c>
      <c r="B193" s="6" t="n">
        <v>214189</v>
      </c>
      <c r="C193" s="6" t="n">
        <v>239125</v>
      </c>
    </row>
    <row r="194">
      <c r="A194" s="4" t="inlineStr">
        <is>
          <t>Three Years Before Current Fiscal Year</t>
        </is>
      </c>
      <c r="B194" s="6" t="n">
        <v>44257</v>
      </c>
      <c r="C194" s="6" t="n">
        <v>132034</v>
      </c>
    </row>
    <row r="195">
      <c r="A195" s="4" t="inlineStr">
        <is>
          <t>Four Years Before Current Fiscal Year</t>
        </is>
      </c>
      <c r="B195" s="6" t="n">
        <v>15656</v>
      </c>
      <c r="C195" s="6" t="n">
        <v>290</v>
      </c>
    </row>
    <row r="196">
      <c r="A196" s="4" t="inlineStr">
        <is>
          <t>More than Five Years Before Current Fiscal Year</t>
        </is>
      </c>
      <c r="B196" s="6" t="n">
        <v>0</v>
      </c>
      <c r="C196" s="6" t="n">
        <v>0</v>
      </c>
    </row>
    <row r="197">
      <c r="A197" s="4" t="inlineStr">
        <is>
          <t>Revolving Loans</t>
        </is>
      </c>
      <c r="B197" s="6" t="n">
        <v>76312</v>
      </c>
      <c r="C197" s="6" t="n">
        <v>66961</v>
      </c>
    </row>
    <row r="198">
      <c r="A198" s="4" t="inlineStr">
        <is>
          <t>Revolving to Term Loans</t>
        </is>
      </c>
      <c r="B198" s="6" t="n">
        <v>0</v>
      </c>
      <c r="C198" s="6" t="n">
        <v>0</v>
      </c>
    </row>
    <row r="199">
      <c r="A199" s="4" t="inlineStr">
        <is>
          <t>Total Loans</t>
        </is>
      </c>
      <c r="B199" s="6" t="n">
        <v>1115791</v>
      </c>
      <c r="C199" s="6" t="n">
        <v>1187786</v>
      </c>
    </row>
    <row r="200">
      <c r="A200" s="4" t="inlineStr">
        <is>
          <t>Commercial loans | Construction | Special Mention</t>
        </is>
      </c>
    </row>
    <row r="201">
      <c r="A201" s="3" t="inlineStr">
        <is>
          <t>Financing Receivable, Credit Quality Indicator [Line Items]</t>
        </is>
      </c>
    </row>
    <row r="202">
      <c r="A202" s="4" t="inlineStr">
        <is>
          <t>Current Fiscal Year</t>
        </is>
      </c>
      <c r="B202" s="6" t="n">
        <v>931</v>
      </c>
      <c r="C202" s="6" t="n">
        <v>2275</v>
      </c>
    </row>
    <row r="203">
      <c r="A203" s="4" t="inlineStr">
        <is>
          <t>Year Before Current Fiscal Year</t>
        </is>
      </c>
      <c r="B203" s="6" t="n">
        <v>0</v>
      </c>
      <c r="C203" s="6" t="n">
        <v>0</v>
      </c>
    </row>
    <row r="204">
      <c r="A204" s="4" t="inlineStr">
        <is>
          <t>Two Years Before Current Fiscal Year</t>
        </is>
      </c>
      <c r="B204" s="6" t="n">
        <v>0</v>
      </c>
      <c r="C204" s="6" t="n">
        <v>43486</v>
      </c>
    </row>
    <row r="205">
      <c r="A205" s="4" t="inlineStr">
        <is>
          <t>Three Years Before Current Fiscal Year</t>
        </is>
      </c>
      <c r="B205" s="6" t="n">
        <v>0</v>
      </c>
      <c r="C205" s="6" t="n">
        <v>15417</v>
      </c>
    </row>
    <row r="206">
      <c r="A206" s="4" t="inlineStr">
        <is>
          <t>Four Years Before Current Fiscal Year</t>
        </is>
      </c>
      <c r="B206" s="6" t="n">
        <v>0</v>
      </c>
      <c r="C206" s="6" t="n">
        <v>0</v>
      </c>
    </row>
    <row r="207">
      <c r="A207" s="4" t="inlineStr">
        <is>
          <t>More than Five Years Before Current Fiscal Year</t>
        </is>
      </c>
      <c r="B207" s="6" t="n">
        <v>0</v>
      </c>
      <c r="C207" s="6" t="n">
        <v>0</v>
      </c>
    </row>
    <row r="208">
      <c r="A208" s="4" t="inlineStr">
        <is>
          <t>Revolving Loans</t>
        </is>
      </c>
      <c r="B208" s="6" t="n">
        <v>0</v>
      </c>
      <c r="C208" s="6" t="n">
        <v>0</v>
      </c>
    </row>
    <row r="209">
      <c r="A209" s="4" t="inlineStr">
        <is>
          <t>Revolving to Term Loans</t>
        </is>
      </c>
      <c r="B209" s="6" t="n">
        <v>0</v>
      </c>
      <c r="C209" s="6" t="n">
        <v>0</v>
      </c>
    </row>
    <row r="210">
      <c r="A210" s="4" t="inlineStr">
        <is>
          <t>Total Loans</t>
        </is>
      </c>
      <c r="B210" s="6" t="n">
        <v>931</v>
      </c>
      <c r="C210" s="6" t="n">
        <v>61178</v>
      </c>
    </row>
    <row r="211">
      <c r="A211" s="4" t="inlineStr">
        <is>
          <t>Commercial loans | Construction | Substandard</t>
        </is>
      </c>
    </row>
    <row r="212">
      <c r="A212" s="3" t="inlineStr">
        <is>
          <t>Financing Receivable, Credit Quality Indicator [Line Items]</t>
        </is>
      </c>
    </row>
    <row r="213">
      <c r="A213" s="4" t="inlineStr">
        <is>
          <t>Current Fiscal Year</t>
        </is>
      </c>
      <c r="B213" s="6" t="n">
        <v>0</v>
      </c>
      <c r="C213" s="6" t="n">
        <v>7</v>
      </c>
    </row>
    <row r="214">
      <c r="A214" s="4" t="inlineStr">
        <is>
          <t>Year Before Current Fiscal Year</t>
        </is>
      </c>
      <c r="B214" s="6" t="n">
        <v>464</v>
      </c>
      <c r="C214" s="6" t="n">
        <v>33457</v>
      </c>
    </row>
    <row r="215">
      <c r="A215" s="4" t="inlineStr">
        <is>
          <t>Two Years Before Current Fiscal Year</t>
        </is>
      </c>
      <c r="B215" s="6" t="n">
        <v>0</v>
      </c>
      <c r="C215" s="6" t="n">
        <v>5847</v>
      </c>
    </row>
    <row r="216">
      <c r="A216" s="4" t="inlineStr">
        <is>
          <t>Three Years Before Current Fiscal Year</t>
        </is>
      </c>
      <c r="B216" s="6" t="n">
        <v>0</v>
      </c>
      <c r="C216" s="6" t="n">
        <v>21915</v>
      </c>
    </row>
    <row r="217">
      <c r="A217" s="4" t="inlineStr">
        <is>
          <t>Four Years Before Current Fiscal Year</t>
        </is>
      </c>
      <c r="B217" s="6" t="n">
        <v>41</v>
      </c>
      <c r="C217" s="6" t="n">
        <v>42224</v>
      </c>
    </row>
    <row r="218">
      <c r="A218" s="4" t="inlineStr">
        <is>
          <t>More than Five Years Before Current Fiscal Year</t>
        </is>
      </c>
      <c r="B218" s="6" t="n">
        <v>0</v>
      </c>
      <c r="C218" s="6" t="n">
        <v>0</v>
      </c>
    </row>
    <row r="219">
      <c r="A219" s="4" t="inlineStr">
        <is>
          <t>Revolving Loans</t>
        </is>
      </c>
      <c r="B219" s="6" t="n">
        <v>0</v>
      </c>
      <c r="C219" s="6" t="n">
        <v>0</v>
      </c>
    </row>
    <row r="220">
      <c r="A220" s="4" t="inlineStr">
        <is>
          <t>Revolving to Term Loans</t>
        </is>
      </c>
      <c r="B220" s="6" t="n">
        <v>0</v>
      </c>
      <c r="C220" s="6" t="n">
        <v>0</v>
      </c>
    </row>
    <row r="221">
      <c r="A221" s="4" t="inlineStr">
        <is>
          <t>Total Loans</t>
        </is>
      </c>
      <c r="B221" s="6" t="n">
        <v>505</v>
      </c>
      <c r="C221" s="6" t="n">
        <v>103450</v>
      </c>
    </row>
    <row r="222">
      <c r="A222" s="4" t="inlineStr">
        <is>
          <t>Commercial loans | Land - acquisition &amp; development</t>
        </is>
      </c>
    </row>
    <row r="223">
      <c r="A223" s="3" t="inlineStr">
        <is>
          <t>Financing Receivable, Credit Quality Indicator [Line Items]</t>
        </is>
      </c>
    </row>
    <row r="224">
      <c r="A224" s="4" t="inlineStr">
        <is>
          <t>Current Fiscal Year</t>
        </is>
      </c>
      <c r="B224" s="6" t="n">
        <v>89770</v>
      </c>
      <c r="C224" s="6" t="n">
        <v>47223</v>
      </c>
    </row>
    <row r="225">
      <c r="A225" s="4" t="inlineStr">
        <is>
          <t>Year Before Current Fiscal Year</t>
        </is>
      </c>
      <c r="B225" s="6" t="n">
        <v>37773</v>
      </c>
      <c r="C225" s="6" t="n">
        <v>43297</v>
      </c>
    </row>
    <row r="226">
      <c r="A226" s="4" t="inlineStr">
        <is>
          <t>Two Years Before Current Fiscal Year</t>
        </is>
      </c>
      <c r="B226" s="6" t="n">
        <v>14070</v>
      </c>
      <c r="C226" s="6" t="n">
        <v>18139</v>
      </c>
    </row>
    <row r="227">
      <c r="A227" s="4" t="inlineStr">
        <is>
          <t>Three Years Before Current Fiscal Year</t>
        </is>
      </c>
      <c r="B227" s="6" t="n">
        <v>15835</v>
      </c>
      <c r="C227" s="6" t="n">
        <v>18338</v>
      </c>
    </row>
    <row r="228">
      <c r="A228" s="4" t="inlineStr">
        <is>
          <t>Four Years Before Current Fiscal Year</t>
        </is>
      </c>
      <c r="B228" s="6" t="n">
        <v>15975</v>
      </c>
      <c r="C228" s="6" t="n">
        <v>3774</v>
      </c>
    </row>
    <row r="229">
      <c r="A229" s="4" t="inlineStr">
        <is>
          <t>More than Five Years Before Current Fiscal Year</t>
        </is>
      </c>
      <c r="B229" s="6" t="n">
        <v>16393</v>
      </c>
      <c r="C229" s="6" t="n">
        <v>17484</v>
      </c>
    </row>
    <row r="230">
      <c r="A230" s="4" t="inlineStr">
        <is>
          <t>Revolving Loans</t>
        </is>
      </c>
      <c r="B230" s="6" t="n">
        <v>2600</v>
      </c>
      <c r="C230" s="6" t="n">
        <v>5316</v>
      </c>
    </row>
    <row r="231">
      <c r="A231" s="4" t="inlineStr">
        <is>
          <t>Revolving to Term Loans</t>
        </is>
      </c>
      <c r="B231" s="6" t="n">
        <v>0</v>
      </c>
      <c r="C231" s="6" t="n">
        <v>0</v>
      </c>
    </row>
    <row r="232">
      <c r="A232" s="4" t="inlineStr">
        <is>
          <t>Total Loans</t>
        </is>
      </c>
      <c r="B232" s="6" t="n">
        <v>192416</v>
      </c>
      <c r="C232" s="6" t="n">
        <v>153571</v>
      </c>
    </row>
    <row r="233">
      <c r="A233" s="4" t="inlineStr">
        <is>
          <t>Commercial loans | Land - acquisition &amp; development | Pass</t>
        </is>
      </c>
    </row>
    <row r="234">
      <c r="A234" s="3" t="inlineStr">
        <is>
          <t>Financing Receivable, Credit Quality Indicator [Line Items]</t>
        </is>
      </c>
    </row>
    <row r="235">
      <c r="A235" s="4" t="inlineStr">
        <is>
          <t>Current Fiscal Year</t>
        </is>
      </c>
      <c r="B235" s="6" t="n">
        <v>89770</v>
      </c>
      <c r="C235" s="6" t="n">
        <v>47223</v>
      </c>
    </row>
    <row r="236">
      <c r="A236" s="4" t="inlineStr">
        <is>
          <t>Year Before Current Fiscal Year</t>
        </is>
      </c>
      <c r="B236" s="6" t="n">
        <v>37773</v>
      </c>
      <c r="C236" s="6" t="n">
        <v>43297</v>
      </c>
    </row>
    <row r="237">
      <c r="A237" s="4" t="inlineStr">
        <is>
          <t>Two Years Before Current Fiscal Year</t>
        </is>
      </c>
      <c r="B237" s="6" t="n">
        <v>14070</v>
      </c>
      <c r="C237" s="6" t="n">
        <v>18139</v>
      </c>
    </row>
    <row r="238">
      <c r="A238" s="4" t="inlineStr">
        <is>
          <t>Three Years Before Current Fiscal Year</t>
        </is>
      </c>
      <c r="B238" s="6" t="n">
        <v>15835</v>
      </c>
      <c r="C238" s="6" t="n">
        <v>18338</v>
      </c>
    </row>
    <row r="239">
      <c r="A239" s="4" t="inlineStr">
        <is>
          <t>Four Years Before Current Fiscal Year</t>
        </is>
      </c>
      <c r="B239" s="6" t="n">
        <v>13635</v>
      </c>
      <c r="C239" s="6" t="n">
        <v>3774</v>
      </c>
    </row>
    <row r="240">
      <c r="A240" s="4" t="inlineStr">
        <is>
          <t>More than Five Years Before Current Fiscal Year</t>
        </is>
      </c>
      <c r="B240" s="6" t="n">
        <v>16393</v>
      </c>
      <c r="C240" s="6" t="n">
        <v>1911</v>
      </c>
    </row>
    <row r="241">
      <c r="A241" s="4" t="inlineStr">
        <is>
          <t>Revolving Loans</t>
        </is>
      </c>
      <c r="B241" s="6" t="n">
        <v>2600</v>
      </c>
      <c r="C241" s="6" t="n">
        <v>5316</v>
      </c>
    </row>
    <row r="242">
      <c r="A242" s="4" t="inlineStr">
        <is>
          <t>Revolving to Term Loans</t>
        </is>
      </c>
      <c r="B242" s="6" t="n">
        <v>0</v>
      </c>
      <c r="C242" s="6" t="n">
        <v>0</v>
      </c>
    </row>
    <row r="243">
      <c r="A243" s="4" t="inlineStr">
        <is>
          <t>Total Loans</t>
        </is>
      </c>
      <c r="B243" s="6" t="n">
        <v>190076</v>
      </c>
      <c r="C243" s="6" t="n">
        <v>137998</v>
      </c>
    </row>
    <row r="244">
      <c r="A244" s="4" t="inlineStr">
        <is>
          <t>Commercial loans | Land - acquisition &amp; development | Substandard</t>
        </is>
      </c>
    </row>
    <row r="245">
      <c r="A245" s="3" t="inlineStr">
        <is>
          <t>Financing Receivable, Credit Quality Indicator [Line Items]</t>
        </is>
      </c>
    </row>
    <row r="246">
      <c r="A246" s="4" t="inlineStr">
        <is>
          <t>Current Fiscal Year</t>
        </is>
      </c>
      <c r="B246" s="6" t="n">
        <v>0</v>
      </c>
      <c r="C246" s="6" t="n">
        <v>0</v>
      </c>
    </row>
    <row r="247">
      <c r="A247" s="4" t="inlineStr">
        <is>
          <t>Year Before Current Fiscal Year</t>
        </is>
      </c>
      <c r="B247" s="6" t="n">
        <v>0</v>
      </c>
      <c r="C247" s="6" t="n">
        <v>0</v>
      </c>
    </row>
    <row r="248">
      <c r="A248" s="4" t="inlineStr">
        <is>
          <t>Two Years Before Current Fiscal Year</t>
        </is>
      </c>
      <c r="B248" s="6" t="n">
        <v>0</v>
      </c>
      <c r="C248" s="6" t="n">
        <v>0</v>
      </c>
    </row>
    <row r="249">
      <c r="A249" s="4" t="inlineStr">
        <is>
          <t>Three Years Before Current Fiscal Year</t>
        </is>
      </c>
      <c r="B249" s="6" t="n">
        <v>0</v>
      </c>
      <c r="C249" s="6" t="n">
        <v>0</v>
      </c>
    </row>
    <row r="250">
      <c r="A250" s="4" t="inlineStr">
        <is>
          <t>Four Years Before Current Fiscal Year</t>
        </is>
      </c>
      <c r="B250" s="6" t="n">
        <v>2340</v>
      </c>
      <c r="C250" s="6" t="n">
        <v>0</v>
      </c>
    </row>
    <row r="251">
      <c r="A251" s="4" t="inlineStr">
        <is>
          <t>More than Five Years Before Current Fiscal Year</t>
        </is>
      </c>
      <c r="B251" s="6" t="n">
        <v>0</v>
      </c>
      <c r="C251" s="6" t="n">
        <v>15573</v>
      </c>
    </row>
    <row r="252">
      <c r="A252" s="4" t="inlineStr">
        <is>
          <t>Revolving Loans</t>
        </is>
      </c>
      <c r="B252" s="6" t="n">
        <v>0</v>
      </c>
      <c r="C252" s="6" t="n">
        <v>0</v>
      </c>
    </row>
    <row r="253">
      <c r="A253" s="4" t="inlineStr">
        <is>
          <t>Revolving to Term Loans</t>
        </is>
      </c>
      <c r="B253" s="6" t="n">
        <v>0</v>
      </c>
      <c r="C253" s="6" t="n">
        <v>0</v>
      </c>
    </row>
    <row r="254">
      <c r="A254" s="4" t="inlineStr">
        <is>
          <t>Total Loans</t>
        </is>
      </c>
      <c r="B254" s="6" t="n">
        <v>2340</v>
      </c>
      <c r="C254" s="6" t="n">
        <v>15573</v>
      </c>
    </row>
    <row r="255">
      <c r="A255" s="4" t="inlineStr">
        <is>
          <t>Consumer loans</t>
        </is>
      </c>
    </row>
    <row r="256">
      <c r="A256" s="3" t="inlineStr">
        <is>
          <t>Financing Receivable, Credit Quality Indicator [Line Items]</t>
        </is>
      </c>
    </row>
    <row r="257">
      <c r="A257" s="4" t="inlineStr">
        <is>
          <t>Current Fiscal Year</t>
        </is>
      </c>
      <c r="B257" s="6" t="n">
        <v>1611404</v>
      </c>
      <c r="C257" s="6" t="n">
        <v>1075125</v>
      </c>
    </row>
    <row r="258">
      <c r="A258" s="4" t="inlineStr">
        <is>
          <t>Year Before Current Fiscal Year</t>
        </is>
      </c>
      <c r="B258" s="6" t="n">
        <v>1000650</v>
      </c>
      <c r="C258" s="6" t="n">
        <v>697473</v>
      </c>
    </row>
    <row r="259">
      <c r="A259" s="4" t="inlineStr">
        <is>
          <t>Two Years Before Current Fiscal Year</t>
        </is>
      </c>
      <c r="B259" s="6" t="n">
        <v>426437</v>
      </c>
      <c r="C259" s="6" t="n">
        <v>665865</v>
      </c>
    </row>
    <row r="260">
      <c r="A260" s="4" t="inlineStr">
        <is>
          <t>Three Years Before Current Fiscal Year</t>
        </is>
      </c>
      <c r="B260" s="6" t="n">
        <v>393035</v>
      </c>
      <c r="C260" s="6" t="n">
        <v>723530</v>
      </c>
    </row>
    <row r="261">
      <c r="A261" s="4" t="inlineStr">
        <is>
          <t>Four Years Before Current Fiscal Year</t>
        </is>
      </c>
      <c r="B261" s="6" t="n">
        <v>401739</v>
      </c>
      <c r="C261" s="6" t="n">
        <v>526732</v>
      </c>
    </row>
    <row r="262">
      <c r="A262" s="4" t="inlineStr">
        <is>
          <t>More than Five Years Before Current Fiscal Year</t>
        </is>
      </c>
      <c r="B262" s="6" t="n">
        <v>1671921</v>
      </c>
      <c r="C262" s="6" t="n">
        <v>2090013</v>
      </c>
    </row>
    <row r="263">
      <c r="A263" s="4" t="inlineStr">
        <is>
          <t>Revolving Loans</t>
        </is>
      </c>
      <c r="B263" s="6" t="n">
        <v>181413</v>
      </c>
      <c r="C263" s="6" t="n">
        <v>134702</v>
      </c>
    </row>
    <row r="264">
      <c r="A264" s="4" t="inlineStr">
        <is>
          <t>Revolving to Term Loans</t>
        </is>
      </c>
      <c r="B264" s="6" t="n">
        <v>1680</v>
      </c>
      <c r="C264" s="6" t="n">
        <v>1406</v>
      </c>
    </row>
    <row r="265">
      <c r="A265" s="4" t="inlineStr">
        <is>
          <t>Total Loans</t>
        </is>
      </c>
      <c r="B265" s="6" t="n">
        <v>5688279</v>
      </c>
      <c r="C265" s="6" t="n">
        <v>5914846</v>
      </c>
    </row>
    <row r="266">
      <c r="A266" s="4" t="inlineStr">
        <is>
          <t>Consumer loans | Current</t>
        </is>
      </c>
    </row>
    <row r="267">
      <c r="A267" s="3" t="inlineStr">
        <is>
          <t>Financing Receivable, Credit Quality Indicator [Line Items]</t>
        </is>
      </c>
    </row>
    <row r="268">
      <c r="A268" s="4" t="inlineStr">
        <is>
          <t>Current Fiscal Year</t>
        </is>
      </c>
      <c r="B268" s="6" t="n">
        <v>1611401</v>
      </c>
      <c r="C268" s="6" t="n">
        <v>1075125</v>
      </c>
    </row>
    <row r="269">
      <c r="A269" s="4" t="inlineStr">
        <is>
          <t>Year Before Current Fiscal Year</t>
        </is>
      </c>
      <c r="B269" s="6" t="n">
        <v>1000508</v>
      </c>
      <c r="C269" s="6" t="n">
        <v>696739</v>
      </c>
    </row>
    <row r="270">
      <c r="A270" s="4" t="inlineStr">
        <is>
          <t>Two Years Before Current Fiscal Year</t>
        </is>
      </c>
      <c r="B270" s="6" t="n">
        <v>426036</v>
      </c>
      <c r="C270" s="6" t="n">
        <v>665713</v>
      </c>
    </row>
    <row r="271">
      <c r="A271" s="4" t="inlineStr">
        <is>
          <t>Three Years Before Current Fiscal Year</t>
        </is>
      </c>
      <c r="B271" s="6" t="n">
        <v>392861</v>
      </c>
      <c r="C271" s="6" t="n">
        <v>721888</v>
      </c>
    </row>
    <row r="272">
      <c r="A272" s="4" t="inlineStr">
        <is>
          <t>Four Years Before Current Fiscal Year</t>
        </is>
      </c>
      <c r="B272" s="6" t="n">
        <v>401009</v>
      </c>
      <c r="C272" s="6" t="n">
        <v>525957</v>
      </c>
    </row>
    <row r="273">
      <c r="A273" s="4" t="inlineStr">
        <is>
          <t>More than Five Years Before Current Fiscal Year</t>
        </is>
      </c>
      <c r="B273" s="6" t="n">
        <v>1651154</v>
      </c>
      <c r="C273" s="6" t="n">
        <v>2066135</v>
      </c>
    </row>
    <row r="274">
      <c r="A274" s="4" t="inlineStr">
        <is>
          <t>Revolving Loans</t>
        </is>
      </c>
      <c r="B274" s="6" t="n">
        <v>181158</v>
      </c>
      <c r="C274" s="6" t="n">
        <v>134077</v>
      </c>
    </row>
    <row r="275">
      <c r="A275" s="4" t="inlineStr">
        <is>
          <t>Revolving to Term Loans</t>
        </is>
      </c>
      <c r="B275" s="6" t="n">
        <v>1680</v>
      </c>
      <c r="C275" s="6" t="n">
        <v>1406</v>
      </c>
    </row>
    <row r="276">
      <c r="A276" s="4" t="inlineStr">
        <is>
          <t>Total Loans</t>
        </is>
      </c>
      <c r="B276" s="6" t="n">
        <v>5665807</v>
      </c>
      <c r="C276" s="6" t="n">
        <v>5887040</v>
      </c>
    </row>
    <row r="277">
      <c r="A277" s="4" t="inlineStr">
        <is>
          <t>Consumer loans | 30 days past due</t>
        </is>
      </c>
    </row>
    <row r="278">
      <c r="A278" s="3" t="inlineStr">
        <is>
          <t>Financing Receivable, Credit Quality Indicator [Line Items]</t>
        </is>
      </c>
    </row>
    <row r="279">
      <c r="A279" s="4" t="inlineStr">
        <is>
          <t>Current Fiscal Year</t>
        </is>
      </c>
      <c r="B279" s="6" t="n">
        <v>3</v>
      </c>
      <c r="C279" s="6" t="n">
        <v>0</v>
      </c>
    </row>
    <row r="280">
      <c r="A280" s="4" t="inlineStr">
        <is>
          <t>Year Before Current Fiscal Year</t>
        </is>
      </c>
      <c r="B280" s="6" t="n">
        <v>0</v>
      </c>
      <c r="C280" s="6" t="n">
        <v>0</v>
      </c>
    </row>
    <row r="281">
      <c r="A281" s="4" t="inlineStr">
        <is>
          <t>Two Years Before Current Fiscal Year</t>
        </is>
      </c>
      <c r="B281" s="6" t="n">
        <v>362</v>
      </c>
      <c r="C281" s="6" t="n">
        <v>152</v>
      </c>
    </row>
    <row r="282">
      <c r="A282" s="4" t="inlineStr">
        <is>
          <t>Three Years Before Current Fiscal Year</t>
        </is>
      </c>
      <c r="B282" s="6" t="n">
        <v>59</v>
      </c>
      <c r="C282" s="6" t="n">
        <v>921</v>
      </c>
    </row>
    <row r="283">
      <c r="A283" s="4" t="inlineStr">
        <is>
          <t>Four Years Before Current Fiscal Year</t>
        </is>
      </c>
      <c r="B283" s="6" t="n">
        <v>445</v>
      </c>
      <c r="C283" s="6" t="n">
        <v>135</v>
      </c>
    </row>
    <row r="284">
      <c r="A284" s="4" t="inlineStr">
        <is>
          <t>More than Five Years Before Current Fiscal Year</t>
        </is>
      </c>
      <c r="B284" s="6" t="n">
        <v>2943</v>
      </c>
      <c r="C284" s="6" t="n">
        <v>3031</v>
      </c>
    </row>
    <row r="285">
      <c r="A285" s="4" t="inlineStr">
        <is>
          <t>Revolving Loans</t>
        </is>
      </c>
      <c r="B285" s="6" t="n">
        <v>19</v>
      </c>
      <c r="C285" s="6" t="n">
        <v>231</v>
      </c>
    </row>
    <row r="286">
      <c r="A286" s="4" t="inlineStr">
        <is>
          <t>Revolving to Term Loans</t>
        </is>
      </c>
      <c r="B286" s="6" t="n">
        <v>0</v>
      </c>
      <c r="C286" s="6" t="n">
        <v>0</v>
      </c>
    </row>
    <row r="287">
      <c r="A287" s="4" t="inlineStr">
        <is>
          <t>Total Loans</t>
        </is>
      </c>
      <c r="B287" s="6" t="n">
        <v>3831</v>
      </c>
      <c r="C287" s="6" t="n">
        <v>4470</v>
      </c>
    </row>
    <row r="288">
      <c r="A288" s="4" t="inlineStr">
        <is>
          <t>Consumer loans | 60 days past due</t>
        </is>
      </c>
    </row>
    <row r="289">
      <c r="A289" s="3" t="inlineStr">
        <is>
          <t>Financing Receivable, Credit Quality Indicator [Line Items]</t>
        </is>
      </c>
    </row>
    <row r="290">
      <c r="A290" s="4" t="inlineStr">
        <is>
          <t>Current Fiscal Year</t>
        </is>
      </c>
      <c r="B290" s="6" t="n">
        <v>0</v>
      </c>
      <c r="C290" s="6" t="n">
        <v>0</v>
      </c>
    </row>
    <row r="291">
      <c r="A291" s="4" t="inlineStr">
        <is>
          <t>Year Before Current Fiscal Year</t>
        </is>
      </c>
      <c r="B291" s="6" t="n">
        <v>142</v>
      </c>
      <c r="C291" s="6" t="n">
        <v>0</v>
      </c>
    </row>
    <row r="292">
      <c r="A292" s="4" t="inlineStr">
        <is>
          <t>Two Years Before Current Fiscal Year</t>
        </is>
      </c>
      <c r="B292" s="6" t="n">
        <v>4</v>
      </c>
      <c r="C292" s="6" t="n">
        <v>0</v>
      </c>
    </row>
    <row r="293">
      <c r="A293" s="4" t="inlineStr">
        <is>
          <t>Three Years Before Current Fiscal Year</t>
        </is>
      </c>
      <c r="B293" s="6" t="n">
        <v>0</v>
      </c>
      <c r="C293" s="6" t="n">
        <v>0</v>
      </c>
    </row>
    <row r="294">
      <c r="A294" s="4" t="inlineStr">
        <is>
          <t>Four Years Before Current Fiscal Year</t>
        </is>
      </c>
      <c r="B294" s="6" t="n">
        <v>0</v>
      </c>
      <c r="C294" s="6" t="n">
        <v>0</v>
      </c>
    </row>
    <row r="295">
      <c r="A295" s="4" t="inlineStr">
        <is>
          <t>More than Five Years Before Current Fiscal Year</t>
        </is>
      </c>
      <c r="B295" s="6" t="n">
        <v>2385</v>
      </c>
      <c r="C295" s="6" t="n">
        <v>3156</v>
      </c>
    </row>
    <row r="296">
      <c r="A296" s="4" t="inlineStr">
        <is>
          <t>Revolving Loans</t>
        </is>
      </c>
      <c r="B296" s="6" t="n">
        <v>0</v>
      </c>
      <c r="C296" s="6" t="n">
        <v>39</v>
      </c>
    </row>
    <row r="297">
      <c r="A297" s="4" t="inlineStr">
        <is>
          <t>Revolving to Term Loans</t>
        </is>
      </c>
      <c r="B297" s="6" t="n">
        <v>0</v>
      </c>
      <c r="C297" s="6" t="n">
        <v>0</v>
      </c>
    </row>
    <row r="298">
      <c r="A298" s="4" t="inlineStr">
        <is>
          <t>Total Loans</t>
        </is>
      </c>
      <c r="B298" s="6" t="n">
        <v>2531</v>
      </c>
      <c r="C298" s="6" t="n">
        <v>3195</v>
      </c>
    </row>
    <row r="299">
      <c r="A299" s="4" t="inlineStr">
        <is>
          <t>Consumer loans | 90+ days past due</t>
        </is>
      </c>
    </row>
    <row r="300">
      <c r="A300" s="3" t="inlineStr">
        <is>
          <t>Financing Receivable, Credit Quality Indicator [Line Items]</t>
        </is>
      </c>
    </row>
    <row r="301">
      <c r="A301" s="4" t="inlineStr">
        <is>
          <t>Current Fiscal Year</t>
        </is>
      </c>
      <c r="B301" s="6" t="n">
        <v>0</v>
      </c>
      <c r="C301" s="6" t="n">
        <v>0</v>
      </c>
    </row>
    <row r="302">
      <c r="A302" s="4" t="inlineStr">
        <is>
          <t>Year Before Current Fiscal Year</t>
        </is>
      </c>
      <c r="B302" s="6" t="n">
        <v>0</v>
      </c>
      <c r="C302" s="6" t="n">
        <v>734</v>
      </c>
    </row>
    <row r="303">
      <c r="A303" s="4" t="inlineStr">
        <is>
          <t>Two Years Before Current Fiscal Year</t>
        </is>
      </c>
      <c r="B303" s="6" t="n">
        <v>35</v>
      </c>
      <c r="C303" s="6" t="n">
        <v>0</v>
      </c>
    </row>
    <row r="304">
      <c r="A304" s="4" t="inlineStr">
        <is>
          <t>Three Years Before Current Fiscal Year</t>
        </is>
      </c>
      <c r="B304" s="6" t="n">
        <v>115</v>
      </c>
      <c r="C304" s="6" t="n">
        <v>721</v>
      </c>
    </row>
    <row r="305">
      <c r="A305" s="4" t="inlineStr">
        <is>
          <t>Four Years Before Current Fiscal Year</t>
        </is>
      </c>
      <c r="B305" s="6" t="n">
        <v>285</v>
      </c>
      <c r="C305" s="6" t="n">
        <v>640</v>
      </c>
    </row>
    <row r="306">
      <c r="A306" s="4" t="inlineStr">
        <is>
          <t>More than Five Years Before Current Fiscal Year</t>
        </is>
      </c>
      <c r="B306" s="6" t="n">
        <v>15439</v>
      </c>
      <c r="C306" s="6" t="n">
        <v>17691</v>
      </c>
    </row>
    <row r="307">
      <c r="A307" s="4" t="inlineStr">
        <is>
          <t>Revolving Loans</t>
        </is>
      </c>
      <c r="B307" s="6" t="n">
        <v>236</v>
      </c>
      <c r="C307" s="6" t="n">
        <v>355</v>
      </c>
    </row>
    <row r="308">
      <c r="A308" s="4" t="inlineStr">
        <is>
          <t>Revolving to Term Loans</t>
        </is>
      </c>
      <c r="B308" s="6" t="n">
        <v>0</v>
      </c>
      <c r="C308" s="6" t="n">
        <v>0</v>
      </c>
    </row>
    <row r="309">
      <c r="A309" s="4" t="inlineStr">
        <is>
          <t>Total Loans</t>
        </is>
      </c>
      <c r="B309" s="6" t="n">
        <v>16110</v>
      </c>
      <c r="C309" s="6" t="n">
        <v>20141</v>
      </c>
    </row>
    <row r="310">
      <c r="A310" s="4" t="inlineStr">
        <is>
          <t>Consumer loans | Construction</t>
        </is>
      </c>
    </row>
    <row r="311">
      <c r="A311" s="3" t="inlineStr">
        <is>
          <t>Financing Receivable, Credit Quality Indicator [Line Items]</t>
        </is>
      </c>
    </row>
    <row r="312">
      <c r="A312" s="4" t="inlineStr">
        <is>
          <t>Current Fiscal Year</t>
        </is>
      </c>
      <c r="B312" s="6" t="n">
        <v>204614</v>
      </c>
      <c r="C312" s="6" t="n">
        <v>200853</v>
      </c>
    </row>
    <row r="313">
      <c r="A313" s="4" t="inlineStr">
        <is>
          <t>Year Before Current Fiscal Year</t>
        </is>
      </c>
      <c r="B313" s="6" t="n">
        <v>139175</v>
      </c>
      <c r="C313" s="6" t="n">
        <v>91940</v>
      </c>
    </row>
    <row r="314">
      <c r="A314" s="4" t="inlineStr">
        <is>
          <t>Two Years Before Current Fiscal Year</t>
        </is>
      </c>
      <c r="B314" s="6" t="n">
        <v>2854</v>
      </c>
      <c r="C314" s="6" t="n">
        <v>3160</v>
      </c>
    </row>
    <row r="315">
      <c r="A315" s="4" t="inlineStr">
        <is>
          <t>Three Years Before Current Fiscal Year</t>
        </is>
      </c>
      <c r="B315" s="6" t="n">
        <v>1109</v>
      </c>
      <c r="C315" s="6" t="n">
        <v>0</v>
      </c>
    </row>
    <row r="316">
      <c r="A316" s="4" t="inlineStr">
        <is>
          <t>Four Years Before Current Fiscal Year</t>
        </is>
      </c>
      <c r="B316" s="6" t="n">
        <v>0</v>
      </c>
      <c r="C316" s="6" t="n">
        <v>0</v>
      </c>
    </row>
    <row r="317">
      <c r="A317" s="4" t="inlineStr">
        <is>
          <t>More than Five Years Before Current Fiscal Year</t>
        </is>
      </c>
      <c r="B317" s="6" t="n">
        <v>0</v>
      </c>
      <c r="C317" s="6" t="n">
        <v>0</v>
      </c>
    </row>
    <row r="318">
      <c r="A318" s="4" t="inlineStr">
        <is>
          <t>Revolving Loans</t>
        </is>
      </c>
      <c r="B318" s="6" t="n">
        <v>0</v>
      </c>
      <c r="C318" s="6" t="n">
        <v>0</v>
      </c>
    </row>
    <row r="319">
      <c r="A319" s="4" t="inlineStr">
        <is>
          <t>Revolving to Term Loans</t>
        </is>
      </c>
      <c r="B319" s="6" t="n">
        <v>0</v>
      </c>
      <c r="C319" s="6" t="n">
        <v>0</v>
      </c>
    </row>
    <row r="320">
      <c r="A320" s="4" t="inlineStr">
        <is>
          <t>Total Loans</t>
        </is>
      </c>
      <c r="B320" s="6" t="n">
        <v>347752</v>
      </c>
      <c r="C320" s="6" t="n">
        <v>295953</v>
      </c>
    </row>
    <row r="321">
      <c r="A321" s="4" t="inlineStr">
        <is>
          <t>Consumer loans | Construction | Current</t>
        </is>
      </c>
    </row>
    <row r="322">
      <c r="A322" s="3" t="inlineStr">
        <is>
          <t>Financing Receivable, Credit Quality Indicator [Line Items]</t>
        </is>
      </c>
    </row>
    <row r="323">
      <c r="A323" s="4" t="inlineStr">
        <is>
          <t>Current Fiscal Year</t>
        </is>
      </c>
      <c r="B323" s="6" t="n">
        <v>204614</v>
      </c>
      <c r="C323" s="6" t="n">
        <v>200853</v>
      </c>
    </row>
    <row r="324">
      <c r="A324" s="4" t="inlineStr">
        <is>
          <t>Year Before Current Fiscal Year</t>
        </is>
      </c>
      <c r="B324" s="6" t="n">
        <v>139175</v>
      </c>
      <c r="C324" s="6" t="n">
        <v>91940</v>
      </c>
    </row>
    <row r="325">
      <c r="A325" s="4" t="inlineStr">
        <is>
          <t>Two Years Before Current Fiscal Year</t>
        </is>
      </c>
      <c r="B325" s="6" t="n">
        <v>2854</v>
      </c>
      <c r="C325" s="6" t="n">
        <v>3160</v>
      </c>
    </row>
    <row r="326">
      <c r="A326" s="4" t="inlineStr">
        <is>
          <t>Three Years Before Current Fiscal Year</t>
        </is>
      </c>
      <c r="B326" s="6" t="n">
        <v>1109</v>
      </c>
      <c r="C326" s="6" t="n">
        <v>0</v>
      </c>
    </row>
    <row r="327">
      <c r="A327" s="4" t="inlineStr">
        <is>
          <t>Four Years Before Current Fiscal Year</t>
        </is>
      </c>
      <c r="B327" s="6" t="n">
        <v>0</v>
      </c>
      <c r="C327" s="6" t="n">
        <v>0</v>
      </c>
    </row>
    <row r="328">
      <c r="A328" s="4" t="inlineStr">
        <is>
          <t>More than Five Years Before Current Fiscal Year</t>
        </is>
      </c>
      <c r="B328" s="6" t="n">
        <v>0</v>
      </c>
      <c r="C328" s="6" t="n">
        <v>0</v>
      </c>
    </row>
    <row r="329">
      <c r="A329" s="4" t="inlineStr">
        <is>
          <t>Revolving Loans</t>
        </is>
      </c>
      <c r="B329" s="6" t="n">
        <v>0</v>
      </c>
      <c r="C329" s="6" t="n">
        <v>0</v>
      </c>
    </row>
    <row r="330">
      <c r="A330" s="4" t="inlineStr">
        <is>
          <t>Revolving to Term Loans</t>
        </is>
      </c>
      <c r="B330" s="6" t="n">
        <v>0</v>
      </c>
      <c r="C330" s="6" t="n">
        <v>0</v>
      </c>
    </row>
    <row r="331">
      <c r="A331" s="4" t="inlineStr">
        <is>
          <t>Total Loans</t>
        </is>
      </c>
      <c r="B331" s="6" t="n">
        <v>347752</v>
      </c>
      <c r="C331" s="6" t="n">
        <v>295953</v>
      </c>
    </row>
    <row r="332">
      <c r="A332" s="4" t="inlineStr">
        <is>
          <t>Consumer loans | Single-family residential</t>
        </is>
      </c>
    </row>
    <row r="333">
      <c r="A333" s="3" t="inlineStr">
        <is>
          <t>Financing Receivable, Credit Quality Indicator [Line Items]</t>
        </is>
      </c>
    </row>
    <row r="334">
      <c r="A334" s="4" t="inlineStr">
        <is>
          <t>Current Fiscal Year</t>
        </is>
      </c>
      <c r="B334" s="6" t="n">
        <v>1309357</v>
      </c>
      <c r="C334" s="6" t="n">
        <v>828030</v>
      </c>
    </row>
    <row r="335">
      <c r="A335" s="4" t="inlineStr">
        <is>
          <t>Year Before Current Fiscal Year</t>
        </is>
      </c>
      <c r="B335" s="6" t="n">
        <v>824827</v>
      </c>
      <c r="C335" s="6" t="n">
        <v>585813</v>
      </c>
    </row>
    <row r="336">
      <c r="A336" s="4" t="inlineStr">
        <is>
          <t>Two Years Before Current Fiscal Year</t>
        </is>
      </c>
      <c r="B336" s="6" t="n">
        <v>413913</v>
      </c>
      <c r="C336" s="6" t="n">
        <v>597198</v>
      </c>
    </row>
    <row r="337">
      <c r="A337" s="4" t="inlineStr">
        <is>
          <t>Three Years Before Current Fiscal Year</t>
        </is>
      </c>
      <c r="B337" s="6" t="n">
        <v>352244</v>
      </c>
      <c r="C337" s="6" t="n">
        <v>715365</v>
      </c>
    </row>
    <row r="338">
      <c r="A338" s="4" t="inlineStr">
        <is>
          <t>Four Years Before Current Fiscal Year</t>
        </is>
      </c>
      <c r="B338" s="6" t="n">
        <v>396129</v>
      </c>
      <c r="C338" s="6" t="n">
        <v>523775</v>
      </c>
    </row>
    <row r="339">
      <c r="A339" s="4" t="inlineStr">
        <is>
          <t>More than Five Years Before Current Fiscal Year</t>
        </is>
      </c>
      <c r="B339" s="6" t="n">
        <v>1640594</v>
      </c>
      <c r="C339" s="6" t="n">
        <v>2043781</v>
      </c>
    </row>
    <row r="340">
      <c r="A340" s="4" t="inlineStr">
        <is>
          <t>Revolving Loans</t>
        </is>
      </c>
      <c r="B340" s="6" t="n">
        <v>0</v>
      </c>
      <c r="C340" s="6" t="n">
        <v>0</v>
      </c>
    </row>
    <row r="341">
      <c r="A341" s="4" t="inlineStr">
        <is>
          <t>Revolving to Term Loans</t>
        </is>
      </c>
      <c r="B341" s="6" t="n">
        <v>0</v>
      </c>
      <c r="C341" s="6" t="n">
        <v>0</v>
      </c>
    </row>
    <row r="342">
      <c r="A342" s="4" t="inlineStr">
        <is>
          <t>Total Loans</t>
        </is>
      </c>
      <c r="B342" s="6" t="n">
        <v>4937064</v>
      </c>
      <c r="C342" s="6" t="n">
        <v>5293962</v>
      </c>
    </row>
    <row r="343">
      <c r="A343" s="4" t="inlineStr">
        <is>
          <t>Consumer loans | Single-family residential | Current</t>
        </is>
      </c>
    </row>
    <row r="344">
      <c r="A344" s="3" t="inlineStr">
        <is>
          <t>Financing Receivable, Credit Quality Indicator [Line Items]</t>
        </is>
      </c>
    </row>
    <row r="345">
      <c r="A345" s="4" t="inlineStr">
        <is>
          <t>Current Fiscal Year</t>
        </is>
      </c>
      <c r="B345" s="6" t="n">
        <v>1309354</v>
      </c>
      <c r="C345" s="6" t="n">
        <v>828030</v>
      </c>
    </row>
    <row r="346">
      <c r="A346" s="4" t="inlineStr">
        <is>
          <t>Year Before Current Fiscal Year</t>
        </is>
      </c>
      <c r="B346" s="6" t="n">
        <v>824827</v>
      </c>
      <c r="C346" s="6" t="n">
        <v>585133</v>
      </c>
    </row>
    <row r="347">
      <c r="A347" s="4" t="inlineStr">
        <is>
          <t>Two Years Before Current Fiscal Year</t>
        </is>
      </c>
      <c r="B347" s="6" t="n">
        <v>413564</v>
      </c>
      <c r="C347" s="6" t="n">
        <v>597198</v>
      </c>
    </row>
    <row r="348">
      <c r="A348" s="4" t="inlineStr">
        <is>
          <t>Three Years Before Current Fiscal Year</t>
        </is>
      </c>
      <c r="B348" s="6" t="n">
        <v>352070</v>
      </c>
      <c r="C348" s="6" t="n">
        <v>714066</v>
      </c>
    </row>
    <row r="349">
      <c r="A349" s="4" t="inlineStr">
        <is>
          <t>Four Years Before Current Fiscal Year</t>
        </is>
      </c>
      <c r="B349" s="6" t="n">
        <v>395569</v>
      </c>
      <c r="C349" s="6" t="n">
        <v>523000</v>
      </c>
    </row>
    <row r="350">
      <c r="A350" s="4" t="inlineStr">
        <is>
          <t>More than Five Years Before Current Fiscal Year</t>
        </is>
      </c>
      <c r="B350" s="6" t="n">
        <v>1620365</v>
      </c>
      <c r="C350" s="6" t="n">
        <v>2020181</v>
      </c>
    </row>
    <row r="351">
      <c r="A351" s="4" t="inlineStr">
        <is>
          <t>Revolving Loans</t>
        </is>
      </c>
      <c r="B351" s="6" t="n">
        <v>0</v>
      </c>
      <c r="C351" s="6" t="n">
        <v>0</v>
      </c>
    </row>
    <row r="352">
      <c r="A352" s="4" t="inlineStr">
        <is>
          <t>Revolving to Term Loans</t>
        </is>
      </c>
      <c r="B352" s="6" t="n">
        <v>0</v>
      </c>
      <c r="C352" s="6" t="n">
        <v>0</v>
      </c>
    </row>
    <row r="353">
      <c r="A353" s="4" t="inlineStr">
        <is>
          <t>Total Loans</t>
        </is>
      </c>
      <c r="B353" s="6" t="n">
        <v>4915749</v>
      </c>
      <c r="C353" s="6" t="n">
        <v>5267608</v>
      </c>
    </row>
    <row r="354">
      <c r="A354" s="4" t="inlineStr">
        <is>
          <t>Consumer loans | Single-family residential | 30 days past due</t>
        </is>
      </c>
    </row>
    <row r="355">
      <c r="A355" s="3" t="inlineStr">
        <is>
          <t>Financing Receivable, Credit Quality Indicator [Line Items]</t>
        </is>
      </c>
    </row>
    <row r="356">
      <c r="A356" s="4" t="inlineStr">
        <is>
          <t>Current Fiscal Year</t>
        </is>
      </c>
      <c r="B356" s="6" t="n">
        <v>3</v>
      </c>
      <c r="C356" s="6" t="n">
        <v>0</v>
      </c>
    </row>
    <row r="357">
      <c r="A357" s="4" t="inlineStr">
        <is>
          <t>Year Before Current Fiscal Year</t>
        </is>
      </c>
      <c r="B357" s="6" t="n">
        <v>0</v>
      </c>
      <c r="C357" s="6" t="n">
        <v>0</v>
      </c>
    </row>
    <row r="358">
      <c r="A358" s="4" t="inlineStr">
        <is>
          <t>Two Years Before Current Fiscal Year</t>
        </is>
      </c>
      <c r="B358" s="6" t="n">
        <v>349</v>
      </c>
      <c r="C358" s="6" t="n">
        <v>0</v>
      </c>
    </row>
    <row r="359">
      <c r="A359" s="4" t="inlineStr">
        <is>
          <t>Three Years Before Current Fiscal Year</t>
        </is>
      </c>
      <c r="B359" s="6" t="n">
        <v>59</v>
      </c>
      <c r="C359" s="6" t="n">
        <v>859</v>
      </c>
    </row>
    <row r="360">
      <c r="A360" s="4" t="inlineStr">
        <is>
          <t>Four Years Before Current Fiscal Year</t>
        </is>
      </c>
      <c r="B360" s="6" t="n">
        <v>391</v>
      </c>
      <c r="C360" s="6" t="n">
        <v>135</v>
      </c>
    </row>
    <row r="361">
      <c r="A361" s="4" t="inlineStr">
        <is>
          <t>More than Five Years Before Current Fiscal Year</t>
        </is>
      </c>
      <c r="B361" s="6" t="n">
        <v>2825</v>
      </c>
      <c r="C361" s="6" t="n">
        <v>2928</v>
      </c>
    </row>
    <row r="362">
      <c r="A362" s="4" t="inlineStr">
        <is>
          <t>Revolving Loans</t>
        </is>
      </c>
      <c r="B362" s="6" t="n">
        <v>0</v>
      </c>
      <c r="C362" s="6" t="n">
        <v>0</v>
      </c>
    </row>
    <row r="363">
      <c r="A363" s="4" t="inlineStr">
        <is>
          <t>Revolving to Term Loans</t>
        </is>
      </c>
      <c r="B363" s="6" t="n">
        <v>0</v>
      </c>
      <c r="C363" s="6" t="n">
        <v>0</v>
      </c>
    </row>
    <row r="364">
      <c r="A364" s="4" t="inlineStr">
        <is>
          <t>Total Loans</t>
        </is>
      </c>
      <c r="B364" s="6" t="n">
        <v>3627</v>
      </c>
      <c r="C364" s="6" t="n">
        <v>3922</v>
      </c>
    </row>
    <row r="365">
      <c r="A365" s="4" t="inlineStr">
        <is>
          <t>Consumer loans | Single-family residential | 60 days past due</t>
        </is>
      </c>
    </row>
    <row r="366">
      <c r="A366" s="3" t="inlineStr">
        <is>
          <t>Financing Receivable, Credit Quality Indicator [Line Items]</t>
        </is>
      </c>
    </row>
    <row r="367">
      <c r="A367" s="4" t="inlineStr">
        <is>
          <t>Current Fiscal Year</t>
        </is>
      </c>
      <c r="B367" s="6" t="n">
        <v>0</v>
      </c>
      <c r="C367" s="6" t="n">
        <v>0</v>
      </c>
    </row>
    <row r="368">
      <c r="A368" s="4" t="inlineStr">
        <is>
          <t>Year Before Current Fiscal Year</t>
        </is>
      </c>
      <c r="B368" s="6" t="n">
        <v>0</v>
      </c>
      <c r="C368" s="6" t="n">
        <v>0</v>
      </c>
    </row>
    <row r="369">
      <c r="A369" s="4" t="inlineStr">
        <is>
          <t>Two Years Before Current Fiscal Year</t>
        </is>
      </c>
      <c r="B369" s="6" t="n">
        <v>0</v>
      </c>
      <c r="C369" s="6" t="n">
        <v>0</v>
      </c>
    </row>
    <row r="370">
      <c r="A370" s="4" t="inlineStr">
        <is>
          <t>Three Years Before Current Fiscal Year</t>
        </is>
      </c>
      <c r="B370" s="6" t="n">
        <v>0</v>
      </c>
      <c r="C370" s="6" t="n">
        <v>0</v>
      </c>
    </row>
    <row r="371">
      <c r="A371" s="4" t="inlineStr">
        <is>
          <t>Four Years Before Current Fiscal Year</t>
        </is>
      </c>
      <c r="B371" s="6" t="n">
        <v>0</v>
      </c>
      <c r="C371" s="6" t="n">
        <v>0</v>
      </c>
    </row>
    <row r="372">
      <c r="A372" s="4" t="inlineStr">
        <is>
          <t>More than Five Years Before Current Fiscal Year</t>
        </is>
      </c>
      <c r="B372" s="6" t="n">
        <v>2165</v>
      </c>
      <c r="C372" s="6" t="n">
        <v>3108</v>
      </c>
    </row>
    <row r="373">
      <c r="A373" s="4" t="inlineStr">
        <is>
          <t>Revolving Loans</t>
        </is>
      </c>
      <c r="B373" s="6" t="n">
        <v>0</v>
      </c>
      <c r="C373" s="6" t="n">
        <v>0</v>
      </c>
    </row>
    <row r="374">
      <c r="A374" s="4" t="inlineStr">
        <is>
          <t>Revolving to Term Loans</t>
        </is>
      </c>
      <c r="B374" s="6" t="n">
        <v>0</v>
      </c>
      <c r="C374" s="6" t="n">
        <v>0</v>
      </c>
    </row>
    <row r="375">
      <c r="A375" s="4" t="inlineStr">
        <is>
          <t>Total Loans</t>
        </is>
      </c>
      <c r="B375" s="6" t="n">
        <v>2165</v>
      </c>
      <c r="C375" s="6" t="n">
        <v>3108</v>
      </c>
    </row>
    <row r="376">
      <c r="A376" s="4" t="inlineStr">
        <is>
          <t>Consumer loans | Single-family residential | 90+ days past due</t>
        </is>
      </c>
    </row>
    <row r="377">
      <c r="A377" s="3" t="inlineStr">
        <is>
          <t>Financing Receivable, Credit Quality Indicator [Line Items]</t>
        </is>
      </c>
    </row>
    <row r="378">
      <c r="A378" s="4" t="inlineStr">
        <is>
          <t>Current Fiscal Year</t>
        </is>
      </c>
      <c r="B378" s="6" t="n">
        <v>0</v>
      </c>
      <c r="C378" s="6" t="n">
        <v>0</v>
      </c>
    </row>
    <row r="379">
      <c r="A379" s="4" t="inlineStr">
        <is>
          <t>Year Before Current Fiscal Year</t>
        </is>
      </c>
      <c r="B379" s="6" t="n">
        <v>0</v>
      </c>
      <c r="C379" s="6" t="n">
        <v>680</v>
      </c>
    </row>
    <row r="380">
      <c r="A380" s="4" t="inlineStr">
        <is>
          <t>Two Years Before Current Fiscal Year</t>
        </is>
      </c>
      <c r="B380" s="6" t="n">
        <v>0</v>
      </c>
      <c r="C380" s="6" t="n">
        <v>0</v>
      </c>
    </row>
    <row r="381">
      <c r="A381" s="4" t="inlineStr">
        <is>
          <t>Three Years Before Current Fiscal Year</t>
        </is>
      </c>
      <c r="B381" s="6" t="n">
        <v>115</v>
      </c>
      <c r="C381" s="6" t="n">
        <v>440</v>
      </c>
    </row>
    <row r="382">
      <c r="A382" s="4" t="inlineStr">
        <is>
          <t>Four Years Before Current Fiscal Year</t>
        </is>
      </c>
      <c r="B382" s="6" t="n">
        <v>169</v>
      </c>
      <c r="C382" s="6" t="n">
        <v>640</v>
      </c>
    </row>
    <row r="383">
      <c r="A383" s="4" t="inlineStr">
        <is>
          <t>More than Five Years Before Current Fiscal Year</t>
        </is>
      </c>
      <c r="B383" s="6" t="n">
        <v>15239</v>
      </c>
      <c r="C383" s="6" t="n">
        <v>17564</v>
      </c>
    </row>
    <row r="384">
      <c r="A384" s="4" t="inlineStr">
        <is>
          <t>Revolving Loans</t>
        </is>
      </c>
      <c r="B384" s="6" t="n">
        <v>0</v>
      </c>
      <c r="C384" s="6" t="n">
        <v>0</v>
      </c>
    </row>
    <row r="385">
      <c r="A385" s="4" t="inlineStr">
        <is>
          <t>Revolving to Term Loans</t>
        </is>
      </c>
      <c r="B385" s="6" t="n">
        <v>0</v>
      </c>
      <c r="C385" s="6" t="n">
        <v>0</v>
      </c>
    </row>
    <row r="386">
      <c r="A386" s="4" t="inlineStr">
        <is>
          <t>Total Loans</t>
        </is>
      </c>
      <c r="B386" s="6" t="n">
        <v>15523</v>
      </c>
      <c r="C386" s="6" t="n">
        <v>19324</v>
      </c>
    </row>
    <row r="387">
      <c r="A387" s="4" t="inlineStr">
        <is>
          <t>Consumer loans | Land - consumer lot loans</t>
        </is>
      </c>
    </row>
    <row r="388">
      <c r="A388" s="3" t="inlineStr">
        <is>
          <t>Financing Receivable, Credit Quality Indicator [Line Items]</t>
        </is>
      </c>
    </row>
    <row r="389">
      <c r="A389" s="4" t="inlineStr">
        <is>
          <t>Current Fiscal Year</t>
        </is>
      </c>
      <c r="B389" s="6" t="n">
        <v>85342</v>
      </c>
    </row>
    <row r="390">
      <c r="A390" s="4" t="inlineStr">
        <is>
          <t>Year Before Current Fiscal Year</t>
        </is>
      </c>
      <c r="B390" s="6" t="n">
        <v>28557</v>
      </c>
    </row>
    <row r="391">
      <c r="A391" s="4" t="inlineStr">
        <is>
          <t>Two Years Before Current Fiscal Year</t>
        </is>
      </c>
      <c r="B391" s="6" t="n">
        <v>9012</v>
      </c>
    </row>
    <row r="392">
      <c r="A392" s="4" t="inlineStr">
        <is>
          <t>Three Years Before Current Fiscal Year</t>
        </is>
      </c>
      <c r="B392" s="6" t="n">
        <v>4454</v>
      </c>
    </row>
    <row r="393">
      <c r="A393" s="4" t="inlineStr">
        <is>
          <t>Four Years Before Current Fiscal Year</t>
        </is>
      </c>
      <c r="B393" s="6" t="n">
        <v>5520</v>
      </c>
    </row>
    <row r="394">
      <c r="A394" s="4" t="inlineStr">
        <is>
          <t>More than Five Years Before Current Fiscal Year</t>
        </is>
      </c>
      <c r="B394" s="6" t="n">
        <v>15649</v>
      </c>
    </row>
    <row r="395">
      <c r="A395" s="4" t="inlineStr">
        <is>
          <t>Revolving Loans</t>
        </is>
      </c>
      <c r="B395" s="6" t="n">
        <v>0</v>
      </c>
    </row>
    <row r="396">
      <c r="A396" s="4" t="inlineStr">
        <is>
          <t>Revolving to Term Loans</t>
        </is>
      </c>
      <c r="B396" s="6" t="n">
        <v>0</v>
      </c>
    </row>
    <row r="397">
      <c r="A397" s="4" t="inlineStr">
        <is>
          <t>Total Loans</t>
        </is>
      </c>
      <c r="B397" s="6" t="n">
        <v>148534</v>
      </c>
    </row>
    <row r="398">
      <c r="A398" s="4" t="inlineStr">
        <is>
          <t>Consumer loans | Land - consumer lot loans | Current</t>
        </is>
      </c>
    </row>
    <row r="399">
      <c r="A399" s="3" t="inlineStr">
        <is>
          <t>Financing Receivable, Credit Quality Indicator [Line Items]</t>
        </is>
      </c>
    </row>
    <row r="400">
      <c r="A400" s="4" t="inlineStr">
        <is>
          <t>Current Fiscal Year</t>
        </is>
      </c>
      <c r="B400" s="6" t="n">
        <v>85342</v>
      </c>
      <c r="C400" s="6" t="n">
        <v>44908</v>
      </c>
    </row>
    <row r="401">
      <c r="A401" s="4" t="inlineStr">
        <is>
          <t>Year Before Current Fiscal Year</t>
        </is>
      </c>
      <c r="B401" s="6" t="n">
        <v>28415</v>
      </c>
      <c r="C401" s="6" t="n">
        <v>18139</v>
      </c>
    </row>
    <row r="402">
      <c r="A402" s="4" t="inlineStr">
        <is>
          <t>Two Years Before Current Fiscal Year</t>
        </is>
      </c>
      <c r="B402" s="6" t="n">
        <v>9012</v>
      </c>
      <c r="C402" s="6" t="n">
        <v>6971</v>
      </c>
    </row>
    <row r="403">
      <c r="A403" s="4" t="inlineStr">
        <is>
          <t>Three Years Before Current Fiscal Year</t>
        </is>
      </c>
      <c r="B403" s="6" t="n">
        <v>4454</v>
      </c>
      <c r="C403" s="6" t="n">
        <v>7693</v>
      </c>
    </row>
    <row r="404">
      <c r="A404" s="4" t="inlineStr">
        <is>
          <t>Four Years Before Current Fiscal Year</t>
        </is>
      </c>
      <c r="B404" s="6" t="n">
        <v>5404</v>
      </c>
      <c r="C404" s="6" t="n">
        <v>2619</v>
      </c>
    </row>
    <row r="405">
      <c r="A405" s="4" t="inlineStr">
        <is>
          <t>More than Five Years Before Current Fiscal Year</t>
        </is>
      </c>
      <c r="B405" s="6" t="n">
        <v>15325</v>
      </c>
      <c r="C405" s="6" t="n">
        <v>20699</v>
      </c>
    </row>
    <row r="406">
      <c r="A406" s="4" t="inlineStr">
        <is>
          <t>Revolving Loans</t>
        </is>
      </c>
      <c r="B406" s="6" t="n">
        <v>0</v>
      </c>
      <c r="C406" s="6" t="n">
        <v>0</v>
      </c>
    </row>
    <row r="407">
      <c r="A407" s="4" t="inlineStr">
        <is>
          <t>Revolving to Term Loans</t>
        </is>
      </c>
      <c r="B407" s="6" t="n">
        <v>0</v>
      </c>
      <c r="C407" s="6" t="n">
        <v>0</v>
      </c>
    </row>
    <row r="408">
      <c r="A408" s="4" t="inlineStr">
        <is>
          <t>Total Loans</t>
        </is>
      </c>
      <c r="B408" s="6" t="n">
        <v>147952</v>
      </c>
      <c r="C408" s="6" t="n">
        <v>101029</v>
      </c>
    </row>
    <row r="409">
      <c r="A409" s="4" t="inlineStr">
        <is>
          <t>Consumer loans | Land - consumer lot loans | 30 days past due</t>
        </is>
      </c>
    </row>
    <row r="410">
      <c r="A410" s="3" t="inlineStr">
        <is>
          <t>Financing Receivable, Credit Quality Indicator [Line Items]</t>
        </is>
      </c>
    </row>
    <row r="411">
      <c r="A411" s="4" t="inlineStr">
        <is>
          <t>Current Fiscal Year</t>
        </is>
      </c>
      <c r="B411" s="6" t="n">
        <v>0</v>
      </c>
      <c r="C411" s="6" t="n">
        <v>0</v>
      </c>
    </row>
    <row r="412">
      <c r="A412" s="4" t="inlineStr">
        <is>
          <t>Year Before Current Fiscal Year</t>
        </is>
      </c>
      <c r="B412" s="6" t="n">
        <v>0</v>
      </c>
      <c r="C412" s="6" t="n">
        <v>0</v>
      </c>
    </row>
    <row r="413">
      <c r="A413" s="4" t="inlineStr">
        <is>
          <t>Two Years Before Current Fiscal Year</t>
        </is>
      </c>
      <c r="B413" s="6" t="n">
        <v>0</v>
      </c>
      <c r="C413" s="6" t="n">
        <v>152</v>
      </c>
    </row>
    <row r="414">
      <c r="A414" s="4" t="inlineStr">
        <is>
          <t>Three Years Before Current Fiscal Year</t>
        </is>
      </c>
      <c r="B414" s="6" t="n">
        <v>0</v>
      </c>
      <c r="C414" s="6" t="n">
        <v>0</v>
      </c>
    </row>
    <row r="415">
      <c r="A415" s="4" t="inlineStr">
        <is>
          <t>Four Years Before Current Fiscal Year</t>
        </is>
      </c>
      <c r="B415" s="6" t="n">
        <v>0</v>
      </c>
      <c r="C415" s="6" t="n">
        <v>0</v>
      </c>
    </row>
    <row r="416">
      <c r="A416" s="4" t="inlineStr">
        <is>
          <t>More than Five Years Before Current Fiscal Year</t>
        </is>
      </c>
      <c r="B416" s="6" t="n">
        <v>5</v>
      </c>
      <c r="C416" s="6" t="n">
        <v>0</v>
      </c>
    </row>
    <row r="417">
      <c r="A417" s="4" t="inlineStr">
        <is>
          <t>Revolving Loans</t>
        </is>
      </c>
      <c r="B417" s="6" t="n">
        <v>0</v>
      </c>
      <c r="C417" s="6" t="n">
        <v>0</v>
      </c>
    </row>
    <row r="418">
      <c r="A418" s="4" t="inlineStr">
        <is>
          <t>Revolving to Term Loans</t>
        </is>
      </c>
      <c r="B418" s="6" t="n">
        <v>0</v>
      </c>
      <c r="C418" s="6" t="n">
        <v>0</v>
      </c>
    </row>
    <row r="419">
      <c r="A419" s="4" t="inlineStr">
        <is>
          <t>Total Loans</t>
        </is>
      </c>
      <c r="B419" s="6" t="n">
        <v>5</v>
      </c>
      <c r="C419" s="6" t="n">
        <v>152</v>
      </c>
    </row>
    <row r="420">
      <c r="A420" s="4" t="inlineStr">
        <is>
          <t>Consumer loans | Land - consumer lot loans | 60 days past due</t>
        </is>
      </c>
    </row>
    <row r="421">
      <c r="A421" s="3" t="inlineStr">
        <is>
          <t>Financing Receivable, Credit Quality Indicator [Line Items]</t>
        </is>
      </c>
    </row>
    <row r="422">
      <c r="A422" s="4" t="inlineStr">
        <is>
          <t>Current Fiscal Year</t>
        </is>
      </c>
      <c r="B422" s="6" t="n">
        <v>0</v>
      </c>
      <c r="C422" s="6" t="n">
        <v>0</v>
      </c>
    </row>
    <row r="423">
      <c r="A423" s="4" t="inlineStr">
        <is>
          <t>Year Before Current Fiscal Year</t>
        </is>
      </c>
      <c r="B423" s="6" t="n">
        <v>142</v>
      </c>
      <c r="C423" s="6" t="n">
        <v>0</v>
      </c>
    </row>
    <row r="424">
      <c r="A424" s="4" t="inlineStr">
        <is>
          <t>Two Years Before Current Fiscal Year</t>
        </is>
      </c>
      <c r="B424" s="6" t="n">
        <v>0</v>
      </c>
      <c r="C424" s="6" t="n">
        <v>0</v>
      </c>
    </row>
    <row r="425">
      <c r="A425" s="4" t="inlineStr">
        <is>
          <t>Three Years Before Current Fiscal Year</t>
        </is>
      </c>
      <c r="B425" s="6" t="n">
        <v>0</v>
      </c>
      <c r="C425" s="6" t="n">
        <v>122</v>
      </c>
    </row>
    <row r="426">
      <c r="A426" s="4" t="inlineStr">
        <is>
          <t>Four Years Before Current Fiscal Year</t>
        </is>
      </c>
      <c r="B426" s="6" t="n">
        <v>0</v>
      </c>
      <c r="C426" s="6" t="n">
        <v>0</v>
      </c>
    </row>
    <row r="427">
      <c r="A427" s="4" t="inlineStr">
        <is>
          <t>More than Five Years Before Current Fiscal Year</t>
        </is>
      </c>
      <c r="B427" s="6" t="n">
        <v>165</v>
      </c>
      <c r="C427" s="6" t="n">
        <v>91</v>
      </c>
    </row>
    <row r="428">
      <c r="A428" s="4" t="inlineStr">
        <is>
          <t>Revolving Loans</t>
        </is>
      </c>
      <c r="B428" s="6" t="n">
        <v>0</v>
      </c>
      <c r="C428" s="6" t="n">
        <v>0</v>
      </c>
    </row>
    <row r="429">
      <c r="A429" s="4" t="inlineStr">
        <is>
          <t>Revolving to Term Loans</t>
        </is>
      </c>
      <c r="B429" s="6" t="n">
        <v>0</v>
      </c>
      <c r="C429" s="6" t="n">
        <v>0</v>
      </c>
    </row>
    <row r="430">
      <c r="A430" s="4" t="inlineStr">
        <is>
          <t>Total Loans</t>
        </is>
      </c>
      <c r="B430" s="6" t="n">
        <v>307</v>
      </c>
      <c r="C430" s="6" t="n">
        <v>213</v>
      </c>
    </row>
    <row r="431">
      <c r="A431" s="4" t="inlineStr">
        <is>
          <t>Consumer loans | Land - consumer lot loans | 90+ days past due</t>
        </is>
      </c>
    </row>
    <row r="432">
      <c r="A432" s="3" t="inlineStr">
        <is>
          <t>Financing Receivable, Credit Quality Indicator [Line Items]</t>
        </is>
      </c>
    </row>
    <row r="433">
      <c r="A433" s="4" t="inlineStr">
        <is>
          <t>Current Fiscal Year</t>
        </is>
      </c>
      <c r="B433" s="6" t="n">
        <v>0</v>
      </c>
      <c r="C433" s="6" t="n">
        <v>44908</v>
      </c>
    </row>
    <row r="434">
      <c r="A434" s="4" t="inlineStr">
        <is>
          <t>Year Before Current Fiscal Year</t>
        </is>
      </c>
      <c r="B434" s="6" t="n">
        <v>0</v>
      </c>
      <c r="C434" s="6" t="n">
        <v>18139</v>
      </c>
    </row>
    <row r="435">
      <c r="A435" s="4" t="inlineStr">
        <is>
          <t>Two Years Before Current Fiscal Year</t>
        </is>
      </c>
      <c r="B435" s="6" t="n">
        <v>0</v>
      </c>
      <c r="C435" s="6" t="n">
        <v>7123</v>
      </c>
    </row>
    <row r="436">
      <c r="A436" s="4" t="inlineStr">
        <is>
          <t>Three Years Before Current Fiscal Year</t>
        </is>
      </c>
      <c r="B436" s="6" t="n">
        <v>0</v>
      </c>
      <c r="C436" s="6" t="n">
        <v>7815</v>
      </c>
    </row>
    <row r="437">
      <c r="A437" s="4" t="inlineStr">
        <is>
          <t>Four Years Before Current Fiscal Year</t>
        </is>
      </c>
      <c r="B437" s="6" t="n">
        <v>116</v>
      </c>
      <c r="C437" s="6" t="n">
        <v>2619</v>
      </c>
    </row>
    <row r="438">
      <c r="A438" s="4" t="inlineStr">
        <is>
          <t>More than Five Years Before Current Fiscal Year</t>
        </is>
      </c>
      <c r="B438" s="6" t="n">
        <v>154</v>
      </c>
      <c r="C438" s="6" t="n">
        <v>20790</v>
      </c>
    </row>
    <row r="439">
      <c r="A439" s="4" t="inlineStr">
        <is>
          <t>Revolving Loans</t>
        </is>
      </c>
      <c r="B439" s="6" t="n">
        <v>0</v>
      </c>
      <c r="C439" s="6" t="n">
        <v>0</v>
      </c>
    </row>
    <row r="440">
      <c r="A440" s="4" t="inlineStr">
        <is>
          <t>Revolving to Term Loans</t>
        </is>
      </c>
      <c r="B440" s="6" t="n">
        <v>0</v>
      </c>
      <c r="C440" s="6" t="n">
        <v>0</v>
      </c>
    </row>
    <row r="441">
      <c r="A441" s="4" t="inlineStr">
        <is>
          <t>Total Loans</t>
        </is>
      </c>
      <c r="B441" s="6" t="n">
        <v>270</v>
      </c>
      <c r="C441" s="6" t="n">
        <v>101394</v>
      </c>
    </row>
    <row r="442">
      <c r="A442" s="4" t="inlineStr">
        <is>
          <t>Consumer loans | HELOC</t>
        </is>
      </c>
    </row>
    <row r="443">
      <c r="A443" s="3" t="inlineStr">
        <is>
          <t>Financing Receivable, Credit Quality Indicator [Line Items]</t>
        </is>
      </c>
    </row>
    <row r="444">
      <c r="A444" s="4" t="inlineStr">
        <is>
          <t>Current Fiscal Year</t>
        </is>
      </c>
      <c r="B444" s="6" t="n">
        <v>0</v>
      </c>
      <c r="C444" s="6" t="n">
        <v>0</v>
      </c>
    </row>
    <row r="445">
      <c r="A445" s="4" t="inlineStr">
        <is>
          <t>Year Before Current Fiscal Year</t>
        </is>
      </c>
      <c r="B445" s="6" t="n">
        <v>0</v>
      </c>
      <c r="C445" s="6" t="n">
        <v>0</v>
      </c>
    </row>
    <row r="446">
      <c r="A446" s="4" t="inlineStr">
        <is>
          <t>Two Years Before Current Fiscal Year</t>
        </is>
      </c>
      <c r="B446" s="6" t="n">
        <v>0</v>
      </c>
      <c r="C446" s="6" t="n">
        <v>0</v>
      </c>
    </row>
    <row r="447">
      <c r="A447" s="4" t="inlineStr">
        <is>
          <t>Three Years Before Current Fiscal Year</t>
        </is>
      </c>
      <c r="B447" s="6" t="n">
        <v>0</v>
      </c>
      <c r="C447" s="6" t="n">
        <v>0</v>
      </c>
    </row>
    <row r="448">
      <c r="A448" s="4" t="inlineStr">
        <is>
          <t>Four Years Before Current Fiscal Year</t>
        </is>
      </c>
      <c r="B448" s="6" t="n">
        <v>0</v>
      </c>
      <c r="C448" s="6" t="n">
        <v>0</v>
      </c>
    </row>
    <row r="449">
      <c r="A449" s="4" t="inlineStr">
        <is>
          <t>More than Five Years Before Current Fiscal Year</t>
        </is>
      </c>
      <c r="B449" s="6" t="n">
        <v>4825</v>
      </c>
      <c r="C449" s="6" t="n">
        <v>6843</v>
      </c>
    </row>
    <row r="450">
      <c r="A450" s="4" t="inlineStr">
        <is>
          <t>Revolving Loans</t>
        </is>
      </c>
      <c r="B450" s="6" t="n">
        <v>160435</v>
      </c>
      <c r="C450" s="6" t="n">
        <v>131973</v>
      </c>
    </row>
    <row r="451">
      <c r="A451" s="4" t="inlineStr">
        <is>
          <t>Revolving to Term Loans</t>
        </is>
      </c>
      <c r="B451" s="6" t="n">
        <v>1680</v>
      </c>
      <c r="C451" s="6" t="n">
        <v>1406</v>
      </c>
    </row>
    <row r="452">
      <c r="A452" s="4" t="inlineStr">
        <is>
          <t>Total Loans</t>
        </is>
      </c>
      <c r="B452" s="6" t="n">
        <v>166940</v>
      </c>
      <c r="C452" s="6" t="n">
        <v>140222</v>
      </c>
    </row>
    <row r="453">
      <c r="A453" s="4" t="inlineStr">
        <is>
          <t>Consumer loans | HELOC | Current</t>
        </is>
      </c>
    </row>
    <row r="454">
      <c r="A454" s="3" t="inlineStr">
        <is>
          <t>Financing Receivable, Credit Quality Indicator [Line Items]</t>
        </is>
      </c>
    </row>
    <row r="455">
      <c r="A455" s="4" t="inlineStr">
        <is>
          <t>Current Fiscal Year</t>
        </is>
      </c>
      <c r="B455" s="6" t="n">
        <v>0</v>
      </c>
      <c r="C455" s="6" t="n">
        <v>0</v>
      </c>
    </row>
    <row r="456">
      <c r="A456" s="4" t="inlineStr">
        <is>
          <t>Year Before Current Fiscal Year</t>
        </is>
      </c>
      <c r="B456" s="6" t="n">
        <v>0</v>
      </c>
      <c r="C456" s="6" t="n">
        <v>0</v>
      </c>
    </row>
    <row r="457">
      <c r="A457" s="4" t="inlineStr">
        <is>
          <t>Two Years Before Current Fiscal Year</t>
        </is>
      </c>
      <c r="B457" s="6" t="n">
        <v>0</v>
      </c>
      <c r="C457" s="6" t="n">
        <v>0</v>
      </c>
    </row>
    <row r="458">
      <c r="A458" s="4" t="inlineStr">
        <is>
          <t>Three Years Before Current Fiscal Year</t>
        </is>
      </c>
      <c r="B458" s="6" t="n">
        <v>0</v>
      </c>
      <c r="C458" s="6" t="n">
        <v>0</v>
      </c>
    </row>
    <row r="459">
      <c r="A459" s="4" t="inlineStr">
        <is>
          <t>Four Years Before Current Fiscal Year</t>
        </is>
      </c>
      <c r="B459" s="6" t="n">
        <v>0</v>
      </c>
      <c r="C459" s="6" t="n">
        <v>0</v>
      </c>
    </row>
    <row r="460">
      <c r="A460" s="4" t="inlineStr">
        <is>
          <t>More than Five Years Before Current Fiscal Year</t>
        </is>
      </c>
      <c r="B460" s="6" t="n">
        <v>4764</v>
      </c>
      <c r="C460" s="6" t="n">
        <v>6732</v>
      </c>
    </row>
    <row r="461">
      <c r="A461" s="4" t="inlineStr">
        <is>
          <t>Revolving Loans</t>
        </is>
      </c>
      <c r="B461" s="6" t="n">
        <v>160183</v>
      </c>
      <c r="C461" s="6" t="n">
        <v>131353</v>
      </c>
    </row>
    <row r="462">
      <c r="A462" s="4" t="inlineStr">
        <is>
          <t>Revolving to Term Loans</t>
        </is>
      </c>
      <c r="B462" s="6" t="n">
        <v>1680</v>
      </c>
      <c r="C462" s="6" t="n">
        <v>1406</v>
      </c>
    </row>
    <row r="463">
      <c r="A463" s="4" t="inlineStr">
        <is>
          <t>Total Loans</t>
        </is>
      </c>
      <c r="B463" s="6" t="n">
        <v>166627</v>
      </c>
      <c r="C463" s="6" t="n">
        <v>139491</v>
      </c>
    </row>
    <row r="464">
      <c r="A464" s="4" t="inlineStr">
        <is>
          <t>Consumer loans | HELOC | 30 days past due</t>
        </is>
      </c>
    </row>
    <row r="465">
      <c r="A465" s="3" t="inlineStr">
        <is>
          <t>Financing Receivable, Credit Quality Indicator [Line Items]</t>
        </is>
      </c>
    </row>
    <row r="466">
      <c r="A466" s="4" t="inlineStr">
        <is>
          <t>Current Fiscal Year</t>
        </is>
      </c>
      <c r="B466" s="6" t="n">
        <v>0</v>
      </c>
      <c r="C466" s="6" t="n">
        <v>0</v>
      </c>
    </row>
    <row r="467">
      <c r="A467" s="4" t="inlineStr">
        <is>
          <t>Year Before Current Fiscal Year</t>
        </is>
      </c>
      <c r="B467" s="6" t="n">
        <v>0</v>
      </c>
      <c r="C467" s="6" t="n">
        <v>0</v>
      </c>
    </row>
    <row r="468">
      <c r="A468" s="4" t="inlineStr">
        <is>
          <t>Two Years Before Current Fiscal Year</t>
        </is>
      </c>
      <c r="B468" s="6" t="n">
        <v>0</v>
      </c>
      <c r="C468" s="6" t="n">
        <v>0</v>
      </c>
    </row>
    <row r="469">
      <c r="A469" s="4" t="inlineStr">
        <is>
          <t>Three Years Before Current Fiscal Year</t>
        </is>
      </c>
      <c r="B469" s="6" t="n">
        <v>0</v>
      </c>
      <c r="C469" s="6" t="n">
        <v>0</v>
      </c>
    </row>
    <row r="470">
      <c r="A470" s="4" t="inlineStr">
        <is>
          <t>Four Years Before Current Fiscal Year</t>
        </is>
      </c>
      <c r="B470" s="6" t="n">
        <v>0</v>
      </c>
      <c r="C470" s="6" t="n">
        <v>0</v>
      </c>
    </row>
    <row r="471">
      <c r="A471" s="4" t="inlineStr">
        <is>
          <t>More than Five Years Before Current Fiscal Year</t>
        </is>
      </c>
      <c r="B471" s="6" t="n">
        <v>31</v>
      </c>
      <c r="C471" s="6" t="n">
        <v>44</v>
      </c>
    </row>
    <row r="472">
      <c r="A472" s="4" t="inlineStr">
        <is>
          <t>Revolving Loans</t>
        </is>
      </c>
      <c r="B472" s="6" t="n">
        <v>16</v>
      </c>
      <c r="C472" s="6" t="n">
        <v>231</v>
      </c>
    </row>
    <row r="473">
      <c r="A473" s="4" t="inlineStr">
        <is>
          <t>Revolving to Term Loans</t>
        </is>
      </c>
      <c r="B473" s="6" t="n">
        <v>0</v>
      </c>
      <c r="C473" s="6" t="n">
        <v>0</v>
      </c>
    </row>
    <row r="474">
      <c r="A474" s="4" t="inlineStr">
        <is>
          <t>Total Loans</t>
        </is>
      </c>
      <c r="B474" s="6" t="n">
        <v>47</v>
      </c>
      <c r="C474" s="6" t="n">
        <v>275</v>
      </c>
    </row>
    <row r="475">
      <c r="A475" s="4" t="inlineStr">
        <is>
          <t>Consumer loans | HELOC | 60 days past due</t>
        </is>
      </c>
    </row>
    <row r="476">
      <c r="A476" s="3" t="inlineStr">
        <is>
          <t>Financing Receivable, Credit Quality Indicator [Line Items]</t>
        </is>
      </c>
    </row>
    <row r="477">
      <c r="A477" s="4" t="inlineStr">
        <is>
          <t>Current Fiscal Year</t>
        </is>
      </c>
      <c r="C477" s="6" t="n">
        <v>0</v>
      </c>
    </row>
    <row r="478">
      <c r="A478" s="4" t="inlineStr">
        <is>
          <t>Year Before Current Fiscal Year</t>
        </is>
      </c>
      <c r="C478" s="6" t="n">
        <v>0</v>
      </c>
    </row>
    <row r="479">
      <c r="A479" s="4" t="inlineStr">
        <is>
          <t>Two Years Before Current Fiscal Year</t>
        </is>
      </c>
      <c r="C479" s="6" t="n">
        <v>0</v>
      </c>
    </row>
    <row r="480">
      <c r="A480" s="4" t="inlineStr">
        <is>
          <t>Three Years Before Current Fiscal Year</t>
        </is>
      </c>
      <c r="C480" s="6" t="n">
        <v>0</v>
      </c>
    </row>
    <row r="481">
      <c r="A481" s="4" t="inlineStr">
        <is>
          <t>Four Years Before Current Fiscal Year</t>
        </is>
      </c>
      <c r="C481" s="6" t="n">
        <v>0</v>
      </c>
    </row>
    <row r="482">
      <c r="A482" s="4" t="inlineStr">
        <is>
          <t>More than Five Years Before Current Fiscal Year</t>
        </is>
      </c>
      <c r="C482" s="6" t="n">
        <v>37</v>
      </c>
    </row>
    <row r="483">
      <c r="A483" s="4" t="inlineStr">
        <is>
          <t>Revolving Loans</t>
        </is>
      </c>
      <c r="C483" s="6" t="n">
        <v>39</v>
      </c>
    </row>
    <row r="484">
      <c r="A484" s="4" t="inlineStr">
        <is>
          <t>Revolving to Term Loans</t>
        </is>
      </c>
      <c r="C484" s="6" t="n">
        <v>0</v>
      </c>
    </row>
    <row r="485">
      <c r="A485" s="4" t="inlineStr">
        <is>
          <t>Total Loans</t>
        </is>
      </c>
      <c r="C485" s="6" t="n">
        <v>76</v>
      </c>
    </row>
    <row r="486">
      <c r="A486" s="4" t="inlineStr">
        <is>
          <t>Consumer loans | HELOC | 90+ days past due</t>
        </is>
      </c>
    </row>
    <row r="487">
      <c r="A487" s="3" t="inlineStr">
        <is>
          <t>Financing Receivable, Credit Quality Indicator [Line Items]</t>
        </is>
      </c>
    </row>
    <row r="488">
      <c r="A488" s="4" t="inlineStr">
        <is>
          <t>Current Fiscal Year</t>
        </is>
      </c>
      <c r="B488" s="6" t="n">
        <v>0</v>
      </c>
      <c r="C488" s="6" t="n">
        <v>0</v>
      </c>
    </row>
    <row r="489">
      <c r="A489" s="4" t="inlineStr">
        <is>
          <t>Year Before Current Fiscal Year</t>
        </is>
      </c>
      <c r="B489" s="6" t="n">
        <v>0</v>
      </c>
      <c r="C489" s="6" t="n">
        <v>0</v>
      </c>
    </row>
    <row r="490">
      <c r="A490" s="4" t="inlineStr">
        <is>
          <t>Two Years Before Current Fiscal Year</t>
        </is>
      </c>
      <c r="B490" s="6" t="n">
        <v>0</v>
      </c>
      <c r="C490" s="6" t="n">
        <v>0</v>
      </c>
    </row>
    <row r="491">
      <c r="A491" s="4" t="inlineStr">
        <is>
          <t>Three Years Before Current Fiscal Year</t>
        </is>
      </c>
      <c r="B491" s="6" t="n">
        <v>0</v>
      </c>
      <c r="C491" s="6" t="n">
        <v>0</v>
      </c>
    </row>
    <row r="492">
      <c r="A492" s="4" t="inlineStr">
        <is>
          <t>Four Years Before Current Fiscal Year</t>
        </is>
      </c>
      <c r="B492" s="6" t="n">
        <v>0</v>
      </c>
      <c r="C492" s="6" t="n">
        <v>0</v>
      </c>
    </row>
    <row r="493">
      <c r="A493" s="4" t="inlineStr">
        <is>
          <t>More than Five Years Before Current Fiscal Year</t>
        </is>
      </c>
      <c r="B493" s="6" t="n">
        <v>30</v>
      </c>
      <c r="C493" s="6" t="n">
        <v>30</v>
      </c>
    </row>
    <row r="494">
      <c r="A494" s="4" t="inlineStr">
        <is>
          <t>Revolving Loans</t>
        </is>
      </c>
      <c r="B494" s="6" t="n">
        <v>236</v>
      </c>
      <c r="C494" s="6" t="n">
        <v>350</v>
      </c>
    </row>
    <row r="495">
      <c r="A495" s="4" t="inlineStr">
        <is>
          <t>Revolving to Term Loans</t>
        </is>
      </c>
      <c r="B495" s="6" t="n">
        <v>0</v>
      </c>
      <c r="C495" s="6" t="n">
        <v>0</v>
      </c>
    </row>
    <row r="496">
      <c r="A496" s="4" t="inlineStr">
        <is>
          <t>Total Loans</t>
        </is>
      </c>
      <c r="B496" s="6" t="n">
        <v>266</v>
      </c>
      <c r="C496" s="6" t="n">
        <v>380</v>
      </c>
    </row>
    <row r="497">
      <c r="A497" s="4" t="inlineStr">
        <is>
          <t>Consumer loans | Consumer</t>
        </is>
      </c>
    </row>
    <row r="498">
      <c r="A498" s="3" t="inlineStr">
        <is>
          <t>Financing Receivable, Credit Quality Indicator [Line Items]</t>
        </is>
      </c>
    </row>
    <row r="499">
      <c r="A499" s="4" t="inlineStr">
        <is>
          <t>Current Fiscal Year</t>
        </is>
      </c>
      <c r="B499" s="6" t="n">
        <v>12091</v>
      </c>
      <c r="C499" s="6" t="n">
        <v>1334</v>
      </c>
    </row>
    <row r="500">
      <c r="A500" s="4" t="inlineStr">
        <is>
          <t>Year Before Current Fiscal Year</t>
        </is>
      </c>
      <c r="B500" s="6" t="n">
        <v>8091</v>
      </c>
      <c r="C500" s="6" t="n">
        <v>1581</v>
      </c>
    </row>
    <row r="501">
      <c r="A501" s="4" t="inlineStr">
        <is>
          <t>Two Years Before Current Fiscal Year</t>
        </is>
      </c>
      <c r="B501" s="6" t="n">
        <v>658</v>
      </c>
      <c r="C501" s="6" t="n">
        <v>58384</v>
      </c>
    </row>
    <row r="502">
      <c r="A502" s="4" t="inlineStr">
        <is>
          <t>Three Years Before Current Fiscal Year</t>
        </is>
      </c>
      <c r="B502" s="6" t="n">
        <v>35228</v>
      </c>
      <c r="C502" s="6" t="n">
        <v>350</v>
      </c>
    </row>
    <row r="503">
      <c r="A503" s="4" t="inlineStr">
        <is>
          <t>Four Years Before Current Fiscal Year</t>
        </is>
      </c>
      <c r="B503" s="6" t="n">
        <v>90</v>
      </c>
      <c r="C503" s="6" t="n">
        <v>338</v>
      </c>
    </row>
    <row r="504">
      <c r="A504" s="4" t="inlineStr">
        <is>
          <t>More than Five Years Before Current Fiscal Year</t>
        </is>
      </c>
      <c r="B504" s="6" t="n">
        <v>10853</v>
      </c>
      <c r="C504" s="6" t="n">
        <v>18599</v>
      </c>
    </row>
    <row r="505">
      <c r="A505" s="4" t="inlineStr">
        <is>
          <t>Revolving Loans</t>
        </is>
      </c>
      <c r="B505" s="6" t="n">
        <v>20978</v>
      </c>
      <c r="C505" s="6" t="n">
        <v>2729</v>
      </c>
    </row>
    <row r="506">
      <c r="A506" s="4" t="inlineStr">
        <is>
          <t>Revolving to Term Loans</t>
        </is>
      </c>
      <c r="B506" s="6" t="n">
        <v>0</v>
      </c>
      <c r="C506" s="6" t="n">
        <v>0</v>
      </c>
    </row>
    <row r="507">
      <c r="A507" s="4" t="inlineStr">
        <is>
          <t>Total Loans</t>
        </is>
      </c>
      <c r="B507" s="6" t="n">
        <v>87989</v>
      </c>
      <c r="C507" s="6" t="n">
        <v>83315</v>
      </c>
    </row>
    <row r="508">
      <c r="A508" s="4" t="inlineStr">
        <is>
          <t>Consumer loans | Consumer | Current</t>
        </is>
      </c>
    </row>
    <row r="509">
      <c r="A509" s="3" t="inlineStr">
        <is>
          <t>Financing Receivable, Credit Quality Indicator [Line Items]</t>
        </is>
      </c>
    </row>
    <row r="510">
      <c r="A510" s="4" t="inlineStr">
        <is>
          <t>Current Fiscal Year</t>
        </is>
      </c>
      <c r="B510" s="6" t="n">
        <v>12091</v>
      </c>
      <c r="C510" s="6" t="n">
        <v>1334</v>
      </c>
    </row>
    <row r="511">
      <c r="A511" s="4" t="inlineStr">
        <is>
          <t>Year Before Current Fiscal Year</t>
        </is>
      </c>
      <c r="B511" s="6" t="n">
        <v>8091</v>
      </c>
      <c r="C511" s="6" t="n">
        <v>1527</v>
      </c>
    </row>
    <row r="512">
      <c r="A512" s="4" t="inlineStr">
        <is>
          <t>Two Years Before Current Fiscal Year</t>
        </is>
      </c>
      <c r="B512" s="6" t="n">
        <v>606</v>
      </c>
      <c r="C512" s="6" t="n">
        <v>58384</v>
      </c>
    </row>
    <row r="513">
      <c r="A513" s="4" t="inlineStr">
        <is>
          <t>Three Years Before Current Fiscal Year</t>
        </is>
      </c>
      <c r="B513" s="6" t="n">
        <v>35228</v>
      </c>
      <c r="C513" s="6" t="n">
        <v>129</v>
      </c>
    </row>
    <row r="514">
      <c r="A514" s="4" t="inlineStr">
        <is>
          <t>Four Years Before Current Fiscal Year</t>
        </is>
      </c>
      <c r="B514" s="6" t="n">
        <v>36</v>
      </c>
      <c r="C514" s="6" t="n">
        <v>338</v>
      </c>
    </row>
    <row r="515">
      <c r="A515" s="4" t="inlineStr">
        <is>
          <t>More than Five Years Before Current Fiscal Year</t>
        </is>
      </c>
      <c r="B515" s="6" t="n">
        <v>10700</v>
      </c>
      <c r="C515" s="6" t="n">
        <v>18523</v>
      </c>
    </row>
    <row r="516">
      <c r="A516" s="4" t="inlineStr">
        <is>
          <t>Revolving Loans</t>
        </is>
      </c>
      <c r="B516" s="6" t="n">
        <v>20975</v>
      </c>
      <c r="C516" s="6" t="n">
        <v>2724</v>
      </c>
    </row>
    <row r="517">
      <c r="A517" s="4" t="inlineStr">
        <is>
          <t>Revolving to Term Loans</t>
        </is>
      </c>
      <c r="B517" s="6" t="n">
        <v>0</v>
      </c>
      <c r="C517" s="6" t="n">
        <v>0</v>
      </c>
    </row>
    <row r="518">
      <c r="A518" s="4" t="inlineStr">
        <is>
          <t>Total Loans</t>
        </is>
      </c>
      <c r="B518" s="6" t="n">
        <v>87727</v>
      </c>
      <c r="C518" s="6" t="n">
        <v>82959</v>
      </c>
    </row>
    <row r="519">
      <c r="A519" s="4" t="inlineStr">
        <is>
          <t>Consumer loans | Consumer | 30 days past due</t>
        </is>
      </c>
    </row>
    <row r="520">
      <c r="A520" s="3" t="inlineStr">
        <is>
          <t>Financing Receivable, Credit Quality Indicator [Line Items]</t>
        </is>
      </c>
    </row>
    <row r="521">
      <c r="A521" s="4" t="inlineStr">
        <is>
          <t>Current Fiscal Year</t>
        </is>
      </c>
      <c r="B521" s="6" t="n">
        <v>0</v>
      </c>
      <c r="C521" s="6" t="n">
        <v>0</v>
      </c>
    </row>
    <row r="522">
      <c r="A522" s="4" t="inlineStr">
        <is>
          <t>Year Before Current Fiscal Year</t>
        </is>
      </c>
      <c r="B522" s="6" t="n">
        <v>0</v>
      </c>
      <c r="C522" s="6" t="n">
        <v>0</v>
      </c>
    </row>
    <row r="523">
      <c r="A523" s="4" t="inlineStr">
        <is>
          <t>Two Years Before Current Fiscal Year</t>
        </is>
      </c>
      <c r="B523" s="6" t="n">
        <v>13</v>
      </c>
      <c r="C523" s="6" t="n">
        <v>0</v>
      </c>
    </row>
    <row r="524">
      <c r="A524" s="4" t="inlineStr">
        <is>
          <t>Three Years Before Current Fiscal Year</t>
        </is>
      </c>
      <c r="B524" s="6" t="n">
        <v>0</v>
      </c>
      <c r="C524" s="6" t="n">
        <v>62</v>
      </c>
    </row>
    <row r="525">
      <c r="A525" s="4" t="inlineStr">
        <is>
          <t>Four Years Before Current Fiscal Year</t>
        </is>
      </c>
      <c r="B525" s="6" t="n">
        <v>54</v>
      </c>
      <c r="C525" s="6" t="n">
        <v>0</v>
      </c>
    </row>
    <row r="526">
      <c r="A526" s="4" t="inlineStr">
        <is>
          <t>More than Five Years Before Current Fiscal Year</t>
        </is>
      </c>
      <c r="B526" s="6" t="n">
        <v>82</v>
      </c>
      <c r="C526" s="6" t="n">
        <v>59</v>
      </c>
    </row>
    <row r="527">
      <c r="A527" s="4" t="inlineStr">
        <is>
          <t>Revolving Loans</t>
        </is>
      </c>
      <c r="B527" s="6" t="n">
        <v>3</v>
      </c>
      <c r="C527" s="6" t="n">
        <v>0</v>
      </c>
    </row>
    <row r="528">
      <c r="A528" s="4" t="inlineStr">
        <is>
          <t>Revolving to Term Loans</t>
        </is>
      </c>
      <c r="B528" s="6" t="n">
        <v>0</v>
      </c>
      <c r="C528" s="6" t="n">
        <v>0</v>
      </c>
    </row>
    <row r="529">
      <c r="A529" s="4" t="inlineStr">
        <is>
          <t>Total Loans</t>
        </is>
      </c>
      <c r="B529" s="6" t="n">
        <v>152</v>
      </c>
      <c r="C529" s="6" t="n">
        <v>121</v>
      </c>
    </row>
    <row r="530">
      <c r="A530" s="4" t="inlineStr">
        <is>
          <t>Consumer loans | Consumer | 60 days past due</t>
        </is>
      </c>
    </row>
    <row r="531">
      <c r="A531" s="3" t="inlineStr">
        <is>
          <t>Financing Receivable, Credit Quality Indicator [Line Items]</t>
        </is>
      </c>
    </row>
    <row r="532">
      <c r="A532" s="4" t="inlineStr">
        <is>
          <t>Current Fiscal Year</t>
        </is>
      </c>
      <c r="B532" s="6" t="n">
        <v>0</v>
      </c>
      <c r="C532" s="6" t="n">
        <v>0</v>
      </c>
    </row>
    <row r="533">
      <c r="A533" s="4" t="inlineStr">
        <is>
          <t>Year Before Current Fiscal Year</t>
        </is>
      </c>
      <c r="B533" s="6" t="n">
        <v>0</v>
      </c>
      <c r="C533" s="6" t="n">
        <v>0</v>
      </c>
    </row>
    <row r="534">
      <c r="A534" s="4" t="inlineStr">
        <is>
          <t>Two Years Before Current Fiscal Year</t>
        </is>
      </c>
      <c r="B534" s="6" t="n">
        <v>4</v>
      </c>
      <c r="C534" s="6" t="n">
        <v>0</v>
      </c>
    </row>
    <row r="535">
      <c r="A535" s="4" t="inlineStr">
        <is>
          <t>Three Years Before Current Fiscal Year</t>
        </is>
      </c>
      <c r="B535" s="6" t="n">
        <v>0</v>
      </c>
      <c r="C535" s="6" t="n">
        <v>0</v>
      </c>
    </row>
    <row r="536">
      <c r="A536" s="4" t="inlineStr">
        <is>
          <t>Four Years Before Current Fiscal Year</t>
        </is>
      </c>
      <c r="B536" s="6" t="n">
        <v>0</v>
      </c>
      <c r="C536" s="6" t="n">
        <v>0</v>
      </c>
    </row>
    <row r="537">
      <c r="A537" s="4" t="inlineStr">
        <is>
          <t>More than Five Years Before Current Fiscal Year</t>
        </is>
      </c>
      <c r="B537" s="6" t="n">
        <v>55</v>
      </c>
      <c r="C537" s="6" t="n">
        <v>11</v>
      </c>
    </row>
    <row r="538">
      <c r="A538" s="4" t="inlineStr">
        <is>
          <t>Revolving Loans</t>
        </is>
      </c>
      <c r="B538" s="6" t="n">
        <v>0</v>
      </c>
      <c r="C538" s="6" t="n">
        <v>0</v>
      </c>
    </row>
    <row r="539">
      <c r="A539" s="4" t="inlineStr">
        <is>
          <t>Revolving to Term Loans</t>
        </is>
      </c>
      <c r="B539" s="6" t="n">
        <v>0</v>
      </c>
      <c r="C539" s="6" t="n">
        <v>0</v>
      </c>
    </row>
    <row r="540">
      <c r="A540" s="4" t="inlineStr">
        <is>
          <t>Total Loans</t>
        </is>
      </c>
      <c r="B540" s="6" t="n">
        <v>59</v>
      </c>
      <c r="C540" s="6" t="n">
        <v>11</v>
      </c>
    </row>
    <row r="541">
      <c r="A541" s="4" t="inlineStr">
        <is>
          <t>Consumer loans | Consumer | 90+ days past due</t>
        </is>
      </c>
    </row>
    <row r="542">
      <c r="A542" s="3" t="inlineStr">
        <is>
          <t>Financing Receivable, Credit Quality Indicator [Line Items]</t>
        </is>
      </c>
    </row>
    <row r="543">
      <c r="A543" s="4" t="inlineStr">
        <is>
          <t>Current Fiscal Year</t>
        </is>
      </c>
      <c r="B543" s="6" t="n">
        <v>0</v>
      </c>
      <c r="C543" s="6" t="n">
        <v>0</v>
      </c>
    </row>
    <row r="544">
      <c r="A544" s="4" t="inlineStr">
        <is>
          <t>Year Before Current Fiscal Year</t>
        </is>
      </c>
      <c r="B544" s="6" t="n">
        <v>0</v>
      </c>
      <c r="C544" s="6" t="n">
        <v>54</v>
      </c>
    </row>
    <row r="545">
      <c r="A545" s="4" t="inlineStr">
        <is>
          <t>Two Years Before Current Fiscal Year</t>
        </is>
      </c>
      <c r="B545" s="6" t="n">
        <v>35</v>
      </c>
      <c r="C545" s="6" t="n">
        <v>0</v>
      </c>
    </row>
    <row r="546">
      <c r="A546" s="4" t="inlineStr">
        <is>
          <t>Three Years Before Current Fiscal Year</t>
        </is>
      </c>
      <c r="B546" s="6" t="n">
        <v>0</v>
      </c>
      <c r="C546" s="6" t="n">
        <v>159</v>
      </c>
    </row>
    <row r="547">
      <c r="A547" s="4" t="inlineStr">
        <is>
          <t>Four Years Before Current Fiscal Year</t>
        </is>
      </c>
      <c r="B547" s="6" t="n">
        <v>0</v>
      </c>
      <c r="C547" s="6" t="n">
        <v>0</v>
      </c>
    </row>
    <row r="548">
      <c r="A548" s="4" t="inlineStr">
        <is>
          <t>More than Five Years Before Current Fiscal Year</t>
        </is>
      </c>
      <c r="B548" s="6" t="n">
        <v>16</v>
      </c>
      <c r="C548" s="6" t="n">
        <v>6</v>
      </c>
    </row>
    <row r="549">
      <c r="A549" s="4" t="inlineStr">
        <is>
          <t>Revolving Loans</t>
        </is>
      </c>
      <c r="B549" s="6" t="n">
        <v>0</v>
      </c>
      <c r="C549" s="6" t="n">
        <v>5</v>
      </c>
    </row>
    <row r="550">
      <c r="A550" s="4" t="inlineStr">
        <is>
          <t>Revolving to Term Loans</t>
        </is>
      </c>
      <c r="B550" s="6" t="n">
        <v>0</v>
      </c>
      <c r="C550" s="6" t="n">
        <v>0</v>
      </c>
    </row>
    <row r="551">
      <c r="A551" s="4" t="inlineStr">
        <is>
          <t>Total Loans</t>
        </is>
      </c>
      <c r="B551" s="5" t="n">
        <v>51</v>
      </c>
      <c r="C551" s="5" t="n">
        <v>22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Loan Losses - Allowance for Loan Losses (Details) - USD ($) $ in Thousands</t>
        </is>
      </c>
      <c r="B1" s="2" t="inlineStr">
        <is>
          <t>12 Months Ended</t>
        </is>
      </c>
    </row>
    <row r="2">
      <c r="B2" s="2" t="inlineStr">
        <is>
          <t>Sep. 30, 2021</t>
        </is>
      </c>
      <c r="C2" s="2" t="inlineStr">
        <is>
          <t>Sep. 30, 2020</t>
        </is>
      </c>
    </row>
    <row r="3">
      <c r="A3" s="3" t="inlineStr">
        <is>
          <t>Financing Receivable, Allowance for Credit Loss [Roll Forward]</t>
        </is>
      </c>
    </row>
    <row r="4">
      <c r="A4" s="4" t="inlineStr">
        <is>
          <t>Beginning allowance</t>
        </is>
      </c>
      <c r="B4" s="5" t="n">
        <v>166955</v>
      </c>
      <c r="C4" s="5" t="n">
        <v>131534</v>
      </c>
    </row>
    <row r="5">
      <c r="A5" s="4" t="inlineStr">
        <is>
          <t>Charge-offs</t>
        </is>
      </c>
      <c r="B5" s="6" t="n">
        <v>-425</v>
      </c>
      <c r="C5" s="6" t="n">
        <v>-5755</v>
      </c>
    </row>
    <row r="6">
      <c r="A6" s="4" t="inlineStr">
        <is>
          <t>Recoveries</t>
        </is>
      </c>
      <c r="B6" s="6" t="n">
        <v>6770</v>
      </c>
      <c r="C6" s="6" t="n">
        <v>9026</v>
      </c>
    </row>
    <row r="7">
      <c r="A7" s="4" t="inlineStr">
        <is>
          <t>Provision &amp; Transfers</t>
        </is>
      </c>
      <c r="B7" s="6" t="n">
        <v>-2000</v>
      </c>
      <c r="C7" s="6" t="n">
        <v>14400</v>
      </c>
    </row>
    <row r="8">
      <c r="A8" s="4" t="inlineStr">
        <is>
          <t>Ending allowance</t>
        </is>
      </c>
      <c r="B8" s="6" t="n">
        <v>171300</v>
      </c>
      <c r="C8" s="6" t="n">
        <v>166955</v>
      </c>
    </row>
    <row r="9">
      <c r="A9" s="4" t="inlineStr">
        <is>
          <t>Adjusted</t>
        </is>
      </c>
    </row>
    <row r="10">
      <c r="A10" s="3" t="inlineStr">
        <is>
          <t>Financing Receivable, Allowance for Credit Loss [Roll Forward]</t>
        </is>
      </c>
    </row>
    <row r="11">
      <c r="A11" s="4" t="inlineStr">
        <is>
          <t>Beginning allowance</t>
        </is>
      </c>
      <c r="B11" s="6" t="n">
        <v>166955</v>
      </c>
    </row>
    <row r="12">
      <c r="A12" s="4" t="inlineStr">
        <is>
          <t>Ending allowance</t>
        </is>
      </c>
      <c r="C12" s="6" t="n">
        <v>166955</v>
      </c>
    </row>
    <row r="13">
      <c r="A13" s="4" t="inlineStr">
        <is>
          <t>Impact of ASC 326 Adoption</t>
        </is>
      </c>
    </row>
    <row r="14">
      <c r="A14" s="3" t="inlineStr">
        <is>
          <t>Financing Receivable, Allowance for Credit Loss [Roll Forward]</t>
        </is>
      </c>
    </row>
    <row r="15">
      <c r="A15" s="4" t="inlineStr">
        <is>
          <t>Beginning allowance</t>
        </is>
      </c>
      <c r="C15" s="6" t="n">
        <v>17750</v>
      </c>
    </row>
    <row r="16">
      <c r="A16" s="4" t="inlineStr">
        <is>
          <t>Commercial loans</t>
        </is>
      </c>
    </row>
    <row r="17">
      <c r="A17" s="3" t="inlineStr">
        <is>
          <t>Financing Receivable, Allowance for Credit Loss [Roll Forward]</t>
        </is>
      </c>
    </row>
    <row r="18">
      <c r="A18" s="4" t="inlineStr">
        <is>
          <t>Beginning allowance</t>
        </is>
      </c>
      <c r="B18" s="6" t="n">
        <v>109923</v>
      </c>
      <c r="C18" s="6" t="n">
        <v>93470</v>
      </c>
    </row>
    <row r="19">
      <c r="A19" s="4" t="inlineStr">
        <is>
          <t>Charge-offs</t>
        </is>
      </c>
      <c r="B19" s="6" t="n">
        <v>-33</v>
      </c>
      <c r="C19" s="6" t="n">
        <v>-4318</v>
      </c>
    </row>
    <row r="20">
      <c r="A20" s="4" t="inlineStr">
        <is>
          <t>Recoveries</t>
        </is>
      </c>
      <c r="B20" s="6" t="n">
        <v>3503</v>
      </c>
      <c r="C20" s="6" t="n">
        <v>5646</v>
      </c>
    </row>
    <row r="21">
      <c r="A21" s="4" t="inlineStr">
        <is>
          <t>Provision &amp; Transfers</t>
        </is>
      </c>
      <c r="B21" s="6" t="n">
        <v>11982</v>
      </c>
      <c r="C21" s="6" t="n">
        <v>19260</v>
      </c>
    </row>
    <row r="22">
      <c r="A22" s="4" t="inlineStr">
        <is>
          <t>Ending allowance</t>
        </is>
      </c>
      <c r="B22" s="6" t="n">
        <v>125375</v>
      </c>
      <c r="C22" s="6" t="n">
        <v>109923</v>
      </c>
    </row>
    <row r="23">
      <c r="A23" s="4" t="inlineStr">
        <is>
          <t>Commercial loans | Adjusted</t>
        </is>
      </c>
    </row>
    <row r="24">
      <c r="A24" s="3" t="inlineStr">
        <is>
          <t>Financing Receivable, Allowance for Credit Loss [Roll Forward]</t>
        </is>
      </c>
    </row>
    <row r="25">
      <c r="A25" s="4" t="inlineStr">
        <is>
          <t>Beginning allowance</t>
        </is>
      </c>
      <c r="B25" s="6" t="n">
        <v>109923</v>
      </c>
    </row>
    <row r="26">
      <c r="A26" s="4" t="inlineStr">
        <is>
          <t>Ending allowance</t>
        </is>
      </c>
      <c r="C26" s="6" t="n">
        <v>109923</v>
      </c>
    </row>
    <row r="27">
      <c r="A27" s="4" t="inlineStr">
        <is>
          <t>Commercial loans | Impact of ASC 326 Adoption</t>
        </is>
      </c>
    </row>
    <row r="28">
      <c r="A28" s="3" t="inlineStr">
        <is>
          <t>Financing Receivable, Allowance for Credit Loss [Roll Forward]</t>
        </is>
      </c>
    </row>
    <row r="29">
      <c r="A29" s="4" t="inlineStr">
        <is>
          <t>Beginning allowance</t>
        </is>
      </c>
      <c r="C29" s="6" t="n">
        <v>-4135</v>
      </c>
    </row>
    <row r="30">
      <c r="A30" s="4" t="inlineStr">
        <is>
          <t>Commercial loans | Multi-family</t>
        </is>
      </c>
    </row>
    <row r="31">
      <c r="A31" s="3" t="inlineStr">
        <is>
          <t>Financing Receivable, Allowance for Credit Loss [Roll Forward]</t>
        </is>
      </c>
    </row>
    <row r="32">
      <c r="A32" s="4" t="inlineStr">
        <is>
          <t>Beginning allowance</t>
        </is>
      </c>
      <c r="B32" s="6" t="n">
        <v>13853</v>
      </c>
      <c r="C32" s="6" t="n">
        <v>7391</v>
      </c>
    </row>
    <row r="33">
      <c r="A33" s="4" t="inlineStr">
        <is>
          <t>Charge-offs</t>
        </is>
      </c>
      <c r="B33" s="6" t="n">
        <v>0</v>
      </c>
      <c r="C33" s="6" t="n">
        <v>0</v>
      </c>
    </row>
    <row r="34">
      <c r="A34" s="4" t="inlineStr">
        <is>
          <t>Recoveries</t>
        </is>
      </c>
      <c r="B34" s="6" t="n">
        <v>0</v>
      </c>
      <c r="C34" s="6" t="n">
        <v>498</v>
      </c>
    </row>
    <row r="35">
      <c r="A35" s="4" t="inlineStr">
        <is>
          <t>Provision &amp; Transfers</t>
        </is>
      </c>
      <c r="B35" s="6" t="n">
        <v>3096</v>
      </c>
      <c r="C35" s="6" t="n">
        <v>2951</v>
      </c>
    </row>
    <row r="36">
      <c r="A36" s="4" t="inlineStr">
        <is>
          <t>Ending allowance</t>
        </is>
      </c>
      <c r="B36" s="6" t="n">
        <v>16949</v>
      </c>
      <c r="C36" s="6" t="n">
        <v>13853</v>
      </c>
    </row>
    <row r="37">
      <c r="A37" s="4" t="inlineStr">
        <is>
          <t>Commercial loans | Multi-family | Adjusted</t>
        </is>
      </c>
    </row>
    <row r="38">
      <c r="A38" s="3" t="inlineStr">
        <is>
          <t>Financing Receivable, Allowance for Credit Loss [Roll Forward]</t>
        </is>
      </c>
    </row>
    <row r="39">
      <c r="A39" s="4" t="inlineStr">
        <is>
          <t>Beginning allowance</t>
        </is>
      </c>
      <c r="B39" s="6" t="n">
        <v>13853</v>
      </c>
    </row>
    <row r="40">
      <c r="A40" s="4" t="inlineStr">
        <is>
          <t>Ending allowance</t>
        </is>
      </c>
      <c r="C40" s="6" t="n">
        <v>13853</v>
      </c>
    </row>
    <row r="41">
      <c r="A41" s="4" t="inlineStr">
        <is>
          <t>Commercial loans | Multi-family | Impact of ASC 326 Adoption</t>
        </is>
      </c>
    </row>
    <row r="42">
      <c r="A42" s="3" t="inlineStr">
        <is>
          <t>Financing Receivable, Allowance for Credit Loss [Roll Forward]</t>
        </is>
      </c>
    </row>
    <row r="43">
      <c r="A43" s="4" t="inlineStr">
        <is>
          <t>Beginning allowance</t>
        </is>
      </c>
      <c r="C43" s="6" t="n">
        <v>3013</v>
      </c>
    </row>
    <row r="44">
      <c r="A44" s="4" t="inlineStr">
        <is>
          <t>Commercial loans | Commercial real estate</t>
        </is>
      </c>
    </row>
    <row r="45">
      <c r="A45" s="3" t="inlineStr">
        <is>
          <t>Financing Receivable, Allowance for Credit Loss [Roll Forward]</t>
        </is>
      </c>
    </row>
    <row r="46">
      <c r="A46" s="4" t="inlineStr">
        <is>
          <t>Beginning allowance</t>
        </is>
      </c>
      <c r="B46" s="6" t="n">
        <v>22516</v>
      </c>
      <c r="C46" s="6" t="n">
        <v>13170</v>
      </c>
    </row>
    <row r="47">
      <c r="A47" s="4" t="inlineStr">
        <is>
          <t>Charge-offs</t>
        </is>
      </c>
      <c r="B47" s="6" t="n">
        <v>0</v>
      </c>
      <c r="C47" s="6" t="n">
        <v>-111</v>
      </c>
    </row>
    <row r="48">
      <c r="A48" s="4" t="inlineStr">
        <is>
          <t>Recoveries</t>
        </is>
      </c>
      <c r="B48" s="6" t="n">
        <v>2789</v>
      </c>
      <c r="C48" s="6" t="n">
        <v>2447</v>
      </c>
    </row>
    <row r="49">
      <c r="A49" s="4" t="inlineStr">
        <is>
          <t>Provision &amp; Transfers</t>
        </is>
      </c>
      <c r="B49" s="6" t="n">
        <v>-1868</v>
      </c>
      <c r="C49" s="6" t="n">
        <v>7156</v>
      </c>
    </row>
    <row r="50">
      <c r="A50" s="4" t="inlineStr">
        <is>
          <t>Ending allowance</t>
        </is>
      </c>
      <c r="B50" s="6" t="n">
        <v>23437</v>
      </c>
      <c r="C50" s="6" t="n">
        <v>22516</v>
      </c>
    </row>
    <row r="51">
      <c r="A51" s="4" t="inlineStr">
        <is>
          <t>Commercial loans | Commercial real estate | Adjusted</t>
        </is>
      </c>
    </row>
    <row r="52">
      <c r="A52" s="3" t="inlineStr">
        <is>
          <t>Financing Receivable, Allowance for Credit Loss [Roll Forward]</t>
        </is>
      </c>
    </row>
    <row r="53">
      <c r="A53" s="4" t="inlineStr">
        <is>
          <t>Beginning allowance</t>
        </is>
      </c>
      <c r="B53" s="6" t="n">
        <v>22516</v>
      </c>
    </row>
    <row r="54">
      <c r="A54" s="4" t="inlineStr">
        <is>
          <t>Ending allowance</t>
        </is>
      </c>
      <c r="C54" s="6" t="n">
        <v>22516</v>
      </c>
    </row>
    <row r="55">
      <c r="A55" s="4" t="inlineStr">
        <is>
          <t>Commercial loans | Commercial real estate | Impact of ASC 326 Adoption</t>
        </is>
      </c>
    </row>
    <row r="56">
      <c r="A56" s="3" t="inlineStr">
        <is>
          <t>Financing Receivable, Allowance for Credit Loss [Roll Forward]</t>
        </is>
      </c>
    </row>
    <row r="57">
      <c r="A57" s="4" t="inlineStr">
        <is>
          <t>Beginning allowance</t>
        </is>
      </c>
      <c r="C57" s="6" t="n">
        <v>-146</v>
      </c>
    </row>
    <row r="58">
      <c r="A58" s="4" t="inlineStr">
        <is>
          <t>Commercial loans | Commercial &amp; industrial</t>
        </is>
      </c>
    </row>
    <row r="59">
      <c r="A59" s="3" t="inlineStr">
        <is>
          <t>Financing Receivable, Allowance for Credit Loss [Roll Forward]</t>
        </is>
      </c>
    </row>
    <row r="60">
      <c r="A60" s="4" t="inlineStr">
        <is>
          <t>Beginning allowance</t>
        </is>
      </c>
      <c r="B60" s="6" t="n">
        <v>38665</v>
      </c>
      <c r="C60" s="6" t="n">
        <v>31450</v>
      </c>
    </row>
    <row r="61">
      <c r="A61" s="4" t="inlineStr">
        <is>
          <t>Charge-offs</t>
        </is>
      </c>
      <c r="B61" s="6" t="n">
        <v>-31</v>
      </c>
      <c r="C61" s="6" t="n">
        <v>-4196</v>
      </c>
    </row>
    <row r="62">
      <c r="A62" s="4" t="inlineStr">
        <is>
          <t>Recoveries</t>
        </is>
      </c>
      <c r="B62" s="6" t="n">
        <v>92</v>
      </c>
      <c r="C62" s="6" t="n">
        <v>443</v>
      </c>
    </row>
    <row r="63">
      <c r="A63" s="4" t="inlineStr">
        <is>
          <t>Provision &amp; Transfers</t>
        </is>
      </c>
      <c r="B63" s="6" t="n">
        <v>7231</v>
      </c>
      <c r="C63" s="6" t="n">
        <v>10183</v>
      </c>
    </row>
    <row r="64">
      <c r="A64" s="4" t="inlineStr">
        <is>
          <t>Ending allowance</t>
        </is>
      </c>
      <c r="B64" s="6" t="n">
        <v>45957</v>
      </c>
      <c r="C64" s="6" t="n">
        <v>38665</v>
      </c>
    </row>
    <row r="65">
      <c r="A65" s="4" t="inlineStr">
        <is>
          <t>Commercial loans | Commercial &amp; industrial | Adjusted</t>
        </is>
      </c>
    </row>
    <row r="66">
      <c r="A66" s="3" t="inlineStr">
        <is>
          <t>Financing Receivable, Allowance for Credit Loss [Roll Forward]</t>
        </is>
      </c>
    </row>
    <row r="67">
      <c r="A67" s="4" t="inlineStr">
        <is>
          <t>Beginning allowance</t>
        </is>
      </c>
      <c r="B67" s="6" t="n">
        <v>38665</v>
      </c>
    </row>
    <row r="68">
      <c r="A68" s="4" t="inlineStr">
        <is>
          <t>Ending allowance</t>
        </is>
      </c>
      <c r="C68" s="6" t="n">
        <v>38665</v>
      </c>
    </row>
    <row r="69">
      <c r="A69" s="4" t="inlineStr">
        <is>
          <t>Commercial loans | Commercial &amp; industrial | Impact of ASC 326 Adoption</t>
        </is>
      </c>
    </row>
    <row r="70">
      <c r="A70" s="3" t="inlineStr">
        <is>
          <t>Financing Receivable, Allowance for Credit Loss [Roll Forward]</t>
        </is>
      </c>
    </row>
    <row r="71">
      <c r="A71" s="4" t="inlineStr">
        <is>
          <t>Beginning allowance</t>
        </is>
      </c>
      <c r="C71" s="6" t="n">
        <v>785</v>
      </c>
    </row>
    <row r="72">
      <c r="A72" s="4" t="inlineStr">
        <is>
          <t>Commercial loans | Construction</t>
        </is>
      </c>
    </row>
    <row r="73">
      <c r="A73" s="3" t="inlineStr">
        <is>
          <t>Financing Receivable, Allowance for Credit Loss [Roll Forward]</t>
        </is>
      </c>
    </row>
    <row r="74">
      <c r="A74" s="4" t="inlineStr">
        <is>
          <t>Beginning allowance</t>
        </is>
      </c>
      <c r="B74" s="6" t="n">
        <v>24156</v>
      </c>
      <c r="C74" s="6" t="n">
        <v>32304</v>
      </c>
    </row>
    <row r="75">
      <c r="A75" s="4" t="inlineStr">
        <is>
          <t>Charge-offs</t>
        </is>
      </c>
      <c r="B75" s="6" t="n">
        <v>0</v>
      </c>
      <c r="C75" s="6" t="n">
        <v>0</v>
      </c>
    </row>
    <row r="76">
      <c r="A76" s="4" t="inlineStr">
        <is>
          <t>Recoveries</t>
        </is>
      </c>
      <c r="B76" s="6" t="n">
        <v>0</v>
      </c>
      <c r="C76" s="6" t="n">
        <v>188</v>
      </c>
    </row>
    <row r="77">
      <c r="A77" s="4" t="inlineStr">
        <is>
          <t>Provision &amp; Transfers</t>
        </is>
      </c>
      <c r="B77" s="6" t="n">
        <v>1429</v>
      </c>
      <c r="C77" s="6" t="n">
        <v>1200</v>
      </c>
    </row>
    <row r="78">
      <c r="A78" s="4" t="inlineStr">
        <is>
          <t>Ending allowance</t>
        </is>
      </c>
      <c r="B78" s="6" t="n">
        <v>25585</v>
      </c>
      <c r="C78" s="6" t="n">
        <v>24156</v>
      </c>
    </row>
    <row r="79">
      <c r="A79" s="4" t="inlineStr">
        <is>
          <t>Commercial loans | Construction | Adjusted</t>
        </is>
      </c>
    </row>
    <row r="80">
      <c r="A80" s="3" t="inlineStr">
        <is>
          <t>Financing Receivable, Allowance for Credit Loss [Roll Forward]</t>
        </is>
      </c>
    </row>
    <row r="81">
      <c r="A81" s="4" t="inlineStr">
        <is>
          <t>Beginning allowance</t>
        </is>
      </c>
      <c r="B81" s="6" t="n">
        <v>24156</v>
      </c>
    </row>
    <row r="82">
      <c r="A82" s="4" t="inlineStr">
        <is>
          <t>Ending allowance</t>
        </is>
      </c>
      <c r="C82" s="6" t="n">
        <v>24156</v>
      </c>
    </row>
    <row r="83">
      <c r="A83" s="4" t="inlineStr">
        <is>
          <t>Commercial loans | Construction | Impact of ASC 326 Adoption</t>
        </is>
      </c>
    </row>
    <row r="84">
      <c r="A84" s="3" t="inlineStr">
        <is>
          <t>Financing Receivable, Allowance for Credit Loss [Roll Forward]</t>
        </is>
      </c>
    </row>
    <row r="85">
      <c r="A85" s="4" t="inlineStr">
        <is>
          <t>Beginning allowance</t>
        </is>
      </c>
      <c r="C85" s="6" t="n">
        <v>-9536</v>
      </c>
    </row>
    <row r="86">
      <c r="A86" s="4" t="inlineStr">
        <is>
          <t>Commercial loans | Land - acquisition &amp; development</t>
        </is>
      </c>
    </row>
    <row r="87">
      <c r="A87" s="3" t="inlineStr">
        <is>
          <t>Financing Receivable, Allowance for Credit Loss [Roll Forward]</t>
        </is>
      </c>
    </row>
    <row r="88">
      <c r="A88" s="4" t="inlineStr">
        <is>
          <t>Beginning allowance</t>
        </is>
      </c>
      <c r="B88" s="6" t="n">
        <v>10733</v>
      </c>
      <c r="C88" s="6" t="n">
        <v>9155</v>
      </c>
    </row>
    <row r="89">
      <c r="A89" s="4" t="inlineStr">
        <is>
          <t>Charge-offs</t>
        </is>
      </c>
      <c r="B89" s="6" t="n">
        <v>-2</v>
      </c>
      <c r="C89" s="6" t="n">
        <v>-11</v>
      </c>
    </row>
    <row r="90">
      <c r="A90" s="4" t="inlineStr">
        <is>
          <t>Recoveries</t>
        </is>
      </c>
      <c r="B90" s="6" t="n">
        <v>622</v>
      </c>
      <c r="C90" s="6" t="n">
        <v>2070</v>
      </c>
    </row>
    <row r="91">
      <c r="A91" s="4" t="inlineStr">
        <is>
          <t>Provision &amp; Transfers</t>
        </is>
      </c>
      <c r="B91" s="6" t="n">
        <v>2094</v>
      </c>
      <c r="C91" s="6" t="n">
        <v>-2230</v>
      </c>
    </row>
    <row r="92">
      <c r="A92" s="4" t="inlineStr">
        <is>
          <t>Ending allowance</t>
        </is>
      </c>
      <c r="B92" s="6" t="n">
        <v>13447</v>
      </c>
      <c r="C92" s="6" t="n">
        <v>10733</v>
      </c>
    </row>
    <row r="93">
      <c r="A93" s="4" t="inlineStr">
        <is>
          <t>Commercial loans | Land - acquisition &amp; development | Adjusted</t>
        </is>
      </c>
    </row>
    <row r="94">
      <c r="A94" s="3" t="inlineStr">
        <is>
          <t>Financing Receivable, Allowance for Credit Loss [Roll Forward]</t>
        </is>
      </c>
    </row>
    <row r="95">
      <c r="A95" s="4" t="inlineStr">
        <is>
          <t>Beginning allowance</t>
        </is>
      </c>
      <c r="B95" s="6" t="n">
        <v>10733</v>
      </c>
    </row>
    <row r="96">
      <c r="A96" s="4" t="inlineStr">
        <is>
          <t>Ending allowance</t>
        </is>
      </c>
      <c r="C96" s="6" t="n">
        <v>10733</v>
      </c>
    </row>
    <row r="97">
      <c r="A97" s="4" t="inlineStr">
        <is>
          <t>Commercial loans | Land - acquisition &amp; development | Impact of ASC 326 Adoption</t>
        </is>
      </c>
    </row>
    <row r="98">
      <c r="A98" s="3" t="inlineStr">
        <is>
          <t>Financing Receivable, Allowance for Credit Loss [Roll Forward]</t>
        </is>
      </c>
    </row>
    <row r="99">
      <c r="A99" s="4" t="inlineStr">
        <is>
          <t>Beginning allowance</t>
        </is>
      </c>
      <c r="C99" s="6" t="n">
        <v>1749</v>
      </c>
    </row>
    <row r="100">
      <c r="A100" s="4" t="inlineStr">
        <is>
          <t>Consumer loans</t>
        </is>
      </c>
    </row>
    <row r="101">
      <c r="A101" s="3" t="inlineStr">
        <is>
          <t>Financing Receivable, Allowance for Credit Loss [Roll Forward]</t>
        </is>
      </c>
    </row>
    <row r="102">
      <c r="A102" s="4" t="inlineStr">
        <is>
          <t>Beginning allowance</t>
        </is>
      </c>
      <c r="B102" s="6" t="n">
        <v>57032</v>
      </c>
      <c r="C102" s="6" t="n">
        <v>38064</v>
      </c>
    </row>
    <row r="103">
      <c r="A103" s="4" t="inlineStr">
        <is>
          <t>Charge-offs</t>
        </is>
      </c>
      <c r="B103" s="6" t="n">
        <v>-392</v>
      </c>
      <c r="C103" s="6" t="n">
        <v>-1437</v>
      </c>
    </row>
    <row r="104">
      <c r="A104" s="4" t="inlineStr">
        <is>
          <t>Recoveries</t>
        </is>
      </c>
      <c r="B104" s="6" t="n">
        <v>3267</v>
      </c>
      <c r="C104" s="6" t="n">
        <v>3380</v>
      </c>
    </row>
    <row r="105">
      <c r="A105" s="4" t="inlineStr">
        <is>
          <t>Provision &amp; Transfers</t>
        </is>
      </c>
      <c r="B105" s="6" t="n">
        <v>-13982</v>
      </c>
      <c r="C105" s="6" t="n">
        <v>-4860</v>
      </c>
    </row>
    <row r="106">
      <c r="A106" s="4" t="inlineStr">
        <is>
          <t>Ending allowance</t>
        </is>
      </c>
      <c r="B106" s="6" t="n">
        <v>45925</v>
      </c>
      <c r="C106" s="6" t="n">
        <v>57032</v>
      </c>
    </row>
    <row r="107">
      <c r="A107" s="4" t="inlineStr">
        <is>
          <t>Consumer loans | Adjusted</t>
        </is>
      </c>
    </row>
    <row r="108">
      <c r="A108" s="3" t="inlineStr">
        <is>
          <t>Financing Receivable, Allowance for Credit Loss [Roll Forward]</t>
        </is>
      </c>
    </row>
    <row r="109">
      <c r="A109" s="4" t="inlineStr">
        <is>
          <t>Beginning allowance</t>
        </is>
      </c>
      <c r="B109" s="6" t="n">
        <v>57032</v>
      </c>
    </row>
    <row r="110">
      <c r="A110" s="4" t="inlineStr">
        <is>
          <t>Ending allowance</t>
        </is>
      </c>
      <c r="C110" s="6" t="n">
        <v>57032</v>
      </c>
    </row>
    <row r="111">
      <c r="A111" s="4" t="inlineStr">
        <is>
          <t>Consumer loans | Impact of ASC 326 Adoption</t>
        </is>
      </c>
    </row>
    <row r="112">
      <c r="A112" s="3" t="inlineStr">
        <is>
          <t>Financing Receivable, Allowance for Credit Loss [Roll Forward]</t>
        </is>
      </c>
    </row>
    <row r="113">
      <c r="A113" s="4" t="inlineStr">
        <is>
          <t>Beginning allowance</t>
        </is>
      </c>
      <c r="C113" s="6" t="n">
        <v>21885</v>
      </c>
    </row>
    <row r="114">
      <c r="A114" s="4" t="inlineStr">
        <is>
          <t>Consumer loans | Construction</t>
        </is>
      </c>
    </row>
    <row r="115">
      <c r="A115" s="3" t="inlineStr">
        <is>
          <t>Financing Receivable, Allowance for Credit Loss [Roll Forward]</t>
        </is>
      </c>
    </row>
    <row r="116">
      <c r="A116" s="4" t="inlineStr">
        <is>
          <t>Beginning allowance</t>
        </is>
      </c>
      <c r="B116" s="6" t="n">
        <v>3555</v>
      </c>
      <c r="C116" s="6" t="n">
        <v>1369</v>
      </c>
    </row>
    <row r="117">
      <c r="A117" s="4" t="inlineStr">
        <is>
          <t>Charge-offs</t>
        </is>
      </c>
      <c r="B117" s="6" t="n">
        <v>0</v>
      </c>
      <c r="C117" s="6" t="n">
        <v>0</v>
      </c>
    </row>
    <row r="118">
      <c r="A118" s="4" t="inlineStr">
        <is>
          <t>Recoveries</t>
        </is>
      </c>
      <c r="B118" s="6" t="n">
        <v>0</v>
      </c>
      <c r="C118" s="6" t="n">
        <v>0</v>
      </c>
    </row>
    <row r="119">
      <c r="A119" s="4" t="inlineStr">
        <is>
          <t>Provision &amp; Transfers</t>
        </is>
      </c>
      <c r="B119" s="6" t="n">
        <v>1352</v>
      </c>
      <c r="C119" s="6" t="n">
        <v>675</v>
      </c>
    </row>
    <row r="120">
      <c r="A120" s="4" t="inlineStr">
        <is>
          <t>Ending allowance</t>
        </is>
      </c>
      <c r="B120" s="6" t="n">
        <v>4907</v>
      </c>
      <c r="C120" s="6" t="n">
        <v>3555</v>
      </c>
    </row>
    <row r="121">
      <c r="A121" s="4" t="inlineStr">
        <is>
          <t>Consumer loans | Construction | Adjusted</t>
        </is>
      </c>
    </row>
    <row r="122">
      <c r="A122" s="3" t="inlineStr">
        <is>
          <t>Financing Receivable, Allowance for Credit Loss [Roll Forward]</t>
        </is>
      </c>
    </row>
    <row r="123">
      <c r="A123" s="4" t="inlineStr">
        <is>
          <t>Beginning allowance</t>
        </is>
      </c>
      <c r="B123" s="6" t="n">
        <v>3555</v>
      </c>
    </row>
    <row r="124">
      <c r="A124" s="4" t="inlineStr">
        <is>
          <t>Ending allowance</t>
        </is>
      </c>
      <c r="C124" s="6" t="n">
        <v>3555</v>
      </c>
    </row>
    <row r="125">
      <c r="A125" s="4" t="inlineStr">
        <is>
          <t>Consumer loans | Construction | Impact of ASC 326 Adoption</t>
        </is>
      </c>
    </row>
    <row r="126">
      <c r="A126" s="3" t="inlineStr">
        <is>
          <t>Financing Receivable, Allowance for Credit Loss [Roll Forward]</t>
        </is>
      </c>
    </row>
    <row r="127">
      <c r="A127" s="4" t="inlineStr">
        <is>
          <t>Beginning allowance</t>
        </is>
      </c>
      <c r="C127" s="6" t="n">
        <v>1511</v>
      </c>
    </row>
    <row r="128">
      <c r="A128" s="4" t="inlineStr">
        <is>
          <t>Consumer loans | Single-family residential</t>
        </is>
      </c>
    </row>
    <row r="129">
      <c r="A129" s="3" t="inlineStr">
        <is>
          <t>Financing Receivable, Allowance for Credit Loss [Roll Forward]</t>
        </is>
      </c>
    </row>
    <row r="130">
      <c r="A130" s="4" t="inlineStr">
        <is>
          <t>Beginning allowance</t>
        </is>
      </c>
      <c r="B130" s="6" t="n">
        <v>45186</v>
      </c>
      <c r="C130" s="6" t="n">
        <v>30988</v>
      </c>
    </row>
    <row r="131">
      <c r="A131" s="4" t="inlineStr">
        <is>
          <t>Charge-offs</t>
        </is>
      </c>
      <c r="B131" s="6" t="n">
        <v>-106</v>
      </c>
      <c r="C131" s="6" t="n">
        <v>-131</v>
      </c>
    </row>
    <row r="132">
      <c r="A132" s="4" t="inlineStr">
        <is>
          <t>Recoveries</t>
        </is>
      </c>
      <c r="B132" s="6" t="n">
        <v>2026</v>
      </c>
      <c r="C132" s="6" t="n">
        <v>1394</v>
      </c>
    </row>
    <row r="133">
      <c r="A133" s="4" t="inlineStr">
        <is>
          <t>Provision &amp; Transfers</t>
        </is>
      </c>
      <c r="B133" s="6" t="n">
        <v>-16128</v>
      </c>
      <c r="C133" s="6" t="n">
        <v>-3848</v>
      </c>
    </row>
    <row r="134">
      <c r="A134" s="4" t="inlineStr">
        <is>
          <t>Ending allowance</t>
        </is>
      </c>
      <c r="B134" s="6" t="n">
        <v>30978</v>
      </c>
      <c r="C134" s="6" t="n">
        <v>45186</v>
      </c>
    </row>
    <row r="135">
      <c r="A135" s="4" t="inlineStr">
        <is>
          <t>Consumer loans | Single-family residential | Adjusted</t>
        </is>
      </c>
    </row>
    <row r="136">
      <c r="A136" s="3" t="inlineStr">
        <is>
          <t>Financing Receivable, Allowance for Credit Loss [Roll Forward]</t>
        </is>
      </c>
    </row>
    <row r="137">
      <c r="A137" s="4" t="inlineStr">
        <is>
          <t>Beginning allowance</t>
        </is>
      </c>
      <c r="B137" s="6" t="n">
        <v>45186</v>
      </c>
    </row>
    <row r="138">
      <c r="A138" s="4" t="inlineStr">
        <is>
          <t>Ending allowance</t>
        </is>
      </c>
      <c r="C138" s="6" t="n">
        <v>45186</v>
      </c>
    </row>
    <row r="139">
      <c r="A139" s="4" t="inlineStr">
        <is>
          <t>Consumer loans | Single-family residential | Impact of ASC 326 Adoption</t>
        </is>
      </c>
    </row>
    <row r="140">
      <c r="A140" s="3" t="inlineStr">
        <is>
          <t>Financing Receivable, Allowance for Credit Loss [Roll Forward]</t>
        </is>
      </c>
    </row>
    <row r="141">
      <c r="A141" s="4" t="inlineStr">
        <is>
          <t>Beginning allowance</t>
        </is>
      </c>
      <c r="C141" s="6" t="n">
        <v>16783</v>
      </c>
    </row>
    <row r="142">
      <c r="A142" s="4" t="inlineStr">
        <is>
          <t>Consumer loans | Land - consumer lot loans</t>
        </is>
      </c>
    </row>
    <row r="143">
      <c r="A143" s="3" t="inlineStr">
        <is>
          <t>Financing Receivable, Allowance for Credit Loss [Roll Forward]</t>
        </is>
      </c>
    </row>
    <row r="144">
      <c r="A144" s="4" t="inlineStr">
        <is>
          <t>Beginning allowance</t>
        </is>
      </c>
      <c r="B144" s="6" t="n">
        <v>2729</v>
      </c>
      <c r="C144" s="6" t="n">
        <v>2143</v>
      </c>
    </row>
    <row r="145">
      <c r="A145" s="4" t="inlineStr">
        <is>
          <t>Charge-offs</t>
        </is>
      </c>
      <c r="B145" s="6" t="n">
        <v>0</v>
      </c>
      <c r="C145" s="6" t="n">
        <v>-237</v>
      </c>
    </row>
    <row r="146">
      <c r="A146" s="4" t="inlineStr">
        <is>
          <t>Recoveries</t>
        </is>
      </c>
      <c r="B146" s="6" t="n">
        <v>168</v>
      </c>
      <c r="C146" s="6" t="n">
        <v>639</v>
      </c>
    </row>
    <row r="147">
      <c r="A147" s="4" t="inlineStr">
        <is>
          <t>Provision &amp; Transfers</t>
        </is>
      </c>
      <c r="B147" s="6" t="n">
        <v>2042</v>
      </c>
      <c r="C147" s="6" t="n">
        <v>-308</v>
      </c>
    </row>
    <row r="148">
      <c r="A148" s="4" t="inlineStr">
        <is>
          <t>Ending allowance</t>
        </is>
      </c>
      <c r="B148" s="6" t="n">
        <v>4939</v>
      </c>
      <c r="C148" s="6" t="n">
        <v>2729</v>
      </c>
    </row>
    <row r="149">
      <c r="A149" s="4" t="inlineStr">
        <is>
          <t>Consumer loans | Land - consumer lot loans | Adjusted</t>
        </is>
      </c>
    </row>
    <row r="150">
      <c r="A150" s="3" t="inlineStr">
        <is>
          <t>Financing Receivable, Allowance for Credit Loss [Roll Forward]</t>
        </is>
      </c>
    </row>
    <row r="151">
      <c r="A151" s="4" t="inlineStr">
        <is>
          <t>Beginning allowance</t>
        </is>
      </c>
      <c r="B151" s="6" t="n">
        <v>2729</v>
      </c>
    </row>
    <row r="152">
      <c r="A152" s="4" t="inlineStr">
        <is>
          <t>Ending allowance</t>
        </is>
      </c>
      <c r="C152" s="6" t="n">
        <v>2729</v>
      </c>
    </row>
    <row r="153">
      <c r="A153" s="4" t="inlineStr">
        <is>
          <t>Consumer loans | Land - consumer lot loans | Impact of ASC 326 Adoption</t>
        </is>
      </c>
    </row>
    <row r="154">
      <c r="A154" s="3" t="inlineStr">
        <is>
          <t>Financing Receivable, Allowance for Credit Loss [Roll Forward]</t>
        </is>
      </c>
    </row>
    <row r="155">
      <c r="A155" s="4" t="inlineStr">
        <is>
          <t>Beginning allowance</t>
        </is>
      </c>
      <c r="C155" s="6" t="n">
        <v>492</v>
      </c>
    </row>
    <row r="156">
      <c r="A156" s="4" t="inlineStr">
        <is>
          <t>Consumer loans | HELOC</t>
        </is>
      </c>
    </row>
    <row r="157">
      <c r="A157" s="3" t="inlineStr">
        <is>
          <t>Financing Receivable, Allowance for Credit Loss [Roll Forward]</t>
        </is>
      </c>
    </row>
    <row r="158">
      <c r="A158" s="4" t="inlineStr">
        <is>
          <t>Beginning allowance</t>
        </is>
      </c>
      <c r="B158" s="6" t="n">
        <v>2571</v>
      </c>
      <c r="C158" s="6" t="n">
        <v>1103</v>
      </c>
    </row>
    <row r="159">
      <c r="A159" s="4" t="inlineStr">
        <is>
          <t>Charge-offs</t>
        </is>
      </c>
      <c r="B159" s="6" t="n">
        <v>0</v>
      </c>
      <c r="C159" s="6" t="n">
        <v>0</v>
      </c>
    </row>
    <row r="160">
      <c r="A160" s="4" t="inlineStr">
        <is>
          <t>Recoveries</t>
        </is>
      </c>
      <c r="B160" s="6" t="n">
        <v>52</v>
      </c>
      <c r="C160" s="6" t="n">
        <v>95</v>
      </c>
    </row>
    <row r="161">
      <c r="A161" s="4" t="inlineStr">
        <is>
          <t>Provision &amp; Transfers</t>
        </is>
      </c>
      <c r="B161" s="6" t="n">
        <v>-233</v>
      </c>
      <c r="C161" s="6" t="n">
        <v>428</v>
      </c>
    </row>
    <row r="162">
      <c r="A162" s="4" t="inlineStr">
        <is>
          <t>Ending allowance</t>
        </is>
      </c>
      <c r="B162" s="6" t="n">
        <v>2390</v>
      </c>
      <c r="C162" s="6" t="n">
        <v>2571</v>
      </c>
    </row>
    <row r="163">
      <c r="A163" s="4" t="inlineStr">
        <is>
          <t>Consumer loans | HELOC | Adjusted</t>
        </is>
      </c>
    </row>
    <row r="164">
      <c r="A164" s="3" t="inlineStr">
        <is>
          <t>Financing Receivable, Allowance for Credit Loss [Roll Forward]</t>
        </is>
      </c>
    </row>
    <row r="165">
      <c r="A165" s="4" t="inlineStr">
        <is>
          <t>Beginning allowance</t>
        </is>
      </c>
      <c r="B165" s="6" t="n">
        <v>2571</v>
      </c>
    </row>
    <row r="166">
      <c r="A166" s="4" t="inlineStr">
        <is>
          <t>Ending allowance</t>
        </is>
      </c>
      <c r="C166" s="6" t="n">
        <v>2571</v>
      </c>
    </row>
    <row r="167">
      <c r="A167" s="4" t="inlineStr">
        <is>
          <t>Consumer loans | HELOC | Impact of ASC 326 Adoption</t>
        </is>
      </c>
    </row>
    <row r="168">
      <c r="A168" s="3" t="inlineStr">
        <is>
          <t>Financing Receivable, Allowance for Credit Loss [Roll Forward]</t>
        </is>
      </c>
    </row>
    <row r="169">
      <c r="A169" s="4" t="inlineStr">
        <is>
          <t>Beginning allowance</t>
        </is>
      </c>
      <c r="C169" s="6" t="n">
        <v>945</v>
      </c>
    </row>
    <row r="170">
      <c r="A170" s="4" t="inlineStr">
        <is>
          <t>Consumer loans | Consumer</t>
        </is>
      </c>
    </row>
    <row r="171">
      <c r="A171" s="3" t="inlineStr">
        <is>
          <t>Financing Receivable, Allowance for Credit Loss [Roll Forward]</t>
        </is>
      </c>
    </row>
    <row r="172">
      <c r="A172" s="4" t="inlineStr">
        <is>
          <t>Beginning allowance</t>
        </is>
      </c>
      <c r="B172" s="6" t="n">
        <v>2991</v>
      </c>
      <c r="C172" s="6" t="n">
        <v>2461</v>
      </c>
    </row>
    <row r="173">
      <c r="A173" s="4" t="inlineStr">
        <is>
          <t>Charge-offs</t>
        </is>
      </c>
      <c r="B173" s="6" t="n">
        <v>-286</v>
      </c>
      <c r="C173" s="6" t="n">
        <v>-1069</v>
      </c>
    </row>
    <row r="174">
      <c r="A174" s="4" t="inlineStr">
        <is>
          <t>Recoveries</t>
        </is>
      </c>
      <c r="B174" s="6" t="n">
        <v>1021</v>
      </c>
      <c r="C174" s="6" t="n">
        <v>1252</v>
      </c>
    </row>
    <row r="175">
      <c r="A175" s="4" t="inlineStr">
        <is>
          <t>Provision &amp; Transfers</t>
        </is>
      </c>
      <c r="B175" s="6" t="n">
        <v>-1015</v>
      </c>
      <c r="C175" s="6" t="n">
        <v>-1807</v>
      </c>
    </row>
    <row r="176">
      <c r="A176" s="4" t="inlineStr">
        <is>
          <t>Ending allowance</t>
        </is>
      </c>
      <c r="B176" s="6" t="n">
        <v>2711</v>
      </c>
      <c r="C176" s="6" t="n">
        <v>2991</v>
      </c>
    </row>
    <row r="177">
      <c r="A177" s="4" t="inlineStr">
        <is>
          <t>Consumer loans | Consumer | Adjusted</t>
        </is>
      </c>
    </row>
    <row r="178">
      <c r="A178" s="3" t="inlineStr">
        <is>
          <t>Financing Receivable, Allowance for Credit Loss [Roll Forward]</t>
        </is>
      </c>
    </row>
    <row r="179">
      <c r="A179" s="4" t="inlineStr">
        <is>
          <t>Beginning allowance</t>
        </is>
      </c>
      <c r="B179" s="5" t="n">
        <v>2991</v>
      </c>
    </row>
    <row r="180">
      <c r="A180" s="4" t="inlineStr">
        <is>
          <t>Ending allowance</t>
        </is>
      </c>
      <c r="C180" s="6" t="n">
        <v>2991</v>
      </c>
    </row>
    <row r="181">
      <c r="A181" s="4" t="inlineStr">
        <is>
          <t>Consumer loans | Consumer | Impact of ASC 326 Adoption</t>
        </is>
      </c>
    </row>
    <row r="182">
      <c r="A182" s="3" t="inlineStr">
        <is>
          <t>Financing Receivable, Allowance for Credit Loss [Roll Forward]</t>
        </is>
      </c>
    </row>
    <row r="183">
      <c r="A183" s="4" t="inlineStr">
        <is>
          <t>Beginning allowance</t>
        </is>
      </c>
      <c r="C183" s="5" t="n">
        <v>215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Loan Losses - Narrative (Details) - USD ($)</t>
        </is>
      </c>
      <c r="B1" s="2" t="inlineStr">
        <is>
          <t>12 Months Ended</t>
        </is>
      </c>
    </row>
    <row r="2">
      <c r="B2" s="2" t="inlineStr">
        <is>
          <t>Sep. 30, 2021</t>
        </is>
      </c>
      <c r="C2" s="2" t="inlineStr">
        <is>
          <t>Sep. 30, 2020</t>
        </is>
      </c>
      <c r="D2" s="2" t="inlineStr">
        <is>
          <t>Sep. 30, 2019</t>
        </is>
      </c>
    </row>
    <row r="3">
      <c r="A3" s="3" t="inlineStr">
        <is>
          <t>Financing Receivable, Allowance for Credit Loss [Line Items]</t>
        </is>
      </c>
    </row>
    <row r="4">
      <c r="A4" s="4" t="inlineStr">
        <is>
          <t>Provision (release) for credit losses</t>
        </is>
      </c>
      <c r="B4" s="5" t="n">
        <v>500000</v>
      </c>
      <c r="C4" s="5" t="n">
        <v>21750000</v>
      </c>
      <c r="D4" s="5" t="n">
        <v>-1650000</v>
      </c>
    </row>
    <row r="5">
      <c r="A5" s="4" t="inlineStr">
        <is>
          <t>Recoveries, net of charge-offs</t>
        </is>
      </c>
      <c r="B5" s="6" t="n">
        <v>6345000</v>
      </c>
      <c r="C5" s="6" t="n">
        <v>3271000</v>
      </c>
    </row>
    <row r="6">
      <c r="A6" s="4" t="inlineStr">
        <is>
          <t>Allowance for loan losses</t>
        </is>
      </c>
      <c r="B6" s="6" t="n">
        <v>171300000</v>
      </c>
      <c r="C6" s="6" t="n">
        <v>166955000</v>
      </c>
      <c r="D6" s="6" t="n">
        <v>131534000</v>
      </c>
    </row>
    <row r="7">
      <c r="A7" s="4" t="inlineStr">
        <is>
          <t>SBA PPP loans</t>
        </is>
      </c>
      <c r="B7" s="6" t="n">
        <v>13833570000</v>
      </c>
      <c r="C7" s="6" t="n">
        <v>12792317000</v>
      </c>
    </row>
    <row r="8">
      <c r="A8" s="4" t="inlineStr">
        <is>
          <t>Loans Subject to Quantitative Evaluation</t>
        </is>
      </c>
    </row>
    <row r="9">
      <c r="A9" s="3" t="inlineStr">
        <is>
          <t>Financing Receivable, Allowance for Credit Loss [Line Items]</t>
        </is>
      </c>
    </row>
    <row r="10">
      <c r="A10" s="4" t="inlineStr">
        <is>
          <t>Allowance for loan losses</t>
        </is>
      </c>
      <c r="B10" s="6" t="n">
        <v>120357000</v>
      </c>
    </row>
    <row r="11">
      <c r="A11" s="4" t="inlineStr">
        <is>
          <t>Loans Subject to Management Qualitative Evaluation</t>
        </is>
      </c>
    </row>
    <row r="12">
      <c r="A12" s="3" t="inlineStr">
        <is>
          <t>Financing Receivable, Allowance for Credit Loss [Line Items]</t>
        </is>
      </c>
    </row>
    <row r="13">
      <c r="A13" s="4" t="inlineStr">
        <is>
          <t>Allowance for loan losses</t>
        </is>
      </c>
      <c r="B13" s="6" t="n">
        <v>50943000</v>
      </c>
    </row>
    <row r="14">
      <c r="A14" s="4" t="inlineStr">
        <is>
          <t>Non-Performing Loans</t>
        </is>
      </c>
    </row>
    <row r="15">
      <c r="A15" s="3" t="inlineStr">
        <is>
          <t>Financing Receivable, Allowance for Credit Loss [Line Items]</t>
        </is>
      </c>
    </row>
    <row r="16">
      <c r="A16" s="4" t="inlineStr">
        <is>
          <t>Financing receivable, gross</t>
        </is>
      </c>
      <c r="B16" s="5" t="n">
        <v>43625000</v>
      </c>
      <c r="C16" s="5" t="n">
        <v>37695000</v>
      </c>
    </row>
    <row r="17">
      <c r="A17" s="4" t="inlineStr">
        <is>
          <t>Ratio of non-performing assets to total assets</t>
        </is>
      </c>
      <c r="B17" s="4" t="inlineStr">
        <is>
          <t>0.22%</t>
        </is>
      </c>
      <c r="C17" s="4" t="inlineStr">
        <is>
          <t>0.20%</t>
        </is>
      </c>
    </row>
    <row r="18">
      <c r="A18" s="4" t="inlineStr">
        <is>
          <t>Financial Asset Originated</t>
        </is>
      </c>
    </row>
    <row r="19">
      <c r="A19" s="3" t="inlineStr">
        <is>
          <t>Financing Receivable, Allowance for Credit Loss [Line Items]</t>
        </is>
      </c>
    </row>
    <row r="20">
      <c r="A20" s="4" t="inlineStr">
        <is>
          <t>Non-accrual</t>
        </is>
      </c>
      <c r="B20" s="5" t="n">
        <v>31749000</v>
      </c>
      <c r="C20" s="5" t="n">
        <v>29056000</v>
      </c>
    </row>
    <row r="21">
      <c r="A21" s="4" t="inlineStr">
        <is>
          <t>Commercial loans</t>
        </is>
      </c>
    </row>
    <row r="22">
      <c r="A22" s="3" t="inlineStr">
        <is>
          <t>Financing Receivable, Allowance for Credit Loss [Line Items]</t>
        </is>
      </c>
    </row>
    <row r="23">
      <c r="A23" s="4" t="inlineStr">
        <is>
          <t>Allowance for loan losses</t>
        </is>
      </c>
      <c r="B23" s="6" t="n">
        <v>125375000</v>
      </c>
      <c r="C23" s="6" t="n">
        <v>109923000</v>
      </c>
      <c r="D23" s="6" t="n">
        <v>93470000</v>
      </c>
    </row>
    <row r="24">
      <c r="A24" s="4" t="inlineStr">
        <is>
          <t>Commercial loans | Financial Asset Originated</t>
        </is>
      </c>
    </row>
    <row r="25">
      <c r="A25" s="3" t="inlineStr">
        <is>
          <t>Financing Receivable, Allowance for Credit Loss [Line Items]</t>
        </is>
      </c>
    </row>
    <row r="26">
      <c r="A26" s="4" t="inlineStr">
        <is>
          <t>Non-accrual</t>
        </is>
      </c>
      <c r="B26" s="6" t="n">
        <v>11723000</v>
      </c>
      <c r="C26" s="6" t="n">
        <v>5769000</v>
      </c>
    </row>
    <row r="27">
      <c r="A27" s="4" t="inlineStr">
        <is>
          <t>Commercial loans | Commercial &amp; industrial</t>
        </is>
      </c>
    </row>
    <row r="28">
      <c r="A28" s="3" t="inlineStr">
        <is>
          <t>Financing Receivable, Allowance for Credit Loss [Line Items]</t>
        </is>
      </c>
    </row>
    <row r="29">
      <c r="A29" s="4" t="inlineStr">
        <is>
          <t>Allowance for loan losses</t>
        </is>
      </c>
      <c r="B29" s="6" t="n">
        <v>45957000</v>
      </c>
      <c r="C29" s="6" t="n">
        <v>38665000</v>
      </c>
      <c r="D29" s="5" t="n">
        <v>31450000</v>
      </c>
    </row>
    <row r="30">
      <c r="A30" s="4" t="inlineStr">
        <is>
          <t>Commercial loans | Commercial &amp; industrial | Financial Asset Originated</t>
        </is>
      </c>
    </row>
    <row r="31">
      <c r="A31" s="3" t="inlineStr">
        <is>
          <t>Financing Receivable, Allowance for Credit Loss [Line Items]</t>
        </is>
      </c>
    </row>
    <row r="32">
      <c r="A32" s="4" t="inlineStr">
        <is>
          <t>Non-accrual</t>
        </is>
      </c>
      <c r="B32" s="6" t="n">
        <v>365000</v>
      </c>
      <c r="C32" s="5" t="n">
        <v>329000</v>
      </c>
    </row>
    <row r="33">
      <c r="A33" s="4" t="inlineStr">
        <is>
          <t>Commercial loans | Commercial &amp; industrial | SBA Payroll Protection Program, CARES Act</t>
        </is>
      </c>
    </row>
    <row r="34">
      <c r="A34" s="3" t="inlineStr">
        <is>
          <t>Financing Receivable, Allowance for Credit Loss [Line Items]</t>
        </is>
      </c>
    </row>
    <row r="35">
      <c r="A35" s="4" t="inlineStr">
        <is>
          <t>Allowance for loan losses</t>
        </is>
      </c>
      <c r="B35" s="6" t="n">
        <v>0</v>
      </c>
    </row>
    <row r="36">
      <c r="A36" s="4" t="inlineStr">
        <is>
          <t>SBA PPP loans</t>
        </is>
      </c>
      <c r="B36" s="5" t="n">
        <v>305162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Loan Losses - Internally Assigned Grade (Details) - USD ($) $ in Thousands</t>
        </is>
      </c>
      <c r="B1" s="2" t="inlineStr">
        <is>
          <t>12 Months Ended</t>
        </is>
      </c>
    </row>
    <row r="2">
      <c r="B2" s="2" t="inlineStr">
        <is>
          <t>Sep. 30, 2021</t>
        </is>
      </c>
      <c r="C2" s="2" t="inlineStr">
        <is>
          <t>Sep. 30, 2020</t>
        </is>
      </c>
    </row>
    <row r="3">
      <c r="A3" s="3" t="inlineStr">
        <is>
          <t>Financing Receivable, Credit Quality Indicator [Line Items]</t>
        </is>
      </c>
    </row>
    <row r="4">
      <c r="A4" s="4" t="inlineStr">
        <is>
          <t>Total loans</t>
        </is>
      </c>
      <c r="B4" s="5" t="n">
        <v>14004870</v>
      </c>
      <c r="C4" s="5" t="n">
        <v>12959272</v>
      </c>
    </row>
    <row r="5">
      <c r="A5" s="4" t="inlineStr">
        <is>
          <t>Pass</t>
        </is>
      </c>
    </row>
    <row r="6">
      <c r="A6" s="3" t="inlineStr">
        <is>
          <t>Financing Receivable, Credit Quality Indicator [Line Items]</t>
        </is>
      </c>
    </row>
    <row r="7">
      <c r="A7" s="4" t="inlineStr">
        <is>
          <t>Total loans</t>
        </is>
      </c>
      <c r="B7" s="5" t="n">
        <v>13506282</v>
      </c>
      <c r="C7" s="5" t="n">
        <v>12303135</v>
      </c>
    </row>
    <row r="8">
      <c r="A8" s="4" t="inlineStr">
        <is>
          <t>Pass | Accounts Receivable | Credit Concentration Risk</t>
        </is>
      </c>
    </row>
    <row r="9">
      <c r="A9" s="3" t="inlineStr">
        <is>
          <t>Financing Receivable, Credit Quality Indicator [Line Items]</t>
        </is>
      </c>
    </row>
    <row r="10">
      <c r="A10" s="4" t="inlineStr">
        <is>
          <t>Total grade as a % of total loans</t>
        </is>
      </c>
      <c r="B10" s="4" t="inlineStr">
        <is>
          <t>96.40%</t>
        </is>
      </c>
      <c r="C10" s="4" t="inlineStr">
        <is>
          <t>94.90%</t>
        </is>
      </c>
    </row>
    <row r="11">
      <c r="A11" s="4" t="inlineStr">
        <is>
          <t>Special Mention</t>
        </is>
      </c>
    </row>
    <row r="12">
      <c r="A12" s="3" t="inlineStr">
        <is>
          <t>Financing Receivable, Credit Quality Indicator [Line Items]</t>
        </is>
      </c>
    </row>
    <row r="13">
      <c r="A13" s="4" t="inlineStr">
        <is>
          <t>Total loans</t>
        </is>
      </c>
      <c r="B13" s="5" t="n">
        <v>111554</v>
      </c>
      <c r="C13" s="5" t="n">
        <v>247543</v>
      </c>
    </row>
    <row r="14">
      <c r="A14" s="4" t="inlineStr">
        <is>
          <t>Special Mention | Accounts Receivable | Credit Concentration Risk</t>
        </is>
      </c>
    </row>
    <row r="15">
      <c r="A15" s="3" t="inlineStr">
        <is>
          <t>Financing Receivable, Credit Quality Indicator [Line Items]</t>
        </is>
      </c>
    </row>
    <row r="16">
      <c r="A16" s="4" t="inlineStr">
        <is>
          <t>Total grade as a % of total loans</t>
        </is>
      </c>
      <c r="B16" s="4" t="inlineStr">
        <is>
          <t>0.80%</t>
        </is>
      </c>
      <c r="C16" s="4" t="inlineStr">
        <is>
          <t>1.90%</t>
        </is>
      </c>
    </row>
    <row r="17">
      <c r="A17" s="4" t="inlineStr">
        <is>
          <t>Substandard</t>
        </is>
      </c>
    </row>
    <row r="18">
      <c r="A18" s="3" t="inlineStr">
        <is>
          <t>Financing Receivable, Credit Quality Indicator [Line Items]</t>
        </is>
      </c>
    </row>
    <row r="19">
      <c r="A19" s="4" t="inlineStr">
        <is>
          <t>Total loans</t>
        </is>
      </c>
      <c r="B19" s="5" t="n">
        <v>387034</v>
      </c>
      <c r="C19" s="5" t="n">
        <v>408594</v>
      </c>
    </row>
    <row r="20">
      <c r="A20" s="4" t="inlineStr">
        <is>
          <t>Substandard | Accounts Receivable | Credit Concentration Risk</t>
        </is>
      </c>
    </row>
    <row r="21">
      <c r="A21" s="3" t="inlineStr">
        <is>
          <t>Financing Receivable, Credit Quality Indicator [Line Items]</t>
        </is>
      </c>
    </row>
    <row r="22">
      <c r="A22" s="4" t="inlineStr">
        <is>
          <t>Total grade as a % of total loans</t>
        </is>
      </c>
      <c r="B22" s="4" t="inlineStr">
        <is>
          <t>2.80%</t>
        </is>
      </c>
      <c r="C22" s="4" t="inlineStr">
        <is>
          <t>3.20%</t>
        </is>
      </c>
    </row>
    <row r="23">
      <c r="A23" s="4" t="inlineStr">
        <is>
          <t>Doubtful [Member]</t>
        </is>
      </c>
    </row>
    <row r="24">
      <c r="A24" s="3" t="inlineStr">
        <is>
          <t>Financing Receivable, Credit Quality Indicator [Line Items]</t>
        </is>
      </c>
    </row>
    <row r="25">
      <c r="A25" s="4" t="inlineStr">
        <is>
          <t>Total loans</t>
        </is>
      </c>
      <c r="B25" s="5" t="n">
        <v>0</v>
      </c>
      <c r="C25" s="5" t="n">
        <v>0</v>
      </c>
    </row>
    <row r="26">
      <c r="A26" s="4" t="inlineStr">
        <is>
          <t>Doubtful [Member] | Accounts Receivable | Credit Concentration Risk</t>
        </is>
      </c>
    </row>
    <row r="27">
      <c r="A27" s="3" t="inlineStr">
        <is>
          <t>Financing Receivable, Credit Quality Indicator [Line Items]</t>
        </is>
      </c>
    </row>
    <row r="28">
      <c r="A28" s="4" t="inlineStr">
        <is>
          <t>Total grade as a % of total loans</t>
        </is>
      </c>
      <c r="B28" s="4" t="inlineStr">
        <is>
          <t>0.00%</t>
        </is>
      </c>
      <c r="C28" s="4" t="inlineStr">
        <is>
          <t>0.00%</t>
        </is>
      </c>
    </row>
    <row r="29">
      <c r="A29" s="4" t="inlineStr">
        <is>
          <t>Loss [Member]</t>
        </is>
      </c>
    </row>
    <row r="30">
      <c r="A30" s="3" t="inlineStr">
        <is>
          <t>Financing Receivable, Credit Quality Indicator [Line Items]</t>
        </is>
      </c>
    </row>
    <row r="31">
      <c r="A31" s="4" t="inlineStr">
        <is>
          <t>Total loans</t>
        </is>
      </c>
      <c r="B31" s="5" t="n">
        <v>0</v>
      </c>
      <c r="C31" s="5" t="n">
        <v>0</v>
      </c>
    </row>
    <row r="32">
      <c r="A32" s="4" t="inlineStr">
        <is>
          <t>Loss [Member] | Accounts Receivable | Credit Concentration Risk</t>
        </is>
      </c>
    </row>
    <row r="33">
      <c r="A33" s="3" t="inlineStr">
        <is>
          <t>Financing Receivable, Credit Quality Indicator [Line Items]</t>
        </is>
      </c>
    </row>
    <row r="34">
      <c r="A34" s="4" t="inlineStr">
        <is>
          <t>Total grade as a % of total loans</t>
        </is>
      </c>
      <c r="B34" s="4" t="inlineStr">
        <is>
          <t>0.00%</t>
        </is>
      </c>
      <c r="C34" s="4" t="inlineStr">
        <is>
          <t>0.00%</t>
        </is>
      </c>
    </row>
    <row r="35">
      <c r="A35" s="4" t="inlineStr">
        <is>
          <t>Commercial loans</t>
        </is>
      </c>
    </row>
    <row r="36">
      <c r="A36" s="3" t="inlineStr">
        <is>
          <t>Financing Receivable, Credit Quality Indicator [Line Items]</t>
        </is>
      </c>
    </row>
    <row r="37">
      <c r="A37" s="4" t="inlineStr">
        <is>
          <t>Total loans</t>
        </is>
      </c>
      <c r="B37" s="5" t="n">
        <v>8316591</v>
      </c>
      <c r="C37" s="5" t="n">
        <v>7044426</v>
      </c>
    </row>
    <row r="38">
      <c r="A38" s="4" t="inlineStr">
        <is>
          <t>Commercial loans | Pass</t>
        </is>
      </c>
    </row>
    <row r="39">
      <c r="A39" s="3" t="inlineStr">
        <is>
          <t>Financing Receivable, Credit Quality Indicator [Line Items]</t>
        </is>
      </c>
    </row>
    <row r="40">
      <c r="A40" s="4" t="inlineStr">
        <is>
          <t>Total loans</t>
        </is>
      </c>
      <c r="B40" s="6" t="n">
        <v>7840800</v>
      </c>
      <c r="C40" s="6" t="n">
        <v>6412415</v>
      </c>
    </row>
    <row r="41">
      <c r="A41" s="4" t="inlineStr">
        <is>
          <t>Commercial loans | Special Mention</t>
        </is>
      </c>
    </row>
    <row r="42">
      <c r="A42" s="3" t="inlineStr">
        <is>
          <t>Financing Receivable, Credit Quality Indicator [Line Items]</t>
        </is>
      </c>
    </row>
    <row r="43">
      <c r="A43" s="4" t="inlineStr">
        <is>
          <t>Total loans</t>
        </is>
      </c>
      <c r="B43" s="6" t="n">
        <v>111554</v>
      </c>
      <c r="C43" s="6" t="n">
        <v>247351</v>
      </c>
    </row>
    <row r="44">
      <c r="A44" s="4" t="inlineStr">
        <is>
          <t>Commercial loans | Substandard</t>
        </is>
      </c>
    </row>
    <row r="45">
      <c r="A45" s="3" t="inlineStr">
        <is>
          <t>Financing Receivable, Credit Quality Indicator [Line Items]</t>
        </is>
      </c>
    </row>
    <row r="46">
      <c r="A46" s="4" t="inlineStr">
        <is>
          <t>Total loans</t>
        </is>
      </c>
      <c r="B46" s="6" t="n">
        <v>364237</v>
      </c>
      <c r="C46" s="6" t="n">
        <v>384660</v>
      </c>
    </row>
    <row r="47">
      <c r="A47" s="4" t="inlineStr">
        <is>
          <t>Commercial loans | Doubtful [Member]</t>
        </is>
      </c>
    </row>
    <row r="48">
      <c r="A48" s="3" t="inlineStr">
        <is>
          <t>Financing Receivable, Credit Quality Indicator [Line Items]</t>
        </is>
      </c>
    </row>
    <row r="49">
      <c r="A49" s="4" t="inlineStr">
        <is>
          <t>Total loans</t>
        </is>
      </c>
      <c r="B49" s="6" t="n">
        <v>0</v>
      </c>
      <c r="C49" s="6" t="n">
        <v>0</v>
      </c>
    </row>
    <row r="50">
      <c r="A50" s="4" t="inlineStr">
        <is>
          <t>Commercial loans | Loss [Member]</t>
        </is>
      </c>
    </row>
    <row r="51">
      <c r="A51" s="3" t="inlineStr">
        <is>
          <t>Financing Receivable, Credit Quality Indicator [Line Items]</t>
        </is>
      </c>
    </row>
    <row r="52">
      <c r="A52" s="4" t="inlineStr">
        <is>
          <t>Total loans</t>
        </is>
      </c>
      <c r="B52" s="6" t="n">
        <v>0</v>
      </c>
      <c r="C52" s="6" t="n">
        <v>0</v>
      </c>
    </row>
    <row r="53">
      <c r="A53" s="4" t="inlineStr">
        <is>
          <t>Commercial loans | Multi-family</t>
        </is>
      </c>
    </row>
    <row r="54">
      <c r="A54" s="3" t="inlineStr">
        <is>
          <t>Financing Receivable, Credit Quality Indicator [Line Items]</t>
        </is>
      </c>
    </row>
    <row r="55">
      <c r="A55" s="4" t="inlineStr">
        <is>
          <t>Total loans</t>
        </is>
      </c>
      <c r="B55" s="6" t="n">
        <v>2273689</v>
      </c>
      <c r="C55" s="6" t="n">
        <v>1538240</v>
      </c>
    </row>
    <row r="56">
      <c r="A56" s="4" t="inlineStr">
        <is>
          <t>Commercial loans | Multi-family | Pass</t>
        </is>
      </c>
    </row>
    <row r="57">
      <c r="A57" s="3" t="inlineStr">
        <is>
          <t>Financing Receivable, Credit Quality Indicator [Line Items]</t>
        </is>
      </c>
    </row>
    <row r="58">
      <c r="A58" s="4" t="inlineStr">
        <is>
          <t>Total loans</t>
        </is>
      </c>
      <c r="B58" s="6" t="n">
        <v>2252395</v>
      </c>
      <c r="C58" s="6" t="n">
        <v>1506692</v>
      </c>
    </row>
    <row r="59">
      <c r="A59" s="4" t="inlineStr">
        <is>
          <t>Commercial loans | Multi-family | Special Mention</t>
        </is>
      </c>
    </row>
    <row r="60">
      <c r="A60" s="3" t="inlineStr">
        <is>
          <t>Financing Receivable, Credit Quality Indicator [Line Items]</t>
        </is>
      </c>
    </row>
    <row r="61">
      <c r="A61" s="4" t="inlineStr">
        <is>
          <t>Total loans</t>
        </is>
      </c>
      <c r="B61" s="6" t="n">
        <v>4874</v>
      </c>
      <c r="C61" s="6" t="n">
        <v>13721</v>
      </c>
    </row>
    <row r="62">
      <c r="A62" s="4" t="inlineStr">
        <is>
          <t>Commercial loans | Multi-family | Substandard</t>
        </is>
      </c>
    </row>
    <row r="63">
      <c r="A63" s="3" t="inlineStr">
        <is>
          <t>Financing Receivable, Credit Quality Indicator [Line Items]</t>
        </is>
      </c>
    </row>
    <row r="64">
      <c r="A64" s="4" t="inlineStr">
        <is>
          <t>Total loans</t>
        </is>
      </c>
      <c r="B64" s="6" t="n">
        <v>16420</v>
      </c>
      <c r="C64" s="6" t="n">
        <v>17827</v>
      </c>
    </row>
    <row r="65">
      <c r="A65" s="4" t="inlineStr">
        <is>
          <t>Commercial loans | Multi-family | Doubtful [Member]</t>
        </is>
      </c>
    </row>
    <row r="66">
      <c r="A66" s="3" t="inlineStr">
        <is>
          <t>Financing Receivable, Credit Quality Indicator [Line Items]</t>
        </is>
      </c>
    </row>
    <row r="67">
      <c r="A67" s="4" t="inlineStr">
        <is>
          <t>Total loans</t>
        </is>
      </c>
      <c r="B67" s="6" t="n">
        <v>0</v>
      </c>
      <c r="C67" s="6" t="n">
        <v>0</v>
      </c>
    </row>
    <row r="68">
      <c r="A68" s="4" t="inlineStr">
        <is>
          <t>Commercial loans | Multi-family | Loss [Member]</t>
        </is>
      </c>
    </row>
    <row r="69">
      <c r="A69" s="3" t="inlineStr">
        <is>
          <t>Financing Receivable, Credit Quality Indicator [Line Items]</t>
        </is>
      </c>
    </row>
    <row r="70">
      <c r="A70" s="4" t="inlineStr">
        <is>
          <t>Total loans</t>
        </is>
      </c>
      <c r="B70" s="6" t="n">
        <v>0</v>
      </c>
      <c r="C70" s="6" t="n">
        <v>0</v>
      </c>
    </row>
    <row r="71">
      <c r="A71" s="4" t="inlineStr">
        <is>
          <t>Commercial loans | Commercial real estate</t>
        </is>
      </c>
    </row>
    <row r="72">
      <c r="A72" s="3" t="inlineStr">
        <is>
          <t>Financing Receivable, Credit Quality Indicator [Line Items]</t>
        </is>
      </c>
    </row>
    <row r="73">
      <c r="A73" s="4" t="inlineStr">
        <is>
          <t>Total loans</t>
        </is>
      </c>
      <c r="B73" s="6" t="n">
        <v>2429332</v>
      </c>
      <c r="C73" s="6" t="n">
        <v>1884688</v>
      </c>
    </row>
    <row r="74">
      <c r="A74" s="4" t="inlineStr">
        <is>
          <t>Commercial loans | Commercial real estate | Pass</t>
        </is>
      </c>
    </row>
    <row r="75">
      <c r="A75" s="3" t="inlineStr">
        <is>
          <t>Financing Receivable, Credit Quality Indicator [Line Items]</t>
        </is>
      </c>
    </row>
    <row r="76">
      <c r="A76" s="4" t="inlineStr">
        <is>
          <t>Total loans</t>
        </is>
      </c>
      <c r="B76" s="6" t="n">
        <v>2174386</v>
      </c>
      <c r="C76" s="6" t="n">
        <v>1681230</v>
      </c>
    </row>
    <row r="77">
      <c r="A77" s="4" t="inlineStr">
        <is>
          <t>Commercial loans | Commercial real estate | Special Mention</t>
        </is>
      </c>
    </row>
    <row r="78">
      <c r="A78" s="3" t="inlineStr">
        <is>
          <t>Financing Receivable, Credit Quality Indicator [Line Items]</t>
        </is>
      </c>
    </row>
    <row r="79">
      <c r="A79" s="4" t="inlineStr">
        <is>
          <t>Total loans</t>
        </is>
      </c>
      <c r="B79" s="6" t="n">
        <v>57625</v>
      </c>
      <c r="C79" s="6" t="n">
        <v>92184</v>
      </c>
    </row>
    <row r="80">
      <c r="A80" s="4" t="inlineStr">
        <is>
          <t>Commercial loans | Commercial real estate | Substandard</t>
        </is>
      </c>
    </row>
    <row r="81">
      <c r="A81" s="3" t="inlineStr">
        <is>
          <t>Financing Receivable, Credit Quality Indicator [Line Items]</t>
        </is>
      </c>
    </row>
    <row r="82">
      <c r="A82" s="4" t="inlineStr">
        <is>
          <t>Total loans</t>
        </is>
      </c>
      <c r="B82" s="6" t="n">
        <v>197321</v>
      </c>
      <c r="C82" s="6" t="n">
        <v>111274</v>
      </c>
    </row>
    <row r="83">
      <c r="A83" s="4" t="inlineStr">
        <is>
          <t>Commercial loans | Commercial real estate | Doubtful [Member]</t>
        </is>
      </c>
    </row>
    <row r="84">
      <c r="A84" s="3" t="inlineStr">
        <is>
          <t>Financing Receivable, Credit Quality Indicator [Line Items]</t>
        </is>
      </c>
    </row>
    <row r="85">
      <c r="A85" s="4" t="inlineStr">
        <is>
          <t>Total loans</t>
        </is>
      </c>
      <c r="B85" s="6" t="n">
        <v>0</v>
      </c>
      <c r="C85" s="6" t="n">
        <v>0</v>
      </c>
    </row>
    <row r="86">
      <c r="A86" s="4" t="inlineStr">
        <is>
          <t>Commercial loans | Commercial real estate | Loss [Member]</t>
        </is>
      </c>
    </row>
    <row r="87">
      <c r="A87" s="3" t="inlineStr">
        <is>
          <t>Financing Receivable, Credit Quality Indicator [Line Items]</t>
        </is>
      </c>
    </row>
    <row r="88">
      <c r="A88" s="4" t="inlineStr">
        <is>
          <t>Total loans</t>
        </is>
      </c>
      <c r="B88" s="6" t="n">
        <v>0</v>
      </c>
      <c r="C88" s="6" t="n">
        <v>0</v>
      </c>
    </row>
    <row r="89">
      <c r="A89" s="4" t="inlineStr">
        <is>
          <t>Commercial loans | Commercial &amp; industrial</t>
        </is>
      </c>
    </row>
    <row r="90">
      <c r="A90" s="3" t="inlineStr">
        <is>
          <t>Financing Receivable, Credit Quality Indicator [Line Items]</t>
        </is>
      </c>
    </row>
    <row r="91">
      <c r="A91" s="4" t="inlineStr">
        <is>
          <t>Total loans</t>
        </is>
      </c>
      <c r="B91" s="6" t="n">
        <v>2303927</v>
      </c>
      <c r="C91" s="6" t="n">
        <v>2115513</v>
      </c>
    </row>
    <row r="92">
      <c r="A92" s="4" t="inlineStr">
        <is>
          <t>Commercial loans | Commercial &amp; industrial | Pass</t>
        </is>
      </c>
    </row>
    <row r="93">
      <c r="A93" s="3" t="inlineStr">
        <is>
          <t>Financing Receivable, Credit Quality Indicator [Line Items]</t>
        </is>
      </c>
    </row>
    <row r="94">
      <c r="A94" s="4" t="inlineStr">
        <is>
          <t>Total loans</t>
        </is>
      </c>
      <c r="B94" s="6" t="n">
        <v>2108152</v>
      </c>
      <c r="C94" s="6" t="n">
        <v>1898709</v>
      </c>
    </row>
    <row r="95">
      <c r="A95" s="4" t="inlineStr">
        <is>
          <t>Commercial loans | Commercial &amp; industrial | Special Mention</t>
        </is>
      </c>
    </row>
    <row r="96">
      <c r="A96" s="3" t="inlineStr">
        <is>
          <t>Financing Receivable, Credit Quality Indicator [Line Items]</t>
        </is>
      </c>
    </row>
    <row r="97">
      <c r="A97" s="4" t="inlineStr">
        <is>
          <t>Total loans</t>
        </is>
      </c>
      <c r="B97" s="6" t="n">
        <v>48124</v>
      </c>
      <c r="C97" s="6" t="n">
        <v>64695</v>
      </c>
    </row>
    <row r="98">
      <c r="A98" s="4" t="inlineStr">
        <is>
          <t>Commercial loans | Commercial &amp; industrial | Substandard</t>
        </is>
      </c>
    </row>
    <row r="99">
      <c r="A99" s="3" t="inlineStr">
        <is>
          <t>Financing Receivable, Credit Quality Indicator [Line Items]</t>
        </is>
      </c>
    </row>
    <row r="100">
      <c r="A100" s="4" t="inlineStr">
        <is>
          <t>Total loans</t>
        </is>
      </c>
      <c r="B100" s="6" t="n">
        <v>147651</v>
      </c>
      <c r="C100" s="6" t="n">
        <v>152109</v>
      </c>
    </row>
    <row r="101">
      <c r="A101" s="4" t="inlineStr">
        <is>
          <t>Commercial loans | Commercial &amp; industrial | Doubtful [Member]</t>
        </is>
      </c>
    </row>
    <row r="102">
      <c r="A102" s="3" t="inlineStr">
        <is>
          <t>Financing Receivable, Credit Quality Indicator [Line Items]</t>
        </is>
      </c>
    </row>
    <row r="103">
      <c r="A103" s="4" t="inlineStr">
        <is>
          <t>Total loans</t>
        </is>
      </c>
      <c r="B103" s="6" t="n">
        <v>0</v>
      </c>
      <c r="C103" s="6" t="n">
        <v>0</v>
      </c>
    </row>
    <row r="104">
      <c r="A104" s="4" t="inlineStr">
        <is>
          <t>Commercial loans | Commercial &amp; industrial | Loss [Member]</t>
        </is>
      </c>
    </row>
    <row r="105">
      <c r="A105" s="3" t="inlineStr">
        <is>
          <t>Financing Receivable, Credit Quality Indicator [Line Items]</t>
        </is>
      </c>
    </row>
    <row r="106">
      <c r="A106" s="4" t="inlineStr">
        <is>
          <t>Total loans</t>
        </is>
      </c>
      <c r="B106" s="6" t="n">
        <v>0</v>
      </c>
      <c r="C106" s="6" t="n">
        <v>0</v>
      </c>
    </row>
    <row r="107">
      <c r="A107" s="4" t="inlineStr">
        <is>
          <t>Commercial loans | Construction</t>
        </is>
      </c>
    </row>
    <row r="108">
      <c r="A108" s="3" t="inlineStr">
        <is>
          <t>Financing Receivable, Credit Quality Indicator [Line Items]</t>
        </is>
      </c>
    </row>
    <row r="109">
      <c r="A109" s="4" t="inlineStr">
        <is>
          <t>Total loans</t>
        </is>
      </c>
      <c r="B109" s="6" t="n">
        <v>1117227</v>
      </c>
      <c r="C109" s="6" t="n">
        <v>1352414</v>
      </c>
    </row>
    <row r="110">
      <c r="A110" s="4" t="inlineStr">
        <is>
          <t>Commercial loans | Construction | Pass</t>
        </is>
      </c>
    </row>
    <row r="111">
      <c r="A111" s="3" t="inlineStr">
        <is>
          <t>Financing Receivable, Credit Quality Indicator [Line Items]</t>
        </is>
      </c>
    </row>
    <row r="112">
      <c r="A112" s="4" t="inlineStr">
        <is>
          <t>Total loans</t>
        </is>
      </c>
      <c r="B112" s="6" t="n">
        <v>1115791</v>
      </c>
      <c r="C112" s="6" t="n">
        <v>1187786</v>
      </c>
    </row>
    <row r="113">
      <c r="A113" s="4" t="inlineStr">
        <is>
          <t>Commercial loans | Construction | Special Mention</t>
        </is>
      </c>
    </row>
    <row r="114">
      <c r="A114" s="3" t="inlineStr">
        <is>
          <t>Financing Receivable, Credit Quality Indicator [Line Items]</t>
        </is>
      </c>
    </row>
    <row r="115">
      <c r="A115" s="4" t="inlineStr">
        <is>
          <t>Total loans</t>
        </is>
      </c>
      <c r="B115" s="6" t="n">
        <v>931</v>
      </c>
      <c r="C115" s="6" t="n">
        <v>61178</v>
      </c>
    </row>
    <row r="116">
      <c r="A116" s="4" t="inlineStr">
        <is>
          <t>Commercial loans | Construction | Substandard</t>
        </is>
      </c>
    </row>
    <row r="117">
      <c r="A117" s="3" t="inlineStr">
        <is>
          <t>Financing Receivable, Credit Quality Indicator [Line Items]</t>
        </is>
      </c>
    </row>
    <row r="118">
      <c r="A118" s="4" t="inlineStr">
        <is>
          <t>Total loans</t>
        </is>
      </c>
      <c r="B118" s="6" t="n">
        <v>505</v>
      </c>
      <c r="C118" s="6" t="n">
        <v>103450</v>
      </c>
    </row>
    <row r="119">
      <c r="A119" s="4" t="inlineStr">
        <is>
          <t>Commercial loans | Construction | Doubtful [Member]</t>
        </is>
      </c>
    </row>
    <row r="120">
      <c r="A120" s="3" t="inlineStr">
        <is>
          <t>Financing Receivable, Credit Quality Indicator [Line Items]</t>
        </is>
      </c>
    </row>
    <row r="121">
      <c r="A121" s="4" t="inlineStr">
        <is>
          <t>Total loans</t>
        </is>
      </c>
      <c r="B121" s="6" t="n">
        <v>0</v>
      </c>
      <c r="C121" s="6" t="n">
        <v>0</v>
      </c>
    </row>
    <row r="122">
      <c r="A122" s="4" t="inlineStr">
        <is>
          <t>Commercial loans | Construction | Loss [Member]</t>
        </is>
      </c>
    </row>
    <row r="123">
      <c r="A123" s="3" t="inlineStr">
        <is>
          <t>Financing Receivable, Credit Quality Indicator [Line Items]</t>
        </is>
      </c>
    </row>
    <row r="124">
      <c r="A124" s="4" t="inlineStr">
        <is>
          <t>Total loans</t>
        </is>
      </c>
      <c r="B124" s="6" t="n">
        <v>0</v>
      </c>
      <c r="C124" s="6" t="n">
        <v>0</v>
      </c>
    </row>
    <row r="125">
      <c r="A125" s="4" t="inlineStr">
        <is>
          <t>Commercial loans | Land - acquisition &amp; development</t>
        </is>
      </c>
    </row>
    <row r="126">
      <c r="A126" s="3" t="inlineStr">
        <is>
          <t>Financing Receivable, Credit Quality Indicator [Line Items]</t>
        </is>
      </c>
    </row>
    <row r="127">
      <c r="A127" s="4" t="inlineStr">
        <is>
          <t>Total loans</t>
        </is>
      </c>
      <c r="B127" s="6" t="n">
        <v>192416</v>
      </c>
      <c r="C127" s="6" t="n">
        <v>153571</v>
      </c>
    </row>
    <row r="128">
      <c r="A128" s="4" t="inlineStr">
        <is>
          <t>Commercial loans | Land - acquisition &amp; development | Pass</t>
        </is>
      </c>
    </row>
    <row r="129">
      <c r="A129" s="3" t="inlineStr">
        <is>
          <t>Financing Receivable, Credit Quality Indicator [Line Items]</t>
        </is>
      </c>
    </row>
    <row r="130">
      <c r="A130" s="4" t="inlineStr">
        <is>
          <t>Total loans</t>
        </is>
      </c>
      <c r="B130" s="6" t="n">
        <v>190076</v>
      </c>
      <c r="C130" s="6" t="n">
        <v>137998</v>
      </c>
    </row>
    <row r="131">
      <c r="A131" s="4" t="inlineStr">
        <is>
          <t>Commercial loans | Land - acquisition &amp; development | Special Mention</t>
        </is>
      </c>
    </row>
    <row r="132">
      <c r="A132" s="3" t="inlineStr">
        <is>
          <t>Financing Receivable, Credit Quality Indicator [Line Items]</t>
        </is>
      </c>
    </row>
    <row r="133">
      <c r="A133" s="4" t="inlineStr">
        <is>
          <t>Total loans</t>
        </is>
      </c>
      <c r="B133" s="6" t="n">
        <v>0</v>
      </c>
      <c r="C133" s="6" t="n">
        <v>15573</v>
      </c>
    </row>
    <row r="134">
      <c r="A134" s="4" t="inlineStr">
        <is>
          <t>Commercial loans | Land - acquisition &amp; development | Substandard</t>
        </is>
      </c>
    </row>
    <row r="135">
      <c r="A135" s="3" t="inlineStr">
        <is>
          <t>Financing Receivable, Credit Quality Indicator [Line Items]</t>
        </is>
      </c>
    </row>
    <row r="136">
      <c r="A136" s="4" t="inlineStr">
        <is>
          <t>Total loans</t>
        </is>
      </c>
      <c r="B136" s="6" t="n">
        <v>2340</v>
      </c>
      <c r="C136" s="6" t="n">
        <v>0</v>
      </c>
    </row>
    <row r="137">
      <c r="A137" s="4" t="inlineStr">
        <is>
          <t>Commercial loans | Land - acquisition &amp; development | Doubtful [Member]</t>
        </is>
      </c>
    </row>
    <row r="138">
      <c r="A138" s="3" t="inlineStr">
        <is>
          <t>Financing Receivable, Credit Quality Indicator [Line Items]</t>
        </is>
      </c>
    </row>
    <row r="139">
      <c r="A139" s="4" t="inlineStr">
        <is>
          <t>Total loans</t>
        </is>
      </c>
      <c r="B139" s="6" t="n">
        <v>0</v>
      </c>
      <c r="C139" s="6" t="n">
        <v>0</v>
      </c>
    </row>
    <row r="140">
      <c r="A140" s="4" t="inlineStr">
        <is>
          <t>Commercial loans | Land - acquisition &amp; development | Loss [Member]</t>
        </is>
      </c>
    </row>
    <row r="141">
      <c r="A141" s="3" t="inlineStr">
        <is>
          <t>Financing Receivable, Credit Quality Indicator [Line Items]</t>
        </is>
      </c>
    </row>
    <row r="142">
      <c r="A142" s="4" t="inlineStr">
        <is>
          <t>Total loans</t>
        </is>
      </c>
      <c r="B142" s="6" t="n">
        <v>0</v>
      </c>
      <c r="C142" s="6" t="n">
        <v>0</v>
      </c>
    </row>
    <row r="143">
      <c r="A143" s="4" t="inlineStr">
        <is>
          <t>Consumer loans</t>
        </is>
      </c>
    </row>
    <row r="144">
      <c r="A144" s="3" t="inlineStr">
        <is>
          <t>Financing Receivable, Credit Quality Indicator [Line Items]</t>
        </is>
      </c>
    </row>
    <row r="145">
      <c r="A145" s="4" t="inlineStr">
        <is>
          <t>Total loans</t>
        </is>
      </c>
      <c r="B145" s="6" t="n">
        <v>5688279</v>
      </c>
      <c r="C145" s="6" t="n">
        <v>5914846</v>
      </c>
    </row>
    <row r="146">
      <c r="A146" s="4" t="inlineStr">
        <is>
          <t>Consumer loans | Pass</t>
        </is>
      </c>
    </row>
    <row r="147">
      <c r="A147" s="3" t="inlineStr">
        <is>
          <t>Financing Receivable, Credit Quality Indicator [Line Items]</t>
        </is>
      </c>
    </row>
    <row r="148">
      <c r="A148" s="4" t="inlineStr">
        <is>
          <t>Total loans</t>
        </is>
      </c>
      <c r="B148" s="6" t="n">
        <v>5665482</v>
      </c>
      <c r="C148" s="6" t="n">
        <v>5890720</v>
      </c>
    </row>
    <row r="149">
      <c r="A149" s="4" t="inlineStr">
        <is>
          <t>Consumer loans | Special Mention</t>
        </is>
      </c>
    </row>
    <row r="150">
      <c r="A150" s="3" t="inlineStr">
        <is>
          <t>Financing Receivable, Credit Quality Indicator [Line Items]</t>
        </is>
      </c>
    </row>
    <row r="151">
      <c r="A151" s="4" t="inlineStr">
        <is>
          <t>Total loans</t>
        </is>
      </c>
      <c r="B151" s="6" t="n">
        <v>0</v>
      </c>
      <c r="C151" s="6" t="n">
        <v>192</v>
      </c>
    </row>
    <row r="152">
      <c r="A152" s="4" t="inlineStr">
        <is>
          <t>Consumer loans | Substandard</t>
        </is>
      </c>
    </row>
    <row r="153">
      <c r="A153" s="3" t="inlineStr">
        <is>
          <t>Financing Receivable, Credit Quality Indicator [Line Items]</t>
        </is>
      </c>
    </row>
    <row r="154">
      <c r="A154" s="4" t="inlineStr">
        <is>
          <t>Total loans</t>
        </is>
      </c>
      <c r="B154" s="6" t="n">
        <v>22797</v>
      </c>
      <c r="C154" s="6" t="n">
        <v>23934</v>
      </c>
    </row>
    <row r="155">
      <c r="A155" s="4" t="inlineStr">
        <is>
          <t>Consumer loans | Doubtful [Member]</t>
        </is>
      </c>
    </row>
    <row r="156">
      <c r="A156" s="3" t="inlineStr">
        <is>
          <t>Financing Receivable, Credit Quality Indicator [Line Items]</t>
        </is>
      </c>
    </row>
    <row r="157">
      <c r="A157" s="4" t="inlineStr">
        <is>
          <t>Total loans</t>
        </is>
      </c>
      <c r="B157" s="6" t="n">
        <v>0</v>
      </c>
      <c r="C157" s="6" t="n">
        <v>0</v>
      </c>
    </row>
    <row r="158">
      <c r="A158" s="4" t="inlineStr">
        <is>
          <t>Consumer loans | Loss [Member]</t>
        </is>
      </c>
    </row>
    <row r="159">
      <c r="A159" s="3" t="inlineStr">
        <is>
          <t>Financing Receivable, Credit Quality Indicator [Line Items]</t>
        </is>
      </c>
    </row>
    <row r="160">
      <c r="A160" s="4" t="inlineStr">
        <is>
          <t>Total loans</t>
        </is>
      </c>
      <c r="B160" s="6" t="n">
        <v>0</v>
      </c>
      <c r="C160" s="6" t="n">
        <v>0</v>
      </c>
    </row>
    <row r="161">
      <c r="A161" s="4" t="inlineStr">
        <is>
          <t>Consumer loans | Construction</t>
        </is>
      </c>
    </row>
    <row r="162">
      <c r="A162" s="3" t="inlineStr">
        <is>
          <t>Financing Receivable, Credit Quality Indicator [Line Items]</t>
        </is>
      </c>
    </row>
    <row r="163">
      <c r="A163" s="4" t="inlineStr">
        <is>
          <t>Total loans</t>
        </is>
      </c>
      <c r="B163" s="6" t="n">
        <v>347752</v>
      </c>
      <c r="C163" s="6" t="n">
        <v>295953</v>
      </c>
    </row>
    <row r="164">
      <c r="A164" s="4" t="inlineStr">
        <is>
          <t>Consumer loans | Construction | Pass</t>
        </is>
      </c>
    </row>
    <row r="165">
      <c r="A165" s="3" t="inlineStr">
        <is>
          <t>Financing Receivable, Credit Quality Indicator [Line Items]</t>
        </is>
      </c>
    </row>
    <row r="166">
      <c r="A166" s="4" t="inlineStr">
        <is>
          <t>Total loans</t>
        </is>
      </c>
      <c r="B166" s="6" t="n">
        <v>347752</v>
      </c>
      <c r="C166" s="6" t="n">
        <v>295953</v>
      </c>
    </row>
    <row r="167">
      <c r="A167" s="4" t="inlineStr">
        <is>
          <t>Consumer loans | Construction | Special Mention</t>
        </is>
      </c>
    </row>
    <row r="168">
      <c r="A168" s="3" t="inlineStr">
        <is>
          <t>Financing Receivable, Credit Quality Indicator [Line Items]</t>
        </is>
      </c>
    </row>
    <row r="169">
      <c r="A169" s="4" t="inlineStr">
        <is>
          <t>Total loans</t>
        </is>
      </c>
      <c r="B169" s="6" t="n">
        <v>0</v>
      </c>
      <c r="C169" s="6" t="n">
        <v>0</v>
      </c>
    </row>
    <row r="170">
      <c r="A170" s="4" t="inlineStr">
        <is>
          <t>Consumer loans | Construction | Substandard</t>
        </is>
      </c>
    </row>
    <row r="171">
      <c r="A171" s="3" t="inlineStr">
        <is>
          <t>Financing Receivable, Credit Quality Indicator [Line Items]</t>
        </is>
      </c>
    </row>
    <row r="172">
      <c r="A172" s="4" t="inlineStr">
        <is>
          <t>Total loans</t>
        </is>
      </c>
      <c r="B172" s="6" t="n">
        <v>0</v>
      </c>
      <c r="C172" s="6" t="n">
        <v>0</v>
      </c>
    </row>
    <row r="173">
      <c r="A173" s="4" t="inlineStr">
        <is>
          <t>Consumer loans | Construction | Doubtful [Member]</t>
        </is>
      </c>
    </row>
    <row r="174">
      <c r="A174" s="3" t="inlineStr">
        <is>
          <t>Financing Receivable, Credit Quality Indicator [Line Items]</t>
        </is>
      </c>
    </row>
    <row r="175">
      <c r="A175" s="4" t="inlineStr">
        <is>
          <t>Total loans</t>
        </is>
      </c>
      <c r="B175" s="6" t="n">
        <v>0</v>
      </c>
      <c r="C175" s="6" t="n">
        <v>0</v>
      </c>
    </row>
    <row r="176">
      <c r="A176" s="4" t="inlineStr">
        <is>
          <t>Consumer loans | Construction | Loss [Member]</t>
        </is>
      </c>
    </row>
    <row r="177">
      <c r="A177" s="3" t="inlineStr">
        <is>
          <t>Financing Receivable, Credit Quality Indicator [Line Items]</t>
        </is>
      </c>
    </row>
    <row r="178">
      <c r="A178" s="4" t="inlineStr">
        <is>
          <t>Total loans</t>
        </is>
      </c>
      <c r="B178" s="6" t="n">
        <v>0</v>
      </c>
      <c r="C178" s="6" t="n">
        <v>0</v>
      </c>
    </row>
    <row r="179">
      <c r="A179" s="4" t="inlineStr">
        <is>
          <t>Consumer loans | Single-family residential</t>
        </is>
      </c>
    </row>
    <row r="180">
      <c r="A180" s="3" t="inlineStr">
        <is>
          <t>Financing Receivable, Credit Quality Indicator [Line Items]</t>
        </is>
      </c>
    </row>
    <row r="181">
      <c r="A181" s="4" t="inlineStr">
        <is>
          <t>Total loans</t>
        </is>
      </c>
      <c r="B181" s="6" t="n">
        <v>4937064</v>
      </c>
      <c r="C181" s="6" t="n">
        <v>5293962</v>
      </c>
    </row>
    <row r="182">
      <c r="A182" s="4" t="inlineStr">
        <is>
          <t>Consumer loans | Single-family residential | Pass</t>
        </is>
      </c>
    </row>
    <row r="183">
      <c r="A183" s="3" t="inlineStr">
        <is>
          <t>Financing Receivable, Credit Quality Indicator [Line Items]</t>
        </is>
      </c>
    </row>
    <row r="184">
      <c r="A184" s="4" t="inlineStr">
        <is>
          <t>Total loans</t>
        </is>
      </c>
      <c r="B184" s="6" t="n">
        <v>4915106</v>
      </c>
      <c r="C184" s="6" t="n">
        <v>5270666</v>
      </c>
    </row>
    <row r="185">
      <c r="A185" s="4" t="inlineStr">
        <is>
          <t>Consumer loans | Single-family residential | Special Mention</t>
        </is>
      </c>
    </row>
    <row r="186">
      <c r="A186" s="3" t="inlineStr">
        <is>
          <t>Financing Receivable, Credit Quality Indicator [Line Items]</t>
        </is>
      </c>
    </row>
    <row r="187">
      <c r="A187" s="4" t="inlineStr">
        <is>
          <t>Total loans</t>
        </is>
      </c>
      <c r="B187" s="6" t="n">
        <v>0</v>
      </c>
      <c r="C187" s="6" t="n">
        <v>192</v>
      </c>
    </row>
    <row r="188">
      <c r="A188" s="4" t="inlineStr">
        <is>
          <t>Consumer loans | Single-family residential | Substandard</t>
        </is>
      </c>
    </row>
    <row r="189">
      <c r="A189" s="3" t="inlineStr">
        <is>
          <t>Financing Receivable, Credit Quality Indicator [Line Items]</t>
        </is>
      </c>
    </row>
    <row r="190">
      <c r="A190" s="4" t="inlineStr">
        <is>
          <t>Total loans</t>
        </is>
      </c>
      <c r="B190" s="6" t="n">
        <v>21958</v>
      </c>
      <c r="C190" s="6" t="n">
        <v>23104</v>
      </c>
    </row>
    <row r="191">
      <c r="A191" s="4" t="inlineStr">
        <is>
          <t>Consumer loans | Single-family residential | Doubtful [Member]</t>
        </is>
      </c>
    </row>
    <row r="192">
      <c r="A192" s="3" t="inlineStr">
        <is>
          <t>Financing Receivable, Credit Quality Indicator [Line Items]</t>
        </is>
      </c>
    </row>
    <row r="193">
      <c r="A193" s="4" t="inlineStr">
        <is>
          <t>Total loans</t>
        </is>
      </c>
      <c r="B193" s="6" t="n">
        <v>0</v>
      </c>
      <c r="C193" s="6" t="n">
        <v>0</v>
      </c>
    </row>
    <row r="194">
      <c r="A194" s="4" t="inlineStr">
        <is>
          <t>Consumer loans | Single-family residential | Loss [Member]</t>
        </is>
      </c>
    </row>
    <row r="195">
      <c r="A195" s="3" t="inlineStr">
        <is>
          <t>Financing Receivable, Credit Quality Indicator [Line Items]</t>
        </is>
      </c>
    </row>
    <row r="196">
      <c r="A196" s="4" t="inlineStr">
        <is>
          <t>Total loans</t>
        </is>
      </c>
      <c r="B196" s="6" t="n">
        <v>0</v>
      </c>
      <c r="C196" s="6" t="n">
        <v>0</v>
      </c>
    </row>
    <row r="197">
      <c r="A197" s="4" t="inlineStr">
        <is>
          <t>Consumer loans | Land - consumer lot loans</t>
        </is>
      </c>
    </row>
    <row r="198">
      <c r="A198" s="3" t="inlineStr">
        <is>
          <t>Financing Receivable, Credit Quality Indicator [Line Items]</t>
        </is>
      </c>
    </row>
    <row r="199">
      <c r="A199" s="4" t="inlineStr">
        <is>
          <t>Total loans</t>
        </is>
      </c>
      <c r="B199" s="6" t="n">
        <v>148534</v>
      </c>
      <c r="C199" s="6" t="n">
        <v>101394</v>
      </c>
    </row>
    <row r="200">
      <c r="A200" s="4" t="inlineStr">
        <is>
          <t>Consumer loans | Land - consumer lot loans | Pass</t>
        </is>
      </c>
    </row>
    <row r="201">
      <c r="A201" s="3" t="inlineStr">
        <is>
          <t>Financing Receivable, Credit Quality Indicator [Line Items]</t>
        </is>
      </c>
    </row>
    <row r="202">
      <c r="A202" s="4" t="inlineStr">
        <is>
          <t>Total loans</t>
        </is>
      </c>
      <c r="B202" s="6" t="n">
        <v>148010</v>
      </c>
      <c r="C202" s="6" t="n">
        <v>101151</v>
      </c>
    </row>
    <row r="203">
      <c r="A203" s="4" t="inlineStr">
        <is>
          <t>Consumer loans | Land - consumer lot loans | Special Mention</t>
        </is>
      </c>
    </row>
    <row r="204">
      <c r="A204" s="3" t="inlineStr">
        <is>
          <t>Financing Receivable, Credit Quality Indicator [Line Items]</t>
        </is>
      </c>
    </row>
    <row r="205">
      <c r="A205" s="4" t="inlineStr">
        <is>
          <t>Total loans</t>
        </is>
      </c>
      <c r="B205" s="6" t="n">
        <v>0</v>
      </c>
      <c r="C205" s="6" t="n">
        <v>0</v>
      </c>
    </row>
    <row r="206">
      <c r="A206" s="4" t="inlineStr">
        <is>
          <t>Consumer loans | Land - consumer lot loans | Substandard</t>
        </is>
      </c>
    </row>
    <row r="207">
      <c r="A207" s="3" t="inlineStr">
        <is>
          <t>Financing Receivable, Credit Quality Indicator [Line Items]</t>
        </is>
      </c>
    </row>
    <row r="208">
      <c r="A208" s="4" t="inlineStr">
        <is>
          <t>Total loans</t>
        </is>
      </c>
      <c r="B208" s="6" t="n">
        <v>524</v>
      </c>
      <c r="C208" s="6" t="n">
        <v>243</v>
      </c>
    </row>
    <row r="209">
      <c r="A209" s="4" t="inlineStr">
        <is>
          <t>Consumer loans | Land - consumer lot loans | Doubtful [Member]</t>
        </is>
      </c>
    </row>
    <row r="210">
      <c r="A210" s="3" t="inlineStr">
        <is>
          <t>Financing Receivable, Credit Quality Indicator [Line Items]</t>
        </is>
      </c>
    </row>
    <row r="211">
      <c r="A211" s="4" t="inlineStr">
        <is>
          <t>Total loans</t>
        </is>
      </c>
      <c r="B211" s="6" t="n">
        <v>0</v>
      </c>
      <c r="C211" s="6" t="n">
        <v>0</v>
      </c>
    </row>
    <row r="212">
      <c r="A212" s="4" t="inlineStr">
        <is>
          <t>Consumer loans | Land - consumer lot loans | Loss [Member]</t>
        </is>
      </c>
    </row>
    <row r="213">
      <c r="A213" s="3" t="inlineStr">
        <is>
          <t>Financing Receivable, Credit Quality Indicator [Line Items]</t>
        </is>
      </c>
    </row>
    <row r="214">
      <c r="A214" s="4" t="inlineStr">
        <is>
          <t>Total loans</t>
        </is>
      </c>
      <c r="B214" s="6" t="n">
        <v>0</v>
      </c>
      <c r="C214" s="6" t="n">
        <v>0</v>
      </c>
    </row>
    <row r="215">
      <c r="A215" s="4" t="inlineStr">
        <is>
          <t>Consumer loans | HELOC</t>
        </is>
      </c>
    </row>
    <row r="216">
      <c r="A216" s="3" t="inlineStr">
        <is>
          <t>Financing Receivable, Credit Quality Indicator [Line Items]</t>
        </is>
      </c>
    </row>
    <row r="217">
      <c r="A217" s="4" t="inlineStr">
        <is>
          <t>Total loans</t>
        </is>
      </c>
      <c r="B217" s="6" t="n">
        <v>166940</v>
      </c>
      <c r="C217" s="6" t="n">
        <v>140222</v>
      </c>
    </row>
    <row r="218">
      <c r="A218" s="4" t="inlineStr">
        <is>
          <t>Consumer loans | HELOC | Pass</t>
        </is>
      </c>
    </row>
    <row r="219">
      <c r="A219" s="3" t="inlineStr">
        <is>
          <t>Financing Receivable, Credit Quality Indicator [Line Items]</t>
        </is>
      </c>
    </row>
    <row r="220">
      <c r="A220" s="4" t="inlineStr">
        <is>
          <t>Total loans</t>
        </is>
      </c>
      <c r="B220" s="6" t="n">
        <v>166652</v>
      </c>
      <c r="C220" s="6" t="n">
        <v>139646</v>
      </c>
    </row>
    <row r="221">
      <c r="A221" s="4" t="inlineStr">
        <is>
          <t>Consumer loans | HELOC | Special Mention</t>
        </is>
      </c>
    </row>
    <row r="222">
      <c r="A222" s="3" t="inlineStr">
        <is>
          <t>Financing Receivable, Credit Quality Indicator [Line Items]</t>
        </is>
      </c>
    </row>
    <row r="223">
      <c r="A223" s="4" t="inlineStr">
        <is>
          <t>Total loans</t>
        </is>
      </c>
      <c r="B223" s="6" t="n">
        <v>0</v>
      </c>
      <c r="C223" s="6" t="n">
        <v>0</v>
      </c>
    </row>
    <row r="224">
      <c r="A224" s="4" t="inlineStr">
        <is>
          <t>Consumer loans | HELOC | Substandard</t>
        </is>
      </c>
    </row>
    <row r="225">
      <c r="A225" s="3" t="inlineStr">
        <is>
          <t>Financing Receivable, Credit Quality Indicator [Line Items]</t>
        </is>
      </c>
    </row>
    <row r="226">
      <c r="A226" s="4" t="inlineStr">
        <is>
          <t>Total loans</t>
        </is>
      </c>
      <c r="B226" s="6" t="n">
        <v>288</v>
      </c>
      <c r="C226" s="6" t="n">
        <v>576</v>
      </c>
    </row>
    <row r="227">
      <c r="A227" s="4" t="inlineStr">
        <is>
          <t>Consumer loans | HELOC | Doubtful [Member]</t>
        </is>
      </c>
    </row>
    <row r="228">
      <c r="A228" s="3" t="inlineStr">
        <is>
          <t>Financing Receivable, Credit Quality Indicator [Line Items]</t>
        </is>
      </c>
    </row>
    <row r="229">
      <c r="A229" s="4" t="inlineStr">
        <is>
          <t>Total loans</t>
        </is>
      </c>
      <c r="B229" s="6" t="n">
        <v>0</v>
      </c>
      <c r="C229" s="6" t="n">
        <v>0</v>
      </c>
    </row>
    <row r="230">
      <c r="A230" s="4" t="inlineStr">
        <is>
          <t>Consumer loans | HELOC | Loss [Member]</t>
        </is>
      </c>
    </row>
    <row r="231">
      <c r="A231" s="3" t="inlineStr">
        <is>
          <t>Financing Receivable, Credit Quality Indicator [Line Items]</t>
        </is>
      </c>
    </row>
    <row r="232">
      <c r="A232" s="4" t="inlineStr">
        <is>
          <t>Total loans</t>
        </is>
      </c>
      <c r="B232" s="6" t="n">
        <v>0</v>
      </c>
      <c r="C232" s="6" t="n">
        <v>0</v>
      </c>
    </row>
    <row r="233">
      <c r="A233" s="4" t="inlineStr">
        <is>
          <t>Consumer loans | Consumer</t>
        </is>
      </c>
    </row>
    <row r="234">
      <c r="A234" s="3" t="inlineStr">
        <is>
          <t>Financing Receivable, Credit Quality Indicator [Line Items]</t>
        </is>
      </c>
    </row>
    <row r="235">
      <c r="A235" s="4" t="inlineStr">
        <is>
          <t>Total loans</t>
        </is>
      </c>
      <c r="B235" s="6" t="n">
        <v>87989</v>
      </c>
      <c r="C235" s="6" t="n">
        <v>83315</v>
      </c>
    </row>
    <row r="236">
      <c r="A236" s="4" t="inlineStr">
        <is>
          <t>Consumer loans | Consumer | Pass</t>
        </is>
      </c>
    </row>
    <row r="237">
      <c r="A237" s="3" t="inlineStr">
        <is>
          <t>Financing Receivable, Credit Quality Indicator [Line Items]</t>
        </is>
      </c>
    </row>
    <row r="238">
      <c r="A238" s="4" t="inlineStr">
        <is>
          <t>Total loans</t>
        </is>
      </c>
      <c r="B238" s="6" t="n">
        <v>87962</v>
      </c>
      <c r="C238" s="6" t="n">
        <v>83304</v>
      </c>
    </row>
    <row r="239">
      <c r="A239" s="4" t="inlineStr">
        <is>
          <t>Consumer loans | Consumer | Special Mention</t>
        </is>
      </c>
    </row>
    <row r="240">
      <c r="A240" s="3" t="inlineStr">
        <is>
          <t>Financing Receivable, Credit Quality Indicator [Line Items]</t>
        </is>
      </c>
    </row>
    <row r="241">
      <c r="A241" s="4" t="inlineStr">
        <is>
          <t>Total loans</t>
        </is>
      </c>
      <c r="B241" s="6" t="n">
        <v>0</v>
      </c>
      <c r="C241" s="6" t="n">
        <v>0</v>
      </c>
    </row>
    <row r="242">
      <c r="A242" s="4" t="inlineStr">
        <is>
          <t>Consumer loans | Consumer | Substandard</t>
        </is>
      </c>
    </row>
    <row r="243">
      <c r="A243" s="3" t="inlineStr">
        <is>
          <t>Financing Receivable, Credit Quality Indicator [Line Items]</t>
        </is>
      </c>
    </row>
    <row r="244">
      <c r="A244" s="4" t="inlineStr">
        <is>
          <t>Total loans</t>
        </is>
      </c>
      <c r="B244" s="6" t="n">
        <v>27</v>
      </c>
      <c r="C244" s="6" t="n">
        <v>11</v>
      </c>
    </row>
    <row r="245">
      <c r="A245" s="4" t="inlineStr">
        <is>
          <t>Consumer loans | Consumer | Doubtful [Member]</t>
        </is>
      </c>
    </row>
    <row r="246">
      <c r="A246" s="3" t="inlineStr">
        <is>
          <t>Financing Receivable, Credit Quality Indicator [Line Items]</t>
        </is>
      </c>
    </row>
    <row r="247">
      <c r="A247" s="4" t="inlineStr">
        <is>
          <t>Total loans</t>
        </is>
      </c>
      <c r="B247" s="6" t="n">
        <v>0</v>
      </c>
      <c r="C247" s="6" t="n">
        <v>0</v>
      </c>
    </row>
    <row r="248">
      <c r="A248" s="4" t="inlineStr">
        <is>
          <t>Consumer loans | Consumer | Loss [Member]</t>
        </is>
      </c>
    </row>
    <row r="249">
      <c r="A249" s="3" t="inlineStr">
        <is>
          <t>Financing Receivable, Credit Quality Indicator [Line Items]</t>
        </is>
      </c>
    </row>
    <row r="250">
      <c r="A250" s="4" t="inlineStr">
        <is>
          <t>Total loans</t>
        </is>
      </c>
      <c r="B250" s="5" t="n">
        <v>0</v>
      </c>
      <c r="C250"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Credit Risk Profile Based on Payment Activity (Details) - USD ($) $ in Thousands</t>
        </is>
      </c>
      <c r="B1" s="2" t="inlineStr">
        <is>
          <t>Sep. 30, 2021</t>
        </is>
      </c>
      <c r="C1" s="2" t="inlineStr">
        <is>
          <t>Sep. 30, 2020</t>
        </is>
      </c>
    </row>
    <row r="2">
      <c r="A2" s="3" t="inlineStr">
        <is>
          <t>Financing Receivable, Credit Quality Indicator [Line Items]</t>
        </is>
      </c>
    </row>
    <row r="3">
      <c r="A3" s="4" t="inlineStr">
        <is>
          <t>Amount</t>
        </is>
      </c>
      <c r="B3" s="5" t="n">
        <v>14004870</v>
      </c>
      <c r="C3" s="5" t="n">
        <v>12959272</v>
      </c>
    </row>
    <row r="4">
      <c r="A4" s="4" t="inlineStr">
        <is>
          <t>Commercial loans</t>
        </is>
      </c>
    </row>
    <row r="5">
      <c r="A5" s="3" t="inlineStr">
        <is>
          <t>Financing Receivable, Credit Quality Indicator [Line Items]</t>
        </is>
      </c>
    </row>
    <row r="6">
      <c r="A6" s="4" t="inlineStr">
        <is>
          <t>Amount</t>
        </is>
      </c>
      <c r="B6" s="6" t="n">
        <v>8316591</v>
      </c>
      <c r="C6" s="6" t="n">
        <v>7044426</v>
      </c>
    </row>
    <row r="7">
      <c r="A7" s="4" t="inlineStr">
        <is>
          <t>Commercial loans | Multi-family</t>
        </is>
      </c>
    </row>
    <row r="8">
      <c r="A8" s="3" t="inlineStr">
        <is>
          <t>Financing Receivable, Credit Quality Indicator [Line Items]</t>
        </is>
      </c>
    </row>
    <row r="9">
      <c r="A9" s="4" t="inlineStr">
        <is>
          <t>Amount</t>
        </is>
      </c>
      <c r="B9" s="6" t="n">
        <v>2273689</v>
      </c>
      <c r="C9" s="6" t="n">
        <v>1538240</v>
      </c>
    </row>
    <row r="10">
      <c r="A10" s="4" t="inlineStr">
        <is>
          <t>Commercial loans | Commercial real estate</t>
        </is>
      </c>
    </row>
    <row r="11">
      <c r="A11" s="3" t="inlineStr">
        <is>
          <t>Financing Receivable, Credit Quality Indicator [Line Items]</t>
        </is>
      </c>
    </row>
    <row r="12">
      <c r="A12" s="4" t="inlineStr">
        <is>
          <t>Amount</t>
        </is>
      </c>
      <c r="B12" s="6" t="n">
        <v>2429332</v>
      </c>
      <c r="C12" s="6" t="n">
        <v>1884688</v>
      </c>
    </row>
    <row r="13">
      <c r="A13" s="4" t="inlineStr">
        <is>
          <t>Commercial loans | Commercial &amp; industrial</t>
        </is>
      </c>
    </row>
    <row r="14">
      <c r="A14" s="3" t="inlineStr">
        <is>
          <t>Financing Receivable, Credit Quality Indicator [Line Items]</t>
        </is>
      </c>
    </row>
    <row r="15">
      <c r="A15" s="4" t="inlineStr">
        <is>
          <t>Amount</t>
        </is>
      </c>
      <c r="B15" s="6" t="n">
        <v>2303927</v>
      </c>
      <c r="C15" s="6" t="n">
        <v>2115513</v>
      </c>
    </row>
    <row r="16">
      <c r="A16" s="4" t="inlineStr">
        <is>
          <t>Commercial loans | Construction</t>
        </is>
      </c>
    </row>
    <row r="17">
      <c r="A17" s="3" t="inlineStr">
        <is>
          <t>Financing Receivable, Credit Quality Indicator [Line Items]</t>
        </is>
      </c>
    </row>
    <row r="18">
      <c r="A18" s="4" t="inlineStr">
        <is>
          <t>Amount</t>
        </is>
      </c>
      <c r="B18" s="6" t="n">
        <v>1117227</v>
      </c>
      <c r="C18" s="6" t="n">
        <v>1352414</v>
      </c>
    </row>
    <row r="19">
      <c r="A19" s="4" t="inlineStr">
        <is>
          <t>Commercial loans | Land - acquisition &amp; development</t>
        </is>
      </c>
    </row>
    <row r="20">
      <c r="A20" s="3" t="inlineStr">
        <is>
          <t>Financing Receivable, Credit Quality Indicator [Line Items]</t>
        </is>
      </c>
    </row>
    <row r="21">
      <c r="A21" s="4" t="inlineStr">
        <is>
          <t>Amount</t>
        </is>
      </c>
      <c r="B21" s="6" t="n">
        <v>192416</v>
      </c>
      <c r="C21" s="6" t="n">
        <v>153571</v>
      </c>
    </row>
    <row r="22">
      <c r="A22" s="4" t="inlineStr">
        <is>
          <t>Consumer loans</t>
        </is>
      </c>
    </row>
    <row r="23">
      <c r="A23" s="3" t="inlineStr">
        <is>
          <t>Financing Receivable, Credit Quality Indicator [Line Items]</t>
        </is>
      </c>
    </row>
    <row r="24">
      <c r="A24" s="4" t="inlineStr">
        <is>
          <t>Amount</t>
        </is>
      </c>
      <c r="B24" s="6" t="n">
        <v>5688279</v>
      </c>
      <c r="C24" s="6" t="n">
        <v>5914846</v>
      </c>
    </row>
    <row r="25">
      <c r="A25" s="4" t="inlineStr">
        <is>
          <t>Consumer loans | Construction</t>
        </is>
      </c>
    </row>
    <row r="26">
      <c r="A26" s="3" t="inlineStr">
        <is>
          <t>Financing Receivable, Credit Quality Indicator [Line Items]</t>
        </is>
      </c>
    </row>
    <row r="27">
      <c r="A27" s="4" t="inlineStr">
        <is>
          <t>Amount</t>
        </is>
      </c>
      <c r="B27" s="6" t="n">
        <v>347752</v>
      </c>
      <c r="C27" s="6" t="n">
        <v>295953</v>
      </c>
    </row>
    <row r="28">
      <c r="A28" s="4" t="inlineStr">
        <is>
          <t>Consumer loans | Single-family residential</t>
        </is>
      </c>
    </row>
    <row r="29">
      <c r="A29" s="3" t="inlineStr">
        <is>
          <t>Financing Receivable, Credit Quality Indicator [Line Items]</t>
        </is>
      </c>
    </row>
    <row r="30">
      <c r="A30" s="4" t="inlineStr">
        <is>
          <t>Amount</t>
        </is>
      </c>
      <c r="B30" s="6" t="n">
        <v>4937064</v>
      </c>
      <c r="C30" s="6" t="n">
        <v>5293962</v>
      </c>
    </row>
    <row r="31">
      <c r="A31" s="4" t="inlineStr">
        <is>
          <t>Consumer loans | Land - consumer lot loans</t>
        </is>
      </c>
    </row>
    <row r="32">
      <c r="A32" s="3" t="inlineStr">
        <is>
          <t>Financing Receivable, Credit Quality Indicator [Line Items]</t>
        </is>
      </c>
    </row>
    <row r="33">
      <c r="A33" s="4" t="inlineStr">
        <is>
          <t>Amount</t>
        </is>
      </c>
      <c r="B33" s="6" t="n">
        <v>148534</v>
      </c>
      <c r="C33" s="6" t="n">
        <v>101394</v>
      </c>
    </row>
    <row r="34">
      <c r="A34" s="4" t="inlineStr">
        <is>
          <t>Consumer loans | HELOC</t>
        </is>
      </c>
    </row>
    <row r="35">
      <c r="A35" s="3" t="inlineStr">
        <is>
          <t>Financing Receivable, Credit Quality Indicator [Line Items]</t>
        </is>
      </c>
    </row>
    <row r="36">
      <c r="A36" s="4" t="inlineStr">
        <is>
          <t>Amount</t>
        </is>
      </c>
      <c r="B36" s="6" t="n">
        <v>166940</v>
      </c>
      <c r="C36" s="6" t="n">
        <v>140222</v>
      </c>
    </row>
    <row r="37">
      <c r="A37" s="4" t="inlineStr">
        <is>
          <t>Consumer loans | Consumer</t>
        </is>
      </c>
    </row>
    <row r="38">
      <c r="A38" s="3" t="inlineStr">
        <is>
          <t>Financing Receivable, Credit Quality Indicator [Line Items]</t>
        </is>
      </c>
    </row>
    <row r="39">
      <c r="A39" s="4" t="inlineStr">
        <is>
          <t>Amount</t>
        </is>
      </c>
      <c r="B39" s="6" t="n">
        <v>87989</v>
      </c>
      <c r="C39" s="6" t="n">
        <v>83315</v>
      </c>
    </row>
    <row r="40">
      <c r="A40" s="4" t="inlineStr">
        <is>
          <t>Performing Loans</t>
        </is>
      </c>
    </row>
    <row r="41">
      <c r="A41" s="3" t="inlineStr">
        <is>
          <t>Financing Receivable, Credit Quality Indicator [Line Items]</t>
        </is>
      </c>
    </row>
    <row r="42">
      <c r="A42" s="4" t="inlineStr">
        <is>
          <t>Amount</t>
        </is>
      </c>
      <c r="B42" s="5" t="n">
        <v>13973121</v>
      </c>
      <c r="C42" s="5" t="n">
        <v>12930216</v>
      </c>
    </row>
    <row r="43">
      <c r="A43" s="4" t="inlineStr">
        <is>
          <t>% of Total Loans</t>
        </is>
      </c>
      <c r="B43" s="4" t="inlineStr">
        <is>
          <t>99.80%</t>
        </is>
      </c>
      <c r="C43" s="4" t="inlineStr">
        <is>
          <t>99.80%</t>
        </is>
      </c>
    </row>
    <row r="44">
      <c r="A44" s="4" t="inlineStr">
        <is>
          <t>Performing Loans | Commercial loans</t>
        </is>
      </c>
    </row>
    <row r="45">
      <c r="A45" s="3" t="inlineStr">
        <is>
          <t>Financing Receivable, Credit Quality Indicator [Line Items]</t>
        </is>
      </c>
    </row>
    <row r="46">
      <c r="A46" s="4" t="inlineStr">
        <is>
          <t>Amount</t>
        </is>
      </c>
      <c r="B46" s="5" t="n">
        <v>8304868</v>
      </c>
      <c r="C46" s="5" t="n">
        <v>7038657</v>
      </c>
    </row>
    <row r="47">
      <c r="A47" s="4" t="inlineStr">
        <is>
          <t>% of Total Loans</t>
        </is>
      </c>
      <c r="B47" s="4" t="inlineStr">
        <is>
          <t>99.90%</t>
        </is>
      </c>
      <c r="C47" s="4" t="inlineStr">
        <is>
          <t>99.90%</t>
        </is>
      </c>
    </row>
    <row r="48">
      <c r="A48" s="4" t="inlineStr">
        <is>
          <t>Performing Loans | Commercial loans | Multi-family</t>
        </is>
      </c>
    </row>
    <row r="49">
      <c r="A49" s="3" t="inlineStr">
        <is>
          <t>Financing Receivable, Credit Quality Indicator [Line Items]</t>
        </is>
      </c>
    </row>
    <row r="50">
      <c r="A50" s="4" t="inlineStr">
        <is>
          <t>Amount</t>
        </is>
      </c>
      <c r="B50" s="5" t="n">
        <v>2273214</v>
      </c>
      <c r="C50" s="5" t="n">
        <v>1538240</v>
      </c>
    </row>
    <row r="51">
      <c r="A51" s="4" t="inlineStr">
        <is>
          <t>% of Total Loans</t>
        </is>
      </c>
      <c r="B51" s="4" t="inlineStr">
        <is>
          <t>100.00%</t>
        </is>
      </c>
      <c r="C51" s="4" t="inlineStr">
        <is>
          <t>100.00%</t>
        </is>
      </c>
    </row>
    <row r="52">
      <c r="A52" s="4" t="inlineStr">
        <is>
          <t>Performing Loans | Commercial loans | Commercial real estate</t>
        </is>
      </c>
    </row>
    <row r="53">
      <c r="A53" s="3" t="inlineStr">
        <is>
          <t>Financing Receivable, Credit Quality Indicator [Line Items]</t>
        </is>
      </c>
    </row>
    <row r="54">
      <c r="A54" s="4" t="inlineStr">
        <is>
          <t>Amount</t>
        </is>
      </c>
      <c r="B54" s="5" t="n">
        <v>2421294</v>
      </c>
      <c r="C54" s="5" t="n">
        <v>1880917</v>
      </c>
    </row>
    <row r="55">
      <c r="A55" s="4" t="inlineStr">
        <is>
          <t>% of Total Loans</t>
        </is>
      </c>
      <c r="B55" s="4" t="inlineStr">
        <is>
          <t>99.70%</t>
        </is>
      </c>
      <c r="C55" s="4" t="inlineStr">
        <is>
          <t>99.80%</t>
        </is>
      </c>
    </row>
    <row r="56">
      <c r="A56" s="4" t="inlineStr">
        <is>
          <t>Performing Loans | Commercial loans | Commercial &amp; industrial</t>
        </is>
      </c>
    </row>
    <row r="57">
      <c r="A57" s="3" t="inlineStr">
        <is>
          <t>Financing Receivable, Credit Quality Indicator [Line Items]</t>
        </is>
      </c>
    </row>
    <row r="58">
      <c r="A58" s="4" t="inlineStr">
        <is>
          <t>Amount</t>
        </is>
      </c>
      <c r="B58" s="5" t="n">
        <v>2303562</v>
      </c>
      <c r="C58" s="5" t="n">
        <v>2115184</v>
      </c>
    </row>
    <row r="59">
      <c r="A59" s="4" t="inlineStr">
        <is>
          <t>% of Total Loans</t>
        </is>
      </c>
      <c r="B59" s="4" t="inlineStr">
        <is>
          <t>100.00%</t>
        </is>
      </c>
      <c r="C59" s="4" t="inlineStr">
        <is>
          <t>100.00%</t>
        </is>
      </c>
    </row>
    <row r="60">
      <c r="A60" s="4" t="inlineStr">
        <is>
          <t>Performing Loans | Commercial loans | Construction</t>
        </is>
      </c>
    </row>
    <row r="61">
      <c r="A61" s="3" t="inlineStr">
        <is>
          <t>Financing Receivable, Credit Quality Indicator [Line Items]</t>
        </is>
      </c>
    </row>
    <row r="62">
      <c r="A62" s="4" t="inlineStr">
        <is>
          <t>Amount</t>
        </is>
      </c>
      <c r="B62" s="5" t="n">
        <v>1116722</v>
      </c>
      <c r="C62" s="5" t="n">
        <v>1350745</v>
      </c>
    </row>
    <row r="63">
      <c r="A63" s="4" t="inlineStr">
        <is>
          <t>% of Total Loans</t>
        </is>
      </c>
      <c r="B63" s="4" t="inlineStr">
        <is>
          <t>100.00%</t>
        </is>
      </c>
      <c r="C63" s="4" t="inlineStr">
        <is>
          <t>99.90%</t>
        </is>
      </c>
    </row>
    <row r="64">
      <c r="A64" s="4" t="inlineStr">
        <is>
          <t>Performing Loans | Commercial loans | Land - acquisition &amp; development</t>
        </is>
      </c>
    </row>
    <row r="65">
      <c r="A65" s="3" t="inlineStr">
        <is>
          <t>Financing Receivable, Credit Quality Indicator [Line Items]</t>
        </is>
      </c>
    </row>
    <row r="66">
      <c r="A66" s="4" t="inlineStr">
        <is>
          <t>Amount</t>
        </is>
      </c>
      <c r="B66" s="5" t="n">
        <v>190076</v>
      </c>
      <c r="C66" s="5" t="n">
        <v>153571</v>
      </c>
    </row>
    <row r="67">
      <c r="A67" s="4" t="inlineStr">
        <is>
          <t>% of Total Loans</t>
        </is>
      </c>
      <c r="B67" s="4" t="inlineStr">
        <is>
          <t>98.80%</t>
        </is>
      </c>
      <c r="C67" s="4" t="inlineStr">
        <is>
          <t>100.00%</t>
        </is>
      </c>
    </row>
    <row r="68">
      <c r="A68" s="4" t="inlineStr">
        <is>
          <t>Performing Loans | Consumer loans</t>
        </is>
      </c>
    </row>
    <row r="69">
      <c r="A69" s="3" t="inlineStr">
        <is>
          <t>Financing Receivable, Credit Quality Indicator [Line Items]</t>
        </is>
      </c>
    </row>
    <row r="70">
      <c r="A70" s="4" t="inlineStr">
        <is>
          <t>Amount</t>
        </is>
      </c>
      <c r="B70" s="5" t="n">
        <v>5668253</v>
      </c>
      <c r="C70" s="5" t="n">
        <v>5891559</v>
      </c>
    </row>
    <row r="71">
      <c r="A71" s="4" t="inlineStr">
        <is>
          <t>% of Total Loans</t>
        </is>
      </c>
      <c r="B71" s="4" t="inlineStr">
        <is>
          <t>99.60%</t>
        </is>
      </c>
      <c r="C71" s="4" t="inlineStr">
        <is>
          <t>99.60%</t>
        </is>
      </c>
    </row>
    <row r="72">
      <c r="A72" s="4" t="inlineStr">
        <is>
          <t>Performing Loans | Consumer loans | Construction</t>
        </is>
      </c>
    </row>
    <row r="73">
      <c r="A73" s="3" t="inlineStr">
        <is>
          <t>Financing Receivable, Credit Quality Indicator [Line Items]</t>
        </is>
      </c>
    </row>
    <row r="74">
      <c r="A74" s="4" t="inlineStr">
        <is>
          <t>Amount</t>
        </is>
      </c>
      <c r="B74" s="5" t="n">
        <v>347752</v>
      </c>
      <c r="C74" s="5" t="n">
        <v>295953</v>
      </c>
    </row>
    <row r="75">
      <c r="A75" s="4" t="inlineStr">
        <is>
          <t>% of Total Loans</t>
        </is>
      </c>
      <c r="B75" s="4" t="inlineStr">
        <is>
          <t>100.00%</t>
        </is>
      </c>
      <c r="C75" s="4" t="inlineStr">
        <is>
          <t>100.00%</t>
        </is>
      </c>
    </row>
    <row r="76">
      <c r="A76" s="4" t="inlineStr">
        <is>
          <t>Performing Loans | Consumer loans | Single-family residential</t>
        </is>
      </c>
    </row>
    <row r="77">
      <c r="A77" s="3" t="inlineStr">
        <is>
          <t>Financing Receivable, Credit Quality Indicator [Line Items]</t>
        </is>
      </c>
    </row>
    <row r="78">
      <c r="A78" s="4" t="inlineStr">
        <is>
          <t>Amount</t>
        </is>
      </c>
      <c r="B78" s="5" t="n">
        <v>4917744</v>
      </c>
      <c r="C78" s="5" t="n">
        <v>5271531</v>
      </c>
    </row>
    <row r="79">
      <c r="A79" s="4" t="inlineStr">
        <is>
          <t>% of Total Loans</t>
        </is>
      </c>
      <c r="B79" s="4" t="inlineStr">
        <is>
          <t>99.60%</t>
        </is>
      </c>
      <c r="C79" s="4" t="inlineStr">
        <is>
          <t>99.60%</t>
        </is>
      </c>
    </row>
    <row r="80">
      <c r="A80" s="4" t="inlineStr">
        <is>
          <t>Performing Loans | Consumer loans | Land - consumer lot loans</t>
        </is>
      </c>
    </row>
    <row r="81">
      <c r="A81" s="3" t="inlineStr">
        <is>
          <t>Financing Receivable, Credit Quality Indicator [Line Items]</t>
        </is>
      </c>
    </row>
    <row r="82">
      <c r="A82" s="4" t="inlineStr">
        <is>
          <t>Amount</t>
        </is>
      </c>
      <c r="B82" s="5" t="n">
        <v>148175</v>
      </c>
      <c r="C82" s="5" t="n">
        <v>101151</v>
      </c>
    </row>
    <row r="83">
      <c r="A83" s="4" t="inlineStr">
        <is>
          <t>% of Total Loans</t>
        </is>
      </c>
      <c r="B83" s="4" t="inlineStr">
        <is>
          <t>99.80%</t>
        </is>
      </c>
      <c r="C83" s="4" t="inlineStr">
        <is>
          <t>99.80%</t>
        </is>
      </c>
    </row>
    <row r="84">
      <c r="A84" s="4" t="inlineStr">
        <is>
          <t>Performing Loans | Consumer loans | HELOC</t>
        </is>
      </c>
    </row>
    <row r="85">
      <c r="A85" s="3" t="inlineStr">
        <is>
          <t>Financing Receivable, Credit Quality Indicator [Line Items]</t>
        </is>
      </c>
    </row>
    <row r="86">
      <c r="A86" s="4" t="inlineStr">
        <is>
          <t>Amount</t>
        </is>
      </c>
      <c r="B86" s="5" t="n">
        <v>166653</v>
      </c>
      <c r="C86" s="5" t="n">
        <v>139669</v>
      </c>
    </row>
    <row r="87">
      <c r="A87" s="4" t="inlineStr">
        <is>
          <t>% of Total Loans</t>
        </is>
      </c>
      <c r="B87" s="4" t="inlineStr">
        <is>
          <t>99.80%</t>
        </is>
      </c>
      <c r="C87" s="4" t="inlineStr">
        <is>
          <t>99.60%</t>
        </is>
      </c>
    </row>
    <row r="88">
      <c r="A88" s="4" t="inlineStr">
        <is>
          <t>Performing Loans | Consumer loans | Consumer</t>
        </is>
      </c>
    </row>
    <row r="89">
      <c r="A89" s="3" t="inlineStr">
        <is>
          <t>Financing Receivable, Credit Quality Indicator [Line Items]</t>
        </is>
      </c>
    </row>
    <row r="90">
      <c r="A90" s="4" t="inlineStr">
        <is>
          <t>Amount</t>
        </is>
      </c>
      <c r="B90" s="5" t="n">
        <v>87929</v>
      </c>
      <c r="C90" s="5" t="n">
        <v>83255</v>
      </c>
    </row>
    <row r="91">
      <c r="A91" s="4" t="inlineStr">
        <is>
          <t>% of Total Loans</t>
        </is>
      </c>
      <c r="B91" s="4" t="inlineStr">
        <is>
          <t>99.90%</t>
        </is>
      </c>
      <c r="C91" s="4" t="inlineStr">
        <is>
          <t>99.90%</t>
        </is>
      </c>
    </row>
    <row r="92">
      <c r="A92" s="4" t="inlineStr">
        <is>
          <t>Non-Performing Loans</t>
        </is>
      </c>
    </row>
    <row r="93">
      <c r="A93" s="3" t="inlineStr">
        <is>
          <t>Financing Receivable, Credit Quality Indicator [Line Items]</t>
        </is>
      </c>
    </row>
    <row r="94">
      <c r="A94" s="4" t="inlineStr">
        <is>
          <t>Amount</t>
        </is>
      </c>
      <c r="B94" s="5" t="n">
        <v>31749</v>
      </c>
      <c r="C94" s="5" t="n">
        <v>29056</v>
      </c>
    </row>
    <row r="95">
      <c r="A95" s="4" t="inlineStr">
        <is>
          <t>% of Total Loans</t>
        </is>
      </c>
      <c r="B95" s="4" t="inlineStr">
        <is>
          <t>0.20%</t>
        </is>
      </c>
      <c r="C95" s="4" t="inlineStr">
        <is>
          <t>0.20%</t>
        </is>
      </c>
    </row>
    <row r="96">
      <c r="A96" s="4" t="inlineStr">
        <is>
          <t>Non-Performing Loans | Commercial loans</t>
        </is>
      </c>
    </row>
    <row r="97">
      <c r="A97" s="3" t="inlineStr">
        <is>
          <t>Financing Receivable, Credit Quality Indicator [Line Items]</t>
        </is>
      </c>
    </row>
    <row r="98">
      <c r="A98" s="4" t="inlineStr">
        <is>
          <t>Amount</t>
        </is>
      </c>
      <c r="B98" s="5" t="n">
        <v>11723</v>
      </c>
      <c r="C98" s="5" t="n">
        <v>5769</v>
      </c>
    </row>
    <row r="99">
      <c r="A99" s="4" t="inlineStr">
        <is>
          <t>% of Total Loans</t>
        </is>
      </c>
      <c r="B99" s="4" t="inlineStr">
        <is>
          <t>0.10%</t>
        </is>
      </c>
      <c r="C99" s="4" t="inlineStr">
        <is>
          <t>0.10%</t>
        </is>
      </c>
    </row>
    <row r="100">
      <c r="A100" s="4" t="inlineStr">
        <is>
          <t>Non-Performing Loans | Commercial loans | Multi-family</t>
        </is>
      </c>
    </row>
    <row r="101">
      <c r="A101" s="3" t="inlineStr">
        <is>
          <t>Financing Receivable, Credit Quality Indicator [Line Items]</t>
        </is>
      </c>
    </row>
    <row r="102">
      <c r="A102" s="4" t="inlineStr">
        <is>
          <t>Amount</t>
        </is>
      </c>
      <c r="B102" s="5" t="n">
        <v>475</v>
      </c>
      <c r="C102" s="5" t="n">
        <v>0</v>
      </c>
    </row>
    <row r="103">
      <c r="A103" s="4" t="inlineStr">
        <is>
          <t>% of Total Loans</t>
        </is>
      </c>
      <c r="B103" s="4" t="inlineStr">
        <is>
          <t>0.00%</t>
        </is>
      </c>
      <c r="C103" s="4" t="inlineStr">
        <is>
          <t>0.00%</t>
        </is>
      </c>
    </row>
    <row r="104">
      <c r="A104" s="4" t="inlineStr">
        <is>
          <t>Non-Performing Loans | Commercial loans | Commercial real estate</t>
        </is>
      </c>
    </row>
    <row r="105">
      <c r="A105" s="3" t="inlineStr">
        <is>
          <t>Financing Receivable, Credit Quality Indicator [Line Items]</t>
        </is>
      </c>
    </row>
    <row r="106">
      <c r="A106" s="4" t="inlineStr">
        <is>
          <t>Amount</t>
        </is>
      </c>
      <c r="B106" s="5" t="n">
        <v>8038</v>
      </c>
      <c r="C106" s="5" t="n">
        <v>3771</v>
      </c>
    </row>
    <row r="107">
      <c r="A107" s="4" t="inlineStr">
        <is>
          <t>% of Total Loans</t>
        </is>
      </c>
      <c r="B107" s="4" t="inlineStr">
        <is>
          <t>0.30%</t>
        </is>
      </c>
      <c r="C107" s="4" t="inlineStr">
        <is>
          <t>0.20%</t>
        </is>
      </c>
    </row>
    <row r="108">
      <c r="A108" s="4" t="inlineStr">
        <is>
          <t>Non-Performing Loans | Commercial loans | Commercial &amp; industrial</t>
        </is>
      </c>
    </row>
    <row r="109">
      <c r="A109" s="3" t="inlineStr">
        <is>
          <t>Financing Receivable, Credit Quality Indicator [Line Items]</t>
        </is>
      </c>
    </row>
    <row r="110">
      <c r="A110" s="4" t="inlineStr">
        <is>
          <t>Amount</t>
        </is>
      </c>
      <c r="B110" s="5" t="n">
        <v>365</v>
      </c>
      <c r="C110" s="5" t="n">
        <v>329</v>
      </c>
    </row>
    <row r="111">
      <c r="A111" s="4" t="inlineStr">
        <is>
          <t>% of Total Loans</t>
        </is>
      </c>
      <c r="B111" s="4" t="inlineStr">
        <is>
          <t>0.00%</t>
        </is>
      </c>
      <c r="C111" s="4" t="inlineStr">
        <is>
          <t>0.00%</t>
        </is>
      </c>
    </row>
    <row r="112">
      <c r="A112" s="4" t="inlineStr">
        <is>
          <t>Non-Performing Loans | Commercial loans | Construction</t>
        </is>
      </c>
    </row>
    <row r="113">
      <c r="A113" s="3" t="inlineStr">
        <is>
          <t>Financing Receivable, Credit Quality Indicator [Line Items]</t>
        </is>
      </c>
    </row>
    <row r="114">
      <c r="A114" s="4" t="inlineStr">
        <is>
          <t>Amount</t>
        </is>
      </c>
      <c r="B114" s="5" t="n">
        <v>505</v>
      </c>
      <c r="C114" s="5" t="n">
        <v>1669</v>
      </c>
    </row>
    <row r="115">
      <c r="A115" s="4" t="inlineStr">
        <is>
          <t>% of Total Loans</t>
        </is>
      </c>
      <c r="B115" s="4" t="inlineStr">
        <is>
          <t>0.00%</t>
        </is>
      </c>
      <c r="C115" s="4" t="inlineStr">
        <is>
          <t>0.10%</t>
        </is>
      </c>
    </row>
    <row r="116">
      <c r="A116" s="4" t="inlineStr">
        <is>
          <t>Non-Performing Loans | Commercial loans | Land - acquisition &amp; development</t>
        </is>
      </c>
    </row>
    <row r="117">
      <c r="A117" s="3" t="inlineStr">
        <is>
          <t>Financing Receivable, Credit Quality Indicator [Line Items]</t>
        </is>
      </c>
    </row>
    <row r="118">
      <c r="A118" s="4" t="inlineStr">
        <is>
          <t>Amount</t>
        </is>
      </c>
      <c r="B118" s="5" t="n">
        <v>2340</v>
      </c>
      <c r="C118" s="5" t="n">
        <v>0</v>
      </c>
    </row>
    <row r="119">
      <c r="A119" s="4" t="inlineStr">
        <is>
          <t>% of Total Loans</t>
        </is>
      </c>
      <c r="B119" s="4" t="inlineStr">
        <is>
          <t>1.20%</t>
        </is>
      </c>
      <c r="C119" s="4" t="inlineStr">
        <is>
          <t>0.00%</t>
        </is>
      </c>
    </row>
    <row r="120">
      <c r="A120" s="4" t="inlineStr">
        <is>
          <t>Non-Performing Loans | Consumer loans</t>
        </is>
      </c>
    </row>
    <row r="121">
      <c r="A121" s="3" t="inlineStr">
        <is>
          <t>Financing Receivable, Credit Quality Indicator [Line Items]</t>
        </is>
      </c>
    </row>
    <row r="122">
      <c r="A122" s="4" t="inlineStr">
        <is>
          <t>Amount</t>
        </is>
      </c>
      <c r="B122" s="5" t="n">
        <v>20026</v>
      </c>
      <c r="C122" s="5" t="n">
        <v>23287</v>
      </c>
    </row>
    <row r="123">
      <c r="A123" s="4" t="inlineStr">
        <is>
          <t>% of Total Loans</t>
        </is>
      </c>
      <c r="B123" s="4" t="inlineStr">
        <is>
          <t>0.40%</t>
        </is>
      </c>
      <c r="C123" s="4" t="inlineStr">
        <is>
          <t>0.40%</t>
        </is>
      </c>
    </row>
    <row r="124">
      <c r="A124" s="4" t="inlineStr">
        <is>
          <t>Non-Performing Loans | Consumer loans | Construction</t>
        </is>
      </c>
    </row>
    <row r="125">
      <c r="A125" s="3" t="inlineStr">
        <is>
          <t>Financing Receivable, Credit Quality Indicator [Line Items]</t>
        </is>
      </c>
    </row>
    <row r="126">
      <c r="A126" s="4" t="inlineStr">
        <is>
          <t>Amount</t>
        </is>
      </c>
      <c r="B126" s="5" t="n">
        <v>0</v>
      </c>
      <c r="C126" s="5" t="n">
        <v>0</v>
      </c>
    </row>
    <row r="127">
      <c r="A127" s="4" t="inlineStr">
        <is>
          <t>% of Total Loans</t>
        </is>
      </c>
      <c r="B127" s="4" t="inlineStr">
        <is>
          <t>0.00%</t>
        </is>
      </c>
      <c r="C127" s="4" t="inlineStr">
        <is>
          <t>0.00%</t>
        </is>
      </c>
    </row>
    <row r="128">
      <c r="A128" s="4" t="inlineStr">
        <is>
          <t>Non-Performing Loans | Consumer loans | Single-family residential</t>
        </is>
      </c>
    </row>
    <row r="129">
      <c r="A129" s="3" t="inlineStr">
        <is>
          <t>Financing Receivable, Credit Quality Indicator [Line Items]</t>
        </is>
      </c>
    </row>
    <row r="130">
      <c r="A130" s="4" t="inlineStr">
        <is>
          <t>Amount</t>
        </is>
      </c>
      <c r="B130" s="5" t="n">
        <v>19320</v>
      </c>
      <c r="C130" s="5" t="n">
        <v>22431</v>
      </c>
    </row>
    <row r="131">
      <c r="A131" s="4" t="inlineStr">
        <is>
          <t>% of Total Loans</t>
        </is>
      </c>
      <c r="B131" s="4" t="inlineStr">
        <is>
          <t>0.40%</t>
        </is>
      </c>
      <c r="C131" s="4" t="inlineStr">
        <is>
          <t>0.40%</t>
        </is>
      </c>
    </row>
    <row r="132">
      <c r="A132" s="4" t="inlineStr">
        <is>
          <t>Non-Performing Loans | Consumer loans | Land - consumer lot loans</t>
        </is>
      </c>
    </row>
    <row r="133">
      <c r="A133" s="3" t="inlineStr">
        <is>
          <t>Financing Receivable, Credit Quality Indicator [Line Items]</t>
        </is>
      </c>
    </row>
    <row r="134">
      <c r="A134" s="4" t="inlineStr">
        <is>
          <t>Amount</t>
        </is>
      </c>
      <c r="B134" s="5" t="n">
        <v>359</v>
      </c>
      <c r="C134" s="5" t="n">
        <v>243</v>
      </c>
    </row>
    <row r="135">
      <c r="A135" s="4" t="inlineStr">
        <is>
          <t>% of Total Loans</t>
        </is>
      </c>
      <c r="B135" s="4" t="inlineStr">
        <is>
          <t>0.20%</t>
        </is>
      </c>
      <c r="C135" s="4" t="inlineStr">
        <is>
          <t>0.20%</t>
        </is>
      </c>
    </row>
    <row r="136">
      <c r="A136" s="4" t="inlineStr">
        <is>
          <t>Non-Performing Loans | Consumer loans | HELOC</t>
        </is>
      </c>
    </row>
    <row r="137">
      <c r="A137" s="3" t="inlineStr">
        <is>
          <t>Financing Receivable, Credit Quality Indicator [Line Items]</t>
        </is>
      </c>
    </row>
    <row r="138">
      <c r="A138" s="4" t="inlineStr">
        <is>
          <t>Amount</t>
        </is>
      </c>
      <c r="B138" s="5" t="n">
        <v>287</v>
      </c>
      <c r="C138" s="5" t="n">
        <v>553</v>
      </c>
    </row>
    <row r="139">
      <c r="A139" s="4" t="inlineStr">
        <is>
          <t>% of Total Loans</t>
        </is>
      </c>
      <c r="B139" s="4" t="inlineStr">
        <is>
          <t>0.20%</t>
        </is>
      </c>
      <c r="C139" s="4" t="inlineStr">
        <is>
          <t>0.40%</t>
        </is>
      </c>
    </row>
    <row r="140">
      <c r="A140" s="4" t="inlineStr">
        <is>
          <t>Non-Performing Loans | Consumer loans | Consumer</t>
        </is>
      </c>
    </row>
    <row r="141">
      <c r="A141" s="3" t="inlineStr">
        <is>
          <t>Financing Receivable, Credit Quality Indicator [Line Items]</t>
        </is>
      </c>
    </row>
    <row r="142">
      <c r="A142" s="4" t="inlineStr">
        <is>
          <t>Amount</t>
        </is>
      </c>
      <c r="B142" s="5" t="n">
        <v>60</v>
      </c>
      <c r="C142" s="5" t="n">
        <v>60</v>
      </c>
    </row>
    <row r="143">
      <c r="A143" s="4" t="inlineStr">
        <is>
          <t>% of Total Loans</t>
        </is>
      </c>
      <c r="B143" s="4" t="inlineStr">
        <is>
          <t>0.10%</t>
        </is>
      </c>
      <c r="C143" s="4" t="inlineStr">
        <is>
          <t>0.1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Sep. 30, 2021</t>
        </is>
      </c>
      <c r="C2" s="2" t="inlineStr">
        <is>
          <t>Sep. 30, 2020</t>
        </is>
      </c>
      <c r="D2" s="2" t="inlineStr">
        <is>
          <t>Sep. 30, 2019</t>
        </is>
      </c>
    </row>
    <row r="3">
      <c r="A3" s="3" t="inlineStr">
        <is>
          <t>Statement of Comprehensive Income [Abstract]</t>
        </is>
      </c>
    </row>
    <row r="4">
      <c r="A4" s="4" t="inlineStr">
        <is>
          <t>Related tax benefit (expense) for net unrealized gain (loss) on available-for-sale debt securities</t>
        </is>
      </c>
      <c r="B4" s="5" t="n">
        <v>-2020</v>
      </c>
      <c r="C4" s="5" t="n">
        <v>-6220</v>
      </c>
      <c r="D4" s="5" t="n">
        <v>-8917</v>
      </c>
    </row>
    <row r="5">
      <c r="A5" s="4" t="inlineStr">
        <is>
          <t>Related tax benefit (expense) for reclassification adjustment of net (gain) loss included in net income during the period from sale of available-for-sale securities</t>
        </is>
      </c>
      <c r="B5" s="6" t="n">
        <v>-3</v>
      </c>
      <c r="C5" s="6" t="n">
        <v>3456</v>
      </c>
      <c r="D5" s="6" t="n">
        <v>2</v>
      </c>
    </row>
    <row r="6">
      <c r="A6" s="4" t="inlineStr">
        <is>
          <t>Related tax benefit (expense) for net unrealized gain (loss) on borrowing cash flow hedges</t>
        </is>
      </c>
      <c r="B6" s="6" t="n">
        <v>-17003</v>
      </c>
      <c r="C6" s="6" t="n">
        <v>2204</v>
      </c>
      <c r="D6" s="6" t="n">
        <v>6854</v>
      </c>
    </row>
    <row r="7">
      <c r="A7" s="4" t="inlineStr">
        <is>
          <t>Related tax benefit (expense) for reclassification adjustment of net (gain) loss included in net income during the period from hedging derivatives</t>
        </is>
      </c>
      <c r="B7" s="5" t="n">
        <v>3245</v>
      </c>
      <c r="C7" s="5" t="n">
        <v>0</v>
      </c>
      <c r="D7"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d on Recurring Basis (Details) - USD ($) $ in Thousands</t>
        </is>
      </c>
      <c r="B1" s="2" t="inlineStr">
        <is>
          <t>Sep. 30, 2021</t>
        </is>
      </c>
      <c r="C1" s="2" t="inlineStr">
        <is>
          <t>Sep. 30, 2020</t>
        </is>
      </c>
    </row>
    <row r="2">
      <c r="A2" s="3" t="inlineStr">
        <is>
          <t>Fair Value, Assets and Liabilities Measured on Recurring and Nonrecurring Basis [Line Items]</t>
        </is>
      </c>
    </row>
    <row r="3">
      <c r="A3" s="4" t="inlineStr">
        <is>
          <t>Available-for-sale securities, at fair value</t>
        </is>
      </c>
      <c r="B3" s="5" t="n">
        <v>2138259</v>
      </c>
      <c r="C3" s="5" t="n">
        <v>2249492</v>
      </c>
    </row>
    <row r="4">
      <c r="A4" s="4" t="inlineStr">
        <is>
          <t>Total Financial Assets</t>
        </is>
      </c>
      <c r="B4" s="6" t="n">
        <v>2517806</v>
      </c>
      <c r="C4" s="6" t="n">
        <v>2976860</v>
      </c>
    </row>
    <row r="5">
      <c r="A5" s="4" t="inlineStr">
        <is>
          <t>Recurring</t>
        </is>
      </c>
    </row>
    <row r="6">
      <c r="A6" s="3" t="inlineStr">
        <is>
          <t>Fair Value, Assets and Liabilities Measured on Recurring and Nonrecurring Basis [Line Items]</t>
        </is>
      </c>
    </row>
    <row r="7">
      <c r="A7" s="4" t="inlineStr">
        <is>
          <t>Available-for-sale securities, at fair value</t>
        </is>
      </c>
      <c r="B7" s="6" t="n">
        <v>2138259</v>
      </c>
      <c r="C7" s="6" t="n">
        <v>2249492</v>
      </c>
    </row>
    <row r="8">
      <c r="A8" s="4" t="inlineStr">
        <is>
          <t>Total Financial Assets</t>
        </is>
      </c>
      <c r="B8" s="6" t="n">
        <v>2191684</v>
      </c>
      <c r="C8" s="6" t="n">
        <v>2297693</v>
      </c>
    </row>
    <row r="9">
      <c r="A9" s="4" t="inlineStr">
        <is>
          <t>Total Financial Liabilities</t>
        </is>
      </c>
      <c r="B9" s="6" t="n">
        <v>14801</v>
      </c>
      <c r="C9" s="6" t="n">
        <v>90129</v>
      </c>
    </row>
    <row r="10">
      <c r="A10" s="4" t="inlineStr">
        <is>
          <t>Recurring | Client swap program hedges</t>
        </is>
      </c>
    </row>
    <row r="11">
      <c r="A11" s="3" t="inlineStr">
        <is>
          <t>Fair Value, Assets and Liabilities Measured on Recurring and Nonrecurring Basis [Line Items]</t>
        </is>
      </c>
    </row>
    <row r="12">
      <c r="A12" s="4" t="inlineStr">
        <is>
          <t>Derivative assets</t>
        </is>
      </c>
      <c r="B12" s="6" t="n">
        <v>10983</v>
      </c>
      <c r="C12" s="6" t="n">
        <v>48201</v>
      </c>
    </row>
    <row r="13">
      <c r="A13" s="4" t="inlineStr">
        <is>
          <t>Derivative liabilities</t>
        </is>
      </c>
      <c r="B13" s="6" t="n">
        <v>10983</v>
      </c>
      <c r="C13" s="6" t="n">
        <v>48201</v>
      </c>
    </row>
    <row r="14">
      <c r="A14" s="4" t="inlineStr">
        <is>
          <t>Recurring | Commercial loan fair value hedges</t>
        </is>
      </c>
    </row>
    <row r="15">
      <c r="A15" s="3" t="inlineStr">
        <is>
          <t>Fair Value, Assets and Liabilities Measured on Recurring and Nonrecurring Basis [Line Items]</t>
        </is>
      </c>
    </row>
    <row r="16">
      <c r="A16" s="4" t="inlineStr">
        <is>
          <t>Derivative liabilities</t>
        </is>
      </c>
      <c r="B16" s="6" t="n">
        <v>2177</v>
      </c>
      <c r="C16" s="6" t="n">
        <v>8492</v>
      </c>
    </row>
    <row r="17">
      <c r="A17" s="4" t="inlineStr">
        <is>
          <t>Recurring | Mortgage loan fair value hedges</t>
        </is>
      </c>
    </row>
    <row r="18">
      <c r="A18" s="3" t="inlineStr">
        <is>
          <t>Fair Value, Assets and Liabilities Measured on Recurring and Nonrecurring Basis [Line Items]</t>
        </is>
      </c>
    </row>
    <row r="19">
      <c r="A19" s="4" t="inlineStr">
        <is>
          <t>Derivative liabilities</t>
        </is>
      </c>
      <c r="B19" s="6" t="n">
        <v>1641</v>
      </c>
      <c r="C19" s="6" t="n">
        <v>16061</v>
      </c>
    </row>
    <row r="20">
      <c r="A20" s="4" t="inlineStr">
        <is>
          <t>Recurring | Borrowing hedges</t>
        </is>
      </c>
    </row>
    <row r="21">
      <c r="A21" s="3" t="inlineStr">
        <is>
          <t>Fair Value, Assets and Liabilities Measured on Recurring and Nonrecurring Basis [Line Items]</t>
        </is>
      </c>
    </row>
    <row r="22">
      <c r="A22" s="4" t="inlineStr">
        <is>
          <t>Derivative assets</t>
        </is>
      </c>
      <c r="B22" s="6" t="n">
        <v>42442</v>
      </c>
    </row>
    <row r="23">
      <c r="A23" s="4" t="inlineStr">
        <is>
          <t>Derivative liabilities</t>
        </is>
      </c>
      <c r="C23" s="6" t="n">
        <v>17375</v>
      </c>
    </row>
    <row r="24">
      <c r="A24" s="4" t="inlineStr">
        <is>
          <t>Recurring | Level 1</t>
        </is>
      </c>
    </row>
    <row r="25">
      <c r="A25" s="3" t="inlineStr">
        <is>
          <t>Fair Value, Assets and Liabilities Measured on Recurring and Nonrecurring Basis [Line Items]</t>
        </is>
      </c>
    </row>
    <row r="26">
      <c r="A26" s="4" t="inlineStr">
        <is>
          <t>Available-for-sale securities, at fair value</t>
        </is>
      </c>
      <c r="B26" s="6" t="n">
        <v>0</v>
      </c>
      <c r="C26" s="6" t="n">
        <v>0</v>
      </c>
    </row>
    <row r="27">
      <c r="A27" s="4" t="inlineStr">
        <is>
          <t>Total Financial Assets</t>
        </is>
      </c>
      <c r="B27" s="6" t="n">
        <v>0</v>
      </c>
      <c r="C27" s="6" t="n">
        <v>0</v>
      </c>
    </row>
    <row r="28">
      <c r="A28" s="4" t="inlineStr">
        <is>
          <t>Total Financial Liabilities</t>
        </is>
      </c>
      <c r="B28" s="6" t="n">
        <v>0</v>
      </c>
      <c r="C28" s="6" t="n">
        <v>0</v>
      </c>
    </row>
    <row r="29">
      <c r="A29" s="4" t="inlineStr">
        <is>
          <t>Recurring | Level 1 | Client swap program hedges</t>
        </is>
      </c>
    </row>
    <row r="30">
      <c r="A30" s="3" t="inlineStr">
        <is>
          <t>Fair Value, Assets and Liabilities Measured on Recurring and Nonrecurring Basis [Line Items]</t>
        </is>
      </c>
    </row>
    <row r="31">
      <c r="A31" s="4" t="inlineStr">
        <is>
          <t>Derivative assets</t>
        </is>
      </c>
      <c r="B31" s="6" t="n">
        <v>0</v>
      </c>
      <c r="C31" s="6" t="n">
        <v>0</v>
      </c>
    </row>
    <row r="32">
      <c r="A32" s="4" t="inlineStr">
        <is>
          <t>Derivative liabilities</t>
        </is>
      </c>
      <c r="B32" s="6" t="n">
        <v>0</v>
      </c>
      <c r="C32" s="6" t="n">
        <v>0</v>
      </c>
    </row>
    <row r="33">
      <c r="A33" s="4" t="inlineStr">
        <is>
          <t>Recurring | Level 1 | Commercial loan fair value hedges</t>
        </is>
      </c>
    </row>
    <row r="34">
      <c r="A34" s="3" t="inlineStr">
        <is>
          <t>Fair Value, Assets and Liabilities Measured on Recurring and Nonrecurring Basis [Line Items]</t>
        </is>
      </c>
    </row>
    <row r="35">
      <c r="A35" s="4" t="inlineStr">
        <is>
          <t>Derivative liabilities</t>
        </is>
      </c>
      <c r="B35" s="6" t="n">
        <v>0</v>
      </c>
      <c r="C35" s="6" t="n">
        <v>0</v>
      </c>
    </row>
    <row r="36">
      <c r="A36" s="4" t="inlineStr">
        <is>
          <t>Recurring | Level 1 | Mortgage loan fair value hedges</t>
        </is>
      </c>
    </row>
    <row r="37">
      <c r="A37" s="3" t="inlineStr">
        <is>
          <t>Fair Value, Assets and Liabilities Measured on Recurring and Nonrecurring Basis [Line Items]</t>
        </is>
      </c>
    </row>
    <row r="38">
      <c r="A38" s="4" t="inlineStr">
        <is>
          <t>Derivative liabilities</t>
        </is>
      </c>
      <c r="B38" s="6" t="n">
        <v>0</v>
      </c>
      <c r="C38" s="6" t="n">
        <v>0</v>
      </c>
    </row>
    <row r="39">
      <c r="A39" s="4" t="inlineStr">
        <is>
          <t>Recurring | Level 1 | Borrowing hedges</t>
        </is>
      </c>
    </row>
    <row r="40">
      <c r="A40" s="3" t="inlineStr">
        <is>
          <t>Fair Value, Assets and Liabilities Measured on Recurring and Nonrecurring Basis [Line Items]</t>
        </is>
      </c>
    </row>
    <row r="41">
      <c r="A41" s="4" t="inlineStr">
        <is>
          <t>Derivative assets</t>
        </is>
      </c>
      <c r="B41" s="6" t="n">
        <v>0</v>
      </c>
    </row>
    <row r="42">
      <c r="A42" s="4" t="inlineStr">
        <is>
          <t>Derivative liabilities</t>
        </is>
      </c>
      <c r="C42" s="6" t="n">
        <v>0</v>
      </c>
    </row>
    <row r="43">
      <c r="A43" s="4" t="inlineStr">
        <is>
          <t>Recurring | Level 2</t>
        </is>
      </c>
    </row>
    <row r="44">
      <c r="A44" s="3" t="inlineStr">
        <is>
          <t>Fair Value, Assets and Liabilities Measured on Recurring and Nonrecurring Basis [Line Items]</t>
        </is>
      </c>
    </row>
    <row r="45">
      <c r="A45" s="4" t="inlineStr">
        <is>
          <t>Available-for-sale securities, at fair value</t>
        </is>
      </c>
      <c r="B45" s="6" t="n">
        <v>2138259</v>
      </c>
      <c r="C45" s="6" t="n">
        <v>2249492</v>
      </c>
    </row>
    <row r="46">
      <c r="A46" s="4" t="inlineStr">
        <is>
          <t>Total Financial Assets</t>
        </is>
      </c>
      <c r="B46" s="6" t="n">
        <v>2191684</v>
      </c>
      <c r="C46" s="6" t="n">
        <v>2297693</v>
      </c>
    </row>
    <row r="47">
      <c r="A47" s="4" t="inlineStr">
        <is>
          <t>Total Financial Liabilities</t>
        </is>
      </c>
      <c r="B47" s="6" t="n">
        <v>14801</v>
      </c>
      <c r="C47" s="6" t="n">
        <v>90129</v>
      </c>
    </row>
    <row r="48">
      <c r="A48" s="4" t="inlineStr">
        <is>
          <t>Recurring | Level 2 | Client swap program hedges</t>
        </is>
      </c>
    </row>
    <row r="49">
      <c r="A49" s="3" t="inlineStr">
        <is>
          <t>Fair Value, Assets and Liabilities Measured on Recurring and Nonrecurring Basis [Line Items]</t>
        </is>
      </c>
    </row>
    <row r="50">
      <c r="A50" s="4" t="inlineStr">
        <is>
          <t>Derivative assets</t>
        </is>
      </c>
      <c r="B50" s="6" t="n">
        <v>10983</v>
      </c>
      <c r="C50" s="6" t="n">
        <v>48201</v>
      </c>
    </row>
    <row r="51">
      <c r="A51" s="4" t="inlineStr">
        <is>
          <t>Derivative liabilities</t>
        </is>
      </c>
      <c r="B51" s="6" t="n">
        <v>10983</v>
      </c>
      <c r="C51" s="6" t="n">
        <v>48201</v>
      </c>
    </row>
    <row r="52">
      <c r="A52" s="4" t="inlineStr">
        <is>
          <t>Recurring | Level 2 | Commercial loan fair value hedges</t>
        </is>
      </c>
    </row>
    <row r="53">
      <c r="A53" s="3" t="inlineStr">
        <is>
          <t>Fair Value, Assets and Liabilities Measured on Recurring and Nonrecurring Basis [Line Items]</t>
        </is>
      </c>
    </row>
    <row r="54">
      <c r="A54" s="4" t="inlineStr">
        <is>
          <t>Derivative liabilities</t>
        </is>
      </c>
      <c r="B54" s="6" t="n">
        <v>2177</v>
      </c>
      <c r="C54" s="6" t="n">
        <v>8492</v>
      </c>
    </row>
    <row r="55">
      <c r="A55" s="4" t="inlineStr">
        <is>
          <t>Recurring | Level 2 | Mortgage loan fair value hedges</t>
        </is>
      </c>
    </row>
    <row r="56">
      <c r="A56" s="3" t="inlineStr">
        <is>
          <t>Fair Value, Assets and Liabilities Measured on Recurring and Nonrecurring Basis [Line Items]</t>
        </is>
      </c>
    </row>
    <row r="57">
      <c r="A57" s="4" t="inlineStr">
        <is>
          <t>Derivative liabilities</t>
        </is>
      </c>
      <c r="B57" s="6" t="n">
        <v>1641</v>
      </c>
      <c r="C57" s="6" t="n">
        <v>16061</v>
      </c>
    </row>
    <row r="58">
      <c r="A58" s="4" t="inlineStr">
        <is>
          <t>Recurring | Level 2 | Borrowing hedges</t>
        </is>
      </c>
    </row>
    <row r="59">
      <c r="A59" s="3" t="inlineStr">
        <is>
          <t>Fair Value, Assets and Liabilities Measured on Recurring and Nonrecurring Basis [Line Items]</t>
        </is>
      </c>
    </row>
    <row r="60">
      <c r="A60" s="4" t="inlineStr">
        <is>
          <t>Derivative assets</t>
        </is>
      </c>
      <c r="B60" s="6" t="n">
        <v>42442</v>
      </c>
    </row>
    <row r="61">
      <c r="A61" s="4" t="inlineStr">
        <is>
          <t>Derivative liabilities</t>
        </is>
      </c>
      <c r="C61" s="6" t="n">
        <v>17375</v>
      </c>
    </row>
    <row r="62">
      <c r="A62" s="4" t="inlineStr">
        <is>
          <t>Recurring | Level 3</t>
        </is>
      </c>
    </row>
    <row r="63">
      <c r="A63" s="3" t="inlineStr">
        <is>
          <t>Fair Value, Assets and Liabilities Measured on Recurring and Nonrecurring Basis [Line Items]</t>
        </is>
      </c>
    </row>
    <row r="64">
      <c r="A64" s="4" t="inlineStr">
        <is>
          <t>Available-for-sale securities, at fair value</t>
        </is>
      </c>
      <c r="B64" s="6" t="n">
        <v>0</v>
      </c>
      <c r="C64" s="6" t="n">
        <v>0</v>
      </c>
    </row>
    <row r="65">
      <c r="A65" s="4" t="inlineStr">
        <is>
          <t>Total Financial Assets</t>
        </is>
      </c>
      <c r="B65" s="6" t="n">
        <v>0</v>
      </c>
      <c r="C65" s="6" t="n">
        <v>0</v>
      </c>
    </row>
    <row r="66">
      <c r="A66" s="4" t="inlineStr">
        <is>
          <t>Total Financial Liabilities</t>
        </is>
      </c>
      <c r="B66" s="6" t="n">
        <v>0</v>
      </c>
      <c r="C66" s="6" t="n">
        <v>0</v>
      </c>
    </row>
    <row r="67">
      <c r="A67" s="4" t="inlineStr">
        <is>
          <t>Recurring | Level 3 | Client swap program hedges</t>
        </is>
      </c>
    </row>
    <row r="68">
      <c r="A68" s="3" t="inlineStr">
        <is>
          <t>Fair Value, Assets and Liabilities Measured on Recurring and Nonrecurring Basis [Line Items]</t>
        </is>
      </c>
    </row>
    <row r="69">
      <c r="A69" s="4" t="inlineStr">
        <is>
          <t>Derivative assets</t>
        </is>
      </c>
      <c r="B69" s="6" t="n">
        <v>0</v>
      </c>
      <c r="C69" s="6" t="n">
        <v>0</v>
      </c>
    </row>
    <row r="70">
      <c r="A70" s="4" t="inlineStr">
        <is>
          <t>Derivative liabilities</t>
        </is>
      </c>
      <c r="B70" s="6" t="n">
        <v>0</v>
      </c>
      <c r="C70" s="6" t="n">
        <v>0</v>
      </c>
    </row>
    <row r="71">
      <c r="A71" s="4" t="inlineStr">
        <is>
          <t>Recurring | Level 3 | Commercial loan fair value hedges</t>
        </is>
      </c>
    </row>
    <row r="72">
      <c r="A72" s="3" t="inlineStr">
        <is>
          <t>Fair Value, Assets and Liabilities Measured on Recurring and Nonrecurring Basis [Line Items]</t>
        </is>
      </c>
    </row>
    <row r="73">
      <c r="A73" s="4" t="inlineStr">
        <is>
          <t>Derivative liabilities</t>
        </is>
      </c>
      <c r="B73" s="6" t="n">
        <v>0</v>
      </c>
      <c r="C73" s="6" t="n">
        <v>0</v>
      </c>
    </row>
    <row r="74">
      <c r="A74" s="4" t="inlineStr">
        <is>
          <t>Recurring | Level 3 | Mortgage loan fair value hedges</t>
        </is>
      </c>
    </row>
    <row r="75">
      <c r="A75" s="3" t="inlineStr">
        <is>
          <t>Fair Value, Assets and Liabilities Measured on Recurring and Nonrecurring Basis [Line Items]</t>
        </is>
      </c>
    </row>
    <row r="76">
      <c r="A76" s="4" t="inlineStr">
        <is>
          <t>Derivative liabilities</t>
        </is>
      </c>
      <c r="B76" s="6" t="n">
        <v>0</v>
      </c>
      <c r="C76" s="6" t="n">
        <v>0</v>
      </c>
    </row>
    <row r="77">
      <c r="A77" s="4" t="inlineStr">
        <is>
          <t>Recurring | Level 3 | Borrowing hedges</t>
        </is>
      </c>
    </row>
    <row r="78">
      <c r="A78" s="3" t="inlineStr">
        <is>
          <t>Fair Value, Assets and Liabilities Measured on Recurring and Nonrecurring Basis [Line Items]</t>
        </is>
      </c>
    </row>
    <row r="79">
      <c r="A79" s="4" t="inlineStr">
        <is>
          <t>Derivative assets</t>
        </is>
      </c>
      <c r="B79" s="6" t="n">
        <v>0</v>
      </c>
    </row>
    <row r="80">
      <c r="A80" s="4" t="inlineStr">
        <is>
          <t>Derivative liabilities</t>
        </is>
      </c>
      <c r="C80" s="6" t="n">
        <v>0</v>
      </c>
    </row>
    <row r="81">
      <c r="A81" s="4" t="inlineStr">
        <is>
          <t>U.S. government and agency securities | Recurring</t>
        </is>
      </c>
    </row>
    <row r="82">
      <c r="A82" s="3" t="inlineStr">
        <is>
          <t>Fair Value, Assets and Liabilities Measured on Recurring and Nonrecurring Basis [Line Items]</t>
        </is>
      </c>
    </row>
    <row r="83">
      <c r="A83" s="4" t="inlineStr">
        <is>
          <t>Available-for-sale securities, at fair value</t>
        </is>
      </c>
      <c r="B83" s="6" t="n">
        <v>61779</v>
      </c>
      <c r="C83" s="6" t="n">
        <v>18824</v>
      </c>
    </row>
    <row r="84">
      <c r="A84" s="4" t="inlineStr">
        <is>
          <t>U.S. government and agency securities | Recurring | Level 1</t>
        </is>
      </c>
    </row>
    <row r="85">
      <c r="A85" s="3" t="inlineStr">
        <is>
          <t>Fair Value, Assets and Liabilities Measured on Recurring and Nonrecurring Basis [Line Items]</t>
        </is>
      </c>
    </row>
    <row r="86">
      <c r="A86" s="4" t="inlineStr">
        <is>
          <t>Available-for-sale securities, at fair value</t>
        </is>
      </c>
      <c r="B86" s="6" t="n">
        <v>0</v>
      </c>
      <c r="C86" s="6" t="n">
        <v>0</v>
      </c>
    </row>
    <row r="87">
      <c r="A87" s="4" t="inlineStr">
        <is>
          <t>U.S. government and agency securities | Recurring | Level 2</t>
        </is>
      </c>
    </row>
    <row r="88">
      <c r="A88" s="3" t="inlineStr">
        <is>
          <t>Fair Value, Assets and Liabilities Measured on Recurring and Nonrecurring Basis [Line Items]</t>
        </is>
      </c>
    </row>
    <row r="89">
      <c r="A89" s="4" t="inlineStr">
        <is>
          <t>Available-for-sale securities, at fair value</t>
        </is>
      </c>
      <c r="B89" s="6" t="n">
        <v>61779</v>
      </c>
      <c r="C89" s="6" t="n">
        <v>18824</v>
      </c>
    </row>
    <row r="90">
      <c r="A90" s="4" t="inlineStr">
        <is>
          <t>U.S. government and agency securities | Recurring | Level 3</t>
        </is>
      </c>
    </row>
    <row r="91">
      <c r="A91" s="3" t="inlineStr">
        <is>
          <t>Fair Value, Assets and Liabilities Measured on Recurring and Nonrecurring Basis [Line Items]</t>
        </is>
      </c>
    </row>
    <row r="92">
      <c r="A92" s="4" t="inlineStr">
        <is>
          <t>Available-for-sale securities, at fair value</t>
        </is>
      </c>
      <c r="B92" s="6" t="n">
        <v>0</v>
      </c>
      <c r="C92" s="6" t="n">
        <v>0</v>
      </c>
    </row>
    <row r="93">
      <c r="A93" s="4" t="inlineStr">
        <is>
          <t>Asset-backed securities | Recurring</t>
        </is>
      </c>
    </row>
    <row r="94">
      <c r="A94" s="3" t="inlineStr">
        <is>
          <t>Fair Value, Assets and Liabilities Measured on Recurring and Nonrecurring Basis [Line Items]</t>
        </is>
      </c>
    </row>
    <row r="95">
      <c r="A95" s="4" t="inlineStr">
        <is>
          <t>Available-for-sale securities, at fair value</t>
        </is>
      </c>
      <c r="B95" s="6" t="n">
        <v>1078681</v>
      </c>
      <c r="C95" s="6" t="n">
        <v>936917</v>
      </c>
    </row>
    <row r="96">
      <c r="A96" s="4" t="inlineStr">
        <is>
          <t>Asset-backed securities | Recurring | Level 1</t>
        </is>
      </c>
    </row>
    <row r="97">
      <c r="A97" s="3" t="inlineStr">
        <is>
          <t>Fair Value, Assets and Liabilities Measured on Recurring and Nonrecurring Basis [Line Items]</t>
        </is>
      </c>
    </row>
    <row r="98">
      <c r="A98" s="4" t="inlineStr">
        <is>
          <t>Available-for-sale securities, at fair value</t>
        </is>
      </c>
      <c r="B98" s="6" t="n">
        <v>0</v>
      </c>
      <c r="C98" s="6" t="n">
        <v>0</v>
      </c>
    </row>
    <row r="99">
      <c r="A99" s="4" t="inlineStr">
        <is>
          <t>Asset-backed securities | Recurring | Level 2</t>
        </is>
      </c>
    </row>
    <row r="100">
      <c r="A100" s="3" t="inlineStr">
        <is>
          <t>Fair Value, Assets and Liabilities Measured on Recurring and Nonrecurring Basis [Line Items]</t>
        </is>
      </c>
    </row>
    <row r="101">
      <c r="A101" s="4" t="inlineStr">
        <is>
          <t>Available-for-sale securities, at fair value</t>
        </is>
      </c>
      <c r="B101" s="6" t="n">
        <v>1078681</v>
      </c>
      <c r="C101" s="6" t="n">
        <v>936917</v>
      </c>
    </row>
    <row r="102">
      <c r="A102" s="4" t="inlineStr">
        <is>
          <t>Asset-backed securities | Recurring | Level 3</t>
        </is>
      </c>
    </row>
    <row r="103">
      <c r="A103" s="3" t="inlineStr">
        <is>
          <t>Fair Value, Assets and Liabilities Measured on Recurring and Nonrecurring Basis [Line Items]</t>
        </is>
      </c>
    </row>
    <row r="104">
      <c r="A104" s="4" t="inlineStr">
        <is>
          <t>Available-for-sale securities, at fair value</t>
        </is>
      </c>
      <c r="B104" s="4" t="inlineStr">
        <is>
          <t xml:space="preserve"> </t>
        </is>
      </c>
      <c r="C104" s="6" t="n">
        <v>0</v>
      </c>
    </row>
    <row r="105">
      <c r="A105" s="4" t="inlineStr">
        <is>
          <t>Municipal bonds | Recurring</t>
        </is>
      </c>
    </row>
    <row r="106">
      <c r="A106" s="3" t="inlineStr">
        <is>
          <t>Fair Value, Assets and Liabilities Measured on Recurring and Nonrecurring Basis [Line Items]</t>
        </is>
      </c>
    </row>
    <row r="107">
      <c r="A107" s="4" t="inlineStr">
        <is>
          <t>Available-for-sale securities, at fair value</t>
        </is>
      </c>
      <c r="B107" s="6" t="n">
        <v>39984</v>
      </c>
      <c r="C107" s="6" t="n">
        <v>38315</v>
      </c>
    </row>
    <row r="108">
      <c r="A108" s="4" t="inlineStr">
        <is>
          <t>Municipal bonds | Recurring | Level 1</t>
        </is>
      </c>
    </row>
    <row r="109">
      <c r="A109" s="3" t="inlineStr">
        <is>
          <t>Fair Value, Assets and Liabilities Measured on Recurring and Nonrecurring Basis [Line Items]</t>
        </is>
      </c>
    </row>
    <row r="110">
      <c r="A110" s="4" t="inlineStr">
        <is>
          <t>Available-for-sale securities, at fair value</t>
        </is>
      </c>
      <c r="B110" s="6" t="n">
        <v>0</v>
      </c>
      <c r="C110" s="6" t="n">
        <v>0</v>
      </c>
    </row>
    <row r="111">
      <c r="A111" s="4" t="inlineStr">
        <is>
          <t>Municipal bonds | Recurring | Level 2</t>
        </is>
      </c>
    </row>
    <row r="112">
      <c r="A112" s="3" t="inlineStr">
        <is>
          <t>Fair Value, Assets and Liabilities Measured on Recurring and Nonrecurring Basis [Line Items]</t>
        </is>
      </c>
    </row>
    <row r="113">
      <c r="A113" s="4" t="inlineStr">
        <is>
          <t>Available-for-sale securities, at fair value</t>
        </is>
      </c>
      <c r="B113" s="6" t="n">
        <v>39984</v>
      </c>
      <c r="C113" s="6" t="n">
        <v>38315</v>
      </c>
    </row>
    <row r="114">
      <c r="A114" s="4" t="inlineStr">
        <is>
          <t>Municipal bonds | Recurring | Level 3</t>
        </is>
      </c>
    </row>
    <row r="115">
      <c r="A115" s="3" t="inlineStr">
        <is>
          <t>Fair Value, Assets and Liabilities Measured on Recurring and Nonrecurring Basis [Line Items]</t>
        </is>
      </c>
    </row>
    <row r="116">
      <c r="A116" s="4" t="inlineStr">
        <is>
          <t>Available-for-sale securities, at fair value</t>
        </is>
      </c>
      <c r="B116" s="6" t="n">
        <v>0</v>
      </c>
      <c r="C116" s="6" t="n">
        <v>0</v>
      </c>
    </row>
    <row r="117">
      <c r="A117" s="4" t="inlineStr">
        <is>
          <t>Corporate debt securities | Recurring</t>
        </is>
      </c>
    </row>
    <row r="118">
      <c r="A118" s="3" t="inlineStr">
        <is>
          <t>Fair Value, Assets and Liabilities Measured on Recurring and Nonrecurring Basis [Line Items]</t>
        </is>
      </c>
    </row>
    <row r="119">
      <c r="A119" s="4" t="inlineStr">
        <is>
          <t>Available-for-sale securities, at fair value</t>
        </is>
      </c>
      <c r="B119" s="6" t="n">
        <v>350988</v>
      </c>
      <c r="C119" s="6" t="n">
        <v>287184</v>
      </c>
    </row>
    <row r="120">
      <c r="A120" s="4" t="inlineStr">
        <is>
          <t>Corporate debt securities | Recurring | Level 1</t>
        </is>
      </c>
    </row>
    <row r="121">
      <c r="A121" s="3" t="inlineStr">
        <is>
          <t>Fair Value, Assets and Liabilities Measured on Recurring and Nonrecurring Basis [Line Items]</t>
        </is>
      </c>
    </row>
    <row r="122">
      <c r="A122" s="4" t="inlineStr">
        <is>
          <t>Available-for-sale securities, at fair value</t>
        </is>
      </c>
      <c r="B122" s="6" t="n">
        <v>0</v>
      </c>
      <c r="C122" s="6" t="n">
        <v>0</v>
      </c>
    </row>
    <row r="123">
      <c r="A123" s="4" t="inlineStr">
        <is>
          <t>Corporate debt securities | Recurring | Level 2</t>
        </is>
      </c>
    </row>
    <row r="124">
      <c r="A124" s="3" t="inlineStr">
        <is>
          <t>Fair Value, Assets and Liabilities Measured on Recurring and Nonrecurring Basis [Line Items]</t>
        </is>
      </c>
    </row>
    <row r="125">
      <c r="A125" s="4" t="inlineStr">
        <is>
          <t>Available-for-sale securities, at fair value</t>
        </is>
      </c>
      <c r="B125" s="6" t="n">
        <v>350988</v>
      </c>
      <c r="C125" s="6" t="n">
        <v>287184</v>
      </c>
    </row>
    <row r="126">
      <c r="A126" s="4" t="inlineStr">
        <is>
          <t>Corporate debt securities | Recurring | Level 3</t>
        </is>
      </c>
    </row>
    <row r="127">
      <c r="A127" s="3" t="inlineStr">
        <is>
          <t>Fair Value, Assets and Liabilities Measured on Recurring and Nonrecurring Basis [Line Items]</t>
        </is>
      </c>
    </row>
    <row r="128">
      <c r="A128" s="4" t="inlineStr">
        <is>
          <t>Available-for-sale securities, at fair value</t>
        </is>
      </c>
      <c r="B128" s="6" t="n">
        <v>0</v>
      </c>
      <c r="C128" s="6" t="n">
        <v>0</v>
      </c>
    </row>
    <row r="129">
      <c r="A129" s="4" t="inlineStr">
        <is>
          <t>Agency pass-through certificates | Recurring</t>
        </is>
      </c>
    </row>
    <row r="130">
      <c r="A130" s="3" t="inlineStr">
        <is>
          <t>Fair Value, Assets and Liabilities Measured on Recurring and Nonrecurring Basis [Line Items]</t>
        </is>
      </c>
    </row>
    <row r="131">
      <c r="A131" s="4" t="inlineStr">
        <is>
          <t>Available-for-sale securities, at fair value</t>
        </is>
      </c>
      <c r="B131" s="6" t="n">
        <v>606827</v>
      </c>
      <c r="C131" s="6" t="n">
        <v>968252</v>
      </c>
    </row>
    <row r="132">
      <c r="A132" s="4" t="inlineStr">
        <is>
          <t>Agency pass-through certificates | Recurring | Level 1</t>
        </is>
      </c>
    </row>
    <row r="133">
      <c r="A133" s="3" t="inlineStr">
        <is>
          <t>Fair Value, Assets and Liabilities Measured on Recurring and Nonrecurring Basis [Line Items]</t>
        </is>
      </c>
    </row>
    <row r="134">
      <c r="A134" s="4" t="inlineStr">
        <is>
          <t>Available-for-sale securities, at fair value</t>
        </is>
      </c>
      <c r="B134" s="6" t="n">
        <v>0</v>
      </c>
      <c r="C134" s="6" t="n">
        <v>0</v>
      </c>
    </row>
    <row r="135">
      <c r="A135" s="4" t="inlineStr">
        <is>
          <t>Agency pass-through certificates | Recurring | Level 2</t>
        </is>
      </c>
    </row>
    <row r="136">
      <c r="A136" s="3" t="inlineStr">
        <is>
          <t>Fair Value, Assets and Liabilities Measured on Recurring and Nonrecurring Basis [Line Items]</t>
        </is>
      </c>
    </row>
    <row r="137">
      <c r="A137" s="4" t="inlineStr">
        <is>
          <t>Available-for-sale securities, at fair value</t>
        </is>
      </c>
      <c r="B137" s="6" t="n">
        <v>606827</v>
      </c>
      <c r="C137" s="6" t="n">
        <v>968252</v>
      </c>
    </row>
    <row r="138">
      <c r="A138" s="4" t="inlineStr">
        <is>
          <t>Agency pass-through certificates | Recurring | Level 3</t>
        </is>
      </c>
    </row>
    <row r="139">
      <c r="A139" s="3" t="inlineStr">
        <is>
          <t>Fair Value, Assets and Liabilities Measured on Recurring and Nonrecurring Basis [Line Items]</t>
        </is>
      </c>
    </row>
    <row r="140">
      <c r="A140" s="4" t="inlineStr">
        <is>
          <t>Available-for-sale securities, at fair value</t>
        </is>
      </c>
      <c r="B140" s="5" t="n">
        <v>0</v>
      </c>
      <c r="C140"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air Value Measured on Nonrecurring Basis (Details) - Nonrecurring - USD ($) $ in Thousands</t>
        </is>
      </c>
      <c r="B1" s="2" t="inlineStr">
        <is>
          <t>12 Months Ended</t>
        </is>
      </c>
    </row>
    <row r="2">
      <c r="B2" s="2" t="inlineStr">
        <is>
          <t>Sep. 30, 2021</t>
        </is>
      </c>
      <c r="C2" s="2" t="inlineStr">
        <is>
          <t>Sep. 30, 2020</t>
        </is>
      </c>
    </row>
    <row r="3">
      <c r="A3" s="3" t="inlineStr">
        <is>
          <t>Fair Value, Assets and Liabilities Measured on Recurring and Nonrecurring Basis [Line Items]</t>
        </is>
      </c>
    </row>
    <row r="4">
      <c r="A4" s="4" t="inlineStr">
        <is>
          <t>Fair value disclosure</t>
        </is>
      </c>
      <c r="B4" s="5" t="n">
        <v>1851</v>
      </c>
      <c r="C4" s="5" t="n">
        <v>7034</v>
      </c>
    </row>
    <row r="5">
      <c r="A5" s="4" t="inlineStr">
        <is>
          <t>Loans receivable/Impaired loans</t>
        </is>
      </c>
    </row>
    <row r="6">
      <c r="A6" s="3" t="inlineStr">
        <is>
          <t>Fair Value, Assets and Liabilities Measured on Recurring and Nonrecurring Basis [Line Items]</t>
        </is>
      </c>
    </row>
    <row r="7">
      <c r="A7" s="4" t="inlineStr">
        <is>
          <t>Fair value disclosure</t>
        </is>
      </c>
      <c r="B7" s="6" t="n">
        <v>0</v>
      </c>
      <c r="C7" s="6" t="n">
        <v>2277</v>
      </c>
    </row>
    <row r="8">
      <c r="A8" s="4" t="inlineStr">
        <is>
          <t>Real estate owned</t>
        </is>
      </c>
    </row>
    <row r="9">
      <c r="A9" s="3" t="inlineStr">
        <is>
          <t>Fair Value, Assets and Liabilities Measured on Recurring and Nonrecurring Basis [Line Items]</t>
        </is>
      </c>
    </row>
    <row r="10">
      <c r="A10" s="4" t="inlineStr">
        <is>
          <t>Fair value disclosure</t>
        </is>
      </c>
      <c r="B10" s="6" t="n">
        <v>1851</v>
      </c>
      <c r="C10" s="6" t="n">
        <v>4757</v>
      </c>
    </row>
    <row r="11">
      <c r="A11" s="4" t="inlineStr">
        <is>
          <t>Changes Measurement</t>
        </is>
      </c>
    </row>
    <row r="12">
      <c r="A12" s="3" t="inlineStr">
        <is>
          <t>Fair Value, Assets and Liabilities Measured on Recurring and Nonrecurring Basis [Line Items]</t>
        </is>
      </c>
    </row>
    <row r="13">
      <c r="A13" s="4" t="inlineStr">
        <is>
          <t>Total gains (losses)</t>
        </is>
      </c>
      <c r="B13" s="6" t="n">
        <v>-525</v>
      </c>
      <c r="C13" s="6" t="n">
        <v>-5076</v>
      </c>
    </row>
    <row r="14">
      <c r="A14" s="4" t="inlineStr">
        <is>
          <t>Changes Measurement | Loans receivable/Impaired loans</t>
        </is>
      </c>
    </row>
    <row r="15">
      <c r="A15" s="3" t="inlineStr">
        <is>
          <t>Fair Value, Assets and Liabilities Measured on Recurring and Nonrecurring Basis [Line Items]</t>
        </is>
      </c>
    </row>
    <row r="16">
      <c r="A16" s="4" t="inlineStr">
        <is>
          <t>Total gains (losses)</t>
        </is>
      </c>
      <c r="B16" s="6" t="n">
        <v>-105</v>
      </c>
      <c r="C16" s="6" t="n">
        <v>-4843</v>
      </c>
    </row>
    <row r="17">
      <c r="A17" s="4" t="inlineStr">
        <is>
          <t>Changes Measurement | Real estate owned</t>
        </is>
      </c>
    </row>
    <row r="18">
      <c r="A18" s="3" t="inlineStr">
        <is>
          <t>Fair Value, Assets and Liabilities Measured on Recurring and Nonrecurring Basis [Line Items]</t>
        </is>
      </c>
    </row>
    <row r="19">
      <c r="A19" s="4" t="inlineStr">
        <is>
          <t>Total gains (losses)</t>
        </is>
      </c>
      <c r="B19" s="6" t="n">
        <v>-420</v>
      </c>
      <c r="C19" s="6" t="n">
        <v>-233</v>
      </c>
    </row>
    <row r="20">
      <c r="A20" s="4" t="inlineStr">
        <is>
          <t>Level 1</t>
        </is>
      </c>
    </row>
    <row r="21">
      <c r="A21" s="3" t="inlineStr">
        <is>
          <t>Fair Value, Assets and Liabilities Measured on Recurring and Nonrecurring Basis [Line Items]</t>
        </is>
      </c>
    </row>
    <row r="22">
      <c r="A22" s="4" t="inlineStr">
        <is>
          <t>Fair value disclosure</t>
        </is>
      </c>
      <c r="B22" s="6" t="n">
        <v>0</v>
      </c>
      <c r="C22" s="6" t="n">
        <v>0</v>
      </c>
    </row>
    <row r="23">
      <c r="A23" s="4" t="inlineStr">
        <is>
          <t>Level 1 | Loans receivable/Impaired loans</t>
        </is>
      </c>
    </row>
    <row r="24">
      <c r="A24" s="3" t="inlineStr">
        <is>
          <t>Fair Value, Assets and Liabilities Measured on Recurring and Nonrecurring Basis [Line Items]</t>
        </is>
      </c>
    </row>
    <row r="25">
      <c r="A25" s="4" t="inlineStr">
        <is>
          <t>Fair value disclosure</t>
        </is>
      </c>
      <c r="B25" s="6" t="n">
        <v>0</v>
      </c>
      <c r="C25" s="6" t="n">
        <v>0</v>
      </c>
    </row>
    <row r="26">
      <c r="A26" s="4" t="inlineStr">
        <is>
          <t>Level 1 | Real estate owned</t>
        </is>
      </c>
    </row>
    <row r="27">
      <c r="A27" s="3" t="inlineStr">
        <is>
          <t>Fair Value, Assets and Liabilities Measured on Recurring and Nonrecurring Basis [Line Items]</t>
        </is>
      </c>
    </row>
    <row r="28">
      <c r="A28" s="4" t="inlineStr">
        <is>
          <t>Fair value disclosure</t>
        </is>
      </c>
      <c r="B28" s="6" t="n">
        <v>0</v>
      </c>
      <c r="C28" s="6" t="n">
        <v>0</v>
      </c>
    </row>
    <row r="29">
      <c r="A29" s="4" t="inlineStr">
        <is>
          <t>Level 2</t>
        </is>
      </c>
    </row>
    <row r="30">
      <c r="A30" s="3" t="inlineStr">
        <is>
          <t>Fair Value, Assets and Liabilities Measured on Recurring and Nonrecurring Basis [Line Items]</t>
        </is>
      </c>
    </row>
    <row r="31">
      <c r="A31" s="4" t="inlineStr">
        <is>
          <t>Fair value disclosure</t>
        </is>
      </c>
      <c r="B31" s="6" t="n">
        <v>0</v>
      </c>
      <c r="C31" s="6" t="n">
        <v>0</v>
      </c>
    </row>
    <row r="32">
      <c r="A32" s="4" t="inlineStr">
        <is>
          <t>Level 2 | Loans receivable/Impaired loans</t>
        </is>
      </c>
    </row>
    <row r="33">
      <c r="A33" s="3" t="inlineStr">
        <is>
          <t>Fair Value, Assets and Liabilities Measured on Recurring and Nonrecurring Basis [Line Items]</t>
        </is>
      </c>
    </row>
    <row r="34">
      <c r="A34" s="4" t="inlineStr">
        <is>
          <t>Fair value disclosure</t>
        </is>
      </c>
      <c r="B34" s="6" t="n">
        <v>0</v>
      </c>
      <c r="C34" s="6" t="n">
        <v>0</v>
      </c>
    </row>
    <row r="35">
      <c r="A35" s="4" t="inlineStr">
        <is>
          <t>Level 2 | Real estate owned</t>
        </is>
      </c>
    </row>
    <row r="36">
      <c r="A36" s="3" t="inlineStr">
        <is>
          <t>Fair Value, Assets and Liabilities Measured on Recurring and Nonrecurring Basis [Line Items]</t>
        </is>
      </c>
    </row>
    <row r="37">
      <c r="A37" s="4" t="inlineStr">
        <is>
          <t>Fair value disclosure</t>
        </is>
      </c>
      <c r="B37" s="6" t="n">
        <v>0</v>
      </c>
      <c r="C37" s="6" t="n">
        <v>0</v>
      </c>
    </row>
    <row r="38">
      <c r="A38" s="4" t="inlineStr">
        <is>
          <t>Level 3</t>
        </is>
      </c>
    </row>
    <row r="39">
      <c r="A39" s="3" t="inlineStr">
        <is>
          <t>Fair Value, Assets and Liabilities Measured on Recurring and Nonrecurring Basis [Line Items]</t>
        </is>
      </c>
    </row>
    <row r="40">
      <c r="A40" s="4" t="inlineStr">
        <is>
          <t>Fair value disclosure</t>
        </is>
      </c>
      <c r="B40" s="6" t="n">
        <v>1851</v>
      </c>
      <c r="C40" s="6" t="n">
        <v>7034</v>
      </c>
    </row>
    <row r="41">
      <c r="A41" s="4" t="inlineStr">
        <is>
          <t>Level 3 | Loans receivable/Impaired loans</t>
        </is>
      </c>
    </row>
    <row r="42">
      <c r="A42" s="3" t="inlineStr">
        <is>
          <t>Fair Value, Assets and Liabilities Measured on Recurring and Nonrecurring Basis [Line Items]</t>
        </is>
      </c>
    </row>
    <row r="43">
      <c r="A43" s="4" t="inlineStr">
        <is>
          <t>Fair value disclosure</t>
        </is>
      </c>
      <c r="B43" s="6" t="n">
        <v>0</v>
      </c>
      <c r="C43" s="6" t="n">
        <v>2277</v>
      </c>
    </row>
    <row r="44">
      <c r="A44" s="4" t="inlineStr">
        <is>
          <t>Level 3 | Real estate owned</t>
        </is>
      </c>
    </row>
    <row r="45">
      <c r="A45" s="3" t="inlineStr">
        <is>
          <t>Fair Value, Assets and Liabilities Measured on Recurring and Nonrecurring Basis [Line Items]</t>
        </is>
      </c>
    </row>
    <row r="46">
      <c r="A46" s="4" t="inlineStr">
        <is>
          <t>Fair value disclosure</t>
        </is>
      </c>
      <c r="B46" s="5" t="n">
        <v>1851</v>
      </c>
      <c r="C46" s="5" t="n">
        <v>475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Narrative (Details) - Consumer loans - Single-family residential $ in Thousands</t>
        </is>
      </c>
      <c r="B1" s="2" t="inlineStr">
        <is>
          <t>Sep. 30, 2021USD ($)</t>
        </is>
      </c>
    </row>
    <row r="2">
      <c r="A2" s="3" t="inlineStr">
        <is>
          <t>Fair Value, Assets and Liabilities Measured on Recurring and Nonrecurring Basis [Line Items]</t>
        </is>
      </c>
    </row>
    <row r="3">
      <c r="A3" s="4" t="inlineStr">
        <is>
          <t>Foreclosed residential real estate properties held as REO</t>
        </is>
      </c>
      <c r="B3" s="5" t="n">
        <v>152</v>
      </c>
    </row>
    <row r="4">
      <c r="A4" s="4" t="inlineStr">
        <is>
          <t>Real estate acquired through foreclosure</t>
        </is>
      </c>
      <c r="B4" s="5" t="n">
        <v>296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by Balance Sheet Grouping (Details) - USD ($) $ in Thousands</t>
        </is>
      </c>
      <c r="B1" s="2" t="inlineStr">
        <is>
          <t>Sep. 30, 2021</t>
        </is>
      </c>
      <c r="C1" s="2" t="inlineStr">
        <is>
          <t>Sep. 30, 2020</t>
        </is>
      </c>
    </row>
    <row r="2">
      <c r="A2" s="3" t="inlineStr">
        <is>
          <t>Fair Value, Assets and Liabilities Measured on Recurring and Nonrecurring Basis [Line Items]</t>
        </is>
      </c>
    </row>
    <row r="3">
      <c r="A3" s="4" t="inlineStr">
        <is>
          <t>Available-for-sale securities, at fair value</t>
        </is>
      </c>
      <c r="B3" s="5" t="n">
        <v>2138259</v>
      </c>
      <c r="C3" s="5" t="n">
        <v>2249492</v>
      </c>
    </row>
    <row r="4">
      <c r="A4" s="4" t="inlineStr">
        <is>
          <t>Held-to-maturity securities</t>
        </is>
      </c>
      <c r="B4" s="6" t="n">
        <v>366025</v>
      </c>
      <c r="C4" s="6" t="n">
        <v>705838</v>
      </c>
    </row>
    <row r="5">
      <c r="A5" s="4" t="inlineStr">
        <is>
          <t>Carrying Amount</t>
        </is>
      </c>
    </row>
    <row r="6">
      <c r="A6" s="3" t="inlineStr">
        <is>
          <t>Fair Value, Assets and Liabilities Measured on Recurring and Nonrecurring Basis [Line Items]</t>
        </is>
      </c>
    </row>
    <row r="7">
      <c r="A7" s="4" t="inlineStr">
        <is>
          <t>Available-for-sale securities, at fair value</t>
        </is>
      </c>
      <c r="B7" s="6" t="n">
        <v>2138259</v>
      </c>
      <c r="C7" s="6" t="n">
        <v>2249492</v>
      </c>
    </row>
    <row r="8">
      <c r="A8" s="4" t="inlineStr">
        <is>
          <t>Held-to-maturity securities</t>
        </is>
      </c>
      <c r="B8" s="6" t="n">
        <v>366025</v>
      </c>
      <c r="C8" s="6" t="n">
        <v>705838</v>
      </c>
    </row>
    <row r="9">
      <c r="A9" s="4" t="inlineStr">
        <is>
          <t>Carrying Amount | Level 1</t>
        </is>
      </c>
    </row>
    <row r="10">
      <c r="A10" s="3" t="inlineStr">
        <is>
          <t>Fair Value, Assets and Liabilities Measured on Recurring and Nonrecurring Basis [Line Items]</t>
        </is>
      </c>
    </row>
    <row r="11">
      <c r="A11" s="4" t="inlineStr">
        <is>
          <t>Cash and cash equivalents</t>
        </is>
      </c>
      <c r="B11" s="6" t="n">
        <v>2090809</v>
      </c>
      <c r="C11" s="6" t="n">
        <v>1702977</v>
      </c>
    </row>
    <row r="12">
      <c r="A12" s="4" t="inlineStr">
        <is>
          <t>Carrying Amount | Level 2</t>
        </is>
      </c>
    </row>
    <row r="13">
      <c r="A13" s="3" t="inlineStr">
        <is>
          <t>Fair Value, Assets and Liabilities Measured on Recurring and Nonrecurring Basis [Line Items]</t>
        </is>
      </c>
    </row>
    <row r="14">
      <c r="A14" s="4" t="inlineStr">
        <is>
          <t>FHLB and FRB stock</t>
        </is>
      </c>
      <c r="B14" s="6" t="n">
        <v>102863</v>
      </c>
      <c r="C14" s="6" t="n">
        <v>141990</v>
      </c>
    </row>
    <row r="15">
      <c r="A15" s="4" t="inlineStr">
        <is>
          <t>Time deposits</t>
        </is>
      </c>
      <c r="B15" s="6" t="n">
        <v>3434087</v>
      </c>
      <c r="C15" s="6" t="n">
        <v>3973192</v>
      </c>
    </row>
    <row r="16">
      <c r="A16" s="4" t="inlineStr">
        <is>
          <t>FHLB advances and other borrowings</t>
        </is>
      </c>
      <c r="B16" s="6" t="n">
        <v>1720000</v>
      </c>
      <c r="C16" s="6" t="n">
        <v>2700000</v>
      </c>
    </row>
    <row r="17">
      <c r="A17" s="4" t="inlineStr">
        <is>
          <t>Carrying Amount | Level 2 | Client swap program hedges</t>
        </is>
      </c>
    </row>
    <row r="18">
      <c r="A18" s="3" t="inlineStr">
        <is>
          <t>Fair Value, Assets and Liabilities Measured on Recurring and Nonrecurring Basis [Line Items]</t>
        </is>
      </c>
    </row>
    <row r="19">
      <c r="A19" s="4" t="inlineStr">
        <is>
          <t>Other assets</t>
        </is>
      </c>
      <c r="B19" s="6" t="n">
        <v>10983</v>
      </c>
      <c r="C19" s="6" t="n">
        <v>48201</v>
      </c>
    </row>
    <row r="20">
      <c r="A20" s="4" t="inlineStr">
        <is>
          <t>Other liabilities</t>
        </is>
      </c>
      <c r="B20" s="6" t="n">
        <v>10983</v>
      </c>
      <c r="C20" s="6" t="n">
        <v>48201</v>
      </c>
    </row>
    <row r="21">
      <c r="A21" s="4" t="inlineStr">
        <is>
          <t>Carrying Amount | Level 2 | Commercial loan fair value hedges</t>
        </is>
      </c>
    </row>
    <row r="22">
      <c r="A22" s="3" t="inlineStr">
        <is>
          <t>Fair Value, Assets and Liabilities Measured on Recurring and Nonrecurring Basis [Line Items]</t>
        </is>
      </c>
    </row>
    <row r="23">
      <c r="A23" s="4" t="inlineStr">
        <is>
          <t>Other liabilities</t>
        </is>
      </c>
      <c r="B23" s="6" t="n">
        <v>2177</v>
      </c>
      <c r="C23" s="6" t="n">
        <v>8492</v>
      </c>
    </row>
    <row r="24">
      <c r="A24" s="4" t="inlineStr">
        <is>
          <t>Carrying Amount | Level 2 | Mortgage loan fair value hedges</t>
        </is>
      </c>
    </row>
    <row r="25">
      <c r="A25" s="3" t="inlineStr">
        <is>
          <t>Fair Value, Assets and Liabilities Measured on Recurring and Nonrecurring Basis [Line Items]</t>
        </is>
      </c>
    </row>
    <row r="26">
      <c r="A26" s="4" t="inlineStr">
        <is>
          <t>Other liabilities</t>
        </is>
      </c>
      <c r="B26" s="6" t="n">
        <v>1641</v>
      </c>
      <c r="C26" s="6" t="n">
        <v>16061</v>
      </c>
    </row>
    <row r="27">
      <c r="A27" s="4" t="inlineStr">
        <is>
          <t>Carrying Amount | Level 2 | Borrowings cash flow hedges</t>
        </is>
      </c>
    </row>
    <row r="28">
      <c r="A28" s="3" t="inlineStr">
        <is>
          <t>Fair Value, Assets and Liabilities Measured on Recurring and Nonrecurring Basis [Line Items]</t>
        </is>
      </c>
    </row>
    <row r="29">
      <c r="A29" s="4" t="inlineStr">
        <is>
          <t>Other assets</t>
        </is>
      </c>
      <c r="B29" s="6" t="n">
        <v>42442</v>
      </c>
      <c r="C29" s="6" t="n">
        <v>0</v>
      </c>
    </row>
    <row r="30">
      <c r="A30" s="4" t="inlineStr">
        <is>
          <t>Other liabilities</t>
        </is>
      </c>
      <c r="B30" s="6" t="n">
        <v>0</v>
      </c>
      <c r="C30" s="6" t="n">
        <v>17375</v>
      </c>
    </row>
    <row r="31">
      <c r="A31" s="4" t="inlineStr">
        <is>
          <t>Carrying Amount | Level 2 | U.S. government and agency securities</t>
        </is>
      </c>
    </row>
    <row r="32">
      <c r="A32" s="3" t="inlineStr">
        <is>
          <t>Fair Value, Assets and Liabilities Measured on Recurring and Nonrecurring Basis [Line Items]</t>
        </is>
      </c>
    </row>
    <row r="33">
      <c r="A33" s="4" t="inlineStr">
        <is>
          <t>Available-for-sale securities, at fair value</t>
        </is>
      </c>
      <c r="B33" s="6" t="n">
        <v>61779</v>
      </c>
      <c r="C33" s="6" t="n">
        <v>18824</v>
      </c>
    </row>
    <row r="34">
      <c r="A34" s="4" t="inlineStr">
        <is>
          <t>Carrying Amount | Level 2 | Asset-backed securities</t>
        </is>
      </c>
    </row>
    <row r="35">
      <c r="A35" s="3" t="inlineStr">
        <is>
          <t>Fair Value, Assets and Liabilities Measured on Recurring and Nonrecurring Basis [Line Items]</t>
        </is>
      </c>
    </row>
    <row r="36">
      <c r="A36" s="4" t="inlineStr">
        <is>
          <t>Available-for-sale securities, at fair value</t>
        </is>
      </c>
      <c r="B36" s="6" t="n">
        <v>1078681</v>
      </c>
      <c r="C36" s="6" t="n">
        <v>936917</v>
      </c>
    </row>
    <row r="37">
      <c r="A37" s="4" t="inlineStr">
        <is>
          <t>Carrying Amount | Level 2 | Municipal bonds</t>
        </is>
      </c>
    </row>
    <row r="38">
      <c r="A38" s="3" t="inlineStr">
        <is>
          <t>Fair Value, Assets and Liabilities Measured on Recurring and Nonrecurring Basis [Line Items]</t>
        </is>
      </c>
    </row>
    <row r="39">
      <c r="A39" s="4" t="inlineStr">
        <is>
          <t>Available-for-sale securities, at fair value</t>
        </is>
      </c>
      <c r="B39" s="6" t="n">
        <v>39984</v>
      </c>
      <c r="C39" s="6" t="n">
        <v>38315</v>
      </c>
    </row>
    <row r="40">
      <c r="A40" s="4" t="inlineStr">
        <is>
          <t>Carrying Amount | Level 2 | Corporate debt securities</t>
        </is>
      </c>
    </row>
    <row r="41">
      <c r="A41" s="3" t="inlineStr">
        <is>
          <t>Fair Value, Assets and Liabilities Measured on Recurring and Nonrecurring Basis [Line Items]</t>
        </is>
      </c>
    </row>
    <row r="42">
      <c r="A42" s="4" t="inlineStr">
        <is>
          <t>Available-for-sale securities, at fair value</t>
        </is>
      </c>
      <c r="B42" s="6" t="n">
        <v>350988</v>
      </c>
      <c r="C42" s="6" t="n">
        <v>287184</v>
      </c>
    </row>
    <row r="43">
      <c r="A43" s="4" t="inlineStr">
        <is>
          <t>Carrying Amount | Level 2 | Agency pass-through certificates</t>
        </is>
      </c>
    </row>
    <row r="44">
      <c r="A44" s="3" t="inlineStr">
        <is>
          <t>Fair Value, Assets and Liabilities Measured on Recurring and Nonrecurring Basis [Line Items]</t>
        </is>
      </c>
    </row>
    <row r="45">
      <c r="A45" s="4" t="inlineStr">
        <is>
          <t>Available-for-sale securities, at fair value</t>
        </is>
      </c>
      <c r="B45" s="6" t="n">
        <v>606827</v>
      </c>
      <c r="C45" s="6" t="n">
        <v>968252</v>
      </c>
    </row>
    <row r="46">
      <c r="A46" s="4" t="inlineStr">
        <is>
          <t>Held-to-maturity securities</t>
        </is>
      </c>
      <c r="B46" s="6" t="n">
        <v>366025</v>
      </c>
      <c r="C46" s="6" t="n">
        <v>698934</v>
      </c>
    </row>
    <row r="47">
      <c r="A47" s="4" t="inlineStr">
        <is>
          <t>Carrying Amount | Level 2 | Commercial MBS</t>
        </is>
      </c>
    </row>
    <row r="48">
      <c r="A48" s="3" t="inlineStr">
        <is>
          <t>Fair Value, Assets and Liabilities Measured on Recurring and Nonrecurring Basis [Line Items]</t>
        </is>
      </c>
    </row>
    <row r="49">
      <c r="A49" s="4" t="inlineStr">
        <is>
          <t>Held-to-maturity securities</t>
        </is>
      </c>
      <c r="B49" s="6" t="n">
        <v>0</v>
      </c>
      <c r="C49" s="6" t="n">
        <v>6904</v>
      </c>
    </row>
    <row r="50">
      <c r="A50" s="4" t="inlineStr">
        <is>
          <t>Carrying Amount | Level 3</t>
        </is>
      </c>
    </row>
    <row r="51">
      <c r="A51" s="3" t="inlineStr">
        <is>
          <t>Fair Value, Assets and Liabilities Measured on Recurring and Nonrecurring Basis [Line Items]</t>
        </is>
      </c>
    </row>
    <row r="52">
      <c r="A52" s="4" t="inlineStr">
        <is>
          <t>Loans receivable</t>
        </is>
      </c>
      <c r="B52" s="6" t="n">
        <v>13833570</v>
      </c>
      <c r="C52" s="6" t="n">
        <v>12792317</v>
      </c>
    </row>
    <row r="53">
      <c r="A53" s="4" t="inlineStr">
        <is>
          <t>Estimated Fair Value</t>
        </is>
      </c>
    </row>
    <row r="54">
      <c r="A54" s="3" t="inlineStr">
        <is>
          <t>Fair Value, Assets and Liabilities Measured on Recurring and Nonrecurring Basis [Line Items]</t>
        </is>
      </c>
    </row>
    <row r="55">
      <c r="A55" s="4" t="inlineStr">
        <is>
          <t>Available-for-sale securities, at fair value</t>
        </is>
      </c>
      <c r="B55" s="6" t="n">
        <v>2138259</v>
      </c>
      <c r="C55" s="6" t="n">
        <v>2249492</v>
      </c>
    </row>
    <row r="56">
      <c r="A56" s="4" t="inlineStr">
        <is>
          <t>Held-to-maturity securities</t>
        </is>
      </c>
      <c r="B56" s="6" t="n">
        <v>379547</v>
      </c>
      <c r="C56" s="6" t="n">
        <v>727368</v>
      </c>
    </row>
    <row r="57">
      <c r="A57" s="4" t="inlineStr">
        <is>
          <t>Estimated Fair Value | Level 1</t>
        </is>
      </c>
    </row>
    <row r="58">
      <c r="A58" s="3" t="inlineStr">
        <is>
          <t>Fair Value, Assets and Liabilities Measured on Recurring and Nonrecurring Basis [Line Items]</t>
        </is>
      </c>
    </row>
    <row r="59">
      <c r="A59" s="4" t="inlineStr">
        <is>
          <t>Cash and cash equivalents</t>
        </is>
      </c>
      <c r="B59" s="6" t="n">
        <v>2090809</v>
      </c>
      <c r="C59" s="6" t="n">
        <v>1702977</v>
      </c>
    </row>
    <row r="60">
      <c r="A60" s="4" t="inlineStr">
        <is>
          <t>Estimated Fair Value | Level 2</t>
        </is>
      </c>
    </row>
    <row r="61">
      <c r="A61" s="3" t="inlineStr">
        <is>
          <t>Fair Value, Assets and Liabilities Measured on Recurring and Nonrecurring Basis [Line Items]</t>
        </is>
      </c>
    </row>
    <row r="62">
      <c r="A62" s="4" t="inlineStr">
        <is>
          <t>FHLB and FRB stock</t>
        </is>
      </c>
      <c r="B62" s="6" t="n">
        <v>102863</v>
      </c>
      <c r="C62" s="6" t="n">
        <v>141990</v>
      </c>
    </row>
    <row r="63">
      <c r="A63" s="4" t="inlineStr">
        <is>
          <t>Time deposits</t>
        </is>
      </c>
      <c r="B63" s="6" t="n">
        <v>3382206</v>
      </c>
      <c r="C63" s="6" t="n">
        <v>3963203</v>
      </c>
    </row>
    <row r="64">
      <c r="A64" s="4" t="inlineStr">
        <is>
          <t>FHLB advances and other borrowings</t>
        </is>
      </c>
      <c r="B64" s="6" t="n">
        <v>1692412</v>
      </c>
      <c r="C64" s="6" t="n">
        <v>2722509</v>
      </c>
    </row>
    <row r="65">
      <c r="A65" s="4" t="inlineStr">
        <is>
          <t>Estimated Fair Value | Level 2 | Client swap program hedges</t>
        </is>
      </c>
    </row>
    <row r="66">
      <c r="A66" s="3" t="inlineStr">
        <is>
          <t>Fair Value, Assets and Liabilities Measured on Recurring and Nonrecurring Basis [Line Items]</t>
        </is>
      </c>
    </row>
    <row r="67">
      <c r="A67" s="4" t="inlineStr">
        <is>
          <t>Other assets</t>
        </is>
      </c>
      <c r="B67" s="6" t="n">
        <v>10983</v>
      </c>
      <c r="C67" s="6" t="n">
        <v>48201</v>
      </c>
    </row>
    <row r="68">
      <c r="A68" s="4" t="inlineStr">
        <is>
          <t>Other liabilities</t>
        </is>
      </c>
      <c r="B68" s="6" t="n">
        <v>10983</v>
      </c>
      <c r="C68" s="6" t="n">
        <v>48201</v>
      </c>
    </row>
    <row r="69">
      <c r="A69" s="4" t="inlineStr">
        <is>
          <t>Estimated Fair Value | Level 2 | Commercial loan fair value hedges</t>
        </is>
      </c>
    </row>
    <row r="70">
      <c r="A70" s="3" t="inlineStr">
        <is>
          <t>Fair Value, Assets and Liabilities Measured on Recurring and Nonrecurring Basis [Line Items]</t>
        </is>
      </c>
    </row>
    <row r="71">
      <c r="A71" s="4" t="inlineStr">
        <is>
          <t>Other liabilities</t>
        </is>
      </c>
      <c r="B71" s="6" t="n">
        <v>2177</v>
      </c>
      <c r="C71" s="6" t="n">
        <v>8492</v>
      </c>
    </row>
    <row r="72">
      <c r="A72" s="4" t="inlineStr">
        <is>
          <t>Estimated Fair Value | Level 2 | Mortgage loan fair value hedges</t>
        </is>
      </c>
    </row>
    <row r="73">
      <c r="A73" s="3" t="inlineStr">
        <is>
          <t>Fair Value, Assets and Liabilities Measured on Recurring and Nonrecurring Basis [Line Items]</t>
        </is>
      </c>
    </row>
    <row r="74">
      <c r="A74" s="4" t="inlineStr">
        <is>
          <t>Other liabilities</t>
        </is>
      </c>
      <c r="B74" s="6" t="n">
        <v>1641</v>
      </c>
      <c r="C74" s="6" t="n">
        <v>16061</v>
      </c>
    </row>
    <row r="75">
      <c r="A75" s="4" t="inlineStr">
        <is>
          <t>Estimated Fair Value | Level 2 | Borrowings cash flow hedges</t>
        </is>
      </c>
    </row>
    <row r="76">
      <c r="A76" s="3" t="inlineStr">
        <is>
          <t>Fair Value, Assets and Liabilities Measured on Recurring and Nonrecurring Basis [Line Items]</t>
        </is>
      </c>
    </row>
    <row r="77">
      <c r="A77" s="4" t="inlineStr">
        <is>
          <t>Other assets</t>
        </is>
      </c>
      <c r="B77" s="6" t="n">
        <v>42442</v>
      </c>
      <c r="C77" s="6" t="n">
        <v>0</v>
      </c>
    </row>
    <row r="78">
      <c r="A78" s="4" t="inlineStr">
        <is>
          <t>Other liabilities</t>
        </is>
      </c>
      <c r="B78" s="6" t="n">
        <v>0</v>
      </c>
      <c r="C78" s="6" t="n">
        <v>17375</v>
      </c>
    </row>
    <row r="79">
      <c r="A79" s="4" t="inlineStr">
        <is>
          <t>Estimated Fair Value | Level 2 | U.S. government and agency securities</t>
        </is>
      </c>
    </row>
    <row r="80">
      <c r="A80" s="3" t="inlineStr">
        <is>
          <t>Fair Value, Assets and Liabilities Measured on Recurring and Nonrecurring Basis [Line Items]</t>
        </is>
      </c>
    </row>
    <row r="81">
      <c r="A81" s="4" t="inlineStr">
        <is>
          <t>Available-for-sale securities, at fair value</t>
        </is>
      </c>
      <c r="B81" s="6" t="n">
        <v>61779</v>
      </c>
      <c r="C81" s="6" t="n">
        <v>18824</v>
      </c>
    </row>
    <row r="82">
      <c r="A82" s="4" t="inlineStr">
        <is>
          <t>Estimated Fair Value | Level 2 | Asset-backed securities</t>
        </is>
      </c>
    </row>
    <row r="83">
      <c r="A83" s="3" t="inlineStr">
        <is>
          <t>Fair Value, Assets and Liabilities Measured on Recurring and Nonrecurring Basis [Line Items]</t>
        </is>
      </c>
    </row>
    <row r="84">
      <c r="A84" s="4" t="inlineStr">
        <is>
          <t>Available-for-sale securities, at fair value</t>
        </is>
      </c>
      <c r="B84" s="6" t="n">
        <v>1078681</v>
      </c>
      <c r="C84" s="6" t="n">
        <v>936917</v>
      </c>
    </row>
    <row r="85">
      <c r="A85" s="4" t="inlineStr">
        <is>
          <t>Estimated Fair Value | Level 2 | Municipal bonds</t>
        </is>
      </c>
    </row>
    <row r="86">
      <c r="A86" s="3" t="inlineStr">
        <is>
          <t>Fair Value, Assets and Liabilities Measured on Recurring and Nonrecurring Basis [Line Items]</t>
        </is>
      </c>
    </row>
    <row r="87">
      <c r="A87" s="4" t="inlineStr">
        <is>
          <t>Available-for-sale securities, at fair value</t>
        </is>
      </c>
      <c r="B87" s="6" t="n">
        <v>39984</v>
      </c>
      <c r="C87" s="6" t="n">
        <v>38315</v>
      </c>
    </row>
    <row r="88">
      <c r="A88" s="4" t="inlineStr">
        <is>
          <t>Estimated Fair Value | Level 2 | Corporate debt securities</t>
        </is>
      </c>
    </row>
    <row r="89">
      <c r="A89" s="3" t="inlineStr">
        <is>
          <t>Fair Value, Assets and Liabilities Measured on Recurring and Nonrecurring Basis [Line Items]</t>
        </is>
      </c>
    </row>
    <row r="90">
      <c r="A90" s="4" t="inlineStr">
        <is>
          <t>Available-for-sale securities, at fair value</t>
        </is>
      </c>
      <c r="B90" s="6" t="n">
        <v>350988</v>
      </c>
      <c r="C90" s="6" t="n">
        <v>287184</v>
      </c>
    </row>
    <row r="91">
      <c r="A91" s="4" t="inlineStr">
        <is>
          <t>Estimated Fair Value | Level 2 | Agency pass-through certificates</t>
        </is>
      </c>
    </row>
    <row r="92">
      <c r="A92" s="3" t="inlineStr">
        <is>
          <t>Fair Value, Assets and Liabilities Measured on Recurring and Nonrecurring Basis [Line Items]</t>
        </is>
      </c>
    </row>
    <row r="93">
      <c r="A93" s="4" t="inlineStr">
        <is>
          <t>Available-for-sale securities, at fair value</t>
        </is>
      </c>
      <c r="B93" s="6" t="n">
        <v>606827</v>
      </c>
      <c r="C93" s="6" t="n">
        <v>968252</v>
      </c>
    </row>
    <row r="94">
      <c r="A94" s="4" t="inlineStr">
        <is>
          <t>Held-to-maturity securities</t>
        </is>
      </c>
      <c r="B94" s="6" t="n">
        <v>379547</v>
      </c>
      <c r="C94" s="6" t="n">
        <v>720516</v>
      </c>
    </row>
    <row r="95">
      <c r="A95" s="4" t="inlineStr">
        <is>
          <t>Estimated Fair Value | Level 2 | Commercial MBS</t>
        </is>
      </c>
    </row>
    <row r="96">
      <c r="A96" s="3" t="inlineStr">
        <is>
          <t>Fair Value, Assets and Liabilities Measured on Recurring and Nonrecurring Basis [Line Items]</t>
        </is>
      </c>
    </row>
    <row r="97">
      <c r="A97" s="4" t="inlineStr">
        <is>
          <t>Held-to-maturity securities</t>
        </is>
      </c>
      <c r="B97" s="6" t="n">
        <v>0</v>
      </c>
      <c r="C97" s="6" t="n">
        <v>6852</v>
      </c>
    </row>
    <row r="98">
      <c r="A98" s="4" t="inlineStr">
        <is>
          <t>Estimated Fair Value | Level 3</t>
        </is>
      </c>
    </row>
    <row r="99">
      <c r="A99" s="3" t="inlineStr">
        <is>
          <t>Fair Value, Assets and Liabilities Measured on Recurring and Nonrecurring Basis [Line Items]</t>
        </is>
      </c>
    </row>
    <row r="100">
      <c r="A100" s="4" t="inlineStr">
        <is>
          <t>Loans receivable</t>
        </is>
      </c>
      <c r="B100" s="5" t="n">
        <v>14279725</v>
      </c>
      <c r="C100" s="5" t="n">
        <v>1339208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ummary of Fair Value, Notional Amount and Balance Sheet Classification (Details) - USD ($) $ in Thousands</t>
        </is>
      </c>
      <c r="B1" s="2" t="inlineStr">
        <is>
          <t>Sep. 30, 2021</t>
        </is>
      </c>
      <c r="C1" s="2" t="inlineStr">
        <is>
          <t>Sep. 30, 2020</t>
        </is>
      </c>
    </row>
    <row r="2">
      <c r="A2" s="4" t="inlineStr">
        <is>
          <t>Other assets</t>
        </is>
      </c>
    </row>
    <row r="3">
      <c r="A3" s="3" t="inlineStr">
        <is>
          <t>Derivatives, Fair Value [Line Items]</t>
        </is>
      </c>
    </row>
    <row r="4">
      <c r="A4" s="4" t="inlineStr">
        <is>
          <t>Notional</t>
        </is>
      </c>
      <c r="B4" s="5" t="n">
        <v>1644355</v>
      </c>
      <c r="C4" s="5" t="n">
        <v>656074</v>
      </c>
    </row>
    <row r="5">
      <c r="A5" s="4" t="inlineStr">
        <is>
          <t>Derivative assets, fair value</t>
        </is>
      </c>
      <c r="B5" s="6" t="n">
        <v>53425</v>
      </c>
      <c r="C5" s="6" t="n">
        <v>48201</v>
      </c>
    </row>
    <row r="6">
      <c r="A6" s="4" t="inlineStr">
        <is>
          <t>Other liabilities</t>
        </is>
      </c>
    </row>
    <row r="7">
      <c r="A7" s="3" t="inlineStr">
        <is>
          <t>Derivatives, Fair Value [Line Items]</t>
        </is>
      </c>
    </row>
    <row r="8">
      <c r="A8" s="4" t="inlineStr">
        <is>
          <t>Notional</t>
        </is>
      </c>
      <c r="B8" s="6" t="n">
        <v>1159033</v>
      </c>
      <c r="C8" s="6" t="n">
        <v>2849390</v>
      </c>
    </row>
    <row r="9">
      <c r="A9" s="4" t="inlineStr">
        <is>
          <t>Derivative liabilities, fair value</t>
        </is>
      </c>
      <c r="B9" s="6" t="n">
        <v>14801</v>
      </c>
      <c r="C9" s="6" t="n">
        <v>90129</v>
      </c>
    </row>
    <row r="10">
      <c r="A10" s="4" t="inlineStr">
        <is>
          <t>Client swap program hedges | Other assets</t>
        </is>
      </c>
    </row>
    <row r="11">
      <c r="A11" s="3" t="inlineStr">
        <is>
          <t>Derivatives, Fair Value [Line Items]</t>
        </is>
      </c>
    </row>
    <row r="12">
      <c r="A12" s="4" t="inlineStr">
        <is>
          <t>Notional</t>
        </is>
      </c>
      <c r="B12" s="6" t="n">
        <v>644355</v>
      </c>
      <c r="C12" s="6" t="n">
        <v>656074</v>
      </c>
    </row>
    <row r="13">
      <c r="A13" s="4" t="inlineStr">
        <is>
          <t>Derivative assets, fair value</t>
        </is>
      </c>
      <c r="B13" s="6" t="n">
        <v>10983</v>
      </c>
      <c r="C13" s="6" t="n">
        <v>48201</v>
      </c>
    </row>
    <row r="14">
      <c r="A14" s="4" t="inlineStr">
        <is>
          <t>Client swap program hedges | Other liabilities</t>
        </is>
      </c>
    </row>
    <row r="15">
      <c r="A15" s="3" t="inlineStr">
        <is>
          <t>Derivatives, Fair Value [Line Items]</t>
        </is>
      </c>
    </row>
    <row r="16">
      <c r="A16" s="4" t="inlineStr">
        <is>
          <t>Notional</t>
        </is>
      </c>
      <c r="B16" s="6" t="n">
        <v>644355</v>
      </c>
      <c r="C16" s="6" t="n">
        <v>656074</v>
      </c>
    </row>
    <row r="17">
      <c r="A17" s="4" t="inlineStr">
        <is>
          <t>Derivative liabilities, fair value</t>
        </is>
      </c>
      <c r="B17" s="6" t="n">
        <v>10983</v>
      </c>
      <c r="C17" s="6" t="n">
        <v>48201</v>
      </c>
    </row>
    <row r="18">
      <c r="A18" s="4" t="inlineStr">
        <is>
          <t>Commercial loan fair value hedges | Other assets</t>
        </is>
      </c>
    </row>
    <row r="19">
      <c r="A19" s="3" t="inlineStr">
        <is>
          <t>Derivatives, Fair Value [Line Items]</t>
        </is>
      </c>
    </row>
    <row r="20">
      <c r="A20" s="4" t="inlineStr">
        <is>
          <t>Notional</t>
        </is>
      </c>
      <c r="B20" s="6" t="n">
        <v>0</v>
      </c>
      <c r="C20" s="6" t="n">
        <v>0</v>
      </c>
    </row>
    <row r="21">
      <c r="A21" s="4" t="inlineStr">
        <is>
          <t>Derivative assets, fair value</t>
        </is>
      </c>
      <c r="B21" s="6" t="n">
        <v>0</v>
      </c>
      <c r="C21" s="6" t="n">
        <v>0</v>
      </c>
    </row>
    <row r="22">
      <c r="A22" s="4" t="inlineStr">
        <is>
          <t>Commercial loan fair value hedges | Other liabilities</t>
        </is>
      </c>
    </row>
    <row r="23">
      <c r="A23" s="3" t="inlineStr">
        <is>
          <t>Derivatives, Fair Value [Line Items]</t>
        </is>
      </c>
    </row>
    <row r="24">
      <c r="A24" s="4" t="inlineStr">
        <is>
          <t>Notional</t>
        </is>
      </c>
      <c r="B24" s="6" t="n">
        <v>44678</v>
      </c>
      <c r="C24" s="6" t="n">
        <v>93316</v>
      </c>
    </row>
    <row r="25">
      <c r="A25" s="4" t="inlineStr">
        <is>
          <t>Derivative liabilities, fair value</t>
        </is>
      </c>
      <c r="B25" s="6" t="n">
        <v>2177</v>
      </c>
      <c r="C25" s="6" t="n">
        <v>8492</v>
      </c>
    </row>
    <row r="26">
      <c r="A26" s="4" t="inlineStr">
        <is>
          <t>Mortgage loan fair value hedges | Other assets</t>
        </is>
      </c>
    </row>
    <row r="27">
      <c r="A27" s="3" t="inlineStr">
        <is>
          <t>Derivatives, Fair Value [Line Items]</t>
        </is>
      </c>
    </row>
    <row r="28">
      <c r="A28" s="4" t="inlineStr">
        <is>
          <t>Notional</t>
        </is>
      </c>
      <c r="B28" s="6" t="n">
        <v>0</v>
      </c>
      <c r="C28" s="6" t="n">
        <v>0</v>
      </c>
    </row>
    <row r="29">
      <c r="A29" s="4" t="inlineStr">
        <is>
          <t>Derivative assets, fair value</t>
        </is>
      </c>
      <c r="B29" s="6" t="n">
        <v>0</v>
      </c>
      <c r="C29" s="6" t="n">
        <v>0</v>
      </c>
    </row>
    <row r="30">
      <c r="A30" s="4" t="inlineStr">
        <is>
          <t>Mortgage loan fair value hedges | Other liabilities</t>
        </is>
      </c>
    </row>
    <row r="31">
      <c r="A31" s="3" t="inlineStr">
        <is>
          <t>Derivatives, Fair Value [Line Items]</t>
        </is>
      </c>
    </row>
    <row r="32">
      <c r="A32" s="4" t="inlineStr">
        <is>
          <t>Notional</t>
        </is>
      </c>
      <c r="B32" s="6" t="n">
        <v>470000</v>
      </c>
      <c r="C32" s="6" t="n">
        <v>500000</v>
      </c>
    </row>
    <row r="33">
      <c r="A33" s="4" t="inlineStr">
        <is>
          <t>Derivative liabilities, fair value</t>
        </is>
      </c>
      <c r="B33" s="6" t="n">
        <v>1641</v>
      </c>
      <c r="C33" s="6" t="n">
        <v>16061</v>
      </c>
    </row>
    <row r="34">
      <c r="A34" s="4" t="inlineStr">
        <is>
          <t>Borrowings cash flow hedges | Other assets</t>
        </is>
      </c>
    </row>
    <row r="35">
      <c r="A35" s="3" t="inlineStr">
        <is>
          <t>Derivatives, Fair Value [Line Items]</t>
        </is>
      </c>
    </row>
    <row r="36">
      <c r="A36" s="4" t="inlineStr">
        <is>
          <t>Notional</t>
        </is>
      </c>
      <c r="B36" s="6" t="n">
        <v>1000000</v>
      </c>
      <c r="C36" s="6" t="n">
        <v>0</v>
      </c>
    </row>
    <row r="37">
      <c r="A37" s="4" t="inlineStr">
        <is>
          <t>Derivative assets, fair value</t>
        </is>
      </c>
      <c r="B37" s="6" t="n">
        <v>42442</v>
      </c>
      <c r="C37" s="6" t="n">
        <v>0</v>
      </c>
    </row>
    <row r="38">
      <c r="A38" s="4" t="inlineStr">
        <is>
          <t>Borrowings cash flow hedges | Other liabilities</t>
        </is>
      </c>
    </row>
    <row r="39">
      <c r="A39" s="3" t="inlineStr">
        <is>
          <t>Derivatives, Fair Value [Line Items]</t>
        </is>
      </c>
    </row>
    <row r="40">
      <c r="A40" s="4" t="inlineStr">
        <is>
          <t>Notional</t>
        </is>
      </c>
      <c r="B40" s="6" t="n">
        <v>0</v>
      </c>
      <c r="C40" s="6" t="n">
        <v>1600000</v>
      </c>
    </row>
    <row r="41">
      <c r="A41" s="4" t="inlineStr">
        <is>
          <t>Derivative liabilities, fair value</t>
        </is>
      </c>
      <c r="B41" s="5" t="n">
        <v>0</v>
      </c>
      <c r="C41" s="5" t="n">
        <v>173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Impact of Fair Value Hedge Accounting on the Carrying Value of the Hedged Items (Details) - USD ($) $ in Thousands</t>
        </is>
      </c>
      <c r="B1" s="2" t="inlineStr">
        <is>
          <t>Sep. 30, 2021</t>
        </is>
      </c>
      <c r="C1" s="2" t="inlineStr">
        <is>
          <t>Sep. 30, 2020</t>
        </is>
      </c>
    </row>
    <row r="2">
      <c r="A2" s="3" t="inlineStr">
        <is>
          <t>Derivatives, Fair Value [Line Items]</t>
        </is>
      </c>
    </row>
    <row r="3">
      <c r="A3" s="4" t="inlineStr">
        <is>
          <t>Carrying value of hedged items</t>
        </is>
      </c>
      <c r="B3" s="5" t="n">
        <v>1515487</v>
      </c>
      <c r="C3" s="5" t="n">
        <v>2562765</v>
      </c>
    </row>
    <row r="4">
      <c r="A4" s="4" t="inlineStr">
        <is>
          <t>Cumulative gain (loss) fair value hedge adjustment included in carrying amount of hedged items</t>
        </is>
      </c>
      <c r="B4" s="6" t="n">
        <v>4215</v>
      </c>
      <c r="C4" s="6" t="n">
        <v>24664</v>
      </c>
    </row>
    <row r="5">
      <c r="A5" s="4" t="inlineStr">
        <is>
          <t>Loans receivable</t>
        </is>
      </c>
    </row>
    <row r="6">
      <c r="A6" s="3" t="inlineStr">
        <is>
          <t>Derivatives, Fair Value [Line Items]</t>
        </is>
      </c>
    </row>
    <row r="7">
      <c r="A7" s="4" t="inlineStr">
        <is>
          <t>Carrying value of hedged items</t>
        </is>
      </c>
      <c r="B7" s="6" t="n">
        <v>1515487</v>
      </c>
      <c r="C7" s="6" t="n">
        <v>2562765</v>
      </c>
    </row>
    <row r="8">
      <c r="A8" s="4" t="inlineStr">
        <is>
          <t>Cumulative gain (loss) fair value hedge adjustment included in carrying amount of hedged items</t>
        </is>
      </c>
      <c r="B8" s="6" t="n">
        <v>4215</v>
      </c>
      <c r="C8" s="6" t="n">
        <v>24664</v>
      </c>
    </row>
    <row r="9">
      <c r="A9" s="4" t="inlineStr">
        <is>
          <t>Other liabilities</t>
        </is>
      </c>
    </row>
    <row r="10">
      <c r="A10" s="3" t="inlineStr">
        <is>
          <t>Derivatives, Fair Value [Line Items]</t>
        </is>
      </c>
    </row>
    <row r="11">
      <c r="A11" s="4" t="inlineStr">
        <is>
          <t>Notional</t>
        </is>
      </c>
      <c r="B11" s="6" t="n">
        <v>1159033</v>
      </c>
      <c r="C11" s="6" t="n">
        <v>2849390</v>
      </c>
    </row>
    <row r="12">
      <c r="A12" s="4" t="inlineStr">
        <is>
          <t>Mortgage loan fair value hedges</t>
        </is>
      </c>
    </row>
    <row r="13">
      <c r="A13" s="3" t="inlineStr">
        <is>
          <t>Derivatives, Fair Value [Line Items]</t>
        </is>
      </c>
    </row>
    <row r="14">
      <c r="A14" s="4" t="inlineStr">
        <is>
          <t>Cumulative gain (loss) fair value hedge adjustment included in carrying amount of hedged items</t>
        </is>
      </c>
      <c r="B14" s="6" t="n">
        <v>1864</v>
      </c>
      <c r="C14" s="6" t="n">
        <v>16049</v>
      </c>
    </row>
    <row r="15">
      <c r="A15" s="4" t="inlineStr">
        <is>
          <t>Hedged asset, discontinued fair value</t>
        </is>
      </c>
      <c r="B15" s="5" t="n">
        <v>30000</v>
      </c>
    </row>
    <row r="16">
      <c r="A16" s="4" t="inlineStr">
        <is>
          <t>Hedged asset, discontinued fair value (percent)</t>
        </is>
      </c>
      <c r="B16" s="4" t="inlineStr">
        <is>
          <t>30.00%</t>
        </is>
      </c>
    </row>
    <row r="17">
      <c r="A17" s="4" t="inlineStr">
        <is>
          <t>Hedged asset, total last of layer hedge</t>
        </is>
      </c>
      <c r="B17" s="5" t="n">
        <v>100000</v>
      </c>
    </row>
    <row r="18">
      <c r="A18" s="4" t="inlineStr">
        <is>
          <t>Unamortized discount, termination portion of hedge</t>
        </is>
      </c>
      <c r="B18" s="6" t="n">
        <v>1238</v>
      </c>
    </row>
    <row r="19">
      <c r="A19" s="4" t="inlineStr">
        <is>
          <t>Mortgage loan fair value hedges | Loans receivable</t>
        </is>
      </c>
    </row>
    <row r="20">
      <c r="A20" s="3" t="inlineStr">
        <is>
          <t>Derivatives, Fair Value [Line Items]</t>
        </is>
      </c>
    </row>
    <row r="21">
      <c r="A21" s="4" t="inlineStr">
        <is>
          <t>Carrying value of hedged items</t>
        </is>
      </c>
      <c r="B21" s="6" t="n">
        <v>1468517</v>
      </c>
      <c r="C21" s="6" t="n">
        <v>2461008</v>
      </c>
    </row>
    <row r="22">
      <c r="A22" s="4" t="inlineStr">
        <is>
          <t>Mortgage loan fair value hedges | Other liabilities</t>
        </is>
      </c>
    </row>
    <row r="23">
      <c r="A23" s="3" t="inlineStr">
        <is>
          <t>Derivatives, Fair Value [Line Items]</t>
        </is>
      </c>
    </row>
    <row r="24">
      <c r="A24" s="4" t="inlineStr">
        <is>
          <t>Notional</t>
        </is>
      </c>
      <c r="B24" s="6" t="n">
        <v>470000</v>
      </c>
      <c r="C24" s="6" t="n">
        <v>500000</v>
      </c>
    </row>
    <row r="25">
      <c r="A25" s="4" t="inlineStr">
        <is>
          <t>Commercial loan fair value hedges</t>
        </is>
      </c>
    </row>
    <row r="26">
      <c r="A26" s="3" t="inlineStr">
        <is>
          <t>Derivatives, Fair Value [Line Items]</t>
        </is>
      </c>
    </row>
    <row r="27">
      <c r="A27" s="4" t="inlineStr">
        <is>
          <t>Cumulative gain (loss) fair value hedge adjustment included in carrying amount of hedged items</t>
        </is>
      </c>
      <c r="B27" s="6" t="n">
        <v>2351</v>
      </c>
      <c r="C27" s="6" t="n">
        <v>8615</v>
      </c>
    </row>
    <row r="28">
      <c r="A28" s="4" t="inlineStr">
        <is>
          <t>Hedged asset, discontinued fair value</t>
        </is>
      </c>
      <c r="B28" s="6" t="n">
        <v>46240</v>
      </c>
    </row>
    <row r="29">
      <c r="A29" s="4" t="inlineStr">
        <is>
          <t>Commercial loan fair value hedges | Loans receivable</t>
        </is>
      </c>
    </row>
    <row r="30">
      <c r="A30" s="3" t="inlineStr">
        <is>
          <t>Derivatives, Fair Value [Line Items]</t>
        </is>
      </c>
    </row>
    <row r="31">
      <c r="A31" s="4" t="inlineStr">
        <is>
          <t>Carrying value of hedged items</t>
        </is>
      </c>
      <c r="B31" s="6" t="n">
        <v>46970</v>
      </c>
      <c r="C31" s="6" t="n">
        <v>101757</v>
      </c>
    </row>
    <row r="32">
      <c r="A32" s="4" t="inlineStr">
        <is>
          <t>Commercial loan fair value hedges | Other liabilities</t>
        </is>
      </c>
    </row>
    <row r="33">
      <c r="A33" s="3" t="inlineStr">
        <is>
          <t>Derivatives, Fair Value [Line Items]</t>
        </is>
      </c>
    </row>
    <row r="34">
      <c r="A34" s="4" t="inlineStr">
        <is>
          <t>Notional</t>
        </is>
      </c>
      <c r="B34" s="5" t="n">
        <v>44678</v>
      </c>
      <c r="C34" s="5" t="n">
        <v>933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Derivatives and Hedging Activities - Narrative (Details) - USD ($) $ in Thousands</t>
        </is>
      </c>
      <c r="B1" s="2" t="inlineStr">
        <is>
          <t>12 Months Ended</t>
        </is>
      </c>
    </row>
    <row r="2">
      <c r="B2" s="2" t="inlineStr">
        <is>
          <t>Sep. 30, 2021</t>
        </is>
      </c>
      <c r="C2" s="2" t="inlineStr">
        <is>
          <t>Sep. 30, 2020</t>
        </is>
      </c>
    </row>
    <row r="3">
      <c r="A3" s="3" t="inlineStr">
        <is>
          <t>Derivative [Line Items]</t>
        </is>
      </c>
    </row>
    <row r="4">
      <c r="A4" s="4" t="inlineStr">
        <is>
          <t>Gain (loss) recognized on cash flow hedges</t>
        </is>
      </c>
      <c r="B4" s="5" t="n">
        <v>0</v>
      </c>
      <c r="C4" s="5" t="n">
        <v>0</v>
      </c>
    </row>
    <row r="5">
      <c r="A5" s="4" t="inlineStr">
        <is>
          <t>Related Party Loan</t>
        </is>
      </c>
    </row>
    <row r="6">
      <c r="A6" s="3" t="inlineStr">
        <is>
          <t>Derivative [Line Items]</t>
        </is>
      </c>
    </row>
    <row r="7">
      <c r="A7" s="4" t="inlineStr">
        <is>
          <t>Outstanding notional balance</t>
        </is>
      </c>
      <c r="B7" s="5" t="n">
        <v>28828</v>
      </c>
    </row>
    <row r="8">
      <c r="A8" s="4" t="inlineStr">
        <is>
          <t>Minimum</t>
        </is>
      </c>
    </row>
    <row r="9">
      <c r="A9" s="3" t="inlineStr">
        <is>
          <t>Derivative [Line Items]</t>
        </is>
      </c>
    </row>
    <row r="10">
      <c r="A10" s="4" t="inlineStr">
        <is>
          <t>Derivative maturities</t>
        </is>
      </c>
      <c r="B10" s="4" t="inlineStr">
        <is>
          <t>3 years</t>
        </is>
      </c>
    </row>
    <row r="11">
      <c r="A11" s="4" t="inlineStr">
        <is>
          <t>Maximum</t>
        </is>
      </c>
    </row>
    <row r="12">
      <c r="A12" s="3" t="inlineStr">
        <is>
          <t>Derivative [Line Items]</t>
        </is>
      </c>
    </row>
    <row r="13">
      <c r="A13" s="4" t="inlineStr">
        <is>
          <t>Derivative maturities</t>
        </is>
      </c>
      <c r="B13" s="4" t="inlineStr">
        <is>
          <t>9 years</t>
        </is>
      </c>
    </row>
    <row r="14">
      <c r="A14" s="4" t="inlineStr">
        <is>
          <t>Weighted average</t>
        </is>
      </c>
    </row>
    <row r="15">
      <c r="A15" s="3" t="inlineStr">
        <is>
          <t>Derivative [Line Items]</t>
        </is>
      </c>
    </row>
    <row r="16">
      <c r="A16" s="4" t="inlineStr">
        <is>
          <t>Derivative maturities</t>
        </is>
      </c>
      <c r="B16" s="4" t="inlineStr">
        <is>
          <t>7 years 6 month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Activities - Impact of Derivative Instruments on AOCI (Details) - Cash flow hedging - USD ($) $ in Thousands</t>
        </is>
      </c>
      <c r="B1" s="2" t="inlineStr">
        <is>
          <t>12 Months Ended</t>
        </is>
      </c>
    </row>
    <row r="2">
      <c r="B2" s="2" t="inlineStr">
        <is>
          <t>Sep. 30, 2021</t>
        </is>
      </c>
      <c r="C2" s="2" t="inlineStr">
        <is>
          <t>Sep. 30, 2020</t>
        </is>
      </c>
    </row>
    <row r="3">
      <c r="A3" s="3" t="inlineStr">
        <is>
          <t>Derivative [Line Items]</t>
        </is>
      </c>
    </row>
    <row r="4">
      <c r="A4" s="4" t="inlineStr">
        <is>
          <t>Total pre-tax gain/(loss) recognized in AOCI</t>
        </is>
      </c>
      <c r="B4" s="5" t="n">
        <v>59817</v>
      </c>
      <c r="C4" s="5" t="n">
        <v>-9499</v>
      </c>
    </row>
    <row r="5">
      <c r="A5" s="4" t="inlineStr">
        <is>
          <t>Pay fixed/receive floating swaps on cash flow hedges of borrowings</t>
        </is>
      </c>
    </row>
    <row r="6">
      <c r="A6" s="3" t="inlineStr">
        <is>
          <t>Derivative [Line Items]</t>
        </is>
      </c>
    </row>
    <row r="7">
      <c r="A7" s="4" t="inlineStr">
        <is>
          <t>Total pre-tax gain/(loss) recognized in AOCI</t>
        </is>
      </c>
      <c r="B7" s="5" t="n">
        <v>59817</v>
      </c>
      <c r="C7" s="5" t="n">
        <v>-949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Gains/(Losses) on Derivative Instruments in Fair Value and Cash Flow Accounting Hedging Relationships (Details) - USD ($) $ in Thousands</t>
        </is>
      </c>
      <c r="B1" s="2" t="inlineStr">
        <is>
          <t>12 Months Ended</t>
        </is>
      </c>
    </row>
    <row r="2">
      <c r="B2" s="2" t="inlineStr">
        <is>
          <t>Sep. 30, 2021</t>
        </is>
      </c>
      <c r="C2" s="2" t="inlineStr">
        <is>
          <t>Sep. 30, 2020</t>
        </is>
      </c>
      <c r="D2" s="2" t="inlineStr">
        <is>
          <t>Sep. 30, 2019</t>
        </is>
      </c>
    </row>
    <row r="3">
      <c r="A3" s="3" t="inlineStr">
        <is>
          <t>Derivative Instruments, Gain (Loss) [Line Items]</t>
        </is>
      </c>
    </row>
    <row r="4">
      <c r="A4" s="4" t="inlineStr">
        <is>
          <t>Interest income/(expense), including the effects of fair value and cash flow hedges</t>
        </is>
      </c>
      <c r="B4" s="5" t="n">
        <v>537660</v>
      </c>
      <c r="C4" s="5" t="n">
        <v>545708</v>
      </c>
      <c r="D4" s="5" t="n">
        <v>568096</v>
      </c>
    </row>
    <row r="5">
      <c r="A5" s="4" t="inlineStr">
        <is>
          <t>Interest income/(expense), including the effects of fair value and cash flow hedges</t>
        </is>
      </c>
      <c r="B5" s="6" t="n">
        <v>-44188</v>
      </c>
      <c r="C5" s="6" t="n">
        <v>-51445</v>
      </c>
      <c r="D5" s="5" t="n">
        <v>-68190</v>
      </c>
    </row>
    <row r="6">
      <c r="A6" s="3" t="inlineStr">
        <is>
          <t>Gain/(loss) on cash flow hedging relationships:</t>
        </is>
      </c>
    </row>
    <row r="7">
      <c r="A7" s="4" t="inlineStr">
        <is>
          <t>Gain (loss) recognized on cash flow hedges</t>
        </is>
      </c>
      <c r="B7" s="6" t="n">
        <v>0</v>
      </c>
      <c r="C7" s="6" t="n">
        <v>0</v>
      </c>
    </row>
    <row r="8">
      <c r="A8" s="4" t="inlineStr">
        <is>
          <t>Interest rate contracts | Interest income on loans receivable | Fair value hedging</t>
        </is>
      </c>
    </row>
    <row r="9">
      <c r="A9" s="3" t="inlineStr">
        <is>
          <t>Gain/(loss) on fair value hedging relationships:</t>
        </is>
      </c>
    </row>
    <row r="10">
      <c r="A10" s="4" t="inlineStr">
        <is>
          <t>Amounts related to interest settlements on derivatives</t>
        </is>
      </c>
      <c r="B10" s="6" t="n">
        <v>-6320</v>
      </c>
      <c r="C10" s="6" t="n">
        <v>-898</v>
      </c>
    </row>
    <row r="11">
      <c r="A11" s="4" t="inlineStr">
        <is>
          <t>Recognized on derivatives</t>
        </is>
      </c>
      <c r="B11" s="6" t="n">
        <v>20736</v>
      </c>
      <c r="C11" s="6" t="n">
        <v>-21873</v>
      </c>
    </row>
    <row r="12">
      <c r="A12" s="4" t="inlineStr">
        <is>
          <t>Recognized on hedged items</t>
        </is>
      </c>
      <c r="B12" s="6" t="n">
        <v>-20449</v>
      </c>
      <c r="C12" s="6" t="n">
        <v>21906</v>
      </c>
    </row>
    <row r="13">
      <c r="A13" s="4" t="inlineStr">
        <is>
          <t>Net income/(expense) recognized on fair value hedges</t>
        </is>
      </c>
      <c r="B13" s="6" t="n">
        <v>-6033</v>
      </c>
      <c r="C13" s="6" t="n">
        <v>-865</v>
      </c>
    </row>
    <row r="14">
      <c r="A14" s="4" t="inlineStr">
        <is>
          <t>Interest rate contracts | Interest expense on FHLB advances | Cash flow hedging</t>
        </is>
      </c>
    </row>
    <row r="15">
      <c r="A15" s="3" t="inlineStr">
        <is>
          <t>Gain/(loss) on cash flow hedging relationships:</t>
        </is>
      </c>
    </row>
    <row r="16">
      <c r="A16" s="4" t="inlineStr">
        <is>
          <t>Amounts related to interest settlements on derivatives</t>
        </is>
      </c>
      <c r="B16" s="6" t="n">
        <v>10846</v>
      </c>
      <c r="C16" s="6" t="n">
        <v>6075</v>
      </c>
    </row>
    <row r="17">
      <c r="A17" s="4" t="inlineStr">
        <is>
          <t>Amount of derivative gain/(loss) reclassified from AOCI into interest income/expense</t>
        </is>
      </c>
      <c r="B17" s="6" t="n">
        <v>14110</v>
      </c>
      <c r="C17" s="6" t="n">
        <v>0</v>
      </c>
    </row>
    <row r="18">
      <c r="A18" s="4" t="inlineStr">
        <is>
          <t>Gain (loss) recognized on cash flow hedges</t>
        </is>
      </c>
      <c r="B18" s="5" t="n">
        <v>24956</v>
      </c>
      <c r="C18" s="5" t="n">
        <v>607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Activities - Impact of Client Swap Program that are Not Designated in Accounting Hedges (Details) - USD ($) $ in Thousands</t>
        </is>
      </c>
      <c r="B1" s="2" t="inlineStr">
        <is>
          <t>12 Months Ended</t>
        </is>
      </c>
    </row>
    <row r="2">
      <c r="B2" s="2" t="inlineStr">
        <is>
          <t>Sep. 30, 2021</t>
        </is>
      </c>
      <c r="C2" s="2" t="inlineStr">
        <is>
          <t>Sep. 30, 2020</t>
        </is>
      </c>
    </row>
    <row r="3">
      <c r="A3" s="4" t="inlineStr">
        <is>
          <t>Interest rate contracts</t>
        </is>
      </c>
    </row>
    <row r="4">
      <c r="A4" s="3" t="inlineStr">
        <is>
          <t>Derivative [Line Items]</t>
        </is>
      </c>
    </row>
    <row r="5">
      <c r="A5" s="4" t="inlineStr">
        <is>
          <t>Derivative instruments not designated as hedging instruments, gain (loss), net</t>
        </is>
      </c>
      <c r="B5" s="5" t="n">
        <v>0</v>
      </c>
      <c r="C5" s="5" t="n">
        <v>0</v>
      </c>
    </row>
    <row r="6">
      <c r="A6" s="4" t="inlineStr">
        <is>
          <t>Other noninterest income | Pay fixed/receive floating swap</t>
        </is>
      </c>
    </row>
    <row r="7">
      <c r="A7" s="3" t="inlineStr">
        <is>
          <t>Derivative [Line Items]</t>
        </is>
      </c>
    </row>
    <row r="8">
      <c r="A8" s="4" t="inlineStr">
        <is>
          <t>Derivative instruments not designated as hedging instruments, gain (loss), net</t>
        </is>
      </c>
      <c r="B8" s="6" t="n">
        <v>37218</v>
      </c>
      <c r="C8" s="6" t="n">
        <v>-27820</v>
      </c>
    </row>
    <row r="9">
      <c r="A9" s="4" t="inlineStr">
        <is>
          <t>Other noninterest income | Receive fixed/pay floating swap</t>
        </is>
      </c>
    </row>
    <row r="10">
      <c r="A10" s="3" t="inlineStr">
        <is>
          <t>Derivative [Line Items]</t>
        </is>
      </c>
    </row>
    <row r="11">
      <c r="A11" s="4" t="inlineStr">
        <is>
          <t>Derivative instruments not designated as hedging instruments, gain (loss), net</t>
        </is>
      </c>
      <c r="B11" s="5" t="n">
        <v>-37218</v>
      </c>
      <c r="C11" s="5" t="n">
        <v>278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73" customWidth="1" min="1" max="1"/>
    <col width="45" customWidth="1" min="2" max="2"/>
    <col width="50" customWidth="1" min="3" max="3"/>
    <col width="16" customWidth="1" min="4" max="4"/>
    <col width="40" customWidth="1" min="5" max="5"/>
    <col width="27" customWidth="1" min="6" max="6"/>
    <col width="18" customWidth="1" min="7" max="7"/>
    <col width="67" customWidth="1" min="8" max="8"/>
    <col width="28" customWidth="1" min="9" max="9"/>
    <col width="15" customWidth="1" min="10" max="10"/>
  </cols>
  <sheetData>
    <row r="1">
      <c r="A1" s="1" t="inlineStr">
        <is>
          <t>Consolidated Statements of Stockholders' Equity - USD ($) $ in Thousands</t>
        </is>
      </c>
      <c r="B1" s="2" t="inlineStr">
        <is>
          <t>Total</t>
        </is>
      </c>
      <c r="C1" s="2" t="inlineStr">
        <is>
          <t>Cumulative Effect, Period of Adoption, Adjustment</t>
        </is>
      </c>
      <c r="D1" s="2" t="inlineStr">
        <is>
          <t>Preferred Stock</t>
        </is>
      </c>
      <c r="E1" s="2" t="inlineStr">
        <is>
          <t>Common Stock, $1.00 par value per share</t>
        </is>
      </c>
      <c r="F1" s="2" t="inlineStr">
        <is>
          <t>Additional Paid-in Capital</t>
        </is>
      </c>
      <c r="G1" s="2" t="inlineStr">
        <is>
          <t>Retained Earnings</t>
        </is>
      </c>
      <c r="H1" s="2" t="inlineStr">
        <is>
          <t>Retained EarningsCumulative Effect, Period of Adoption, Adjustment</t>
        </is>
      </c>
      <c r="I1" s="2" t="inlineStr">
        <is>
          <t>AOCI Attributable to Parent</t>
        </is>
      </c>
      <c r="J1" s="2" t="inlineStr">
        <is>
          <t>Treasury Stock</t>
        </is>
      </c>
    </row>
    <row r="2">
      <c r="A2" s="4" t="inlineStr">
        <is>
          <t>Beginning balance at Sep. 30, 2018</t>
        </is>
      </c>
      <c r="B2" s="5" t="n">
        <v>1996908</v>
      </c>
      <c r="D2" s="5" t="n">
        <v>0</v>
      </c>
      <c r="E2" s="5" t="n">
        <v>135343</v>
      </c>
      <c r="F2" s="5" t="n">
        <v>1666609</v>
      </c>
      <c r="G2" s="5" t="n">
        <v>1188971</v>
      </c>
      <c r="I2" s="5" t="n">
        <v>8294</v>
      </c>
      <c r="J2" s="5" t="n">
        <v>-1002309</v>
      </c>
    </row>
    <row r="3">
      <c r="A3" s="3" t="inlineStr">
        <is>
          <t>Increase (Decrease) in Stockholders' Equity [Roll Forward]</t>
        </is>
      </c>
    </row>
    <row r="4">
      <c r="A4" s="4" t="inlineStr">
        <is>
          <t>Accounting standards update [Extensible Enumeration]</t>
        </is>
      </c>
      <c r="B4" s="4" t="inlineStr">
        <is>
          <t>Accounting Standards Update 2016-13 [Member]</t>
        </is>
      </c>
    </row>
    <row r="5">
      <c r="A5" s="4" t="inlineStr">
        <is>
          <t>Net income</t>
        </is>
      </c>
      <c r="B5" s="5" t="n">
        <v>210256</v>
      </c>
      <c r="G5" s="6" t="n">
        <v>210256</v>
      </c>
    </row>
    <row r="6">
      <c r="A6" s="4" t="inlineStr">
        <is>
          <t>Other comprehensive income (loss)</t>
        </is>
      </c>
      <c r="B6" s="6" t="n">
        <v>6998</v>
      </c>
      <c r="I6" s="6" t="n">
        <v>6998</v>
      </c>
    </row>
    <row r="7">
      <c r="A7" s="4" t="inlineStr">
        <is>
          <t>Dividends on common stock</t>
        </is>
      </c>
      <c r="B7" s="6" t="n">
        <v>-63318</v>
      </c>
      <c r="G7" s="6" t="n">
        <v>-63318</v>
      </c>
    </row>
    <row r="8">
      <c r="A8" s="4" t="inlineStr">
        <is>
          <t>Proceeds from stock-based awards</t>
        </is>
      </c>
      <c r="B8" s="6" t="n">
        <v>740</v>
      </c>
      <c r="E8" s="6" t="n">
        <v>39</v>
      </c>
      <c r="F8" s="6" t="n">
        <v>701</v>
      </c>
    </row>
    <row r="9">
      <c r="A9" s="4" t="inlineStr">
        <is>
          <t>Stock-based compensation expense</t>
        </is>
      </c>
      <c r="B9" s="6" t="n">
        <v>5265</v>
      </c>
      <c r="E9" s="6" t="n">
        <v>119</v>
      </c>
      <c r="F9" s="6" t="n">
        <v>5146</v>
      </c>
    </row>
    <row r="10">
      <c r="A10" s="4" t="inlineStr">
        <is>
          <t>Repurchase of stock warrants</t>
        </is>
      </c>
      <c r="B10" s="6" t="n">
        <v>0</v>
      </c>
      <c r="E10" s="6" t="n">
        <v>39</v>
      </c>
      <c r="F10" s="6" t="n">
        <v>-39</v>
      </c>
    </row>
    <row r="11">
      <c r="A11" s="4" t="inlineStr">
        <is>
          <t>Treasury stock purchased</t>
        </is>
      </c>
      <c r="B11" s="6" t="n">
        <v>-123854</v>
      </c>
      <c r="J11" s="6" t="n">
        <v>-123854</v>
      </c>
    </row>
    <row r="12">
      <c r="A12" s="4" t="inlineStr">
        <is>
          <t>Ending balance at Sep. 30, 2019</t>
        </is>
      </c>
      <c r="B12" s="6" t="n">
        <v>2032995</v>
      </c>
      <c r="C12" s="5" t="n">
        <v>-21945</v>
      </c>
      <c r="D12" s="6" t="n">
        <v>0</v>
      </c>
      <c r="E12" s="6" t="n">
        <v>135540</v>
      </c>
      <c r="F12" s="6" t="n">
        <v>1672417</v>
      </c>
      <c r="G12" s="6" t="n">
        <v>1335909</v>
      </c>
      <c r="H12" s="5" t="n">
        <v>-21945</v>
      </c>
      <c r="I12" s="6" t="n">
        <v>15292</v>
      </c>
      <c r="J12" s="6" t="n">
        <v>-1126163</v>
      </c>
    </row>
    <row r="13">
      <c r="A13" s="3" t="inlineStr">
        <is>
          <t>Increase (Decrease) in Stockholders' Equity [Roll Forward]</t>
        </is>
      </c>
    </row>
    <row r="14">
      <c r="A14" s="4" t="inlineStr">
        <is>
          <t>Net income</t>
        </is>
      </c>
      <c r="B14" s="6" t="n">
        <v>173438</v>
      </c>
      <c r="G14" s="6" t="n">
        <v>173438</v>
      </c>
    </row>
    <row r="15">
      <c r="A15" s="4" t="inlineStr">
        <is>
          <t>Other comprehensive income (loss)</t>
        </is>
      </c>
      <c r="B15" s="6" t="n">
        <v>1661</v>
      </c>
      <c r="I15" s="6" t="n">
        <v>1661</v>
      </c>
    </row>
    <row r="16">
      <c r="A16" s="4" t="inlineStr">
        <is>
          <t>Dividends on common stock</t>
        </is>
      </c>
      <c r="B16" s="6" t="n">
        <v>-66496</v>
      </c>
      <c r="G16" s="6" t="n">
        <v>-66496</v>
      </c>
    </row>
    <row r="17">
      <c r="A17" s="4" t="inlineStr">
        <is>
          <t>Proceeds from stock-based awards</t>
        </is>
      </c>
      <c r="B17" s="6" t="n">
        <v>144</v>
      </c>
      <c r="E17" s="6" t="n">
        <v>8</v>
      </c>
      <c r="F17" s="6" t="n">
        <v>136</v>
      </c>
    </row>
    <row r="18">
      <c r="A18" s="4" t="inlineStr">
        <is>
          <t>Stock-based compensation expense</t>
        </is>
      </c>
      <c r="B18" s="6" t="n">
        <v>6469</v>
      </c>
      <c r="E18" s="6" t="n">
        <v>179</v>
      </c>
      <c r="F18" s="6" t="n">
        <v>6290</v>
      </c>
    </row>
    <row r="19">
      <c r="A19" s="4" t="inlineStr">
        <is>
          <t>Treasury stock purchased</t>
        </is>
      </c>
      <c r="B19" s="6" t="n">
        <v>-112133</v>
      </c>
      <c r="J19" s="6" t="n">
        <v>-112133</v>
      </c>
    </row>
    <row r="20">
      <c r="A20" s="4" t="inlineStr">
        <is>
          <t>Ending balance at Sep. 30, 2020</t>
        </is>
      </c>
      <c r="B20" s="6" t="n">
        <v>2014133</v>
      </c>
      <c r="D20" s="6" t="n">
        <v>0</v>
      </c>
      <c r="E20" s="6" t="n">
        <v>135727</v>
      </c>
      <c r="F20" s="6" t="n">
        <v>1678843</v>
      </c>
      <c r="G20" s="6" t="n">
        <v>1420906</v>
      </c>
      <c r="I20" s="6" t="n">
        <v>16953</v>
      </c>
      <c r="J20" s="6" t="n">
        <v>-1238296</v>
      </c>
    </row>
    <row r="21">
      <c r="A21" s="3" t="inlineStr">
        <is>
          <t>Increase (Decrease) in Stockholders' Equity [Roll Forward]</t>
        </is>
      </c>
    </row>
    <row r="22">
      <c r="A22" s="4" t="inlineStr">
        <is>
          <t>Net income</t>
        </is>
      </c>
      <c r="B22" s="6" t="n">
        <v>183615</v>
      </c>
      <c r="G22" s="6" t="n">
        <v>183615</v>
      </c>
    </row>
    <row r="23">
      <c r="A23" s="4" t="inlineStr">
        <is>
          <t>Other comprehensive income (loss)</t>
        </is>
      </c>
      <c r="B23" s="6" t="n">
        <v>52832</v>
      </c>
      <c r="I23" s="6" t="n">
        <v>52832</v>
      </c>
    </row>
    <row r="24">
      <c r="A24" s="4" t="inlineStr">
        <is>
          <t>Issuance of preferred stock, net</t>
        </is>
      </c>
      <c r="B24" s="6" t="n">
        <v>293325</v>
      </c>
      <c r="D24" s="6" t="n">
        <v>300000</v>
      </c>
      <c r="F24" s="6" t="n">
        <v>-6675</v>
      </c>
    </row>
    <row r="25">
      <c r="A25" s="4" t="inlineStr">
        <is>
          <t>Dividends on common stock</t>
        </is>
      </c>
      <c r="B25" s="6" t="n">
        <v>-65876</v>
      </c>
      <c r="G25" s="6" t="n">
        <v>-65876</v>
      </c>
    </row>
    <row r="26">
      <c r="A26" s="4" t="inlineStr">
        <is>
          <t>Dividends on preferred stock</t>
        </is>
      </c>
      <c r="B26" s="6" t="n">
        <v>-10034</v>
      </c>
      <c r="G26" s="6" t="n">
        <v>-10034</v>
      </c>
    </row>
    <row r="27">
      <c r="A27" s="4" t="inlineStr">
        <is>
          <t>Proceeds from stock-based awards</t>
        </is>
      </c>
      <c r="B27" s="6" t="n">
        <v>339</v>
      </c>
      <c r="E27" s="6" t="n">
        <v>20</v>
      </c>
      <c r="F27" s="6" t="n">
        <v>319</v>
      </c>
    </row>
    <row r="28">
      <c r="A28" s="4" t="inlineStr">
        <is>
          <t>Stock-based compensation expense</t>
        </is>
      </c>
      <c r="B28" s="6" t="n">
        <v>6381</v>
      </c>
      <c r="E28" s="6" t="n">
        <v>246</v>
      </c>
      <c r="F28" s="6" t="n">
        <v>6135</v>
      </c>
    </row>
    <row r="29">
      <c r="A29" s="4" t="inlineStr">
        <is>
          <t>Treasury stock purchased</t>
        </is>
      </c>
      <c r="B29" s="6" t="n">
        <v>-348651</v>
      </c>
      <c r="J29" s="6" t="n">
        <v>-348651</v>
      </c>
    </row>
    <row r="30">
      <c r="A30" s="4" t="inlineStr">
        <is>
          <t>Ending balance at Sep. 30, 2021</t>
        </is>
      </c>
      <c r="B30" s="5" t="n">
        <v>2126064</v>
      </c>
      <c r="D30" s="5" t="n">
        <v>300000</v>
      </c>
      <c r="E30" s="5" t="n">
        <v>135993</v>
      </c>
      <c r="F30" s="5" t="n">
        <v>1678622</v>
      </c>
      <c r="G30" s="5" t="n">
        <v>1528611</v>
      </c>
      <c r="I30" s="5" t="n">
        <v>69785</v>
      </c>
      <c r="J30" s="5" t="n">
        <v>-158694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Revenue from Contracts with Customers (Details)</t>
        </is>
      </c>
      <c r="B1" s="2" t="inlineStr">
        <is>
          <t>12 Months Ended</t>
        </is>
      </c>
    </row>
    <row r="2">
      <c r="B2" s="2" t="inlineStr">
        <is>
          <t>Sep. 30, 2021</t>
        </is>
      </c>
      <c r="C2" s="2" t="inlineStr">
        <is>
          <t>Sep. 30, 2020</t>
        </is>
      </c>
    </row>
    <row r="3">
      <c r="A3" s="3" t="inlineStr">
        <is>
          <t>Revenue from Contract with Customer [Abstract]</t>
        </is>
      </c>
    </row>
    <row r="4">
      <c r="A4" s="4" t="inlineStr">
        <is>
          <t>Revenue streams percentage, contract with customer</t>
        </is>
      </c>
      <c r="B4" s="4" t="inlineStr">
        <is>
          <t>5.80%</t>
        </is>
      </c>
      <c r="C4" s="4" t="inlineStr">
        <is>
          <t>5.1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terest Receivable (Details) - USD ($) $ in Thousands</t>
        </is>
      </c>
      <c r="B1" s="2" t="inlineStr">
        <is>
          <t>Sep. 30, 2021</t>
        </is>
      </c>
      <c r="C1" s="2" t="inlineStr">
        <is>
          <t>Sep. 30, 2020</t>
        </is>
      </c>
    </row>
    <row r="2">
      <c r="A2" s="3" t="inlineStr">
        <is>
          <t>Accounts, Notes, Loans and Financing Receivable [Line Items]</t>
        </is>
      </c>
    </row>
    <row r="3">
      <c r="A3" s="4" t="inlineStr">
        <is>
          <t>Interest receivable</t>
        </is>
      </c>
      <c r="B3" s="5" t="n">
        <v>50636</v>
      </c>
      <c r="C3" s="5" t="n">
        <v>53799</v>
      </c>
    </row>
    <row r="4">
      <c r="A4" s="4" t="inlineStr">
        <is>
          <t>Loans receivable</t>
        </is>
      </c>
    </row>
    <row r="5">
      <c r="A5" s="3" t="inlineStr">
        <is>
          <t>Accounts, Notes, Loans and Financing Receivable [Line Items]</t>
        </is>
      </c>
    </row>
    <row r="6">
      <c r="A6" s="4" t="inlineStr">
        <is>
          <t>Interest receivable</t>
        </is>
      </c>
      <c r="B6" s="6" t="n">
        <v>46234</v>
      </c>
      <c r="C6" s="6" t="n">
        <v>48704</v>
      </c>
    </row>
    <row r="7">
      <c r="A7" s="4" t="inlineStr">
        <is>
          <t>Mortgage-backed securities</t>
        </is>
      </c>
    </row>
    <row r="8">
      <c r="A8" s="3" t="inlineStr">
        <is>
          <t>Accounts, Notes, Loans and Financing Receivable [Line Items]</t>
        </is>
      </c>
    </row>
    <row r="9">
      <c r="A9" s="4" t="inlineStr">
        <is>
          <t>Interest receivable</t>
        </is>
      </c>
      <c r="B9" s="6" t="n">
        <v>2159</v>
      </c>
      <c r="C9" s="6" t="n">
        <v>3071</v>
      </c>
    </row>
    <row r="10">
      <c r="A10" s="4" t="inlineStr">
        <is>
          <t>Investment securities</t>
        </is>
      </c>
    </row>
    <row r="11">
      <c r="A11" s="3" t="inlineStr">
        <is>
          <t>Accounts, Notes, Loans and Financing Receivable [Line Items]</t>
        </is>
      </c>
    </row>
    <row r="12">
      <c r="A12" s="4" t="inlineStr">
        <is>
          <t>Interest receivable</t>
        </is>
      </c>
      <c r="B12" s="5" t="n">
        <v>2243</v>
      </c>
      <c r="C12" s="5" t="n">
        <v>202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emises and Equipment (Details) - USD ($) $ in Thousands</t>
        </is>
      </c>
      <c r="B1" s="2" t="inlineStr">
        <is>
          <t>12 Months Ended</t>
        </is>
      </c>
    </row>
    <row r="2">
      <c r="B2" s="2" t="inlineStr">
        <is>
          <t>Sep. 30, 2021</t>
        </is>
      </c>
      <c r="C2" s="2" t="inlineStr">
        <is>
          <t>Sep. 30, 2020</t>
        </is>
      </c>
    </row>
    <row r="3">
      <c r="A3" s="3" t="inlineStr">
        <is>
          <t>Property, Plant and Equipment [Line Items]</t>
        </is>
      </c>
    </row>
    <row r="4">
      <c r="A4" s="4" t="inlineStr">
        <is>
          <t>Premises and equipment, gross</t>
        </is>
      </c>
      <c r="B4" s="5" t="n">
        <v>387932</v>
      </c>
      <c r="C4" s="5" t="n">
        <v>412629</v>
      </c>
    </row>
    <row r="5">
      <c r="A5" s="4" t="inlineStr">
        <is>
          <t>Less accumulated depreciation and amortization</t>
        </is>
      </c>
      <c r="B5" s="6" t="n">
        <v>-132780</v>
      </c>
      <c r="C5" s="6" t="n">
        <v>-159824</v>
      </c>
    </row>
    <row r="6">
      <c r="A6" s="4" t="inlineStr">
        <is>
          <t>Premises and equipment, net</t>
        </is>
      </c>
      <c r="B6" s="6" t="n">
        <v>255152</v>
      </c>
      <c r="C6" s="6" t="n">
        <v>252805</v>
      </c>
    </row>
    <row r="7">
      <c r="A7" s="4" t="inlineStr">
        <is>
          <t>Land</t>
        </is>
      </c>
    </row>
    <row r="8">
      <c r="A8" s="3" t="inlineStr">
        <is>
          <t>Property, Plant and Equipment [Line Items]</t>
        </is>
      </c>
    </row>
    <row r="9">
      <c r="A9" s="4" t="inlineStr">
        <is>
          <t>Premises and equipment, gross</t>
        </is>
      </c>
      <c r="B9" s="6" t="n">
        <v>95247</v>
      </c>
      <c r="C9" s="6" t="n">
        <v>98852</v>
      </c>
    </row>
    <row r="10">
      <c r="A10" s="4" t="inlineStr">
        <is>
          <t>Buildings</t>
        </is>
      </c>
    </row>
    <row r="11">
      <c r="A11" s="3" t="inlineStr">
        <is>
          <t>Property, Plant and Equipment [Line Items]</t>
        </is>
      </c>
    </row>
    <row r="12">
      <c r="A12" s="4" t="inlineStr">
        <is>
          <t>Premises and equipment, gross</t>
        </is>
      </c>
      <c r="B12" s="6" t="n">
        <v>185813</v>
      </c>
      <c r="C12" s="6" t="n">
        <v>175390</v>
      </c>
    </row>
    <row r="13">
      <c r="A13" s="4" t="inlineStr">
        <is>
          <t>Leasehold improvements</t>
        </is>
      </c>
    </row>
    <row r="14">
      <c r="A14" s="3" t="inlineStr">
        <is>
          <t>Property, Plant and Equipment [Line Items]</t>
        </is>
      </c>
    </row>
    <row r="15">
      <c r="A15" s="4" t="inlineStr">
        <is>
          <t>Premises and equipment, gross</t>
        </is>
      </c>
      <c r="B15" s="6" t="n">
        <v>15698</v>
      </c>
      <c r="C15" s="6" t="n">
        <v>15123</v>
      </c>
    </row>
    <row r="16">
      <c r="A16" s="4" t="inlineStr">
        <is>
          <t>Furniture, software and equipment</t>
        </is>
      </c>
    </row>
    <row r="17">
      <c r="A17" s="3" t="inlineStr">
        <is>
          <t>Property, Plant and Equipment [Line Items]</t>
        </is>
      </c>
    </row>
    <row r="18">
      <c r="A18" s="4" t="inlineStr">
        <is>
          <t>Premises and equipment, gross</t>
        </is>
      </c>
      <c r="B18" s="5" t="n">
        <v>91174</v>
      </c>
      <c r="C18" s="5" t="n">
        <v>123264</v>
      </c>
    </row>
    <row r="19">
      <c r="A19" s="4" t="inlineStr">
        <is>
          <t>Minimum | Buildings</t>
        </is>
      </c>
    </row>
    <row r="20">
      <c r="A20" s="3" t="inlineStr">
        <is>
          <t>Property, Plant and Equipment [Line Items]</t>
        </is>
      </c>
    </row>
    <row r="21">
      <c r="A21" s="4" t="inlineStr">
        <is>
          <t>Estimated useful life</t>
        </is>
      </c>
      <c r="B21" s="4" t="inlineStr">
        <is>
          <t>10 years</t>
        </is>
      </c>
    </row>
    <row r="22">
      <c r="A22" s="4" t="inlineStr">
        <is>
          <t>Minimum | Leasehold improvements</t>
        </is>
      </c>
    </row>
    <row r="23">
      <c r="A23" s="3" t="inlineStr">
        <is>
          <t>Property, Plant and Equipment [Line Items]</t>
        </is>
      </c>
    </row>
    <row r="24">
      <c r="A24" s="4" t="inlineStr">
        <is>
          <t>Estimated useful life</t>
        </is>
      </c>
      <c r="B24" s="4" t="inlineStr">
        <is>
          <t>5 years</t>
        </is>
      </c>
    </row>
    <row r="25">
      <c r="A25" s="4" t="inlineStr">
        <is>
          <t>Minimum | Furniture, software and equipment</t>
        </is>
      </c>
    </row>
    <row r="26">
      <c r="A26" s="3" t="inlineStr">
        <is>
          <t>Property, Plant and Equipment [Line Items]</t>
        </is>
      </c>
    </row>
    <row r="27">
      <c r="A27" s="4" t="inlineStr">
        <is>
          <t>Estimated useful life</t>
        </is>
      </c>
      <c r="B27" s="4" t="inlineStr">
        <is>
          <t>2 years</t>
        </is>
      </c>
    </row>
    <row r="28">
      <c r="A28" s="4" t="inlineStr">
        <is>
          <t>Maximum | Buildings</t>
        </is>
      </c>
    </row>
    <row r="29">
      <c r="A29" s="3" t="inlineStr">
        <is>
          <t>Property, Plant and Equipment [Line Items]</t>
        </is>
      </c>
    </row>
    <row r="30">
      <c r="A30" s="4" t="inlineStr">
        <is>
          <t>Estimated useful life</t>
        </is>
      </c>
      <c r="B30" s="4" t="inlineStr">
        <is>
          <t>40 years</t>
        </is>
      </c>
    </row>
    <row r="31">
      <c r="A31" s="4" t="inlineStr">
        <is>
          <t>Maximum | Leasehold improvements</t>
        </is>
      </c>
    </row>
    <row r="32">
      <c r="A32" s="3" t="inlineStr">
        <is>
          <t>Property, Plant and Equipment [Line Items]</t>
        </is>
      </c>
    </row>
    <row r="33">
      <c r="A33" s="4" t="inlineStr">
        <is>
          <t>Estimated useful life</t>
        </is>
      </c>
      <c r="B33" s="4" t="inlineStr">
        <is>
          <t>15 years</t>
        </is>
      </c>
    </row>
    <row r="34">
      <c r="A34" s="4" t="inlineStr">
        <is>
          <t>Maximum | Furniture, software and equipment</t>
        </is>
      </c>
    </row>
    <row r="35">
      <c r="A35" s="3" t="inlineStr">
        <is>
          <t>Property, Plant and Equipment [Line Items]</t>
        </is>
      </c>
    </row>
    <row r="36">
      <c r="A36" s="4" t="inlineStr">
        <is>
          <t>Estimated useful life</t>
        </is>
      </c>
      <c r="B36" s="4" t="inlineStr">
        <is>
          <t>10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ustomer Accounts - Schedule of Deposits (Details) - USD ($) $ in Thousands</t>
        </is>
      </c>
      <c r="B1" s="2" t="inlineStr">
        <is>
          <t>Sep. 30, 2021</t>
        </is>
      </c>
      <c r="C1" s="2" t="inlineStr">
        <is>
          <t>Sep. 30, 2020</t>
        </is>
      </c>
      <c r="D1" s="2" t="inlineStr">
        <is>
          <t>Sep. 30, 2019</t>
        </is>
      </c>
    </row>
    <row r="2">
      <c r="A2" s="3" t="inlineStr">
        <is>
          <t>Deposit Account Balance</t>
        </is>
      </c>
    </row>
    <row r="3">
      <c r="A3" s="4" t="inlineStr">
        <is>
          <t>Non-interest checking</t>
        </is>
      </c>
      <c r="B3" s="5" t="n">
        <v>3122397</v>
      </c>
      <c r="C3" s="5" t="n">
        <v>2164071</v>
      </c>
    </row>
    <row r="4">
      <c r="A4" s="4" t="inlineStr">
        <is>
          <t>Interest checking</t>
        </is>
      </c>
      <c r="B4" s="6" t="n">
        <v>3566322</v>
      </c>
      <c r="C4" s="6" t="n">
        <v>3029576</v>
      </c>
    </row>
    <row r="5">
      <c r="A5" s="4" t="inlineStr">
        <is>
          <t>Savings</t>
        </is>
      </c>
      <c r="B5" s="6" t="n">
        <v>1039336</v>
      </c>
      <c r="C5" s="6" t="n">
        <v>872087</v>
      </c>
    </row>
    <row r="6">
      <c r="A6" s="4" t="inlineStr">
        <is>
          <t>Money market</t>
        </is>
      </c>
      <c r="B6" s="6" t="n">
        <v>4379970</v>
      </c>
      <c r="C6" s="6" t="n">
        <v>3740698</v>
      </c>
    </row>
    <row r="7">
      <c r="A7" s="4" t="inlineStr">
        <is>
          <t>Time deposits</t>
        </is>
      </c>
      <c r="B7" s="6" t="n">
        <v>3434087</v>
      </c>
      <c r="C7" s="6" t="n">
        <v>3973192</v>
      </c>
    </row>
    <row r="8">
      <c r="A8" s="4" t="inlineStr">
        <is>
          <t>Customer accounts</t>
        </is>
      </c>
      <c r="B8" s="5" t="n">
        <v>15542112</v>
      </c>
      <c r="C8" s="5" t="n">
        <v>13779624</v>
      </c>
    </row>
    <row r="9">
      <c r="A9" s="3" t="inlineStr">
        <is>
          <t>As a % of Total Deposits</t>
        </is>
      </c>
    </row>
    <row r="10">
      <c r="A10" s="4" t="inlineStr">
        <is>
          <t>Non-interest checking</t>
        </is>
      </c>
      <c r="B10" s="4" t="inlineStr">
        <is>
          <t>20.10%</t>
        </is>
      </c>
      <c r="C10" s="4" t="inlineStr">
        <is>
          <t>15.70%</t>
        </is>
      </c>
    </row>
    <row r="11">
      <c r="A11" s="4" t="inlineStr">
        <is>
          <t>Interest checking</t>
        </is>
      </c>
      <c r="B11" s="4" t="inlineStr">
        <is>
          <t>22.90%</t>
        </is>
      </c>
      <c r="C11" s="4" t="inlineStr">
        <is>
          <t>22.00%</t>
        </is>
      </c>
    </row>
    <row r="12">
      <c r="A12" s="4" t="inlineStr">
        <is>
          <t>Savings</t>
        </is>
      </c>
      <c r="B12" s="4" t="inlineStr">
        <is>
          <t>6.70%</t>
        </is>
      </c>
      <c r="C12" s="4" t="inlineStr">
        <is>
          <t>6.30%</t>
        </is>
      </c>
    </row>
    <row r="13">
      <c r="A13" s="4" t="inlineStr">
        <is>
          <t>Money market</t>
        </is>
      </c>
      <c r="B13" s="4" t="inlineStr">
        <is>
          <t>28.20%</t>
        </is>
      </c>
      <c r="C13" s="4" t="inlineStr">
        <is>
          <t>27.10%</t>
        </is>
      </c>
    </row>
    <row r="14">
      <c r="A14" s="4" t="inlineStr">
        <is>
          <t>Time deposits</t>
        </is>
      </c>
      <c r="B14" s="4" t="inlineStr">
        <is>
          <t>22.10%</t>
        </is>
      </c>
      <c r="C14" s="4" t="inlineStr">
        <is>
          <t>28.80%</t>
        </is>
      </c>
    </row>
    <row r="15">
      <c r="A15" s="4" t="inlineStr">
        <is>
          <t>Total</t>
        </is>
      </c>
      <c r="B15" s="4" t="inlineStr">
        <is>
          <t>100.00%</t>
        </is>
      </c>
      <c r="C15" s="4" t="inlineStr">
        <is>
          <t>100.00%</t>
        </is>
      </c>
    </row>
    <row r="16">
      <c r="A16" s="3" t="inlineStr">
        <is>
          <t>Weighted Average Rate</t>
        </is>
      </c>
    </row>
    <row r="17">
      <c r="A17" s="4" t="inlineStr">
        <is>
          <t>Interest checking</t>
        </is>
      </c>
      <c r="B17" s="4" t="inlineStr">
        <is>
          <t>0.20%</t>
        </is>
      </c>
      <c r="C17" s="4" t="inlineStr">
        <is>
          <t>0.23%</t>
        </is>
      </c>
    </row>
    <row r="18">
      <c r="A18" s="4" t="inlineStr">
        <is>
          <t>Savings</t>
        </is>
      </c>
      <c r="B18" s="4" t="inlineStr">
        <is>
          <t>0.11%</t>
        </is>
      </c>
      <c r="C18" s="4" t="inlineStr">
        <is>
          <t>0.11%</t>
        </is>
      </c>
    </row>
    <row r="19">
      <c r="A19" s="4" t="inlineStr">
        <is>
          <t>Money market</t>
        </is>
      </c>
      <c r="B19" s="4" t="inlineStr">
        <is>
          <t>0.19%</t>
        </is>
      </c>
      <c r="C19" s="4" t="inlineStr">
        <is>
          <t>0.30%</t>
        </is>
      </c>
    </row>
    <row r="20">
      <c r="A20" s="4" t="inlineStr">
        <is>
          <t>Time deposits</t>
        </is>
      </c>
      <c r="B20" s="4" t="inlineStr">
        <is>
          <t>0.54%</t>
        </is>
      </c>
      <c r="C20" s="4" t="inlineStr">
        <is>
          <t>1.17%</t>
        </is>
      </c>
    </row>
    <row r="21">
      <c r="A21" s="4" t="inlineStr">
        <is>
          <t>Total</t>
        </is>
      </c>
      <c r="B21" s="4" t="inlineStr">
        <is>
          <t>0.23%</t>
        </is>
      </c>
      <c r="C21" s="4" t="inlineStr">
        <is>
          <t>0.48%</t>
        </is>
      </c>
      <c r="D21" s="4" t="inlineStr">
        <is>
          <t>1.08%</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ustomer Accounts - Time Deposits (Details) - USD ($) $ in Thousands</t>
        </is>
      </c>
      <c r="B1" s="2" t="inlineStr">
        <is>
          <t>Sep. 30, 2021</t>
        </is>
      </c>
      <c r="C1" s="2" t="inlineStr">
        <is>
          <t>Sep. 30, 2020</t>
        </is>
      </c>
    </row>
    <row r="2">
      <c r="A2" s="3" t="inlineStr">
        <is>
          <t>Time deposits by rate band are as follows:</t>
        </is>
      </c>
    </row>
    <row r="3">
      <c r="A3" s="4" t="inlineStr">
        <is>
          <t>Less than 1.00%</t>
        </is>
      </c>
      <c r="B3" s="5" t="n">
        <v>3153788</v>
      </c>
      <c r="C3" s="5" t="n">
        <v>920220</v>
      </c>
    </row>
    <row r="4">
      <c r="A4" s="4" t="inlineStr">
        <is>
          <t>1.00% to 1.99%</t>
        </is>
      </c>
      <c r="B4" s="6" t="n">
        <v>229594</v>
      </c>
      <c r="C4" s="6" t="n">
        <v>2967345</v>
      </c>
    </row>
    <row r="5">
      <c r="A5" s="4" t="inlineStr">
        <is>
          <t>2.00% to 2.99%</t>
        </is>
      </c>
      <c r="B5" s="6" t="n">
        <v>50608</v>
      </c>
      <c r="C5" s="6" t="n">
        <v>85533</v>
      </c>
    </row>
    <row r="6">
      <c r="A6" s="4" t="inlineStr">
        <is>
          <t>3.00% to 3.99%</t>
        </is>
      </c>
      <c r="B6" s="6" t="n">
        <v>97</v>
      </c>
      <c r="C6" s="6" t="n">
        <v>94</v>
      </c>
    </row>
    <row r="7">
      <c r="A7" s="3" t="inlineStr">
        <is>
          <t>Time deposits by maturity band are as follows:</t>
        </is>
      </c>
    </row>
    <row r="8">
      <c r="A8" s="4" t="inlineStr">
        <is>
          <t>Three months or less</t>
        </is>
      </c>
      <c r="B8" s="6" t="n">
        <v>1085001</v>
      </c>
      <c r="C8" s="6" t="n">
        <v>1238184</v>
      </c>
    </row>
    <row r="9">
      <c r="A9" s="4" t="inlineStr">
        <is>
          <t>Over 3 through 6 months</t>
        </is>
      </c>
      <c r="B9" s="6" t="n">
        <v>819906</v>
      </c>
      <c r="C9" s="6" t="n">
        <v>1282051</v>
      </c>
    </row>
    <row r="10">
      <c r="A10" s="4" t="inlineStr">
        <is>
          <t>Over 6 through 12 months</t>
        </is>
      </c>
      <c r="B10" s="6" t="n">
        <v>870801</v>
      </c>
      <c r="C10" s="6" t="n">
        <v>607181</v>
      </c>
    </row>
    <row r="11">
      <c r="A11" s="4" t="inlineStr">
        <is>
          <t>Over 12 months</t>
        </is>
      </c>
      <c r="B11" s="6" t="n">
        <v>658379</v>
      </c>
      <c r="C11" s="6" t="n">
        <v>845776</v>
      </c>
    </row>
    <row r="12">
      <c r="A12" s="4" t="inlineStr">
        <is>
          <t>Time Deposits, Total</t>
        </is>
      </c>
      <c r="B12" s="5" t="n">
        <v>3434087</v>
      </c>
      <c r="C12" s="5" t="n">
        <v>397319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ustomer Accounts - Narrative (Details) - USD ($) $ in Thousands</t>
        </is>
      </c>
      <c r="B1" s="2" t="inlineStr">
        <is>
          <t>Sep. 30, 2021</t>
        </is>
      </c>
      <c r="C1" s="2" t="inlineStr">
        <is>
          <t>Sep. 30, 2020</t>
        </is>
      </c>
    </row>
    <row r="2">
      <c r="A2" s="3" t="inlineStr">
        <is>
          <t>Banking and Thrift, Interest [Abstract]</t>
        </is>
      </c>
    </row>
    <row r="3">
      <c r="A3" s="4" t="inlineStr">
        <is>
          <t>Customer accounts over $250,000</t>
        </is>
      </c>
      <c r="B3" s="5" t="n">
        <v>7198111</v>
      </c>
      <c r="C3" s="5" t="n">
        <v>549139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 Accounts - Interest Expense on Customer Accounts (Details) - USD ($) $ in Thousands</t>
        </is>
      </c>
      <c r="B1" s="2" t="inlineStr">
        <is>
          <t>12 Months Ended</t>
        </is>
      </c>
    </row>
    <row r="2">
      <c r="B2" s="2" t="inlineStr">
        <is>
          <t>Sep. 30, 2021</t>
        </is>
      </c>
      <c r="C2" s="2" t="inlineStr">
        <is>
          <t>Sep. 30, 2020</t>
        </is>
      </c>
      <c r="D2" s="2" t="inlineStr">
        <is>
          <t>Sep. 30, 2019</t>
        </is>
      </c>
    </row>
    <row r="3">
      <c r="A3" s="3" t="inlineStr">
        <is>
          <t>Banking and Thrift, Interest [Abstract]</t>
        </is>
      </c>
    </row>
    <row r="4">
      <c r="A4" s="4" t="inlineStr">
        <is>
          <t>Checking accounts</t>
        </is>
      </c>
      <c r="B4" s="5" t="n">
        <v>5545</v>
      </c>
      <c r="C4" s="5" t="n">
        <v>8447</v>
      </c>
      <c r="D4" s="5" t="n">
        <v>12499</v>
      </c>
    </row>
    <row r="5">
      <c r="A5" s="4" t="inlineStr">
        <is>
          <t>Savings accounts</t>
        </is>
      </c>
      <c r="B5" s="6" t="n">
        <v>1143</v>
      </c>
      <c r="C5" s="6" t="n">
        <v>959</v>
      </c>
      <c r="D5" s="6" t="n">
        <v>980</v>
      </c>
    </row>
    <row r="6">
      <c r="A6" s="4" t="inlineStr">
        <is>
          <t>Money market accounts</t>
        </is>
      </c>
      <c r="B6" s="6" t="n">
        <v>8723</v>
      </c>
      <c r="C6" s="6" t="n">
        <v>18951</v>
      </c>
      <c r="D6" s="6" t="n">
        <v>21967</v>
      </c>
    </row>
    <row r="7">
      <c r="A7" s="4" t="inlineStr">
        <is>
          <t>Time deposit accounts</t>
        </is>
      </c>
      <c r="B7" s="6" t="n">
        <v>27100</v>
      </c>
      <c r="C7" s="6" t="n">
        <v>72494</v>
      </c>
      <c r="D7" s="6" t="n">
        <v>87665</v>
      </c>
    </row>
    <row r="8">
      <c r="A8" s="4" t="inlineStr">
        <is>
          <t>Interest expense on customer accounts, gross</t>
        </is>
      </c>
      <c r="B8" s="6" t="n">
        <v>42511</v>
      </c>
      <c r="C8" s="6" t="n">
        <v>100851</v>
      </c>
      <c r="D8" s="6" t="n">
        <v>123111</v>
      </c>
    </row>
    <row r="9">
      <c r="A9" s="4" t="inlineStr">
        <is>
          <t>Less early withdrawal penalties</t>
        </is>
      </c>
      <c r="B9" s="6" t="n">
        <v>-198</v>
      </c>
      <c r="C9" s="6" t="n">
        <v>-539</v>
      </c>
      <c r="D9" s="6" t="n">
        <v>-895</v>
      </c>
    </row>
    <row r="10">
      <c r="A10" s="4" t="inlineStr">
        <is>
          <t>Interest expense on customer accounts, net</t>
        </is>
      </c>
      <c r="B10" s="5" t="n">
        <v>42313</v>
      </c>
      <c r="C10" s="5" t="n">
        <v>100312</v>
      </c>
      <c r="D10" s="5" t="n">
        <v>122216</v>
      </c>
    </row>
    <row r="11">
      <c r="A11" s="4" t="inlineStr">
        <is>
          <t>Weighted average interest rate at end of year</t>
        </is>
      </c>
      <c r="B11" s="4" t="inlineStr">
        <is>
          <t>0.23%</t>
        </is>
      </c>
      <c r="C11" s="4" t="inlineStr">
        <is>
          <t>0.48%</t>
        </is>
      </c>
      <c r="D11" s="4" t="inlineStr">
        <is>
          <t>1.08%</t>
        </is>
      </c>
    </row>
    <row r="12">
      <c r="A12" s="4" t="inlineStr">
        <is>
          <t>Daily weighted average interest rate during the year</t>
        </is>
      </c>
      <c r="B12" s="4" t="inlineStr">
        <is>
          <t>0.35%</t>
        </is>
      </c>
      <c r="C12" s="4" t="inlineStr">
        <is>
          <t>0.94%</t>
        </is>
      </c>
      <c r="D12" s="4" t="inlineStr">
        <is>
          <t>1.05%</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Advances and Other Borrowings - Maturity Dates of Outstanding FHLB Advances (Details) - USD ($) $ in Thousands</t>
        </is>
      </c>
      <c r="B1" s="2" t="inlineStr">
        <is>
          <t>Sep. 30, 2021</t>
        </is>
      </c>
      <c r="C1" s="2" t="inlineStr">
        <is>
          <t>Sep. 30, 2020</t>
        </is>
      </c>
    </row>
    <row r="2">
      <c r="A2" s="3" t="inlineStr">
        <is>
          <t>FHLB advances</t>
        </is>
      </c>
    </row>
    <row r="3">
      <c r="A3" s="4" t="inlineStr">
        <is>
          <t>Within 1 year</t>
        </is>
      </c>
      <c r="B3" s="5" t="n">
        <v>1320000</v>
      </c>
      <c r="C3" s="5" t="n">
        <v>1830000</v>
      </c>
    </row>
    <row r="4">
      <c r="A4" s="4" t="inlineStr">
        <is>
          <t>1 to 3 years</t>
        </is>
      </c>
      <c r="B4" s="6" t="n">
        <v>400000</v>
      </c>
      <c r="C4" s="6" t="n">
        <v>520000</v>
      </c>
    </row>
    <row r="5">
      <c r="A5" s="4" t="inlineStr">
        <is>
          <t>3 to 5 years</t>
        </is>
      </c>
      <c r="B5" s="6" t="n">
        <v>0</v>
      </c>
      <c r="C5" s="6" t="n">
        <v>350000</v>
      </c>
    </row>
    <row r="6">
      <c r="A6" s="4" t="inlineStr">
        <is>
          <t>More than 5 years</t>
        </is>
      </c>
      <c r="B6" s="6" t="n">
        <v>0</v>
      </c>
      <c r="C6" s="6" t="n">
        <v>0</v>
      </c>
    </row>
    <row r="7">
      <c r="A7" s="4" t="inlineStr">
        <is>
          <t>FHLB advances</t>
        </is>
      </c>
      <c r="B7" s="5" t="n">
        <v>1720000</v>
      </c>
      <c r="C7" s="5" t="n">
        <v>27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HLB Advances and Other Borrowings - Weighted Average Cost and Amount of Advances (Details) - USD ($) $ in Thousands</t>
        </is>
      </c>
      <c r="B1" s="2" t="inlineStr">
        <is>
          <t>12 Months Ended</t>
        </is>
      </c>
    </row>
    <row r="2">
      <c r="B2" s="2" t="inlineStr">
        <is>
          <t>Sep. 30, 2021</t>
        </is>
      </c>
      <c r="C2" s="2" t="inlineStr">
        <is>
          <t>Sep. 30, 2020</t>
        </is>
      </c>
      <c r="D2" s="2" t="inlineStr">
        <is>
          <t>Sep. 30, 2019</t>
        </is>
      </c>
    </row>
    <row r="3">
      <c r="A3" s="3" t="inlineStr">
        <is>
          <t>Federal Home Loan Banks [Abstract]</t>
        </is>
      </c>
    </row>
    <row r="4">
      <c r="A4" s="4" t="inlineStr">
        <is>
          <t>Weighted average interest rate, including cash flow hedges, at end of year</t>
        </is>
      </c>
      <c r="B4" s="4" t="inlineStr">
        <is>
          <t>1.51%</t>
        </is>
      </c>
      <c r="C4" s="4" t="inlineStr">
        <is>
          <t>1.79%</t>
        </is>
      </c>
      <c r="D4" s="4" t="inlineStr">
        <is>
          <t>2.49%</t>
        </is>
      </c>
    </row>
    <row r="5">
      <c r="A5" s="4" t="inlineStr">
        <is>
          <t>Weighted daily average interest rate, including cash flow hedges, during the year</t>
        </is>
      </c>
      <c r="B5" s="4" t="inlineStr">
        <is>
          <t>1.98%</t>
        </is>
      </c>
      <c r="C5" s="4" t="inlineStr">
        <is>
          <t>2.03%</t>
        </is>
      </c>
      <c r="D5" s="4" t="inlineStr">
        <is>
          <t>2.69%</t>
        </is>
      </c>
    </row>
    <row r="6">
      <c r="A6" s="4" t="inlineStr">
        <is>
          <t>Daily average of FHLB advances during the year</t>
        </is>
      </c>
      <c r="B6" s="5" t="n">
        <v>2234027</v>
      </c>
      <c r="C6" s="5" t="n">
        <v>2532596</v>
      </c>
      <c r="D6" s="5" t="n">
        <v>2533890</v>
      </c>
    </row>
    <row r="7">
      <c r="A7" s="4" t="inlineStr">
        <is>
          <t>Maximum amount of FHLB advances at any month end</t>
        </is>
      </c>
      <c r="B7" s="6" t="n">
        <v>2700000</v>
      </c>
      <c r="C7" s="6" t="n">
        <v>3050000</v>
      </c>
      <c r="D7" s="6" t="n">
        <v>2665000</v>
      </c>
    </row>
    <row r="8">
      <c r="A8" s="4" t="inlineStr">
        <is>
          <t>Interest expense during the year (including swap interest income and expense)</t>
        </is>
      </c>
      <c r="B8" s="5" t="n">
        <v>44188</v>
      </c>
      <c r="C8" s="5" t="n">
        <v>51445</v>
      </c>
      <c r="D8" s="5" t="n">
        <v>6819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1" customWidth="1" min="2" max="2"/>
  </cols>
  <sheetData>
    <row r="1">
      <c r="A1" s="1" t="inlineStr">
        <is>
          <t>FHLB Advances and Other Borrowings - Narrative (Details)</t>
        </is>
      </c>
      <c r="B1" s="2" t="inlineStr">
        <is>
          <t>12 Months Ended</t>
        </is>
      </c>
    </row>
    <row r="2">
      <c r="B2" s="2" t="inlineStr">
        <is>
          <t>Sep. 30, 2021USD ($)</t>
        </is>
      </c>
    </row>
    <row r="3">
      <c r="A3" s="3" t="inlineStr">
        <is>
          <t>Federal Home Loan Bank, Advances, Branch of FHLB Bank [Line Items]</t>
        </is>
      </c>
    </row>
    <row r="4">
      <c r="A4" s="4" t="inlineStr">
        <is>
          <t>FHLB advances callable as of August 7, 2020 and quarterly thereafter</t>
        </is>
      </c>
      <c r="B4" s="5" t="n">
        <v>100000000</v>
      </c>
    </row>
    <row r="5">
      <c r="A5" s="4" t="inlineStr">
        <is>
          <t>Weighted average effective maturity of FHLB advances</t>
        </is>
      </c>
      <c r="B5" s="4" t="inlineStr">
        <is>
          <t>5 years 10 days</t>
        </is>
      </c>
    </row>
    <row r="6">
      <c r="A6" s="4" t="inlineStr">
        <is>
          <t>Federal Home Loan Bank of Des Moines</t>
        </is>
      </c>
    </row>
    <row r="7">
      <c r="A7" s="3" t="inlineStr">
        <is>
          <t>Federal Home Loan Bank, Advances, Branch of FHLB Bank [Line Items]</t>
        </is>
      </c>
    </row>
    <row r="8">
      <c r="A8" s="4" t="inlineStr">
        <is>
          <t>Federal home loan bank, percent of assets</t>
        </is>
      </c>
      <c r="B8" s="4" t="inlineStr">
        <is>
          <t>45.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4" customWidth="1" min="2" max="2"/>
  </cols>
  <sheetData>
    <row r="1">
      <c r="A1" s="1" t="inlineStr">
        <is>
          <t>Consolidated Statements of Stockholders' Equity (Parenthetical)</t>
        </is>
      </c>
      <c r="B1" s="2" t="inlineStr">
        <is>
          <t>12 Months Ended</t>
        </is>
      </c>
    </row>
    <row r="2">
      <c r="B2" s="2" t="inlineStr">
        <is>
          <t>Sep. 30, 2021$ / shares</t>
        </is>
      </c>
    </row>
    <row r="3">
      <c r="A3" s="3" t="inlineStr">
        <is>
          <t>Statement of Stockholders' Equity [Abstract]</t>
        </is>
      </c>
    </row>
    <row r="4">
      <c r="A4" s="4" t="inlineStr">
        <is>
          <t>Cash dividends on common stock per share (in dollars per share)</t>
        </is>
      </c>
      <c r="B4" s="7" t="n">
        <v>0.91</v>
      </c>
    </row>
    <row r="5">
      <c r="A5" s="4" t="inlineStr">
        <is>
          <t>Cash dividends on preferred stock per share (in dollars per share)</t>
        </is>
      </c>
      <c r="B5" s="7" t="n">
        <v>33.45</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perating Lease by Balance Sheet Grouping (Details) - USD ($) $ in Thousands</t>
        </is>
      </c>
      <c r="B1" s="2" t="inlineStr">
        <is>
          <t>Sep. 30, 2021</t>
        </is>
      </c>
      <c r="C1" s="2" t="inlineStr">
        <is>
          <t>Sep. 30, 2020</t>
        </is>
      </c>
    </row>
    <row r="2">
      <c r="A2" s="3" t="inlineStr">
        <is>
          <t>Commitments and Contingencies Disclosure [Abstract]</t>
        </is>
      </c>
    </row>
    <row r="3">
      <c r="A3" s="4" t="inlineStr">
        <is>
          <t>Operating lease asset</t>
        </is>
      </c>
      <c r="B3" s="5" t="n">
        <v>27785</v>
      </c>
      <c r="C3" s="5" t="n">
        <v>31610</v>
      </c>
    </row>
    <row r="4">
      <c r="A4" s="4" t="inlineStr">
        <is>
          <t>Operating lease liability</t>
        </is>
      </c>
      <c r="B4" s="5" t="n">
        <v>29569</v>
      </c>
      <c r="C4" s="5" t="n">
        <v>3330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Commitments and Contingencies - Narrative (Details) - USD ($) $ in Thousands</t>
        </is>
      </c>
      <c r="B1" s="2" t="inlineStr">
        <is>
          <t>12 Months Ended</t>
        </is>
      </c>
    </row>
    <row r="2">
      <c r="B2" s="2" t="inlineStr">
        <is>
          <t>Sep. 30, 2021</t>
        </is>
      </c>
      <c r="C2" s="2" t="inlineStr">
        <is>
          <t>Sep. 30, 2020</t>
        </is>
      </c>
    </row>
    <row r="3">
      <c r="A3" s="3" t="inlineStr">
        <is>
          <t>Commitment and Contingencies [Line Items]</t>
        </is>
      </c>
    </row>
    <row r="4">
      <c r="A4" s="4" t="inlineStr">
        <is>
          <t>Operating lease liability, statement of financial position [Extensible Enumeration]</t>
        </is>
      </c>
      <c r="B4" s="4" t="inlineStr">
        <is>
          <t>Accrued expenses and other liabilities</t>
        </is>
      </c>
      <c r="C4" s="4" t="inlineStr">
        <is>
          <t>Accrued expenses and other liabilities</t>
        </is>
      </c>
    </row>
    <row r="5">
      <c r="A5" s="4" t="inlineStr">
        <is>
          <t>Operating lease right-of-use asset, statement of financial position [Extensible Enumeration]</t>
        </is>
      </c>
      <c r="B5" s="4" t="inlineStr">
        <is>
          <t>Other assets</t>
        </is>
      </c>
      <c r="C5" s="4" t="inlineStr">
        <is>
          <t>Other assets</t>
        </is>
      </c>
    </row>
    <row r="6">
      <c r="A6" s="4" t="inlineStr">
        <is>
          <t>Weighted average remaining lease term</t>
        </is>
      </c>
      <c r="B6" s="4" t="inlineStr">
        <is>
          <t>8 years 6 months</t>
        </is>
      </c>
    </row>
    <row r="7">
      <c r="A7" s="4" t="inlineStr">
        <is>
          <t>Weighted average discount rate</t>
        </is>
      </c>
      <c r="B7" s="4" t="inlineStr">
        <is>
          <t>1.86%</t>
        </is>
      </c>
    </row>
    <row r="8">
      <c r="A8" s="4" t="inlineStr">
        <is>
          <t>Operating lease payments</t>
        </is>
      </c>
      <c r="B8" s="5" t="n">
        <v>6425</v>
      </c>
      <c r="C8" s="5" t="n">
        <v>6494</v>
      </c>
    </row>
    <row r="9">
      <c r="A9" s="4" t="inlineStr">
        <is>
          <t>Right-of-use assets obtained in exchange for lease liabilities</t>
        </is>
      </c>
      <c r="B9" s="6" t="n">
        <v>2864</v>
      </c>
      <c r="C9" s="6" t="n">
        <v>8341</v>
      </c>
    </row>
    <row r="10">
      <c r="A10" s="4" t="inlineStr">
        <is>
          <t>Rental expense</t>
        </is>
      </c>
      <c r="B10" s="6" t="n">
        <v>7849</v>
      </c>
      <c r="C10" s="6" t="n">
        <v>6455</v>
      </c>
    </row>
    <row r="11">
      <c r="A11" s="4" t="inlineStr">
        <is>
          <t>Loans in process</t>
        </is>
      </c>
      <c r="B11" s="6" t="n">
        <v>2232836</v>
      </c>
      <c r="C11" s="6" t="n">
        <v>1456072</v>
      </c>
    </row>
    <row r="12">
      <c r="A12" s="4" t="inlineStr">
        <is>
          <t>Reserve for unfunded commitments</t>
        </is>
      </c>
      <c r="B12" s="6" t="n">
        <v>27500</v>
      </c>
      <c r="C12" s="6" t="n">
        <v>25000</v>
      </c>
    </row>
    <row r="13">
      <c r="A13" s="4" t="inlineStr">
        <is>
          <t>Loans receivable</t>
        </is>
      </c>
    </row>
    <row r="14">
      <c r="A14" s="3" t="inlineStr">
        <is>
          <t>Commitment and Contingencies [Line Items]</t>
        </is>
      </c>
    </row>
    <row r="15">
      <c r="A15" s="4" t="inlineStr">
        <is>
          <t>Loans in process</t>
        </is>
      </c>
      <c r="B15" s="5" t="n">
        <v>3804444</v>
      </c>
      <c r="C15" s="5" t="n">
        <v>273809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Net Lease Costs (Details) - USD ($) $ in Thousands</t>
        </is>
      </c>
      <c r="B1" s="2" t="inlineStr">
        <is>
          <t>12 Months Ended</t>
        </is>
      </c>
    </row>
    <row r="2">
      <c r="B2" s="2" t="inlineStr">
        <is>
          <t>Sep. 30, 2021</t>
        </is>
      </c>
      <c r="C2" s="2" t="inlineStr">
        <is>
          <t>Sep. 30, 2020</t>
        </is>
      </c>
    </row>
    <row r="3">
      <c r="A3" s="3" t="inlineStr">
        <is>
          <t>Commitments and Contingencies Disclosure [Abstract]</t>
        </is>
      </c>
    </row>
    <row r="4">
      <c r="A4" s="4" t="inlineStr">
        <is>
          <t>Operating lease cost</t>
        </is>
      </c>
      <c r="B4" s="5" t="n">
        <v>6754</v>
      </c>
      <c r="C4" s="5" t="n">
        <v>6557</v>
      </c>
    </row>
    <row r="5">
      <c r="A5" s="4" t="inlineStr">
        <is>
          <t>Variable lease cost</t>
        </is>
      </c>
      <c r="B5" s="6" t="n">
        <v>1095</v>
      </c>
      <c r="C5" s="6" t="n">
        <v>1353</v>
      </c>
    </row>
    <row r="6">
      <c r="A6" s="4" t="inlineStr">
        <is>
          <t>Sublease income</t>
        </is>
      </c>
      <c r="B6" s="6" t="n">
        <v>-185</v>
      </c>
      <c r="C6" s="6" t="n">
        <v>-338</v>
      </c>
    </row>
    <row r="7">
      <c r="A7" s="4" t="inlineStr">
        <is>
          <t>Net lease cost</t>
        </is>
      </c>
      <c r="B7" s="5" t="n">
        <v>7664</v>
      </c>
      <c r="C7" s="5" t="n">
        <v>757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perating Lease Maturity (Details) - USD ($) $ in Thousands</t>
        </is>
      </c>
      <c r="B1" s="2" t="inlineStr">
        <is>
          <t>Sep. 30, 2021</t>
        </is>
      </c>
      <c r="C1" s="2" t="inlineStr">
        <is>
          <t>Sep. 30, 2020</t>
        </is>
      </c>
    </row>
    <row r="2">
      <c r="A2" s="3" t="inlineStr">
        <is>
          <t>Commitments and Contingencies Disclosure [Abstract]</t>
        </is>
      </c>
    </row>
    <row r="3">
      <c r="A3" s="4" t="inlineStr">
        <is>
          <t>2022</t>
        </is>
      </c>
      <c r="B3" s="5" t="n">
        <v>6197</v>
      </c>
    </row>
    <row r="4">
      <c r="A4" s="4" t="inlineStr">
        <is>
          <t>2023</t>
        </is>
      </c>
      <c r="B4" s="6" t="n">
        <v>5688</v>
      </c>
    </row>
    <row r="5">
      <c r="A5" s="4" t="inlineStr">
        <is>
          <t>2024</t>
        </is>
      </c>
      <c r="B5" s="6" t="n">
        <v>4971</v>
      </c>
    </row>
    <row r="6">
      <c r="A6" s="4" t="inlineStr">
        <is>
          <t>2025</t>
        </is>
      </c>
      <c r="B6" s="6" t="n">
        <v>3996</v>
      </c>
    </row>
    <row r="7">
      <c r="A7" s="4" t="inlineStr">
        <is>
          <t>2026</t>
        </is>
      </c>
      <c r="B7" s="6" t="n">
        <v>3103</v>
      </c>
    </row>
    <row r="8">
      <c r="A8" s="4" t="inlineStr">
        <is>
          <t>Thereafter</t>
        </is>
      </c>
      <c r="B8" s="6" t="n">
        <v>8315</v>
      </c>
    </row>
    <row r="9">
      <c r="A9" s="4" t="inlineStr">
        <is>
          <t>Total minimum payments</t>
        </is>
      </c>
      <c r="B9" s="6" t="n">
        <v>32270</v>
      </c>
    </row>
    <row r="10">
      <c r="A10" s="4" t="inlineStr">
        <is>
          <t>Amounts representing interest</t>
        </is>
      </c>
      <c r="B10" s="6" t="n">
        <v>-2701</v>
      </c>
    </row>
    <row r="11">
      <c r="A11" s="4" t="inlineStr">
        <is>
          <t>Present value of minimum lease payments</t>
        </is>
      </c>
      <c r="B11" s="5" t="n">
        <v>29569</v>
      </c>
      <c r="C11" s="5" t="n">
        <v>3330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 (Liability) (Details) - USD ($) $ in Thousands</t>
        </is>
      </c>
      <c r="B1" s="2" t="inlineStr">
        <is>
          <t>Sep. 30, 2021</t>
        </is>
      </c>
      <c r="C1" s="2" t="inlineStr">
        <is>
          <t>Sep. 30, 2020</t>
        </is>
      </c>
    </row>
    <row r="2">
      <c r="A2" s="3" t="inlineStr">
        <is>
          <t>Deferred tax assets</t>
        </is>
      </c>
    </row>
    <row r="3">
      <c r="A3" s="4" t="inlineStr">
        <is>
          <t>Allowance for credit losses</t>
        </is>
      </c>
      <c r="B3" s="5" t="n">
        <v>45724</v>
      </c>
      <c r="C3" s="5" t="n">
        <v>44150</v>
      </c>
    </row>
    <row r="4">
      <c r="A4" s="4" t="inlineStr">
        <is>
          <t>REO reserves</t>
        </is>
      </c>
      <c r="B4" s="6" t="n">
        <v>173</v>
      </c>
      <c r="C4" s="6" t="n">
        <v>265</v>
      </c>
    </row>
    <row r="5">
      <c r="A5" s="4" t="inlineStr">
        <is>
          <t>Non-accrual loan interest</t>
        </is>
      </c>
      <c r="B5" s="6" t="n">
        <v>1080</v>
      </c>
      <c r="C5" s="6" t="n">
        <v>892</v>
      </c>
    </row>
    <row r="6">
      <c r="A6" s="4" t="inlineStr">
        <is>
          <t>Deferred compensation</t>
        </is>
      </c>
      <c r="B6" s="6" t="n">
        <v>6230</v>
      </c>
      <c r="C6" s="6" t="n">
        <v>3506</v>
      </c>
    </row>
    <row r="7">
      <c r="A7" s="4" t="inlineStr">
        <is>
          <t>Stock based compensation</t>
        </is>
      </c>
      <c r="B7" s="6" t="n">
        <v>2508</v>
      </c>
      <c r="C7" s="6" t="n">
        <v>2218</v>
      </c>
    </row>
    <row r="8">
      <c r="A8" s="4" t="inlineStr">
        <is>
          <t>Lease liability</t>
        </is>
      </c>
      <c r="B8" s="6" t="n">
        <v>6655</v>
      </c>
      <c r="C8" s="6" t="n">
        <v>7660</v>
      </c>
    </row>
    <row r="9">
      <c r="A9" s="4" t="inlineStr">
        <is>
          <t>Other</t>
        </is>
      </c>
      <c r="B9" s="6" t="n">
        <v>4525</v>
      </c>
      <c r="C9" s="6" t="n">
        <v>2269</v>
      </c>
    </row>
    <row r="10">
      <c r="A10" s="4" t="inlineStr">
        <is>
          <t>Total deferred tax assets</t>
        </is>
      </c>
      <c r="B10" s="6" t="n">
        <v>66895</v>
      </c>
      <c r="C10" s="6" t="n">
        <v>60960</v>
      </c>
    </row>
    <row r="11">
      <c r="A11" s="3" t="inlineStr">
        <is>
          <t>Deferred tax liabilities</t>
        </is>
      </c>
    </row>
    <row r="12">
      <c r="A12" s="4" t="inlineStr">
        <is>
          <t>FHLB stock dividends</t>
        </is>
      </c>
      <c r="B12" s="6" t="n">
        <v>9783</v>
      </c>
      <c r="C12" s="6" t="n">
        <v>14637</v>
      </c>
    </row>
    <row r="13">
      <c r="A13" s="4" t="inlineStr">
        <is>
          <t>Valuation adjustment on available-for-sale securities and cash flow hedges</t>
        </is>
      </c>
      <c r="B13" s="6" t="n">
        <v>20845</v>
      </c>
      <c r="C13" s="6" t="n">
        <v>5064</v>
      </c>
    </row>
    <row r="14">
      <c r="A14" s="4" t="inlineStr">
        <is>
          <t>Loan origination fees and costs</t>
        </is>
      </c>
      <c r="B14" s="6" t="n">
        <v>5645</v>
      </c>
      <c r="C14" s="6" t="n">
        <v>7116</v>
      </c>
    </row>
    <row r="15">
      <c r="A15" s="4" t="inlineStr">
        <is>
          <t>Premises and equipment</t>
        </is>
      </c>
      <c r="B15" s="6" t="n">
        <v>21426</v>
      </c>
      <c r="C15" s="6" t="n">
        <v>21399</v>
      </c>
    </row>
    <row r="16">
      <c r="A16" s="4" t="inlineStr">
        <is>
          <t>Lease right-of-use assets</t>
        </is>
      </c>
      <c r="B16" s="6" t="n">
        <v>6249</v>
      </c>
      <c r="C16" s="6" t="n">
        <v>7270</v>
      </c>
    </row>
    <row r="17">
      <c r="A17" s="4" t="inlineStr">
        <is>
          <t>Other</t>
        </is>
      </c>
      <c r="B17" s="6" t="n">
        <v>9139</v>
      </c>
      <c r="C17" s="6" t="n">
        <v>5767</v>
      </c>
    </row>
    <row r="18">
      <c r="A18" s="4" t="inlineStr">
        <is>
          <t>Total deferred tax liabilities</t>
        </is>
      </c>
      <c r="B18" s="6" t="n">
        <v>73087</v>
      </c>
      <c r="C18" s="6" t="n">
        <v>61253</v>
      </c>
    </row>
    <row r="19">
      <c r="A19" s="4" t="inlineStr">
        <is>
          <t>Net deferred tax asset (liability)</t>
        </is>
      </c>
      <c r="B19" s="6" t="n">
        <v>-6192</v>
      </c>
      <c r="C19" s="6" t="n">
        <v>-293</v>
      </c>
    </row>
    <row r="20">
      <c r="A20" s="4" t="inlineStr">
        <is>
          <t>Current tax asset (liability)</t>
        </is>
      </c>
      <c r="B20" s="6" t="n">
        <v>10069</v>
      </c>
      <c r="C20" s="6" t="n">
        <v>6001</v>
      </c>
    </row>
    <row r="21">
      <c r="A21" s="4" t="inlineStr">
        <is>
          <t>Net tax asset (liability)</t>
        </is>
      </c>
      <c r="B21" s="5" t="n">
        <v>3877</v>
      </c>
      <c r="C21" s="5" t="n">
        <v>570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Reconciliation of Effective Income Tax Rate (Details)</t>
        </is>
      </c>
      <c r="B1" s="2" t="inlineStr">
        <is>
          <t>12 Months Ended</t>
        </is>
      </c>
    </row>
    <row r="2">
      <c r="B2" s="2" t="inlineStr">
        <is>
          <t>Sep. 30, 2021</t>
        </is>
      </c>
      <c r="C2" s="2" t="inlineStr">
        <is>
          <t>Sep. 30, 2020</t>
        </is>
      </c>
      <c r="D2" s="2" t="inlineStr">
        <is>
          <t>Sep. 30, 2019</t>
        </is>
      </c>
    </row>
    <row r="3">
      <c r="A3" s="3" t="inlineStr">
        <is>
          <t>Income Tax Disclosure [Abstract]</t>
        </is>
      </c>
    </row>
    <row r="4">
      <c r="A4" s="4" t="inlineStr">
        <is>
          <t>Statutory income tax rate</t>
        </is>
      </c>
      <c r="B4" s="4" t="inlineStr">
        <is>
          <t>21.00%</t>
        </is>
      </c>
      <c r="C4" s="4" t="inlineStr">
        <is>
          <t>21.00%</t>
        </is>
      </c>
      <c r="D4" s="4" t="inlineStr">
        <is>
          <t>21.00%</t>
        </is>
      </c>
    </row>
    <row r="5">
      <c r="A5" s="4" t="inlineStr">
        <is>
          <t>State income tax</t>
        </is>
      </c>
      <c r="B5" s="4" t="inlineStr">
        <is>
          <t>2.00%</t>
        </is>
      </c>
      <c r="C5" s="4" t="inlineStr">
        <is>
          <t>2.00%</t>
        </is>
      </c>
      <c r="D5" s="4" t="inlineStr">
        <is>
          <t>2.00%</t>
        </is>
      </c>
    </row>
    <row r="6">
      <c r="A6" s="4" t="inlineStr">
        <is>
          <t>Other differences</t>
        </is>
      </c>
      <c r="B6" s="4" t="inlineStr">
        <is>
          <t>(2.00%)</t>
        </is>
      </c>
      <c r="C6" s="4" t="inlineStr">
        <is>
          <t>(2.00%)</t>
        </is>
      </c>
      <c r="D6" s="4" t="inlineStr">
        <is>
          <t>(3.00%)</t>
        </is>
      </c>
    </row>
    <row r="7">
      <c r="A7" s="4" t="inlineStr">
        <is>
          <t>Effective income tax rate</t>
        </is>
      </c>
      <c r="B7" s="4" t="inlineStr">
        <is>
          <t>21.00%</t>
        </is>
      </c>
      <c r="C7" s="4" t="inlineStr">
        <is>
          <t>21.00%</t>
        </is>
      </c>
      <c r="D7" s="4" t="inlineStr">
        <is>
          <t>20.0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Sep. 30, 2021</t>
        </is>
      </c>
      <c r="C2" s="2" t="inlineStr">
        <is>
          <t>Sep. 30, 2020</t>
        </is>
      </c>
      <c r="D2" s="2" t="inlineStr">
        <is>
          <t>Sep. 30, 2019</t>
        </is>
      </c>
    </row>
    <row r="3">
      <c r="A3" s="3" t="inlineStr">
        <is>
          <t>Federal:</t>
        </is>
      </c>
    </row>
    <row r="4">
      <c r="A4" s="4" t="inlineStr">
        <is>
          <t>Current</t>
        </is>
      </c>
      <c r="B4" s="5" t="n">
        <v>53820</v>
      </c>
      <c r="C4" s="5" t="n">
        <v>49782</v>
      </c>
      <c r="D4" s="5" t="n">
        <v>46376</v>
      </c>
    </row>
    <row r="5">
      <c r="A5" s="4" t="inlineStr">
        <is>
          <t>Deferred</t>
        </is>
      </c>
      <c r="B5" s="6" t="n">
        <v>-8468</v>
      </c>
      <c r="C5" s="6" t="n">
        <v>-7858</v>
      </c>
      <c r="D5" s="6" t="n">
        <v>1916</v>
      </c>
    </row>
    <row r="6">
      <c r="A6" s="4" t="inlineStr">
        <is>
          <t>Federal</t>
        </is>
      </c>
      <c r="B6" s="6" t="n">
        <v>45352</v>
      </c>
      <c r="C6" s="6" t="n">
        <v>41924</v>
      </c>
      <c r="D6" s="6" t="n">
        <v>48292</v>
      </c>
    </row>
    <row r="7">
      <c r="A7" s="3" t="inlineStr">
        <is>
          <t>State:</t>
        </is>
      </c>
    </row>
    <row r="8">
      <c r="A8" s="4" t="inlineStr">
        <is>
          <t>Current</t>
        </is>
      </c>
      <c r="B8" s="6" t="n">
        <v>5584</v>
      </c>
      <c r="C8" s="6" t="n">
        <v>5310</v>
      </c>
      <c r="D8" s="6" t="n">
        <v>4557</v>
      </c>
    </row>
    <row r="9">
      <c r="A9" s="4" t="inlineStr">
        <is>
          <t>Deferred</t>
        </is>
      </c>
      <c r="B9" s="6" t="n">
        <v>-1413</v>
      </c>
      <c r="C9" s="6" t="n">
        <v>-1486</v>
      </c>
      <c r="D9" s="6" t="n">
        <v>-330</v>
      </c>
    </row>
    <row r="10">
      <c r="A10" s="4" t="inlineStr">
        <is>
          <t>Deferred</t>
        </is>
      </c>
      <c r="B10" s="6" t="n">
        <v>4171</v>
      </c>
      <c r="C10" s="6" t="n">
        <v>3824</v>
      </c>
      <c r="D10" s="6" t="n">
        <v>4227</v>
      </c>
    </row>
    <row r="11">
      <c r="A11" s="3" t="inlineStr">
        <is>
          <t>Total</t>
        </is>
      </c>
    </row>
    <row r="12">
      <c r="A12" s="4" t="inlineStr">
        <is>
          <t>Current</t>
        </is>
      </c>
      <c r="B12" s="6" t="n">
        <v>59404</v>
      </c>
      <c r="C12" s="6" t="n">
        <v>55092</v>
      </c>
      <c r="D12" s="6" t="n">
        <v>50933</v>
      </c>
    </row>
    <row r="13">
      <c r="A13" s="4" t="inlineStr">
        <is>
          <t>Deferred</t>
        </is>
      </c>
      <c r="B13" s="6" t="n">
        <v>-9881</v>
      </c>
      <c r="C13" s="6" t="n">
        <v>-9344</v>
      </c>
      <c r="D13" s="6" t="n">
        <v>1586</v>
      </c>
    </row>
    <row r="14">
      <c r="A14" s="4" t="inlineStr">
        <is>
          <t>Income tax expense</t>
        </is>
      </c>
      <c r="B14" s="5" t="n">
        <v>49523</v>
      </c>
      <c r="C14" s="5" t="n">
        <v>45748</v>
      </c>
      <c r="D14" s="5" t="n">
        <v>5251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16" customWidth="1" min="2" max="2"/>
  </cols>
  <sheetData>
    <row r="1">
      <c r="A1" s="1" t="inlineStr">
        <is>
          <t>Income Taxes - Narrative (Details)</t>
        </is>
      </c>
      <c r="B1" s="2" t="inlineStr">
        <is>
          <t>12 Months Ended</t>
        </is>
      </c>
    </row>
    <row r="2">
      <c r="B2" s="2" t="inlineStr">
        <is>
          <t>Sep. 30, 2021</t>
        </is>
      </c>
    </row>
    <row r="3">
      <c r="A3" s="3" t="inlineStr">
        <is>
          <t>Income Tax Disclosure [Abstract]</t>
        </is>
      </c>
    </row>
    <row r="4">
      <c r="A4" s="4" t="inlineStr">
        <is>
          <t>Returns open to examination, minimum (years)</t>
        </is>
      </c>
      <c r="B4" s="4" t="inlineStr">
        <is>
          <t>3 years</t>
        </is>
      </c>
    </row>
    <row r="5">
      <c r="A5" s="4" t="inlineStr">
        <is>
          <t>Returns open to examination, maximum (years)</t>
        </is>
      </c>
      <c r="B5" s="4" t="inlineStr">
        <is>
          <t>5 years</t>
        </is>
      </c>
    </row>
    <row r="6">
      <c r="A6" s="4" t="inlineStr">
        <is>
          <t>Returns open to examination, state impact of federal changes, maximum (years)</t>
        </is>
      </c>
      <c r="B6" s="4" t="inlineStr">
        <is>
          <t>2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401(k) Plan (Details) - USD ($)</t>
        </is>
      </c>
      <c r="B1" s="2" t="inlineStr">
        <is>
          <t>12 Months Ended</t>
        </is>
      </c>
    </row>
    <row r="2">
      <c r="B2" s="2" t="inlineStr">
        <is>
          <t>Sep. 30, 2021</t>
        </is>
      </c>
      <c r="C2" s="2" t="inlineStr">
        <is>
          <t>Sep. 30, 2020</t>
        </is>
      </c>
      <c r="D2" s="2" t="inlineStr">
        <is>
          <t>Sep. 30, 2019</t>
        </is>
      </c>
    </row>
    <row r="3">
      <c r="A3" s="3" t="inlineStr">
        <is>
          <t>Retirement Benefits [Abstract]</t>
        </is>
      </c>
    </row>
    <row r="4">
      <c r="A4" s="4" t="inlineStr">
        <is>
          <t>Employee contribution, percentage of annual salary</t>
        </is>
      </c>
      <c r="B4" s="4" t="inlineStr">
        <is>
          <t>100.00%</t>
        </is>
      </c>
    </row>
    <row r="5">
      <c r="A5" s="4" t="inlineStr">
        <is>
          <t>Employee contribution, maximum allowable contribution</t>
        </is>
      </c>
      <c r="B5" s="5" t="n">
        <v>58000</v>
      </c>
    </row>
    <row r="6">
      <c r="A6" s="4" t="inlineStr">
        <is>
          <t>Service period for participation eligibility</t>
        </is>
      </c>
      <c r="B6" s="4" t="inlineStr">
        <is>
          <t>30 days</t>
        </is>
      </c>
    </row>
    <row r="7">
      <c r="A7" s="4" t="inlineStr">
        <is>
          <t>Service period for eligibility of profit sharing or matching contributions</t>
        </is>
      </c>
      <c r="B7" s="4" t="inlineStr">
        <is>
          <t>1 year</t>
        </is>
      </c>
    </row>
    <row r="8">
      <c r="A8" s="4" t="inlineStr">
        <is>
          <t>Employer matching contribution percent</t>
        </is>
      </c>
      <c r="B8" s="4" t="inlineStr">
        <is>
          <t>100.00%</t>
        </is>
      </c>
    </row>
    <row r="9">
      <c r="A9" s="4" t="inlineStr">
        <is>
          <t>Percent of employees' gross pay</t>
        </is>
      </c>
      <c r="B9" s="4" t="inlineStr">
        <is>
          <t>4.00%</t>
        </is>
      </c>
    </row>
    <row r="10">
      <c r="A10" s="4" t="inlineStr">
        <is>
          <t>Profit sharing contribution, vesting schedule (in years)</t>
        </is>
      </c>
      <c r="B10" s="4" t="inlineStr">
        <is>
          <t>6 years</t>
        </is>
      </c>
    </row>
    <row r="11">
      <c r="A11" s="4" t="inlineStr">
        <is>
          <t>Profit sharing contribution, percent</t>
        </is>
      </c>
      <c r="B11" s="4" t="inlineStr">
        <is>
          <t>7.00%</t>
        </is>
      </c>
    </row>
    <row r="12">
      <c r="A12" s="4" t="inlineStr">
        <is>
          <t>Company contributions to plan</t>
        </is>
      </c>
      <c r="B12" s="5" t="n">
        <v>9905000</v>
      </c>
      <c r="C12" s="5" t="n">
        <v>8333000</v>
      </c>
      <c r="D12" s="5" t="n">
        <v>6920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Stock Award Plans - Narrative (Details) - USD ($)</t>
        </is>
      </c>
      <c r="B1" s="2" t="inlineStr">
        <is>
          <t>12 Months Ended</t>
        </is>
      </c>
    </row>
    <row r="2">
      <c r="B2" s="2" t="inlineStr">
        <is>
          <t>Sep. 30, 2021</t>
        </is>
      </c>
      <c r="C2" s="2" t="inlineStr">
        <is>
          <t>Sep. 30, 2020</t>
        </is>
      </c>
      <c r="D2" s="2" t="inlineStr">
        <is>
          <t>Sep. 30, 2019</t>
        </is>
      </c>
      <c r="E2" s="2" t="inlineStr">
        <is>
          <t>Sep. 30, 2018</t>
        </is>
      </c>
    </row>
    <row r="3">
      <c r="A3" s="3" t="inlineStr">
        <is>
          <t>Share-based Compensation Arrangement by Share-based Payment Award [Line Items]</t>
        </is>
      </c>
    </row>
    <row r="4">
      <c r="A4" s="4" t="inlineStr">
        <is>
          <t>Contractual term of award (in years)</t>
        </is>
      </c>
      <c r="B4" s="4" t="inlineStr">
        <is>
          <t>10 years</t>
        </is>
      </c>
    </row>
    <row r="5">
      <c r="A5" s="4" t="inlineStr">
        <is>
          <t>Options granted (in shares)</t>
        </is>
      </c>
      <c r="B5" s="6" t="n">
        <v>0</v>
      </c>
      <c r="C5" s="6" t="n">
        <v>1043349</v>
      </c>
      <c r="D5" s="6" t="n">
        <v>356343</v>
      </c>
    </row>
    <row r="6">
      <c r="A6" s="4" t="inlineStr">
        <is>
          <t>Compensation cost for stock options</t>
        </is>
      </c>
      <c r="B6" s="5" t="n">
        <v>1676000</v>
      </c>
      <c r="C6" s="5" t="n">
        <v>1344000</v>
      </c>
      <c r="D6" s="5" t="n">
        <v>521000</v>
      </c>
    </row>
    <row r="7">
      <c r="A7" s="4" t="inlineStr">
        <is>
          <t>Stock Option Awards</t>
        </is>
      </c>
    </row>
    <row r="8">
      <c r="A8" s="3" t="inlineStr">
        <is>
          <t>Share-based Compensation Arrangement by Share-based Payment Award [Line Items]</t>
        </is>
      </c>
    </row>
    <row r="9">
      <c r="A9" s="4" t="inlineStr">
        <is>
          <t>Unrecognized compensation cost for stock options, net of forfeitures</t>
        </is>
      </c>
      <c r="B9" s="5" t="n">
        <v>1527457</v>
      </c>
    </row>
    <row r="10">
      <c r="A10" s="4" t="inlineStr">
        <is>
          <t>Restricted Stock Awards</t>
        </is>
      </c>
    </row>
    <row r="11">
      <c r="A11" s="3" t="inlineStr">
        <is>
          <t>Share-based Compensation Arrangement by Share-based Payment Award [Line Items]</t>
        </is>
      </c>
    </row>
    <row r="12">
      <c r="A12" s="4" t="inlineStr">
        <is>
          <t>Equity instruments other than options, nonvested (in shares)</t>
        </is>
      </c>
      <c r="B12" s="6" t="n">
        <v>522991</v>
      </c>
      <c r="C12" s="6" t="n">
        <v>409469</v>
      </c>
      <c r="D12" s="6" t="n">
        <v>435838</v>
      </c>
      <c r="E12" s="6" t="n">
        <v>460999</v>
      </c>
    </row>
    <row r="13">
      <c r="A13" s="4" t="inlineStr">
        <is>
          <t>Fair market value at date of grant at restricted stock</t>
        </is>
      </c>
      <c r="B13" s="5" t="n">
        <v>10438900</v>
      </c>
    </row>
    <row r="14">
      <c r="A14" s="4" t="inlineStr">
        <is>
          <t>Compensation cost for stock options</t>
        </is>
      </c>
      <c r="B14" s="5" t="n">
        <v>4473000</v>
      </c>
      <c r="C14" s="5" t="n">
        <v>4453000</v>
      </c>
      <c r="D14" s="5" t="n">
        <v>4188000</v>
      </c>
    </row>
    <row r="15">
      <c r="A15" s="4" t="inlineStr">
        <is>
          <t>Minimum</t>
        </is>
      </c>
    </row>
    <row r="16">
      <c r="A16" s="3" t="inlineStr">
        <is>
          <t>Share-based Compensation Arrangement by Share-based Payment Award [Line Items]</t>
        </is>
      </c>
    </row>
    <row r="17">
      <c r="A17" s="4" t="inlineStr">
        <is>
          <t>Award vesting period (in years)</t>
        </is>
      </c>
      <c r="B17" s="4" t="inlineStr">
        <is>
          <t>3 years</t>
        </is>
      </c>
    </row>
    <row r="18">
      <c r="A18" s="4" t="inlineStr">
        <is>
          <t>Minimum | Restricted Stock Awards</t>
        </is>
      </c>
    </row>
    <row r="19">
      <c r="A19" s="3" t="inlineStr">
        <is>
          <t>Share-based Compensation Arrangement by Share-based Payment Award [Line Items]</t>
        </is>
      </c>
    </row>
    <row r="20">
      <c r="A20" s="4" t="inlineStr">
        <is>
          <t>Award vesting period (in years)</t>
        </is>
      </c>
      <c r="B20" s="4" t="inlineStr">
        <is>
          <t>1 year</t>
        </is>
      </c>
    </row>
    <row r="21">
      <c r="A21" s="4" t="inlineStr">
        <is>
          <t>Maximum</t>
        </is>
      </c>
    </row>
    <row r="22">
      <c r="A22" s="3" t="inlineStr">
        <is>
          <t>Share-based Compensation Arrangement by Share-based Payment Award [Line Items]</t>
        </is>
      </c>
    </row>
    <row r="23">
      <c r="A23" s="4" t="inlineStr">
        <is>
          <t>Award vesting period (in years)</t>
        </is>
      </c>
      <c r="B23" s="4" t="inlineStr">
        <is>
          <t>5 years</t>
        </is>
      </c>
    </row>
    <row r="24">
      <c r="A24" s="4" t="inlineStr">
        <is>
          <t>Maximum | Restricted Stock Awards</t>
        </is>
      </c>
    </row>
    <row r="25">
      <c r="A25" s="3" t="inlineStr">
        <is>
          <t>Share-based Compensation Arrangement by Share-based Payment Award [Line Items]</t>
        </is>
      </c>
    </row>
    <row r="26">
      <c r="A26" s="4" t="inlineStr">
        <is>
          <t>Award vesting period (in years)</t>
        </is>
      </c>
      <c r="B26" s="4" t="inlineStr">
        <is>
          <t>7 years</t>
        </is>
      </c>
    </row>
    <row r="27">
      <c r="A27" s="4" t="inlineStr">
        <is>
          <t>2020 Incentive Plan</t>
        </is>
      </c>
    </row>
    <row r="28">
      <c r="A28" s="3" t="inlineStr">
        <is>
          <t>Share-based Compensation Arrangement by Share-based Payment Award [Line Items]</t>
        </is>
      </c>
    </row>
    <row r="29">
      <c r="A29" s="4" t="inlineStr">
        <is>
          <t>Shares available for grant (in shares)</t>
        </is>
      </c>
      <c r="B29" s="6" t="n">
        <v>3200000</v>
      </c>
    </row>
    <row r="30">
      <c r="A30" s="4" t="inlineStr">
        <is>
          <t>Shares available for issuance (in shares)</t>
        </is>
      </c>
      <c r="B30" s="6" t="n">
        <v>231897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1</t>
        </is>
      </c>
      <c r="C2" s="2" t="inlineStr">
        <is>
          <t>Sep. 30, 2020</t>
        </is>
      </c>
      <c r="D2" s="2" t="inlineStr">
        <is>
          <t>Sep. 30, 2019</t>
        </is>
      </c>
    </row>
    <row r="3">
      <c r="A3" s="3" t="inlineStr">
        <is>
          <t>CASH FLOWS FROM OPERATING ACTIVITIES</t>
        </is>
      </c>
    </row>
    <row r="4">
      <c r="A4" s="4" t="inlineStr">
        <is>
          <t>Net income</t>
        </is>
      </c>
      <c r="B4" s="5" t="n">
        <v>183615</v>
      </c>
      <c r="C4" s="5" t="n">
        <v>173438</v>
      </c>
      <c r="D4" s="5" t="n">
        <v>210256</v>
      </c>
    </row>
    <row r="5">
      <c r="A5" s="3" t="inlineStr">
        <is>
          <t>Adjustments to reconcile net income to net cash provided by operating activities:</t>
        </is>
      </c>
    </row>
    <row r="6">
      <c r="A6" s="4" t="inlineStr">
        <is>
          <t>Depreciation, amortization, accretion and other, net</t>
        </is>
      </c>
      <c r="B6" s="6" t="n">
        <v>33914</v>
      </c>
      <c r="C6" s="6" t="n">
        <v>39912</v>
      </c>
      <c r="D6" s="6" t="n">
        <v>31058</v>
      </c>
    </row>
    <row r="7">
      <c r="A7" s="4" t="inlineStr">
        <is>
          <t>Stock-based compensation expense</t>
        </is>
      </c>
      <c r="B7" s="6" t="n">
        <v>6381</v>
      </c>
      <c r="C7" s="6" t="n">
        <v>6469</v>
      </c>
      <c r="D7" s="6" t="n">
        <v>5265</v>
      </c>
    </row>
    <row r="8">
      <c r="A8" s="4" t="inlineStr">
        <is>
          <t>Provision (release) for credit losses</t>
        </is>
      </c>
      <c r="B8" s="6" t="n">
        <v>500</v>
      </c>
      <c r="C8" s="6" t="n">
        <v>21750</v>
      </c>
      <c r="D8" s="6" t="n">
        <v>-1650</v>
      </c>
    </row>
    <row r="9">
      <c r="A9" s="4" t="inlineStr">
        <is>
          <t>Loss (gain) on sale of investment securities</t>
        </is>
      </c>
      <c r="B9" s="6" t="n">
        <v>-14</v>
      </c>
      <c r="C9" s="6" t="n">
        <v>-15028</v>
      </c>
      <c r="D9" s="6" t="n">
        <v>9</v>
      </c>
    </row>
    <row r="10">
      <c r="A10" s="4" t="inlineStr">
        <is>
          <t>Prepayment penalty on early extinguishment of debt</t>
        </is>
      </c>
      <c r="B10" s="6" t="n">
        <v>13788</v>
      </c>
      <c r="C10" s="6" t="n">
        <v>13809</v>
      </c>
      <c r="D10" s="6" t="n">
        <v>0</v>
      </c>
    </row>
    <row r="11">
      <c r="A11" s="4" t="inlineStr">
        <is>
          <t>Gain on early termination of long term borrowing hedge</t>
        </is>
      </c>
      <c r="B11" s="6" t="n">
        <v>-14110</v>
      </c>
      <c r="C11" s="6" t="n">
        <v>0</v>
      </c>
      <c r="D11" s="6" t="n">
        <v>0</v>
      </c>
    </row>
    <row r="12">
      <c r="A12" s="4" t="inlineStr">
        <is>
          <t>Impairment loss on premises and equipment</t>
        </is>
      </c>
      <c r="B12" s="6" t="n">
        <v>944</v>
      </c>
      <c r="C12" s="6" t="n">
        <v>6431</v>
      </c>
      <c r="D12" s="6" t="n">
        <v>0</v>
      </c>
    </row>
    <row r="13">
      <c r="A13" s="4" t="inlineStr">
        <is>
          <t>Net realized (gain) loss on sales of premises, equipment and real estate owned</t>
        </is>
      </c>
      <c r="B13" s="6" t="n">
        <v>-593</v>
      </c>
      <c r="C13" s="6" t="n">
        <v>-31990</v>
      </c>
      <c r="D13" s="6" t="n">
        <v>-12484</v>
      </c>
    </row>
    <row r="14">
      <c r="A14" s="4" t="inlineStr">
        <is>
          <t>Decrease (increase) in accrued interest receivable</t>
        </is>
      </c>
      <c r="B14" s="6" t="n">
        <v>3163</v>
      </c>
      <c r="C14" s="6" t="n">
        <v>-4942</v>
      </c>
      <c r="D14" s="6" t="n">
        <v>-1562</v>
      </c>
    </row>
    <row r="15">
      <c r="A15" s="4" t="inlineStr">
        <is>
          <t>Decrease (increase) in federal and state income tax receivable</t>
        </is>
      </c>
      <c r="B15" s="6" t="n">
        <v>1831</v>
      </c>
      <c r="C15" s="6" t="n">
        <v>-5708</v>
      </c>
      <c r="D15" s="6" t="n">
        <v>1804</v>
      </c>
    </row>
    <row r="16">
      <c r="A16" s="4" t="inlineStr">
        <is>
          <t>Decrease (increase) in cash surrender value of bank owned life insurance</t>
        </is>
      </c>
      <c r="B16" s="6" t="n">
        <v>-5514</v>
      </c>
      <c r="C16" s="6" t="n">
        <v>-5673</v>
      </c>
      <c r="D16" s="6" t="n">
        <v>-5822</v>
      </c>
    </row>
    <row r="17">
      <c r="A17" s="4" t="inlineStr">
        <is>
          <t>Decrease (increase) in other assets</t>
        </is>
      </c>
      <c r="B17" s="6" t="n">
        <v>155599</v>
      </c>
      <c r="C17" s="6" t="n">
        <v>-146893</v>
      </c>
      <c r="D17" s="6" t="n">
        <v>-17416</v>
      </c>
    </row>
    <row r="18">
      <c r="A18" s="4" t="inlineStr">
        <is>
          <t>Increase (decrease) in federal and state income tax liabilities</t>
        </is>
      </c>
      <c r="B18" s="6" t="n">
        <v>-15781</v>
      </c>
      <c r="C18" s="6" t="n">
        <v>890</v>
      </c>
      <c r="D18" s="6" t="n">
        <v>3043</v>
      </c>
    </row>
    <row r="19">
      <c r="A19" s="4" t="inlineStr">
        <is>
          <t>Increase (decrease) in accrued expenses and other liabilities</t>
        </is>
      </c>
      <c r="B19" s="6" t="n">
        <v>-49269</v>
      </c>
      <c r="C19" s="6" t="n">
        <v>114135</v>
      </c>
      <c r="D19" s="6" t="n">
        <v>21553</v>
      </c>
    </row>
    <row r="20">
      <c r="A20" s="4" t="inlineStr">
        <is>
          <t>Net cash provided (used) by operating activities</t>
        </is>
      </c>
      <c r="B20" s="6" t="n">
        <v>314454</v>
      </c>
      <c r="C20" s="6" t="n">
        <v>166600</v>
      </c>
      <c r="D20" s="6" t="n">
        <v>234054</v>
      </c>
    </row>
    <row r="21">
      <c r="A21" s="3" t="inlineStr">
        <is>
          <t>CASH FLOWS FROM INVESTING ACTIVITIES</t>
        </is>
      </c>
    </row>
    <row r="22">
      <c r="A22" s="4" t="inlineStr">
        <is>
          <t>Origination of loans and principal repayments, net</t>
        </is>
      </c>
      <c r="B22" s="6" t="n">
        <v>-556274</v>
      </c>
      <c r="C22" s="6" t="n">
        <v>-902481</v>
      </c>
      <c r="D22" s="6" t="n">
        <v>-452334</v>
      </c>
    </row>
    <row r="23">
      <c r="A23" s="4" t="inlineStr">
        <is>
          <t>Loans purchased</t>
        </is>
      </c>
      <c r="B23" s="6" t="n">
        <v>-488147</v>
      </c>
      <c r="C23" s="6" t="n">
        <v>-15456</v>
      </c>
      <c r="D23" s="6" t="n">
        <v>0</v>
      </c>
    </row>
    <row r="24">
      <c r="A24" s="4" t="inlineStr">
        <is>
          <t>FHLB &amp; FRB stock purchase</t>
        </is>
      </c>
      <c r="B24" s="6" t="n">
        <v>-296073</v>
      </c>
      <c r="C24" s="6" t="n">
        <v>-435200</v>
      </c>
      <c r="D24" s="6" t="n">
        <v>-532600</v>
      </c>
    </row>
    <row r="25">
      <c r="A25" s="4" t="inlineStr">
        <is>
          <t>FHLB &amp; FRB stock redeemed</t>
        </is>
      </c>
      <c r="B25" s="6" t="n">
        <v>335200</v>
      </c>
      <c r="C25" s="6" t="n">
        <v>417200</v>
      </c>
      <c r="D25" s="6" t="n">
        <v>535800</v>
      </c>
    </row>
    <row r="26">
      <c r="A26" s="4" t="inlineStr">
        <is>
          <t>Available-for-sale securities purchased</t>
        </is>
      </c>
      <c r="B26" s="6" t="n">
        <v>-530227</v>
      </c>
      <c r="C26" s="6" t="n">
        <v>-1064815</v>
      </c>
      <c r="D26" s="6" t="n">
        <v>-358709</v>
      </c>
    </row>
    <row r="27">
      <c r="A27" s="4" t="inlineStr">
        <is>
          <t>Principal payments and maturities of available-for-sale securities</t>
        </is>
      </c>
      <c r="B27" s="6" t="n">
        <v>646532</v>
      </c>
      <c r="C27" s="6" t="n">
        <v>493402</v>
      </c>
      <c r="D27" s="6" t="n">
        <v>224118</v>
      </c>
    </row>
    <row r="28">
      <c r="A28" s="4" t="inlineStr">
        <is>
          <t>Proceeds from sales of available-for-sale investment securities</t>
        </is>
      </c>
      <c r="B28" s="6" t="n">
        <v>1499</v>
      </c>
      <c r="C28" s="6" t="n">
        <v>204351</v>
      </c>
      <c r="D28" s="6" t="n">
        <v>491</v>
      </c>
    </row>
    <row r="29">
      <c r="A29" s="4" t="inlineStr">
        <is>
          <t>Principal payments and maturities of held-to-maturity securities</t>
        </is>
      </c>
      <c r="B29" s="6" t="n">
        <v>332001</v>
      </c>
      <c r="C29" s="6" t="n">
        <v>356532</v>
      </c>
      <c r="D29" s="6" t="n">
        <v>178147</v>
      </c>
    </row>
    <row r="30">
      <c r="A30" s="4" t="inlineStr">
        <is>
          <t>Proceeds from sales of real estate owned</t>
        </is>
      </c>
      <c r="B30" s="6" t="n">
        <v>3340</v>
      </c>
      <c r="C30" s="6" t="n">
        <v>5022</v>
      </c>
      <c r="D30" s="6" t="n">
        <v>8659</v>
      </c>
    </row>
    <row r="31">
      <c r="A31" s="4" t="inlineStr">
        <is>
          <t>Purchase of strategic investments</t>
        </is>
      </c>
      <c r="B31" s="6" t="n">
        <v>0</v>
      </c>
      <c r="C31" s="6" t="n">
        <v>0</v>
      </c>
      <c r="D31" s="6" t="n">
        <v>-5000</v>
      </c>
    </row>
    <row r="32">
      <c r="A32" s="4" t="inlineStr">
        <is>
          <t>Net cash received (paid) in business combinations</t>
        </is>
      </c>
      <c r="B32" s="6" t="n">
        <v>-1500</v>
      </c>
      <c r="C32" s="6" t="n">
        <v>-2810</v>
      </c>
      <c r="D32" s="6" t="n">
        <v>0</v>
      </c>
    </row>
    <row r="33">
      <c r="A33" s="4" t="inlineStr">
        <is>
          <t>Proceeds from sales of premises and equipment</t>
        </is>
      </c>
      <c r="B33" s="6" t="n">
        <v>3376</v>
      </c>
      <c r="C33" s="6" t="n">
        <v>55213</v>
      </c>
      <c r="D33" s="6" t="n">
        <v>15585</v>
      </c>
    </row>
    <row r="34">
      <c r="A34" s="4" t="inlineStr">
        <is>
          <t>Premises and equipment purchased and REO improvements</t>
        </is>
      </c>
      <c r="B34" s="6" t="n">
        <v>-29472</v>
      </c>
      <c r="C34" s="6" t="n">
        <v>-31937</v>
      </c>
      <c r="D34" s="6" t="n">
        <v>-35530</v>
      </c>
    </row>
    <row r="35">
      <c r="A35" s="4" t="inlineStr">
        <is>
          <t>Net cash provided (used) by investing activities</t>
        </is>
      </c>
      <c r="B35" s="6" t="n">
        <v>-579745</v>
      </c>
      <c r="C35" s="6" t="n">
        <v>-920979</v>
      </c>
      <c r="D35" s="6" t="n">
        <v>-421373</v>
      </c>
    </row>
    <row r="36">
      <c r="A36" s="3" t="inlineStr">
        <is>
          <t>Net Cash Provided by (Used in) Financing Activities [Abstract]</t>
        </is>
      </c>
    </row>
    <row r="37">
      <c r="A37" s="4" t="inlineStr">
        <is>
          <t>Net increase (decrease) in customer accounts</t>
        </is>
      </c>
      <c r="B37" s="6" t="n">
        <v>1762488</v>
      </c>
      <c r="C37" s="6" t="n">
        <v>1788860</v>
      </c>
      <c r="D37" s="6" t="n">
        <v>603846</v>
      </c>
    </row>
    <row r="38">
      <c r="A38" s="4" t="inlineStr">
        <is>
          <t>Proceeds from borrowings</t>
        </is>
      </c>
      <c r="B38" s="6" t="n">
        <v>7400000</v>
      </c>
      <c r="C38" s="6" t="n">
        <v>10880000</v>
      </c>
      <c r="D38" s="6" t="n">
        <v>13315000</v>
      </c>
    </row>
    <row r="39">
      <c r="A39" s="4" t="inlineStr">
        <is>
          <t>Repayments of borrowings</t>
        </is>
      </c>
      <c r="B39" s="6" t="n">
        <v>-8393788</v>
      </c>
      <c r="C39" s="6" t="n">
        <v>-10443809</v>
      </c>
      <c r="D39" s="6" t="n">
        <v>-13395000</v>
      </c>
    </row>
    <row r="40">
      <c r="A40" s="4" t="inlineStr">
        <is>
          <t>Proceeds from the early termination of long term borrowing hedge</t>
        </is>
      </c>
      <c r="B40" s="6" t="n">
        <v>14110</v>
      </c>
      <c r="C40" s="6" t="n">
        <v>0</v>
      </c>
      <c r="D40" s="6" t="n">
        <v>0</v>
      </c>
    </row>
    <row r="41">
      <c r="A41" s="4" t="inlineStr">
        <is>
          <t>Proceeds from stock-based awards</t>
        </is>
      </c>
      <c r="B41" s="6" t="n">
        <v>339</v>
      </c>
      <c r="C41" s="6" t="n">
        <v>144</v>
      </c>
      <c r="D41" s="6" t="n">
        <v>740</v>
      </c>
    </row>
    <row r="42">
      <c r="A42" s="4" t="inlineStr">
        <is>
          <t>Proceeds from issuance of preferred stock, net</t>
        </is>
      </c>
      <c r="B42" s="6" t="n">
        <v>293325</v>
      </c>
      <c r="C42" s="6" t="n">
        <v>0</v>
      </c>
      <c r="D42" s="6" t="n">
        <v>0</v>
      </c>
    </row>
    <row r="43">
      <c r="A43" s="4" t="inlineStr">
        <is>
          <t>Dividends paid on common stock</t>
        </is>
      </c>
      <c r="B43" s="6" t="n">
        <v>-65876</v>
      </c>
      <c r="C43" s="6" t="n">
        <v>-66496</v>
      </c>
      <c r="D43" s="6" t="n">
        <v>-63318</v>
      </c>
    </row>
    <row r="44">
      <c r="A44" s="4" t="inlineStr">
        <is>
          <t>Dividends paid on preferred stock</t>
        </is>
      </c>
      <c r="B44" s="6" t="n">
        <v>-6378</v>
      </c>
      <c r="C44" s="6" t="n">
        <v>0</v>
      </c>
      <c r="D44" s="6" t="n">
        <v>0</v>
      </c>
    </row>
    <row r="45">
      <c r="A45" s="4" t="inlineStr">
        <is>
          <t>Treasury stock purchased</t>
        </is>
      </c>
      <c r="B45" s="6" t="n">
        <v>-348651</v>
      </c>
      <c r="C45" s="6" t="n">
        <v>-112133</v>
      </c>
      <c r="D45" s="6" t="n">
        <v>-123854</v>
      </c>
    </row>
    <row r="46">
      <c r="A46" s="4" t="inlineStr">
        <is>
          <t>Increase (decrease) in advance payments by borrowers for taxes and insurance</t>
        </is>
      </c>
      <c r="B46" s="6" t="n">
        <v>-2446</v>
      </c>
      <c r="C46" s="6" t="n">
        <v>-8368</v>
      </c>
      <c r="D46" s="6" t="n">
        <v>413</v>
      </c>
    </row>
    <row r="47">
      <c r="A47" s="4" t="inlineStr">
        <is>
          <t>Net cash provided (used) by financing activities</t>
        </is>
      </c>
      <c r="B47" s="6" t="n">
        <v>653123</v>
      </c>
      <c r="C47" s="6" t="n">
        <v>2038198</v>
      </c>
      <c r="D47" s="6" t="n">
        <v>337827</v>
      </c>
    </row>
    <row r="48">
      <c r="A48" s="4" t="inlineStr">
        <is>
          <t>Increase (decrease) in cash and cash equivalents</t>
        </is>
      </c>
      <c r="B48" s="6" t="n">
        <v>387832</v>
      </c>
      <c r="C48" s="6" t="n">
        <v>1283819</v>
      </c>
      <c r="D48" s="6" t="n">
        <v>150508</v>
      </c>
    </row>
    <row r="49">
      <c r="A49" s="4" t="inlineStr">
        <is>
          <t>Cash and cash equivalents at beginning of year</t>
        </is>
      </c>
      <c r="B49" s="6" t="n">
        <v>1702977</v>
      </c>
      <c r="C49" s="6" t="n">
        <v>419158</v>
      </c>
      <c r="D49" s="6" t="n">
        <v>268650</v>
      </c>
    </row>
    <row r="50">
      <c r="A50" s="4" t="inlineStr">
        <is>
          <t>Cash and cash equivalents at end of year</t>
        </is>
      </c>
      <c r="B50" s="6" t="n">
        <v>2090809</v>
      </c>
      <c r="C50" s="6" t="n">
        <v>1702977</v>
      </c>
      <c r="D50" s="6" t="n">
        <v>419158</v>
      </c>
    </row>
    <row r="51">
      <c r="A51" s="3" t="inlineStr">
        <is>
          <t>Non-cash investing activities</t>
        </is>
      </c>
    </row>
    <row r="52">
      <c r="A52" s="4" t="inlineStr">
        <is>
          <t>Real estate acquired through foreclosure</t>
        </is>
      </c>
      <c r="B52" s="6" t="n">
        <v>221</v>
      </c>
      <c r="C52" s="6" t="n">
        <v>1765</v>
      </c>
      <c r="D52" s="6" t="n">
        <v>1839</v>
      </c>
    </row>
    <row r="53">
      <c r="A53" s="4" t="inlineStr">
        <is>
          <t>Other personal property acquired through foreclosure</t>
        </is>
      </c>
      <c r="B53" s="6" t="n">
        <v>0</v>
      </c>
      <c r="C53" s="6" t="n">
        <v>359</v>
      </c>
      <c r="D53" s="6" t="n">
        <v>205</v>
      </c>
    </row>
    <row r="54">
      <c r="A54" s="3" t="inlineStr">
        <is>
          <t>Non-cash financing activities</t>
        </is>
      </c>
    </row>
    <row r="55">
      <c r="A55" s="4" t="inlineStr">
        <is>
          <t>Stock issued upon exercise of warrants</t>
        </is>
      </c>
      <c r="B55" s="6" t="n">
        <v>0</v>
      </c>
      <c r="C55" s="6" t="n">
        <v>0</v>
      </c>
      <c r="D55" s="6" t="n">
        <v>1082</v>
      </c>
    </row>
    <row r="56">
      <c r="A56" s="4" t="inlineStr">
        <is>
          <t>Preferred stock dividend payable</t>
        </is>
      </c>
      <c r="B56" s="6" t="n">
        <v>3656</v>
      </c>
      <c r="C56" s="6" t="n">
        <v>0</v>
      </c>
      <c r="D56" s="4" t="inlineStr">
        <is>
          <t xml:space="preserve"> </t>
        </is>
      </c>
    </row>
    <row r="57">
      <c r="A57" s="3" t="inlineStr">
        <is>
          <t>Cash paid during the year for</t>
        </is>
      </c>
    </row>
    <row r="58">
      <c r="A58" s="4" t="inlineStr">
        <is>
          <t>Interest</t>
        </is>
      </c>
      <c r="B58" s="6" t="n">
        <v>71845</v>
      </c>
      <c r="C58" s="6" t="n">
        <v>146675</v>
      </c>
      <c r="D58" s="6" t="n">
        <v>194277</v>
      </c>
    </row>
    <row r="59">
      <c r="A59" s="4" t="inlineStr">
        <is>
          <t>Income taxes</t>
        </is>
      </c>
      <c r="B59" s="5" t="n">
        <v>47854</v>
      </c>
      <c r="C59" s="5" t="n">
        <v>35640</v>
      </c>
      <c r="D59" s="5" t="n">
        <v>3354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Award Plans - Option Activity (Details) - USD ($) $ / shares in Units, $ in Thousands</t>
        </is>
      </c>
      <c r="B1" s="2" t="inlineStr">
        <is>
          <t>12 Months Ended</t>
        </is>
      </c>
    </row>
    <row r="2">
      <c r="B2" s="2" t="inlineStr">
        <is>
          <t>Sep. 30, 2021</t>
        </is>
      </c>
      <c r="C2" s="2" t="inlineStr">
        <is>
          <t>Sep. 30, 2020</t>
        </is>
      </c>
      <c r="D2" s="2" t="inlineStr">
        <is>
          <t>Sep. 30, 2019</t>
        </is>
      </c>
    </row>
    <row r="3">
      <c r="A3" s="3" t="inlineStr">
        <is>
          <t>Number of Options</t>
        </is>
      </c>
    </row>
    <row r="4">
      <c r="A4" s="4" t="inlineStr">
        <is>
          <t>Outstanding, beginning balance (in shares)</t>
        </is>
      </c>
      <c r="B4" s="6" t="n">
        <v>1229724</v>
      </c>
      <c r="C4" s="6" t="n">
        <v>320287</v>
      </c>
    </row>
    <row r="5">
      <c r="A5" s="4" t="inlineStr">
        <is>
          <t>Granted (in shares)</t>
        </is>
      </c>
      <c r="B5" s="6" t="n">
        <v>0</v>
      </c>
      <c r="C5" s="6" t="n">
        <v>1043349</v>
      </c>
      <c r="D5" s="6" t="n">
        <v>356343</v>
      </c>
    </row>
    <row r="6">
      <c r="A6" s="4" t="inlineStr">
        <is>
          <t>Exercised (in shares)</t>
        </is>
      </c>
      <c r="B6" s="6" t="n">
        <v>-19846</v>
      </c>
      <c r="C6" s="6" t="n">
        <v>-8085</v>
      </c>
    </row>
    <row r="7">
      <c r="A7" s="4" t="inlineStr">
        <is>
          <t>Forfeited (in shares)</t>
        </is>
      </c>
      <c r="B7" s="6" t="n">
        <v>-179555</v>
      </c>
      <c r="C7" s="6" t="n">
        <v>-125827</v>
      </c>
    </row>
    <row r="8">
      <c r="A8" s="4" t="inlineStr">
        <is>
          <t>Outstanding, ending balance (in shares)</t>
        </is>
      </c>
      <c r="B8" s="6" t="n">
        <v>1030323</v>
      </c>
      <c r="C8" s="6" t="n">
        <v>1229724</v>
      </c>
      <c r="D8" s="6" t="n">
        <v>320287</v>
      </c>
    </row>
    <row r="9">
      <c r="A9" s="4" t="inlineStr">
        <is>
          <t>Exercisable (in shares)</t>
        </is>
      </c>
      <c r="B9" s="6" t="n">
        <v>0</v>
      </c>
    </row>
    <row r="10">
      <c r="A10" s="3" t="inlineStr">
        <is>
          <t>Weighted Average Exercise Price</t>
        </is>
      </c>
    </row>
    <row r="11">
      <c r="A11" s="4" t="inlineStr">
        <is>
          <t>Outstanding, beginning balance (in dollars per share)</t>
        </is>
      </c>
      <c r="B11" s="7" t="n">
        <v>28.93</v>
      </c>
      <c r="C11" s="7" t="n">
        <v>27.21</v>
      </c>
    </row>
    <row r="12">
      <c r="A12" s="4" t="inlineStr">
        <is>
          <t>Granted (in dollars per share)</t>
        </is>
      </c>
      <c r="B12" s="6" t="n">
        <v>0</v>
      </c>
      <c r="C12" s="8" t="n">
        <v>29.53</v>
      </c>
    </row>
    <row r="13">
      <c r="A13" s="4" t="inlineStr">
        <is>
          <t>Exercised (in dollars per share)</t>
        </is>
      </c>
      <c r="B13" s="8" t="n">
        <v>17.06</v>
      </c>
      <c r="C13" s="8" t="n">
        <v>17.88</v>
      </c>
    </row>
    <row r="14">
      <c r="A14" s="4" t="inlineStr">
        <is>
          <t>Forfeited (in dollars per share)</t>
        </is>
      </c>
      <c r="B14" s="8" t="n">
        <v>29.05</v>
      </c>
      <c r="C14" s="8" t="n">
        <v>30.25</v>
      </c>
    </row>
    <row r="15">
      <c r="A15" s="4" t="inlineStr">
        <is>
          <t>Outstanding, ending balance (in dollars per share)</t>
        </is>
      </c>
      <c r="B15" s="8" t="n">
        <v>29.14</v>
      </c>
      <c r="C15" s="7" t="n">
        <v>28.93</v>
      </c>
      <c r="D15" s="7" t="n">
        <v>27.21</v>
      </c>
    </row>
    <row r="16">
      <c r="A16" s="4" t="inlineStr">
        <is>
          <t>Exercisable (in dollars per share)</t>
        </is>
      </c>
      <c r="B16" s="5" t="n">
        <v>0</v>
      </c>
    </row>
    <row r="17">
      <c r="A17" s="3" t="inlineStr">
        <is>
          <t>Share-based Compensation Arrangement by Share-based Payment Award, Options, Additional Disclosures [Abstract]</t>
        </is>
      </c>
    </row>
    <row r="18">
      <c r="A18" s="4" t="inlineStr">
        <is>
          <t>Options outstanding, weighted average remaining contractual term (in years)</t>
        </is>
      </c>
      <c r="B18" s="4" t="inlineStr">
        <is>
          <t>8 years</t>
        </is>
      </c>
      <c r="C18" s="4" t="inlineStr">
        <is>
          <t>9 years</t>
        </is>
      </c>
      <c r="D18" s="4" t="inlineStr">
        <is>
          <t>8 years</t>
        </is>
      </c>
    </row>
    <row r="19">
      <c r="A19" s="4" t="inlineStr">
        <is>
          <t>Options outstanding, aggregate intrinsic value</t>
        </is>
      </c>
      <c r="B19" s="5" t="n">
        <v>5330</v>
      </c>
      <c r="C19" s="5" t="n">
        <v>0</v>
      </c>
      <c r="D19" s="5" t="n">
        <v>3136</v>
      </c>
    </row>
    <row r="20">
      <c r="A20" s="4" t="inlineStr">
        <is>
          <t>Options exercisable, aggregate intrinsic value</t>
        </is>
      </c>
      <c r="B20" s="5"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Award Plans - Other Stock Option Information (Details) - USD ($) $ / shares in Units, $ in Thousands</t>
        </is>
      </c>
      <c r="B1" s="2" t="inlineStr">
        <is>
          <t>12 Months Ended</t>
        </is>
      </c>
    </row>
    <row r="2">
      <c r="B2" s="2" t="inlineStr">
        <is>
          <t>Sep. 30, 2021</t>
        </is>
      </c>
      <c r="C2" s="2" t="inlineStr">
        <is>
          <t>Sep. 30, 2020</t>
        </is>
      </c>
      <c r="D2" s="2" t="inlineStr">
        <is>
          <t>Sep. 30, 2019</t>
        </is>
      </c>
    </row>
    <row r="3">
      <c r="A3" s="3" t="inlineStr">
        <is>
          <t>Share-based Payment Arrangement [Abstract]</t>
        </is>
      </c>
    </row>
    <row r="4">
      <c r="A4" s="4" t="inlineStr">
        <is>
          <t>Compensation cost for stock options</t>
        </is>
      </c>
      <c r="B4" s="5" t="n">
        <v>1676</v>
      </c>
      <c r="C4" s="5" t="n">
        <v>1344</v>
      </c>
      <c r="D4" s="5" t="n">
        <v>521</v>
      </c>
    </row>
    <row r="5">
      <c r="A5" s="4" t="inlineStr">
        <is>
          <t>Weighted average grant date fair value per stock option (in dollars per share)</t>
        </is>
      </c>
      <c r="B5" s="7" t="n">
        <v>4.39</v>
      </c>
      <c r="C5" s="7" t="n">
        <v>4.37</v>
      </c>
      <c r="D5" s="7" t="n">
        <v>5.21</v>
      </c>
    </row>
    <row r="6">
      <c r="A6" s="4" t="inlineStr">
        <is>
          <t>Total intrinsic value of options exercised</t>
        </is>
      </c>
      <c r="B6" s="5" t="n">
        <v>276</v>
      </c>
      <c r="C6" s="5" t="n">
        <v>102</v>
      </c>
      <c r="D6" s="5" t="n">
        <v>414</v>
      </c>
    </row>
    <row r="7">
      <c r="A7" s="4" t="inlineStr">
        <is>
          <t>Grant date fair value of options exercised</t>
        </is>
      </c>
      <c r="B7" s="6" t="n">
        <v>78</v>
      </c>
      <c r="C7" s="6" t="n">
        <v>33</v>
      </c>
      <c r="D7" s="6" t="n">
        <v>51</v>
      </c>
    </row>
    <row r="8">
      <c r="A8" s="4" t="inlineStr">
        <is>
          <t>Cash received from option exercises</t>
        </is>
      </c>
      <c r="B8" s="5" t="n">
        <v>339</v>
      </c>
      <c r="C8" s="5" t="n">
        <v>144</v>
      </c>
      <c r="D8" s="5" t="n">
        <v>29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tock Award Plans - Nonvested Stock Options (Details) - $ / shares</t>
        </is>
      </c>
      <c r="B1" s="2" t="inlineStr">
        <is>
          <t>12 Months Ended</t>
        </is>
      </c>
    </row>
    <row r="2">
      <c r="B2" s="2" t="inlineStr">
        <is>
          <t>Sep. 30, 2021</t>
        </is>
      </c>
      <c r="C2" s="2" t="inlineStr">
        <is>
          <t>Sep. 30, 2020</t>
        </is>
      </c>
      <c r="D2" s="2" t="inlineStr">
        <is>
          <t>Sep. 30, 2019</t>
        </is>
      </c>
    </row>
    <row r="3">
      <c r="A3" s="3" t="inlineStr">
        <is>
          <t>Options Outstanding</t>
        </is>
      </c>
    </row>
    <row r="4">
      <c r="A4" s="4" t="inlineStr">
        <is>
          <t>Outstanding at beginning of period (in shares)</t>
        </is>
      </c>
      <c r="B4" s="6" t="n">
        <v>1210689</v>
      </c>
      <c r="C4" s="6" t="n">
        <v>293167</v>
      </c>
      <c r="D4" s="6" t="n">
        <v>0</v>
      </c>
    </row>
    <row r="5">
      <c r="A5" s="4" t="inlineStr">
        <is>
          <t>Granted (in shares)</t>
        </is>
      </c>
      <c r="B5" s="6" t="n">
        <v>0</v>
      </c>
      <c r="C5" s="6" t="n">
        <v>1043349</v>
      </c>
      <c r="D5" s="6" t="n">
        <v>356343</v>
      </c>
    </row>
    <row r="6">
      <c r="A6" s="4" t="inlineStr">
        <is>
          <t>Vested (in shares)</t>
        </is>
      </c>
      <c r="B6" s="6" t="n">
        <v>0</v>
      </c>
      <c r="C6" s="6" t="n">
        <v>0</v>
      </c>
      <c r="D6" s="6" t="n">
        <v>0</v>
      </c>
    </row>
    <row r="7">
      <c r="A7" s="4" t="inlineStr">
        <is>
          <t>Forfeited (in shares)</t>
        </is>
      </c>
      <c r="B7" s="6" t="n">
        <v>-179555</v>
      </c>
      <c r="C7" s="6" t="n">
        <v>-125827</v>
      </c>
      <c r="D7" s="6" t="n">
        <v>-63176</v>
      </c>
    </row>
    <row r="8">
      <c r="A8" s="4" t="inlineStr">
        <is>
          <t>Outstanding at end of period (in shares)</t>
        </is>
      </c>
      <c r="B8" s="6" t="n">
        <v>1031134</v>
      </c>
      <c r="C8" s="6" t="n">
        <v>1210689</v>
      </c>
      <c r="D8" s="6" t="n">
        <v>293167</v>
      </c>
    </row>
    <row r="9">
      <c r="A9" s="3" t="inlineStr">
        <is>
          <t>Weighted Average Grant Date Fair Value</t>
        </is>
      </c>
    </row>
    <row r="10">
      <c r="A10" s="4" t="inlineStr">
        <is>
          <t>Outstanding at beginning of period (in dollars per share)</t>
        </is>
      </c>
      <c r="B10" s="7" t="n">
        <v>4.38</v>
      </c>
      <c r="C10" s="7" t="n">
        <v>5.33</v>
      </c>
      <c r="D10" s="5" t="n">
        <v>0</v>
      </c>
    </row>
    <row r="11">
      <c r="A11" s="4" t="inlineStr">
        <is>
          <t>Granted (in dollars per share)</t>
        </is>
      </c>
      <c r="B11" s="6" t="n">
        <v>0</v>
      </c>
      <c r="C11" s="8" t="n">
        <v>4.17</v>
      </c>
      <c r="D11" s="8" t="n">
        <v>5.33</v>
      </c>
    </row>
    <row r="12">
      <c r="A12" s="4" t="inlineStr">
        <is>
          <t>Vested (in dollars per share)</t>
        </is>
      </c>
      <c r="B12" s="6" t="n">
        <v>0</v>
      </c>
      <c r="C12" s="6" t="n">
        <v>0</v>
      </c>
      <c r="D12" s="6" t="n">
        <v>0</v>
      </c>
    </row>
    <row r="13">
      <c r="A13" s="4" t="inlineStr">
        <is>
          <t>Forfeited (in dollars per share)</t>
        </is>
      </c>
      <c r="B13" s="8" t="n">
        <v>4.31</v>
      </c>
      <c r="C13" s="8" t="n">
        <v>4.83</v>
      </c>
      <c r="D13" s="8" t="n">
        <v>5.33</v>
      </c>
    </row>
    <row r="14">
      <c r="A14" s="4" t="inlineStr">
        <is>
          <t>Outstanding at end of period (in dollars per share)</t>
        </is>
      </c>
      <c r="B14" s="7" t="n">
        <v>4.39</v>
      </c>
      <c r="C14" s="7" t="n">
        <v>4.38</v>
      </c>
      <c r="D14" s="7" t="n">
        <v>5.3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Award Plans - Nonvested Restricted Stock (Details) - Restricted Stock Awards - $ / shares</t>
        </is>
      </c>
      <c r="B1" s="2" t="inlineStr">
        <is>
          <t>12 Months Ended</t>
        </is>
      </c>
    </row>
    <row r="2">
      <c r="B2" s="2" t="inlineStr">
        <is>
          <t>Sep. 30, 2021</t>
        </is>
      </c>
      <c r="C2" s="2" t="inlineStr">
        <is>
          <t>Sep. 30, 2020</t>
        </is>
      </c>
      <c r="D2" s="2" t="inlineStr">
        <is>
          <t>Sep. 30, 2019</t>
        </is>
      </c>
    </row>
    <row r="3">
      <c r="A3" s="3" t="inlineStr">
        <is>
          <t>Outstanding</t>
        </is>
      </c>
    </row>
    <row r="4">
      <c r="A4" s="4" t="inlineStr">
        <is>
          <t>Outstanding at beginning of period (in shares)</t>
        </is>
      </c>
      <c r="B4" s="6" t="n">
        <v>409469</v>
      </c>
      <c r="C4" s="6" t="n">
        <v>435838</v>
      </c>
      <c r="D4" s="6" t="n">
        <v>460999</v>
      </c>
    </row>
    <row r="5">
      <c r="A5" s="4" t="inlineStr">
        <is>
          <t>Granted (in shares)</t>
        </is>
      </c>
      <c r="B5" s="6" t="n">
        <v>331344</v>
      </c>
      <c r="C5" s="6" t="n">
        <v>197706</v>
      </c>
      <c r="D5" s="6" t="n">
        <v>249272</v>
      </c>
    </row>
    <row r="6">
      <c r="A6" s="4" t="inlineStr">
        <is>
          <t>Vested (in shares)</t>
        </is>
      </c>
      <c r="B6" s="6" t="n">
        <v>-132649</v>
      </c>
      <c r="C6" s="6" t="n">
        <v>-205715</v>
      </c>
      <c r="D6" s="6" t="n">
        <v>-159103</v>
      </c>
    </row>
    <row r="7">
      <c r="A7" s="4" t="inlineStr">
        <is>
          <t>Forfeited (in shares)</t>
        </is>
      </c>
      <c r="B7" s="6" t="n">
        <v>-85173</v>
      </c>
      <c r="C7" s="6" t="n">
        <v>-18360</v>
      </c>
      <c r="D7" s="6" t="n">
        <v>-115330</v>
      </c>
    </row>
    <row r="8">
      <c r="A8" s="4" t="inlineStr">
        <is>
          <t>Outstanding at end of period (in shares)</t>
        </is>
      </c>
      <c r="B8" s="6" t="n">
        <v>522991</v>
      </c>
      <c r="C8" s="6" t="n">
        <v>409469</v>
      </c>
      <c r="D8" s="6" t="n">
        <v>435838</v>
      </c>
    </row>
    <row r="9">
      <c r="A9" s="3" t="inlineStr">
        <is>
          <t>Weighted Average Fair Value</t>
        </is>
      </c>
    </row>
    <row r="10">
      <c r="A10" s="4" t="inlineStr">
        <is>
          <t>Outstanding at beginning of period (in dollars per share)</t>
        </is>
      </c>
      <c r="B10" s="7" t="n">
        <v>24.32</v>
      </c>
      <c r="C10" s="7" t="n">
        <v>23.73</v>
      </c>
      <c r="D10" s="7" t="n">
        <v>22.52</v>
      </c>
    </row>
    <row r="11">
      <c r="A11" s="4" t="inlineStr">
        <is>
          <t>Granted (in dollars per share)</t>
        </is>
      </c>
      <c r="B11" s="8" t="n">
        <v>17.04</v>
      </c>
      <c r="C11" s="8" t="n">
        <v>26.24</v>
      </c>
      <c r="D11" s="8" t="n">
        <v>21.41</v>
      </c>
    </row>
    <row r="12">
      <c r="A12" s="4" t="inlineStr">
        <is>
          <t>Vested (in dollars per share)</t>
        </is>
      </c>
      <c r="B12" s="8" t="n">
        <v>30.64</v>
      </c>
      <c r="C12" s="8" t="n">
        <v>25.56</v>
      </c>
      <c r="D12" s="8" t="n">
        <v>26.09</v>
      </c>
    </row>
    <row r="13">
      <c r="A13" s="4" t="inlineStr">
        <is>
          <t>Forfeited (in dollars per share)</t>
        </is>
      </c>
      <c r="B13" s="8" t="n">
        <v>12.94</v>
      </c>
      <c r="C13" s="8" t="n">
        <v>17.2</v>
      </c>
      <c r="D13" s="8" t="n">
        <v>10.61</v>
      </c>
    </row>
    <row r="14">
      <c r="A14" s="4" t="inlineStr">
        <is>
          <t>Outstanding at end of period (in dollars per share)</t>
        </is>
      </c>
      <c r="B14" s="7" t="n">
        <v>19.96</v>
      </c>
      <c r="C14" s="7" t="n">
        <v>24.32</v>
      </c>
      <c r="D14" s="7" t="n">
        <v>23.7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Regulatory Capital Requirements (Details) - USD ($) $ in Thousands</t>
        </is>
      </c>
      <c r="B1" s="2" t="inlineStr">
        <is>
          <t>Sep. 30, 2021</t>
        </is>
      </c>
      <c r="C1" s="2" t="inlineStr">
        <is>
          <t>Sep. 30, 2020</t>
        </is>
      </c>
    </row>
    <row r="2">
      <c r="A2" s="4" t="inlineStr">
        <is>
          <t>The Company</t>
        </is>
      </c>
    </row>
    <row r="3">
      <c r="A3" s="3" t="inlineStr">
        <is>
          <t>Common Equity Tier 1 risk-based capital ratio:</t>
        </is>
      </c>
    </row>
    <row r="4">
      <c r="A4" s="4" t="inlineStr">
        <is>
          <t>Actual capital</t>
        </is>
      </c>
      <c r="B4" s="5" t="n">
        <v>1446613</v>
      </c>
      <c r="C4" s="5" t="n">
        <v>1687676</v>
      </c>
    </row>
    <row r="5">
      <c r="A5" s="4" t="inlineStr">
        <is>
          <t>Actual ratio</t>
        </is>
      </c>
      <c r="B5" s="4" t="inlineStr">
        <is>
          <t>9.50%</t>
        </is>
      </c>
      <c r="C5" s="4" t="inlineStr">
        <is>
          <t>12.93%</t>
        </is>
      </c>
    </row>
    <row r="6">
      <c r="A6" s="4" t="inlineStr">
        <is>
          <t>Capital adequacy guidelines ratio</t>
        </is>
      </c>
      <c r="B6" s="4" t="inlineStr">
        <is>
          <t>4.50%</t>
        </is>
      </c>
      <c r="C6" s="4" t="inlineStr">
        <is>
          <t>4.50%</t>
        </is>
      </c>
    </row>
    <row r="7">
      <c r="A7" s="3" t="inlineStr">
        <is>
          <t>Tier 1 risk-based capital ratio:</t>
        </is>
      </c>
    </row>
    <row r="8">
      <c r="A8" s="4" t="inlineStr">
        <is>
          <t>Actual capital</t>
        </is>
      </c>
      <c r="B8" s="5" t="n">
        <v>1746613</v>
      </c>
      <c r="C8" s="5" t="n">
        <v>1687676</v>
      </c>
    </row>
    <row r="9">
      <c r="A9" s="4" t="inlineStr">
        <is>
          <t>Actual ratio</t>
        </is>
      </c>
      <c r="B9" s="9" t="n">
        <v>0.1147</v>
      </c>
      <c r="C9" s="9" t="n">
        <v>0.1293</v>
      </c>
    </row>
    <row r="10">
      <c r="A10" s="4" t="inlineStr">
        <is>
          <t>Capital adequacy guidelines ratio</t>
        </is>
      </c>
      <c r="B10" s="9" t="n">
        <v>0.06</v>
      </c>
      <c r="C10" s="9" t="n">
        <v>0.06</v>
      </c>
    </row>
    <row r="11">
      <c r="A11" s="3" t="inlineStr">
        <is>
          <t>Total risk-based capital ratio:</t>
        </is>
      </c>
    </row>
    <row r="12">
      <c r="A12" s="4" t="inlineStr">
        <is>
          <t>Actual capital</t>
        </is>
      </c>
      <c r="B12" s="5" t="n">
        <v>1937036</v>
      </c>
      <c r="C12" s="5" t="n">
        <v>1851136</v>
      </c>
    </row>
    <row r="13">
      <c r="A13" s="4" t="inlineStr">
        <is>
          <t>Actual ratio</t>
        </is>
      </c>
      <c r="B13" s="9" t="n">
        <v>0.1272</v>
      </c>
      <c r="C13" s="9" t="n">
        <v>0.1419</v>
      </c>
    </row>
    <row r="14">
      <c r="A14" s="4" t="inlineStr">
        <is>
          <t>Capital adequacy guidelines ratio</t>
        </is>
      </c>
      <c r="B14" s="9" t="n">
        <v>0.08</v>
      </c>
      <c r="C14" s="9" t="n">
        <v>0.08</v>
      </c>
    </row>
    <row r="15">
      <c r="A15" s="3" t="inlineStr">
        <is>
          <t>Tier 1 leverage ratio:</t>
        </is>
      </c>
    </row>
    <row r="16">
      <c r="A16" s="4" t="inlineStr">
        <is>
          <t>Actual capital</t>
        </is>
      </c>
      <c r="B16" s="5" t="n">
        <v>1746613</v>
      </c>
      <c r="C16" s="5" t="n">
        <v>1687676</v>
      </c>
    </row>
    <row r="17">
      <c r="A17" s="4" t="inlineStr">
        <is>
          <t>Actual ratio</t>
        </is>
      </c>
      <c r="B17" s="9" t="n">
        <v>0.0907</v>
      </c>
      <c r="C17" s="9" t="n">
        <v>0.09279999999999999</v>
      </c>
    </row>
    <row r="18">
      <c r="A18" s="4" t="inlineStr">
        <is>
          <t>Capital adequacy guidelines ratio</t>
        </is>
      </c>
      <c r="B18" s="9" t="n">
        <v>0.04</v>
      </c>
      <c r="C18" s="9" t="n">
        <v>0.04</v>
      </c>
    </row>
    <row r="19">
      <c r="A19" s="4" t="inlineStr">
        <is>
          <t>The Bank</t>
        </is>
      </c>
    </row>
    <row r="20">
      <c r="A20" s="3" t="inlineStr">
        <is>
          <t>Common Equity Tier 1 risk-based capital ratio:</t>
        </is>
      </c>
    </row>
    <row r="21">
      <c r="A21" s="4" t="inlineStr">
        <is>
          <t>Actual capital</t>
        </is>
      </c>
      <c r="B21" s="5" t="n">
        <v>1717014</v>
      </c>
      <c r="C21" s="5" t="n">
        <v>1625478</v>
      </c>
    </row>
    <row r="22">
      <c r="A22" s="4" t="inlineStr">
        <is>
          <t>Actual ratio</t>
        </is>
      </c>
      <c r="B22" s="4" t="inlineStr">
        <is>
          <t>11.28%</t>
        </is>
      </c>
      <c r="C22" s="4" t="inlineStr">
        <is>
          <t>12.46%</t>
        </is>
      </c>
    </row>
    <row r="23">
      <c r="A23" s="4" t="inlineStr">
        <is>
          <t>Capital adequacy guidelines ratio</t>
        </is>
      </c>
      <c r="B23" s="4" t="inlineStr">
        <is>
          <t>4.50%</t>
        </is>
      </c>
      <c r="C23" s="4" t="inlineStr">
        <is>
          <t>4.50%</t>
        </is>
      </c>
    </row>
    <row r="24">
      <c r="A24" s="4" t="inlineStr">
        <is>
          <t>Categorized as well capitalized under prompt corrective action provisions ratio</t>
        </is>
      </c>
      <c r="B24" s="4" t="inlineStr">
        <is>
          <t>6.50%</t>
        </is>
      </c>
      <c r="C24" s="4" t="inlineStr">
        <is>
          <t>6.50%</t>
        </is>
      </c>
    </row>
    <row r="25">
      <c r="A25" s="3" t="inlineStr">
        <is>
          <t>Tier 1 risk-based capital ratio:</t>
        </is>
      </c>
    </row>
    <row r="26">
      <c r="A26" s="4" t="inlineStr">
        <is>
          <t>Actual capital</t>
        </is>
      </c>
      <c r="B26" s="5" t="n">
        <v>1717014</v>
      </c>
      <c r="C26" s="5" t="n">
        <v>1625478</v>
      </c>
    </row>
    <row r="27">
      <c r="A27" s="4" t="inlineStr">
        <is>
          <t>Actual ratio</t>
        </is>
      </c>
      <c r="B27" s="9" t="n">
        <v>0.1128</v>
      </c>
      <c r="C27" s="9" t="n">
        <v>0.1246</v>
      </c>
    </row>
    <row r="28">
      <c r="A28" s="4" t="inlineStr">
        <is>
          <t>Capital adequacy guidelines ratio</t>
        </is>
      </c>
      <c r="B28" s="9" t="n">
        <v>0.06</v>
      </c>
      <c r="C28" s="9" t="n">
        <v>0.06</v>
      </c>
    </row>
    <row r="29">
      <c r="A29" s="4" t="inlineStr">
        <is>
          <t>Categorized as well capitalized under prompt corrective action provisions ratio</t>
        </is>
      </c>
      <c r="B29" s="9" t="n">
        <v>0.08</v>
      </c>
      <c r="C29" s="9" t="n">
        <v>0.08</v>
      </c>
    </row>
    <row r="30">
      <c r="A30" s="3" t="inlineStr">
        <is>
          <t>Total risk-based capital ratio:</t>
        </is>
      </c>
    </row>
    <row r="31">
      <c r="A31" s="4" t="inlineStr">
        <is>
          <t>Actual capital</t>
        </is>
      </c>
      <c r="B31" s="5" t="n">
        <v>1907408</v>
      </c>
      <c r="C31" s="5" t="n">
        <v>1788904</v>
      </c>
    </row>
    <row r="32">
      <c r="A32" s="4" t="inlineStr">
        <is>
          <t>Actual ratio</t>
        </is>
      </c>
      <c r="B32" s="9" t="n">
        <v>0.1253</v>
      </c>
      <c r="C32" s="9" t="n">
        <v>0.1371</v>
      </c>
    </row>
    <row r="33">
      <c r="A33" s="4" t="inlineStr">
        <is>
          <t>Capital adequacy guidelines ratio</t>
        </is>
      </c>
      <c r="B33" s="9" t="n">
        <v>0.08</v>
      </c>
      <c r="C33" s="9" t="n">
        <v>0.08</v>
      </c>
    </row>
    <row r="34">
      <c r="A34" s="4" t="inlineStr">
        <is>
          <t>Categorized as well capitalized under prompt corrective action provisions ratio</t>
        </is>
      </c>
      <c r="B34" s="9" t="n">
        <v>0.1</v>
      </c>
      <c r="C34" s="9" t="n">
        <v>0.1</v>
      </c>
    </row>
    <row r="35">
      <c r="A35" s="3" t="inlineStr">
        <is>
          <t>Tier 1 leverage ratio:</t>
        </is>
      </c>
    </row>
    <row r="36">
      <c r="A36" s="4" t="inlineStr">
        <is>
          <t>Actual capital</t>
        </is>
      </c>
      <c r="B36" s="5" t="n">
        <v>1717014</v>
      </c>
      <c r="C36" s="5" t="n">
        <v>1625478</v>
      </c>
    </row>
    <row r="37">
      <c r="A37" s="4" t="inlineStr">
        <is>
          <t>Actual ratio</t>
        </is>
      </c>
      <c r="B37" s="9" t="n">
        <v>0.0892</v>
      </c>
      <c r="C37" s="9" t="n">
        <v>0.08939999999999999</v>
      </c>
    </row>
    <row r="38">
      <c r="A38" s="4" t="inlineStr">
        <is>
          <t>Capital adequacy guidelines ratio</t>
        </is>
      </c>
      <c r="B38" s="9" t="n">
        <v>0.04</v>
      </c>
      <c r="C38" s="9" t="n">
        <v>0.04</v>
      </c>
    </row>
    <row r="39">
      <c r="A39" s="4" t="inlineStr">
        <is>
          <t>Categorized as well capitalized under prompt corrective action provisions ratio</t>
        </is>
      </c>
      <c r="B39" s="9" t="n">
        <v>0.05</v>
      </c>
      <c r="C39" s="9" t="n">
        <v>0.0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 Narrative (Details) - USD ($) $ / shares in Units, $ in Thousands</t>
        </is>
      </c>
      <c r="B1" s="2" t="inlineStr">
        <is>
          <t>Feb. 08, 2021</t>
        </is>
      </c>
      <c r="C1" s="2" t="inlineStr">
        <is>
          <t>Sep. 30, 2021</t>
        </is>
      </c>
      <c r="D1" s="2" t="inlineStr">
        <is>
          <t>Sep. 30, 2020</t>
        </is>
      </c>
      <c r="E1" s="2" t="inlineStr">
        <is>
          <t>Sep. 30, 2019</t>
        </is>
      </c>
    </row>
    <row r="2">
      <c r="A2" s="3" t="inlineStr">
        <is>
          <t>Class of Stock [Line Items]</t>
        </is>
      </c>
    </row>
    <row r="3">
      <c r="A3" s="4" t="inlineStr">
        <is>
          <t>Dividend rate</t>
        </is>
      </c>
      <c r="B3" s="4" t="inlineStr">
        <is>
          <t>4.875%</t>
        </is>
      </c>
    </row>
    <row r="4">
      <c r="A4" s="4" t="inlineStr">
        <is>
          <t>Proceeds from issuance of preferred stock, net</t>
        </is>
      </c>
      <c r="C4" s="5" t="n">
        <v>293325</v>
      </c>
      <c r="D4" s="5" t="n">
        <v>0</v>
      </c>
      <c r="E4" s="5" t="n">
        <v>0</v>
      </c>
    </row>
    <row r="5">
      <c r="A5" s="4" t="inlineStr">
        <is>
          <t>Stock repurchased (in shares)</t>
        </is>
      </c>
      <c r="C5" s="6" t="n">
        <v>10810113</v>
      </c>
      <c r="D5" s="6" t="n">
        <v>3339530</v>
      </c>
    </row>
    <row r="6">
      <c r="A6" s="4" t="inlineStr">
        <is>
          <t>Additional shares authorized to be repurchased (in shares)</t>
        </is>
      </c>
      <c r="C6" s="6" t="n">
        <v>3817118</v>
      </c>
    </row>
    <row r="7">
      <c r="A7" s="4" t="inlineStr">
        <is>
          <t>Public Offering</t>
        </is>
      </c>
    </row>
    <row r="8">
      <c r="A8" s="3" t="inlineStr">
        <is>
          <t>Class of Stock [Line Items]</t>
        </is>
      </c>
    </row>
    <row r="9">
      <c r="A9" s="4" t="inlineStr">
        <is>
          <t>Number of shares issued in transaction (in shares)</t>
        </is>
      </c>
      <c r="B9" s="6" t="n">
        <v>12000000</v>
      </c>
    </row>
    <row r="10">
      <c r="A10" s="4" t="inlineStr">
        <is>
          <t>Public offering price (in usd per share)</t>
        </is>
      </c>
      <c r="B10" s="5" t="n">
        <v>25</v>
      </c>
    </row>
    <row r="11">
      <c r="A11" s="4" t="inlineStr">
        <is>
          <t>Percentage of preferred stock</t>
        </is>
      </c>
      <c r="B11" s="4" t="inlineStr">
        <is>
          <t>2.50%</t>
        </is>
      </c>
    </row>
    <row r="12">
      <c r="A12" s="4" t="inlineStr">
        <is>
          <t>Public Offering | Series A Preferred Stock</t>
        </is>
      </c>
    </row>
    <row r="13">
      <c r="A13" s="3" t="inlineStr">
        <is>
          <t>Class of Stock [Line Items]</t>
        </is>
      </c>
    </row>
    <row r="14">
      <c r="A14" s="4" t="inlineStr">
        <is>
          <t>Number of shares issued in transaction (in shares)</t>
        </is>
      </c>
      <c r="B14" s="6" t="n">
        <v>300000</v>
      </c>
    </row>
    <row r="15">
      <c r="A15" s="4" t="inlineStr">
        <is>
          <t>Weighted average</t>
        </is>
      </c>
    </row>
    <row r="16">
      <c r="A16" s="3" t="inlineStr">
        <is>
          <t>Class of Stock [Line Items]</t>
        </is>
      </c>
    </row>
    <row r="17">
      <c r="A17" s="4" t="inlineStr">
        <is>
          <t>Weighted average cost of repurchased stock (in dollars per share)</t>
        </is>
      </c>
      <c r="C17" s="7" t="n">
        <v>32.25</v>
      </c>
      <c r="D17" s="7" t="n">
        <v>33.5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Earnings per Share (Details) - USD ($) $ / shares in Units, $ in Thousands</t>
        </is>
      </c>
      <c r="B1" s="2" t="inlineStr">
        <is>
          <t>12 Months Ended</t>
        </is>
      </c>
    </row>
    <row r="2">
      <c r="B2" s="2" t="inlineStr">
        <is>
          <t>Sep. 30, 2021</t>
        </is>
      </c>
      <c r="C2" s="2" t="inlineStr">
        <is>
          <t>Sep. 30, 2020</t>
        </is>
      </c>
      <c r="D2" s="2" t="inlineStr">
        <is>
          <t>Sep. 30, 2019</t>
        </is>
      </c>
    </row>
    <row r="3">
      <c r="A3" s="3" t="inlineStr">
        <is>
          <t>Earnings Per Share, Diluted, by Common Class, Including Two Class Method [Line Items]</t>
        </is>
      </c>
    </row>
    <row r="4">
      <c r="A4" s="4" t="inlineStr">
        <is>
          <t>Weighted average shares outstanding (in shares)</t>
        </is>
      </c>
      <c r="B4" s="6" t="n">
        <v>72529188</v>
      </c>
      <c r="C4" s="6" t="n">
        <v>76721969</v>
      </c>
      <c r="D4" s="6" t="n">
        <v>80471316</v>
      </c>
    </row>
    <row r="5">
      <c r="A5" s="4" t="inlineStr">
        <is>
          <t>Weighted average diluted shares (in shares)</t>
        </is>
      </c>
      <c r="B5" s="6" t="n">
        <v>72565920</v>
      </c>
      <c r="C5" s="6" t="n">
        <v>76731464</v>
      </c>
      <c r="D5" s="6" t="n">
        <v>80495163</v>
      </c>
    </row>
    <row r="6">
      <c r="A6" s="4" t="inlineStr">
        <is>
          <t>Net income available to common shareholders, basic</t>
        </is>
      </c>
      <c r="B6" s="5" t="n">
        <v>173581</v>
      </c>
      <c r="C6" s="5" t="n">
        <v>173438</v>
      </c>
      <c r="D6" s="5" t="n">
        <v>210256</v>
      </c>
    </row>
    <row r="7">
      <c r="A7" s="4" t="inlineStr">
        <is>
          <t>Net income available to common shareholders, diluted</t>
        </is>
      </c>
      <c r="B7" s="5" t="n">
        <v>173581</v>
      </c>
      <c r="C7" s="5" t="n">
        <v>173438</v>
      </c>
      <c r="D7" s="5" t="n">
        <v>210256</v>
      </c>
    </row>
    <row r="8">
      <c r="A8" s="4" t="inlineStr">
        <is>
          <t>Basic EPS (in dollars per share)</t>
        </is>
      </c>
      <c r="B8" s="7" t="n">
        <v>2.39</v>
      </c>
      <c r="C8" s="7" t="n">
        <v>2.26</v>
      </c>
      <c r="D8" s="7" t="n">
        <v>2.61</v>
      </c>
    </row>
    <row r="9">
      <c r="A9" s="4" t="inlineStr">
        <is>
          <t>Diluted EPS (in dollars per share)</t>
        </is>
      </c>
      <c r="B9" s="7" t="n">
        <v>2.39</v>
      </c>
      <c r="C9" s="7" t="n">
        <v>2.26</v>
      </c>
      <c r="D9" s="7" t="n">
        <v>2.61</v>
      </c>
    </row>
    <row r="10">
      <c r="A10" s="4" t="inlineStr">
        <is>
          <t>Warrants</t>
        </is>
      </c>
    </row>
    <row r="11">
      <c r="A11" s="3" t="inlineStr">
        <is>
          <t>Earnings Per Share, Diluted, by Common Class, Including Two Class Method [Line Items]</t>
        </is>
      </c>
    </row>
    <row r="12">
      <c r="A12" s="4" t="inlineStr">
        <is>
          <t>Weighted average dilutive warrants and options (in shares)</t>
        </is>
      </c>
      <c r="B12" s="6" t="n">
        <v>0</v>
      </c>
      <c r="C12" s="6" t="n">
        <v>0</v>
      </c>
      <c r="D12" s="6" t="n">
        <v>4448</v>
      </c>
    </row>
    <row r="13">
      <c r="A13" s="4" t="inlineStr">
        <is>
          <t>Options</t>
        </is>
      </c>
    </row>
    <row r="14">
      <c r="A14" s="3" t="inlineStr">
        <is>
          <t>Earnings Per Share, Diluted, by Common Class, Including Two Class Method [Line Items]</t>
        </is>
      </c>
    </row>
    <row r="15">
      <c r="A15" s="4" t="inlineStr">
        <is>
          <t>Weighted average dilutive warrants and options (in shares)</t>
        </is>
      </c>
      <c r="B15" s="6" t="n">
        <v>36732</v>
      </c>
      <c r="C15" s="6" t="n">
        <v>9495</v>
      </c>
      <c r="D15" s="6" t="n">
        <v>1939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formation - Washington Federal, Inc. - Statements of Financial Condition (Details) - USD ($) $ in Thousands</t>
        </is>
      </c>
      <c r="B1" s="2" t="inlineStr">
        <is>
          <t>Sep. 30, 2021</t>
        </is>
      </c>
      <c r="C1" s="2" t="inlineStr">
        <is>
          <t>Sep. 30, 2020</t>
        </is>
      </c>
      <c r="D1" s="2" t="inlineStr">
        <is>
          <t>Sep. 30, 2019</t>
        </is>
      </c>
      <c r="E1" s="2" t="inlineStr">
        <is>
          <t>Sep. 30, 2018</t>
        </is>
      </c>
    </row>
    <row r="2">
      <c r="A2" s="3" t="inlineStr">
        <is>
          <t>Assets</t>
        </is>
      </c>
    </row>
    <row r="3">
      <c r="A3" s="4" t="inlineStr">
        <is>
          <t>Other assets</t>
        </is>
      </c>
      <c r="B3" s="5" t="n">
        <v>257897</v>
      </c>
      <c r="C3" s="5" t="n">
        <v>346508</v>
      </c>
    </row>
    <row r="4">
      <c r="A4" s="4" t="inlineStr">
        <is>
          <t>Total assets</t>
        </is>
      </c>
      <c r="B4" s="6" t="n">
        <v>19650574</v>
      </c>
      <c r="C4" s="6" t="n">
        <v>18794055</v>
      </c>
    </row>
    <row r="5">
      <c r="A5" s="3" t="inlineStr">
        <is>
          <t>Liabilities</t>
        </is>
      </c>
    </row>
    <row r="6">
      <c r="A6" s="4" t="inlineStr">
        <is>
          <t>Preferred stock dividend payable</t>
        </is>
      </c>
      <c r="B6" s="6" t="n">
        <v>3656</v>
      </c>
      <c r="C6" s="6" t="n">
        <v>0</v>
      </c>
      <c r="D6" s="4" t="inlineStr">
        <is>
          <t xml:space="preserve"> </t>
        </is>
      </c>
    </row>
    <row r="7">
      <c r="A7" s="4" t="inlineStr">
        <is>
          <t>Total liabilities</t>
        </is>
      </c>
      <c r="B7" s="6" t="n">
        <v>17524510</v>
      </c>
      <c r="C7" s="6" t="n">
        <v>16779922</v>
      </c>
    </row>
    <row r="8">
      <c r="A8" s="3" t="inlineStr">
        <is>
          <t>Shareholders’ equity</t>
        </is>
      </c>
    </row>
    <row r="9">
      <c r="A9" s="4" t="inlineStr">
        <is>
          <t>Total shareholders’ equity</t>
        </is>
      </c>
      <c r="B9" s="6" t="n">
        <v>2126064</v>
      </c>
      <c r="C9" s="6" t="n">
        <v>2014133</v>
      </c>
      <c r="D9" s="5" t="n">
        <v>2032995</v>
      </c>
      <c r="E9" s="5" t="n">
        <v>1996908</v>
      </c>
    </row>
    <row r="10">
      <c r="A10" s="4" t="inlineStr">
        <is>
          <t>Total liabilities and shareholders’ equity</t>
        </is>
      </c>
      <c r="B10" s="6" t="n">
        <v>19650574</v>
      </c>
      <c r="C10" s="6" t="n">
        <v>18794055</v>
      </c>
    </row>
    <row r="11">
      <c r="A11" s="4" t="inlineStr">
        <is>
          <t>Parent Company</t>
        </is>
      </c>
    </row>
    <row r="12">
      <c r="A12" s="3" t="inlineStr">
        <is>
          <t>Assets</t>
        </is>
      </c>
    </row>
    <row r="13">
      <c r="A13" s="4" t="inlineStr">
        <is>
          <t>Cash</t>
        </is>
      </c>
      <c r="B13" s="6" t="n">
        <v>28696</v>
      </c>
      <c r="C13" s="6" t="n">
        <v>57198</v>
      </c>
    </row>
    <row r="14">
      <c r="A14" s="4" t="inlineStr">
        <is>
          <t>Other assets</t>
        </is>
      </c>
      <c r="B14" s="6" t="n">
        <v>5000</v>
      </c>
      <c r="C14" s="6" t="n">
        <v>5000</v>
      </c>
    </row>
    <row r="15">
      <c r="A15" s="4" t="inlineStr">
        <is>
          <t>Investment in subsidiary</t>
        </is>
      </c>
      <c r="B15" s="6" t="n">
        <v>2096464</v>
      </c>
      <c r="C15" s="6" t="n">
        <v>1951935</v>
      </c>
    </row>
    <row r="16">
      <c r="A16" s="4" t="inlineStr">
        <is>
          <t>Total assets</t>
        </is>
      </c>
      <c r="B16" s="6" t="n">
        <v>2130160</v>
      </c>
      <c r="C16" s="6" t="n">
        <v>2014133</v>
      </c>
    </row>
    <row r="17">
      <c r="A17" s="3" t="inlineStr">
        <is>
          <t>Liabilities</t>
        </is>
      </c>
    </row>
    <row r="18">
      <c r="A18" s="4" t="inlineStr">
        <is>
          <t>Preferred stock dividend payable</t>
        </is>
      </c>
      <c r="B18" s="6" t="n">
        <v>3656</v>
      </c>
      <c r="C18" s="6" t="n">
        <v>0</v>
      </c>
    </row>
    <row r="19">
      <c r="A19" s="4" t="inlineStr">
        <is>
          <t>Other liabilities</t>
        </is>
      </c>
      <c r="B19" s="6" t="n">
        <v>440</v>
      </c>
      <c r="C19" s="6" t="n">
        <v>0</v>
      </c>
    </row>
    <row r="20">
      <c r="A20" s="4" t="inlineStr">
        <is>
          <t>Total liabilities</t>
        </is>
      </c>
      <c r="B20" s="6" t="n">
        <v>4096</v>
      </c>
      <c r="C20" s="6" t="n">
        <v>0</v>
      </c>
    </row>
    <row r="21">
      <c r="A21" s="3" t="inlineStr">
        <is>
          <t>Shareholders’ equity</t>
        </is>
      </c>
    </row>
    <row r="22">
      <c r="A22" s="4" t="inlineStr">
        <is>
          <t>Total shareholders’ equity</t>
        </is>
      </c>
      <c r="B22" s="6" t="n">
        <v>2126064</v>
      </c>
      <c r="C22" s="6" t="n">
        <v>2014133</v>
      </c>
    </row>
    <row r="23">
      <c r="A23" s="4" t="inlineStr">
        <is>
          <t>Total liabilities and shareholders’ equity</t>
        </is>
      </c>
      <c r="B23" s="5" t="n">
        <v>2130160</v>
      </c>
      <c r="C23" s="5" t="n">
        <v>201413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 Washington Federal, Inc. - Statements of Operations (Details) - USD ($) $ in Thousands</t>
        </is>
      </c>
      <c r="B1" s="2" t="inlineStr">
        <is>
          <t>12 Months Ended</t>
        </is>
      </c>
    </row>
    <row r="2">
      <c r="B2" s="2" t="inlineStr">
        <is>
          <t>Sep. 30, 2021</t>
        </is>
      </c>
      <c r="C2" s="2" t="inlineStr">
        <is>
          <t>Sep. 30, 2020</t>
        </is>
      </c>
      <c r="D2" s="2" t="inlineStr">
        <is>
          <t>Sep. 30, 2019</t>
        </is>
      </c>
    </row>
    <row r="3">
      <c r="A3" s="3" t="inlineStr">
        <is>
          <t>Income</t>
        </is>
      </c>
    </row>
    <row r="4">
      <c r="A4" s="4" t="inlineStr">
        <is>
          <t>Total Income</t>
        </is>
      </c>
      <c r="B4" s="5" t="n">
        <v>591610</v>
      </c>
      <c r="C4" s="5" t="n">
        <v>621265</v>
      </c>
      <c r="D4" s="5" t="n">
        <v>671466</v>
      </c>
    </row>
    <row r="5">
      <c r="A5" s="3" t="inlineStr">
        <is>
          <t>Expense</t>
        </is>
      </c>
    </row>
    <row r="6">
      <c r="A6" s="4" t="inlineStr">
        <is>
          <t>Income before income taxes</t>
        </is>
      </c>
      <c r="B6" s="6" t="n">
        <v>233138</v>
      </c>
      <c r="C6" s="6" t="n">
        <v>219186</v>
      </c>
      <c r="D6" s="6" t="n">
        <v>262775</v>
      </c>
    </row>
    <row r="7">
      <c r="A7" s="4" t="inlineStr">
        <is>
          <t>Income tax benefit (expense)</t>
        </is>
      </c>
      <c r="B7" s="6" t="n">
        <v>-49523</v>
      </c>
      <c r="C7" s="6" t="n">
        <v>-45748</v>
      </c>
      <c r="D7" s="6" t="n">
        <v>-52519</v>
      </c>
    </row>
    <row r="8">
      <c r="A8" s="4" t="inlineStr">
        <is>
          <t>Net income</t>
        </is>
      </c>
      <c r="B8" s="6" t="n">
        <v>183615</v>
      </c>
      <c r="C8" s="6" t="n">
        <v>173438</v>
      </c>
      <c r="D8" s="6" t="n">
        <v>210256</v>
      </c>
    </row>
    <row r="9">
      <c r="A9" s="4" t="inlineStr">
        <is>
          <t>Dividends on preferred stock</t>
        </is>
      </c>
      <c r="B9" s="6" t="n">
        <v>10034</v>
      </c>
      <c r="C9" s="6" t="n">
        <v>0</v>
      </c>
      <c r="D9" s="6" t="n">
        <v>0</v>
      </c>
    </row>
    <row r="10">
      <c r="A10" s="4" t="inlineStr">
        <is>
          <t>Net income available to common shareholders, basic</t>
        </is>
      </c>
      <c r="B10" s="6" t="n">
        <v>173581</v>
      </c>
      <c r="C10" s="6" t="n">
        <v>173438</v>
      </c>
      <c r="D10" s="6" t="n">
        <v>210256</v>
      </c>
    </row>
    <row r="11">
      <c r="A11" s="4" t="inlineStr">
        <is>
          <t>Net income available to common shareholders, diluted</t>
        </is>
      </c>
      <c r="B11" s="6" t="n">
        <v>173581</v>
      </c>
      <c r="C11" s="6" t="n">
        <v>173438</v>
      </c>
      <c r="D11" s="6" t="n">
        <v>210256</v>
      </c>
    </row>
    <row r="12">
      <c r="A12" s="4" t="inlineStr">
        <is>
          <t>Parent Company</t>
        </is>
      </c>
    </row>
    <row r="13">
      <c r="A13" s="3" t="inlineStr">
        <is>
          <t>Income</t>
        </is>
      </c>
    </row>
    <row r="14">
      <c r="A14" s="4" t="inlineStr">
        <is>
          <t>Dividends from subsidiary</t>
        </is>
      </c>
      <c r="B14" s="6" t="n">
        <v>92400</v>
      </c>
      <c r="C14" s="6" t="n">
        <v>190900</v>
      </c>
      <c r="D14" s="6" t="n">
        <v>208389</v>
      </c>
    </row>
    <row r="15">
      <c r="A15" s="4" t="inlineStr">
        <is>
          <t>Total Income</t>
        </is>
      </c>
      <c r="B15" s="6" t="n">
        <v>92400</v>
      </c>
      <c r="C15" s="6" t="n">
        <v>190900</v>
      </c>
      <c r="D15" s="6" t="n">
        <v>208389</v>
      </c>
    </row>
    <row r="16">
      <c r="A16" s="3" t="inlineStr">
        <is>
          <t>Expense</t>
        </is>
      </c>
    </row>
    <row r="17">
      <c r="A17" s="4" t="inlineStr">
        <is>
          <t>Miscellaneous expense</t>
        </is>
      </c>
      <c r="B17" s="6" t="n">
        <v>626</v>
      </c>
      <c r="C17" s="6" t="n">
        <v>529</v>
      </c>
      <c r="D17" s="6" t="n">
        <v>448</v>
      </c>
    </row>
    <row r="18">
      <c r="A18" s="4" t="inlineStr">
        <is>
          <t>Total expense</t>
        </is>
      </c>
      <c r="B18" s="6" t="n">
        <v>626</v>
      </c>
      <c r="C18" s="6" t="n">
        <v>529</v>
      </c>
      <c r="D18" s="6" t="n">
        <v>448</v>
      </c>
    </row>
    <row r="19">
      <c r="A19" s="4" t="inlineStr">
        <is>
          <t>Net income (loss) before equity in undistributed net income (loss) of subsidiary</t>
        </is>
      </c>
      <c r="B19" s="6" t="n">
        <v>91774</v>
      </c>
      <c r="C19" s="6" t="n">
        <v>190371</v>
      </c>
      <c r="D19" s="6" t="n">
        <v>207941</v>
      </c>
    </row>
    <row r="20">
      <c r="A20" s="4" t="inlineStr">
        <is>
          <t>Equity in undistributed net income (loss) of subsidiaries</t>
        </is>
      </c>
      <c r="B20" s="6" t="n">
        <v>91697</v>
      </c>
      <c r="C20" s="6" t="n">
        <v>-17055</v>
      </c>
      <c r="D20" s="6" t="n">
        <v>2213</v>
      </c>
    </row>
    <row r="21">
      <c r="A21" s="4" t="inlineStr">
        <is>
          <t>Income before income taxes</t>
        </is>
      </c>
      <c r="B21" s="6" t="n">
        <v>183471</v>
      </c>
      <c r="C21" s="6" t="n">
        <v>173316</v>
      </c>
      <c r="D21" s="6" t="n">
        <v>210154</v>
      </c>
    </row>
    <row r="22">
      <c r="A22" s="4" t="inlineStr">
        <is>
          <t>Income tax benefit (expense)</t>
        </is>
      </c>
      <c r="B22" s="6" t="n">
        <v>144</v>
      </c>
      <c r="C22" s="6" t="n">
        <v>122</v>
      </c>
      <c r="D22" s="6" t="n">
        <v>102</v>
      </c>
    </row>
    <row r="23">
      <c r="A23" s="4" t="inlineStr">
        <is>
          <t>Net income</t>
        </is>
      </c>
      <c r="B23" s="6" t="n">
        <v>183615</v>
      </c>
      <c r="C23" s="6" t="n">
        <v>173438</v>
      </c>
      <c r="D23" s="6" t="n">
        <v>210256</v>
      </c>
    </row>
    <row r="24">
      <c r="A24" s="4" t="inlineStr">
        <is>
          <t>Dividends on preferred stock</t>
        </is>
      </c>
      <c r="B24" s="6" t="n">
        <v>10034</v>
      </c>
      <c r="C24" s="6" t="n">
        <v>0</v>
      </c>
      <c r="D24" s="6" t="n">
        <v>0</v>
      </c>
    </row>
    <row r="25">
      <c r="A25" s="4" t="inlineStr">
        <is>
          <t>Net income available to common shareholders, basic</t>
        </is>
      </c>
      <c r="B25" s="6" t="n">
        <v>173581</v>
      </c>
      <c r="C25" s="6" t="n">
        <v>173438</v>
      </c>
      <c r="D25" s="6" t="n">
        <v>210256</v>
      </c>
    </row>
    <row r="26">
      <c r="A26" s="4" t="inlineStr">
        <is>
          <t>Net income available to common shareholders, diluted</t>
        </is>
      </c>
      <c r="B26" s="5" t="n">
        <v>173581</v>
      </c>
      <c r="C26" s="5" t="n">
        <v>173438</v>
      </c>
      <c r="D26" s="5" t="n">
        <v>21025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 Washington Federal, Inc. - Statements of Cash Flows (Details) - USD ($) $ in Thousands</t>
        </is>
      </c>
      <c r="B1" s="2" t="inlineStr">
        <is>
          <t>12 Months Ended</t>
        </is>
      </c>
    </row>
    <row r="2">
      <c r="B2" s="2" t="inlineStr">
        <is>
          <t>Sep. 30, 2021</t>
        </is>
      </c>
      <c r="C2" s="2" t="inlineStr">
        <is>
          <t>Sep. 30, 2020</t>
        </is>
      </c>
      <c r="D2" s="2" t="inlineStr">
        <is>
          <t>Sep. 30, 2019</t>
        </is>
      </c>
    </row>
    <row r="3">
      <c r="A3" s="3" t="inlineStr">
        <is>
          <t>Cash Flows From Operating Activities</t>
        </is>
      </c>
    </row>
    <row r="4">
      <c r="A4" s="4" t="inlineStr">
        <is>
          <t>Net income</t>
        </is>
      </c>
      <c r="B4" s="5" t="n">
        <v>183615</v>
      </c>
      <c r="C4" s="5" t="n">
        <v>173438</v>
      </c>
      <c r="D4" s="5" t="n">
        <v>210256</v>
      </c>
    </row>
    <row r="5">
      <c r="A5" s="3" t="inlineStr">
        <is>
          <t>Adjustments to reconcile net income to net cash provided by operating activities:</t>
        </is>
      </c>
    </row>
    <row r="6">
      <c r="A6" s="4" t="inlineStr">
        <is>
          <t>Stock-based compensation expense</t>
        </is>
      </c>
      <c r="B6" s="6" t="n">
        <v>6381</v>
      </c>
      <c r="C6" s="6" t="n">
        <v>6469</v>
      </c>
      <c r="D6" s="6" t="n">
        <v>5265</v>
      </c>
    </row>
    <row r="7">
      <c r="A7" s="4" t="inlineStr">
        <is>
          <t>Net cash provided (used) by operating activities</t>
        </is>
      </c>
      <c r="B7" s="6" t="n">
        <v>314454</v>
      </c>
      <c r="C7" s="6" t="n">
        <v>166600</v>
      </c>
      <c r="D7" s="6" t="n">
        <v>234054</v>
      </c>
    </row>
    <row r="8">
      <c r="A8" s="3" t="inlineStr">
        <is>
          <t>Cash Flows From Investing Activities</t>
        </is>
      </c>
    </row>
    <row r="9">
      <c r="A9" s="4" t="inlineStr">
        <is>
          <t>Purchase of strategic investments</t>
        </is>
      </c>
      <c r="B9" s="6" t="n">
        <v>0</v>
      </c>
      <c r="C9" s="6" t="n">
        <v>0</v>
      </c>
      <c r="D9" s="6" t="n">
        <v>-5000</v>
      </c>
    </row>
    <row r="10">
      <c r="A10" s="4" t="inlineStr">
        <is>
          <t>Net cash provided (used) by investing activities</t>
        </is>
      </c>
      <c r="B10" s="6" t="n">
        <v>-579745</v>
      </c>
      <c r="C10" s="6" t="n">
        <v>-920979</v>
      </c>
      <c r="D10" s="6" t="n">
        <v>-421373</v>
      </c>
    </row>
    <row r="11">
      <c r="A11" s="3" t="inlineStr">
        <is>
          <t>Cash Flows From Financing Activities</t>
        </is>
      </c>
    </row>
    <row r="12">
      <c r="A12" s="4" t="inlineStr">
        <is>
          <t>Proceeds from exercise of common stock options and related tax benefit</t>
        </is>
      </c>
      <c r="B12" s="6" t="n">
        <v>339</v>
      </c>
      <c r="C12" s="6" t="n">
        <v>144</v>
      </c>
      <c r="D12" s="6" t="n">
        <v>740</v>
      </c>
    </row>
    <row r="13">
      <c r="A13" s="4" t="inlineStr">
        <is>
          <t>Proceeds from issuance of preferred stock, net</t>
        </is>
      </c>
      <c r="B13" s="6" t="n">
        <v>293325</v>
      </c>
      <c r="C13" s="6" t="n">
        <v>0</v>
      </c>
      <c r="D13" s="6" t="n">
        <v>0</v>
      </c>
    </row>
    <row r="14">
      <c r="A14" s="4" t="inlineStr">
        <is>
          <t>Treasury stock purchased</t>
        </is>
      </c>
      <c r="B14" s="6" t="n">
        <v>-348651</v>
      </c>
      <c r="C14" s="6" t="n">
        <v>-112133</v>
      </c>
      <c r="D14" s="6" t="n">
        <v>-123854</v>
      </c>
    </row>
    <row r="15">
      <c r="A15" s="4" t="inlineStr">
        <is>
          <t>Dividends paid on preferred stock</t>
        </is>
      </c>
      <c r="B15" s="6" t="n">
        <v>-6378</v>
      </c>
      <c r="C15" s="6" t="n">
        <v>0</v>
      </c>
      <c r="D15" s="6" t="n">
        <v>0</v>
      </c>
    </row>
    <row r="16">
      <c r="A16" s="4" t="inlineStr">
        <is>
          <t>Dividends on common stock</t>
        </is>
      </c>
      <c r="B16" s="6" t="n">
        <v>-65876</v>
      </c>
      <c r="C16" s="6" t="n">
        <v>-66496</v>
      </c>
      <c r="D16" s="6" t="n">
        <v>-63318</v>
      </c>
    </row>
    <row r="17">
      <c r="A17" s="4" t="inlineStr">
        <is>
          <t>Net cash provided (used) by financing activities</t>
        </is>
      </c>
      <c r="B17" s="6" t="n">
        <v>653123</v>
      </c>
      <c r="C17" s="6" t="n">
        <v>2038198</v>
      </c>
      <c r="D17" s="6" t="n">
        <v>337827</v>
      </c>
    </row>
    <row r="18">
      <c r="A18" s="4" t="inlineStr">
        <is>
          <t>Cash at beginning of year</t>
        </is>
      </c>
      <c r="B18" s="6" t="n">
        <v>1702977</v>
      </c>
    </row>
    <row r="19">
      <c r="A19" s="4" t="inlineStr">
        <is>
          <t>Cash at end of year</t>
        </is>
      </c>
      <c r="B19" s="6" t="n">
        <v>2090809</v>
      </c>
      <c r="C19" s="6" t="n">
        <v>1702977</v>
      </c>
    </row>
    <row r="20">
      <c r="A20" s="4" t="inlineStr">
        <is>
          <t>Parent Company</t>
        </is>
      </c>
    </row>
    <row r="21">
      <c r="A21" s="3" t="inlineStr">
        <is>
          <t>Cash Flows From Operating Activities</t>
        </is>
      </c>
    </row>
    <row r="22">
      <c r="A22" s="4" t="inlineStr">
        <is>
          <t>Net income</t>
        </is>
      </c>
      <c r="B22" s="6" t="n">
        <v>183615</v>
      </c>
      <c r="C22" s="6" t="n">
        <v>173438</v>
      </c>
      <c r="D22" s="6" t="n">
        <v>210256</v>
      </c>
    </row>
    <row r="23">
      <c r="A23" s="3" t="inlineStr">
        <is>
          <t>Adjustments to reconcile net income to net cash provided by operating activities:</t>
        </is>
      </c>
    </row>
    <row r="24">
      <c r="A24" s="4" t="inlineStr">
        <is>
          <t>Equity in undistributed net income (loss) of subsidiaries</t>
        </is>
      </c>
      <c r="B24" s="6" t="n">
        <v>-91697</v>
      </c>
      <c r="C24" s="6" t="n">
        <v>17055</v>
      </c>
      <c r="D24" s="6" t="n">
        <v>-2213</v>
      </c>
    </row>
    <row r="25">
      <c r="A25" s="4" t="inlineStr">
        <is>
          <t>Stock-based compensation expense</t>
        </is>
      </c>
      <c r="B25" s="6" t="n">
        <v>6381</v>
      </c>
      <c r="C25" s="6" t="n">
        <v>6469</v>
      </c>
      <c r="D25" s="6" t="n">
        <v>5265</v>
      </c>
    </row>
    <row r="26">
      <c r="A26" s="4" t="inlineStr">
        <is>
          <t>Increase (decrease) in other liabilities</t>
        </is>
      </c>
      <c r="B26" s="6" t="n">
        <v>440</v>
      </c>
      <c r="C26" s="6" t="n">
        <v>0</v>
      </c>
      <c r="D26" s="6" t="n">
        <v>-3489</v>
      </c>
    </row>
    <row r="27">
      <c r="A27" s="4" t="inlineStr">
        <is>
          <t>Net cash provided (used) by operating activities</t>
        </is>
      </c>
      <c r="B27" s="6" t="n">
        <v>98739</v>
      </c>
      <c r="C27" s="6" t="n">
        <v>196962</v>
      </c>
      <c r="D27" s="6" t="n">
        <v>209819</v>
      </c>
    </row>
    <row r="28">
      <c r="A28" s="3" t="inlineStr">
        <is>
          <t>Cash Flows From Investing Activities</t>
        </is>
      </c>
    </row>
    <row r="29">
      <c r="A29" s="4" t="inlineStr">
        <is>
          <t>Purchase of strategic investments</t>
        </is>
      </c>
      <c r="B29" s="6" t="n">
        <v>0</v>
      </c>
      <c r="C29" s="6" t="n">
        <v>0</v>
      </c>
      <c r="D29" s="6" t="n">
        <v>-5000</v>
      </c>
    </row>
    <row r="30">
      <c r="A30" s="4" t="inlineStr">
        <is>
          <t>Net cash provided (used) by investing activities</t>
        </is>
      </c>
      <c r="B30" s="6" t="n">
        <v>0</v>
      </c>
      <c r="C30" s="6" t="n">
        <v>0</v>
      </c>
      <c r="D30" s="6" t="n">
        <v>-5000</v>
      </c>
    </row>
    <row r="31">
      <c r="A31" s="3" t="inlineStr">
        <is>
          <t>Cash Flows From Financing Activities</t>
        </is>
      </c>
    </row>
    <row r="32">
      <c r="A32" s="4" t="inlineStr">
        <is>
          <t>Proceeds from exercise of common stock options and related tax benefit</t>
        </is>
      </c>
      <c r="B32" s="6" t="n">
        <v>339</v>
      </c>
      <c r="C32" s="6" t="n">
        <v>144</v>
      </c>
      <c r="D32" s="6" t="n">
        <v>740</v>
      </c>
    </row>
    <row r="33">
      <c r="A33" s="4" t="inlineStr">
        <is>
          <t>Proceeds from issuance of preferred stock, net</t>
        </is>
      </c>
      <c r="B33" s="6" t="n">
        <v>293325</v>
      </c>
      <c r="C33" s="6" t="n">
        <v>0</v>
      </c>
      <c r="D33" s="4" t="inlineStr">
        <is>
          <t xml:space="preserve"> </t>
        </is>
      </c>
    </row>
    <row r="34">
      <c r="A34" s="4" t="inlineStr">
        <is>
          <t>Treasury stock purchased</t>
        </is>
      </c>
      <c r="B34" s="6" t="n">
        <v>-348651</v>
      </c>
      <c r="C34" s="6" t="n">
        <v>-112133</v>
      </c>
      <c r="D34" s="6" t="n">
        <v>-123854</v>
      </c>
    </row>
    <row r="35">
      <c r="A35" s="4" t="inlineStr">
        <is>
          <t>Dividends paid on preferred stock</t>
        </is>
      </c>
      <c r="B35" s="6" t="n">
        <v>-6378</v>
      </c>
      <c r="C35" s="6" t="n">
        <v>0</v>
      </c>
      <c r="D35" s="6" t="n">
        <v>0</v>
      </c>
    </row>
    <row r="36">
      <c r="A36" s="4" t="inlineStr">
        <is>
          <t>Dividends on common stock</t>
        </is>
      </c>
      <c r="B36" s="6" t="n">
        <v>-65876</v>
      </c>
      <c r="C36" s="6" t="n">
        <v>-66496</v>
      </c>
      <c r="D36" s="6" t="n">
        <v>-63318</v>
      </c>
    </row>
    <row r="37">
      <c r="A37" s="4" t="inlineStr">
        <is>
          <t>Net cash provided (used) by financing activities</t>
        </is>
      </c>
      <c r="B37" s="6" t="n">
        <v>-127241</v>
      </c>
      <c r="C37" s="6" t="n">
        <v>-178485</v>
      </c>
      <c r="D37" s="6" t="n">
        <v>-186432</v>
      </c>
    </row>
    <row r="38">
      <c r="A38" s="4" t="inlineStr">
        <is>
          <t>Increase (decrease) in cash</t>
        </is>
      </c>
      <c r="B38" s="6" t="n">
        <v>-28502</v>
      </c>
      <c r="C38" s="6" t="n">
        <v>18477</v>
      </c>
      <c r="D38" s="6" t="n">
        <v>18387</v>
      </c>
    </row>
    <row r="39">
      <c r="A39" s="4" t="inlineStr">
        <is>
          <t>Cash at beginning of year</t>
        </is>
      </c>
      <c r="B39" s="6" t="n">
        <v>57198</v>
      </c>
      <c r="C39" s="6" t="n">
        <v>38721</v>
      </c>
      <c r="D39" s="6" t="n">
        <v>20334</v>
      </c>
    </row>
    <row r="40">
      <c r="A40" s="4" t="inlineStr">
        <is>
          <t>Cash at end of year</t>
        </is>
      </c>
      <c r="B40" s="5" t="n">
        <v>28696</v>
      </c>
      <c r="C40" s="5" t="n">
        <v>57198</v>
      </c>
      <c r="D40" s="5" t="n">
        <v>3872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9T22:09:33Z</dcterms:created>
  <dcterms:modified xmlns:dcterms="http://purl.org/dc/terms/" xmlns:xsi="http://www.w3.org/2001/XMLSchema-instance" xsi:type="dcterms:W3CDTF">2021-11-19T22:09:33Z</dcterms:modified>
</cp:coreProperties>
</file>